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Acquisitions and Di"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t Liabilities" sheetId="26" state="visible" r:id="rId26"/>
    <sheet xmlns:r="http://schemas.openxmlformats.org/officeDocument/2006/relationships" name="Segmented Information" sheetId="27" state="visible" r:id="rId27"/>
    <sheet xmlns:r="http://schemas.openxmlformats.org/officeDocument/2006/relationships" name="Interest Income and Expense" sheetId="28" state="visible" r:id="rId28"/>
    <sheet xmlns:r="http://schemas.openxmlformats.org/officeDocument/2006/relationships" name="Regulatory Capital" sheetId="29" state="visible" r:id="rId29"/>
    <sheet xmlns:r="http://schemas.openxmlformats.org/officeDocument/2006/relationships" name="Risk Management" sheetId="30" state="visible" r:id="rId30"/>
    <sheet xmlns:r="http://schemas.openxmlformats.org/officeDocument/2006/relationships" name="Current and Future Changes in_2" sheetId="31" state="visible" r:id="rId31"/>
    <sheet xmlns:r="http://schemas.openxmlformats.org/officeDocument/2006/relationships" name="IFRS 7 Disclosure (Tables)" sheetId="32" state="visible" r:id="rId32"/>
    <sheet xmlns:r="http://schemas.openxmlformats.org/officeDocument/2006/relationships" name="Fair Value Measurements (Tables" sheetId="33" state="visible" r:id="rId33"/>
    <sheet xmlns:r="http://schemas.openxmlformats.org/officeDocument/2006/relationships" name="Securities (Tables)" sheetId="34" state="visible" r:id="rId34"/>
    <sheet xmlns:r="http://schemas.openxmlformats.org/officeDocument/2006/relationships" name="Loans, Impaired Loans, and Al_2" sheetId="35" state="visible" r:id="rId35"/>
    <sheet xmlns:r="http://schemas.openxmlformats.org/officeDocument/2006/relationships" name="Investment in Associates and _2" sheetId="36" state="visible" r:id="rId36"/>
    <sheet xmlns:r="http://schemas.openxmlformats.org/officeDocument/2006/relationships" name="Goodwill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Other Liabilities (Tables)"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Employee Benefits (Tables)" sheetId="43" state="visible" r:id="rId43"/>
    <sheet xmlns:r="http://schemas.openxmlformats.org/officeDocument/2006/relationships" name="Earnings Per Share (Tables)" sheetId="44" state="visible" r:id="rId44"/>
    <sheet xmlns:r="http://schemas.openxmlformats.org/officeDocument/2006/relationships" name="Segmented Information (Tables)" sheetId="45" state="visible" r:id="rId45"/>
    <sheet xmlns:r="http://schemas.openxmlformats.org/officeDocument/2006/relationships" name="Interest Income and Expense (Ta" sheetId="46" state="visible" r:id="rId46"/>
    <sheet xmlns:r="http://schemas.openxmlformats.org/officeDocument/2006/relationships" name="Regulatory Capital (Tables)" sheetId="47" state="visible" r:id="rId47"/>
    <sheet xmlns:r="http://schemas.openxmlformats.org/officeDocument/2006/relationships" name="IFRS 7 - Disclosure - Market Ri" sheetId="48" state="visible" r:id="rId48"/>
    <sheet xmlns:r="http://schemas.openxmlformats.org/officeDocument/2006/relationships" name="IFRS 7 - Disclosure - Market _2" sheetId="49" state="visible" r:id="rId49"/>
    <sheet xmlns:r="http://schemas.openxmlformats.org/officeDocument/2006/relationships" name="IFRS 7 - Disclosure - Market _3" sheetId="50" state="visible" r:id="rId50"/>
    <sheet xmlns:r="http://schemas.openxmlformats.org/officeDocument/2006/relationships" name="Liquidity Risk - Summary of Liq" sheetId="51" state="visible" r:id="rId51"/>
    <sheet xmlns:r="http://schemas.openxmlformats.org/officeDocument/2006/relationships" name="IFRS 7 - Disclosure - Liquidity" sheetId="52" state="visible" r:id="rId52"/>
    <sheet xmlns:r="http://schemas.openxmlformats.org/officeDocument/2006/relationships" name="IFRS 7 - Disclosure - Liquidi_2" sheetId="53" state="visible" r:id="rId53"/>
    <sheet xmlns:r="http://schemas.openxmlformats.org/officeDocument/2006/relationships" name="IFRS 7 - Disclosure - Liquidi_3" sheetId="54" state="visible" r:id="rId54"/>
    <sheet xmlns:r="http://schemas.openxmlformats.org/officeDocument/2006/relationships" name="IFRS 7 - Disclosure - Liquidi_4" sheetId="55" state="visible" r:id="rId55"/>
    <sheet xmlns:r="http://schemas.openxmlformats.org/officeDocument/2006/relationships" name="IFRS 7 - Disclosure - Liquidi_5" sheetId="56" state="visible" r:id="rId56"/>
    <sheet xmlns:r="http://schemas.openxmlformats.org/officeDocument/2006/relationships" name="Current and Future Changes in_3" sheetId="57" state="visible" r:id="rId57"/>
    <sheet xmlns:r="http://schemas.openxmlformats.org/officeDocument/2006/relationships" name="Fair Value Measurements - Finan" sheetId="58" state="visible" r:id="rId58"/>
    <sheet xmlns:r="http://schemas.openxmlformats.org/officeDocument/2006/relationships" name="Fair Value Measurements - Fair "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Securities - Summary of Unreali" sheetId="62" state="visible" r:id="rId62"/>
    <sheet xmlns:r="http://schemas.openxmlformats.org/officeDocument/2006/relationships" name="Securities - Summary of Equity " sheetId="63" state="visible" r:id="rId63"/>
    <sheet xmlns:r="http://schemas.openxmlformats.org/officeDocument/2006/relationships" name="Securities - Additional Informa" sheetId="64" state="visible" r:id="rId64"/>
    <sheet xmlns:r="http://schemas.openxmlformats.org/officeDocument/2006/relationships" name="Securities - Summary of Net Sec" sheetId="65" state="visible" r:id="rId65"/>
    <sheet xmlns:r="http://schemas.openxmlformats.org/officeDocument/2006/relationships" name="Securities - Summary of Debt Se" sheetId="66" state="visible" r:id="rId66"/>
    <sheet xmlns:r="http://schemas.openxmlformats.org/officeDocument/2006/relationships" name="Loans, Impaired Loans, And Al_3" sheetId="67" state="visible" r:id="rId67"/>
    <sheet xmlns:r="http://schemas.openxmlformats.org/officeDocument/2006/relationships" name="Loans, Impaired Loans, And Al_4" sheetId="68" state="visible" r:id="rId68"/>
    <sheet xmlns:r="http://schemas.openxmlformats.org/officeDocument/2006/relationships" name="Loans, Impaired Loans, and Al_5" sheetId="69" state="visible" r:id="rId69"/>
    <sheet xmlns:r="http://schemas.openxmlformats.org/officeDocument/2006/relationships" name="Loans, Impaired Loans, and Al_6" sheetId="70" state="visible" r:id="rId70"/>
    <sheet xmlns:r="http://schemas.openxmlformats.org/officeDocument/2006/relationships" name="Loans, Impaired Loans, and Al_7" sheetId="71" state="visible" r:id="rId71"/>
    <sheet xmlns:r="http://schemas.openxmlformats.org/officeDocument/2006/relationships" name="Loans, Impaired Loans, and Al_8" sheetId="72" state="visible" r:id="rId72"/>
    <sheet xmlns:r="http://schemas.openxmlformats.org/officeDocument/2006/relationships" name="Loans, Impaired Loans, and Al_9" sheetId="73" state="visible" r:id="rId73"/>
    <sheet xmlns:r="http://schemas.openxmlformats.org/officeDocument/2006/relationships" name="Loans, Impaired Loans, and A_10" sheetId="74" state="visible" r:id="rId74"/>
    <sheet xmlns:r="http://schemas.openxmlformats.org/officeDocument/2006/relationships" name="Investment in Associates and _3" sheetId="75" state="visible" r:id="rId75"/>
    <sheet xmlns:r="http://schemas.openxmlformats.org/officeDocument/2006/relationships" name="Investment in Associates and _4" sheetId="76" state="visible" r:id="rId76"/>
    <sheet xmlns:r="http://schemas.openxmlformats.org/officeDocument/2006/relationships" name="Investment in Associates and _5" sheetId="77" state="visible" r:id="rId77"/>
    <sheet xmlns:r="http://schemas.openxmlformats.org/officeDocument/2006/relationships" name="Investment in Associates and _6" sheetId="78" state="visible" r:id="rId78"/>
    <sheet xmlns:r="http://schemas.openxmlformats.org/officeDocument/2006/relationships" name="Significant Acquisitions and _2" sheetId="79" state="visible" r:id="rId79"/>
    <sheet xmlns:r="http://schemas.openxmlformats.org/officeDocument/2006/relationships" name="Significant Acquisitions and _3" sheetId="80" state="visible" r:id="rId80"/>
    <sheet xmlns:r="http://schemas.openxmlformats.org/officeDocument/2006/relationships" name="Goodwill - Summary of Goodwill " sheetId="81" state="visible" r:id="rId81"/>
    <sheet xmlns:r="http://schemas.openxmlformats.org/officeDocument/2006/relationships" name="Goodwill - Summary of Goodwil_2" sheetId="82" state="visible" r:id="rId82"/>
    <sheet xmlns:r="http://schemas.openxmlformats.org/officeDocument/2006/relationships" name="Other Assets - Schedule of Othe" sheetId="83" state="visible" r:id="rId83"/>
    <sheet xmlns:r="http://schemas.openxmlformats.org/officeDocument/2006/relationships" name="Deposits - Additional Informati" sheetId="84" state="visible" r:id="rId84"/>
    <sheet xmlns:r="http://schemas.openxmlformats.org/officeDocument/2006/relationships" name="Deposits - Summary of Deposit L" sheetId="85" state="visible" r:id="rId85"/>
    <sheet xmlns:r="http://schemas.openxmlformats.org/officeDocument/2006/relationships" name="Deposits - Summary of Deposit_2" sheetId="86" state="visible" r:id="rId86"/>
    <sheet xmlns:r="http://schemas.openxmlformats.org/officeDocument/2006/relationships" name="Other Liabilities - Summary of " sheetId="87" state="visible" r:id="rId87"/>
    <sheet xmlns:r="http://schemas.openxmlformats.org/officeDocument/2006/relationships" name="Equity - Summary of Classes of " sheetId="88" state="visible" r:id="rId88"/>
    <sheet xmlns:r="http://schemas.openxmlformats.org/officeDocument/2006/relationships" name="Equity - Summary of Classes o_2" sheetId="89" state="visible" r:id="rId89"/>
    <sheet xmlns:r="http://schemas.openxmlformats.org/officeDocument/2006/relationships" name="Equity - Summary of Classes o_3" sheetId="90" state="visible" r:id="rId90"/>
    <sheet xmlns:r="http://schemas.openxmlformats.org/officeDocument/2006/relationships" name="Equity - Summary of Classes o_4" sheetId="91" state="visible" r:id="rId91"/>
    <sheet xmlns:r="http://schemas.openxmlformats.org/officeDocument/2006/relationships" name="Equity - Summary of Classes o_5" sheetId="92" state="visible" r:id="rId92"/>
    <sheet xmlns:r="http://schemas.openxmlformats.org/officeDocument/2006/relationships" name="Equity - Additional Information" sheetId="93" state="visible" r:id="rId93"/>
    <sheet xmlns:r="http://schemas.openxmlformats.org/officeDocument/2006/relationships" name="Share-Based Compensation - Addi" sheetId="94" state="visible" r:id="rId94"/>
    <sheet xmlns:r="http://schemas.openxmlformats.org/officeDocument/2006/relationships" name="Share-based Compensation - Sche" sheetId="95" state="visible" r:id="rId95"/>
    <sheet xmlns:r="http://schemas.openxmlformats.org/officeDocument/2006/relationships" name="Employee Benefits - Summary of " sheetId="96" state="visible" r:id="rId96"/>
    <sheet xmlns:r="http://schemas.openxmlformats.org/officeDocument/2006/relationships" name="Employee Benefits - Summary o_2" sheetId="97" state="visible" r:id="rId97"/>
    <sheet xmlns:r="http://schemas.openxmlformats.org/officeDocument/2006/relationships" name="Employee Benefits - Additional " sheetId="98" state="visible" r:id="rId98"/>
    <sheet xmlns:r="http://schemas.openxmlformats.org/officeDocument/2006/relationships" name="Income Taxes - Additional Infor" sheetId="99" state="visible" r:id="rId99"/>
    <sheet xmlns:r="http://schemas.openxmlformats.org/officeDocument/2006/relationships" name="Earnings Per Share - Summary of" sheetId="100" state="visible" r:id="rId100"/>
    <sheet xmlns:r="http://schemas.openxmlformats.org/officeDocument/2006/relationships" name="Earnings Per Share - Summary _2" sheetId="101" state="visible" r:id="rId101"/>
    <sheet xmlns:r="http://schemas.openxmlformats.org/officeDocument/2006/relationships" name="Contingent Liabilities - Additi" sheetId="102" state="visible" r:id="rId102"/>
    <sheet xmlns:r="http://schemas.openxmlformats.org/officeDocument/2006/relationships" name="Segmented Information - Summary" sheetId="103" state="visible" r:id="rId103"/>
    <sheet xmlns:r="http://schemas.openxmlformats.org/officeDocument/2006/relationships" name="Interest Income and Expense - S" sheetId="104" state="visible" r:id="rId104"/>
    <sheet xmlns:r="http://schemas.openxmlformats.org/officeDocument/2006/relationships" name="Regulatory Capital - Additional" sheetId="105" state="visible" r:id="rId105"/>
    <sheet xmlns:r="http://schemas.openxmlformats.org/officeDocument/2006/relationships" name="Regulatory Capital - Summary of" sheetId="106" state="visible" r:id="rId106"/>
    <sheet xmlns:r="http://schemas.openxmlformats.org/officeDocument/2006/relationships" name="Regulatory Capital - Summary _2" sheetId="107" state="visible" r:id="rId107"/>
  </sheets>
  <definedNames/>
  <calcPr calcId="124519" fullCalcOnLoad="1"/>
</workbook>
</file>

<file path=xl/sharedStrings.xml><?xml version="1.0" encoding="utf-8"?>
<sst xmlns="http://schemas.openxmlformats.org/spreadsheetml/2006/main" uniqueCount="1304">
  <si>
    <t>Document and Entity Information</t>
  </si>
  <si>
    <t>3 Months Ended</t>
  </si>
  <si>
    <t>Jan. 31, 2019</t>
  </si>
  <si>
    <t>Document - Document and Entity Information [Abstract]</t>
  </si>
  <si>
    <t>Document Type</t>
  </si>
  <si>
    <t>6-K</t>
  </si>
  <si>
    <t>Amendment Flag</t>
  </si>
  <si>
    <t>false</t>
  </si>
  <si>
    <t>Document Period End Date</t>
  </si>
  <si>
    <t>Jan. 31,
		2019</t>
  </si>
  <si>
    <t>Document Fiscal Year Focus</t>
  </si>
  <si>
    <t>Document Fiscal Period Focus</t>
  </si>
  <si>
    <t>Q1</t>
  </si>
  <si>
    <t>Trading Symbol</t>
  </si>
  <si>
    <t>TD</t>
  </si>
  <si>
    <t>Entity Registrant Name</t>
  </si>
  <si>
    <t>TORONTO DOMINION BANK</t>
  </si>
  <si>
    <t>Entity Central Index Key</t>
  </si>
  <si>
    <t>Current Fiscal Year End Date</t>
  </si>
  <si>
    <t>--10-31</t>
  </si>
  <si>
    <t>Interim Consolidated Balance Sheet - CAD ($) $ in Millions</t>
  </si>
  <si>
    <t>Oct. 31, 2018</t>
  </si>
  <si>
    <t>ASSETS</t>
  </si>
  <si>
    <t>Cash and due from banks</t>
  </si>
  <si>
    <t>Interest-bearing deposits with banks</t>
  </si>
  <si>
    <t>Cash and interest bearing deposits with banks</t>
  </si>
  <si>
    <t>Trading loans, securities, and other (Note 4)</t>
  </si>
  <si>
    <t>Non-trading financial assets at fair value through profit or loss (Note 4)</t>
  </si>
  <si>
    <t>Derivatives (Note 4)</t>
  </si>
  <si>
    <t>Financial assets designated at fair value through profit or loss (Note 4)</t>
  </si>
  <si>
    <t>Financial assets at fair value through other comprehensive income (Notes 4, 5, 6)</t>
  </si>
  <si>
    <t>Total Trading and Non Trading Financial Assets</t>
  </si>
  <si>
    <t>Debt securities at amortized cost, net of allowance for credit losses (Notes 4, 5)</t>
  </si>
  <si>
    <t>Securities purchased under reverse repurchase agreements</t>
  </si>
  <si>
    <t>Loans (Note 6)</t>
  </si>
  <si>
    <t>Residential mortgages</t>
  </si>
  <si>
    <t>Consumer instalment and other personal</t>
  </si>
  <si>
    <t>Credit card</t>
  </si>
  <si>
    <t>Business and government</t>
  </si>
  <si>
    <t>Gross loans</t>
  </si>
  <si>
    <t>Allowance for loan losses (Note 6)</t>
  </si>
  <si>
    <t>Loans, net of allowance for loan losses</t>
  </si>
  <si>
    <t>Other</t>
  </si>
  <si>
    <t>Customers' liability under acceptances</t>
  </si>
  <si>
    <t>Goodwill (Note 9)</t>
  </si>
  <si>
    <t>Other intangibles</t>
  </si>
  <si>
    <t>Land, buildings, equipment, and other depreciable assets</t>
  </si>
  <si>
    <t>Deferred tax assets (Note 16)</t>
  </si>
  <si>
    <t>Amounts receivable from brokers, dealers, and clients</t>
  </si>
  <si>
    <t>Other assets (Note 10)</t>
  </si>
  <si>
    <t>Total other miscellaneous assets</t>
  </si>
  <si>
    <t>Total assets</t>
  </si>
  <si>
    <t>LIABILITIES</t>
  </si>
  <si>
    <t>Trading deposits (Notes 4, 11)</t>
  </si>
  <si>
    <t>Securitization liabilities at fair value (Note 4)</t>
  </si>
  <si>
    <t>Financial liabilities designated at fair value through profit or loss (Notes 4, 11)</t>
  </si>
  <si>
    <t>Total financial liabilities other than non-trading deposits and other</t>
  </si>
  <si>
    <t>Deposits (Note 11)</t>
  </si>
  <si>
    <t>Personal</t>
  </si>
  <si>
    <t>Banks</t>
  </si>
  <si>
    <t>Total deposits, other than trading</t>
  </si>
  <si>
    <t>Acceptances</t>
  </si>
  <si>
    <t>Obligations related to securities sold short (Note 4)</t>
  </si>
  <si>
    <t>Obligations related to securities sold under repurchase agreements (Note 4)</t>
  </si>
  <si>
    <t>Securitization liabilities at amortized cost</t>
  </si>
  <si>
    <t>Amounts payable to brokers, dealers, and clients(Note 4)</t>
  </si>
  <si>
    <t>Insurance-related liabilities</t>
  </si>
  <si>
    <t>Other liabilities (Note 12)</t>
  </si>
  <si>
    <t>Total other miscellaneous liabilities</t>
  </si>
  <si>
    <t>Subordinated notes and debentures</t>
  </si>
  <si>
    <t>Total liabilities</t>
  </si>
  <si>
    <t>EQUITY</t>
  </si>
  <si>
    <t>Contributed surplus</t>
  </si>
  <si>
    <t>Retained earnings</t>
  </si>
  <si>
    <t>Accumulated other comprehensive income (loss)</t>
  </si>
  <si>
    <t>Equity attributable to owners of parent</t>
  </si>
  <si>
    <t>Non-controlling interests in subsidiaries (Note 13)</t>
  </si>
  <si>
    <t>Total equity</t>
  </si>
  <si>
    <t>Total liabilities and equity</t>
  </si>
  <si>
    <t>TD Ameritrade [member]</t>
  </si>
  <si>
    <t>Investment in TD Ameritrade (Note 7)</t>
  </si>
  <si>
    <t>Common shares [member]</t>
  </si>
  <si>
    <t>Issued capital (Note 13)</t>
  </si>
  <si>
    <t>Treasury shares - (Note 13)</t>
  </si>
  <si>
    <t>Preferred shares [member]</t>
  </si>
  <si>
    <t>Interim Consolidated Statement of Income - CAD ($) $ in Millions</t>
  </si>
  <si>
    <t>Jan. 31, 2018</t>
  </si>
  <si>
    <t>Interest income</t>
  </si>
  <si>
    <t>Loans</t>
  </si>
  <si>
    <t>[1]</t>
  </si>
  <si>
    <t>Securities</t>
  </si>
  <si>
    <t>Interest</t>
  </si>
  <si>
    <t>Dividends</t>
  </si>
  <si>
    <t>Deposits with banks</t>
  </si>
  <si>
    <t>Total interest income</t>
  </si>
  <si>
    <t>Interest expense (Note 20)</t>
  </si>
  <si>
    <t>Deposits</t>
  </si>
  <si>
    <t>Securitization liabilities</t>
  </si>
  <si>
    <t>Total interest expense</t>
  </si>
  <si>
    <t>Net interest income</t>
  </si>
  <si>
    <t>Non-interest income</t>
  </si>
  <si>
    <t>Investment and securities services</t>
  </si>
  <si>
    <t>Credit fees</t>
  </si>
  <si>
    <t>Net securities gain (loss) (Note 5)</t>
  </si>
  <si>
    <t>Trading income (loss)</t>
  </si>
  <si>
    <t>Income (loss) from non-trading financial instruments at fair value through profit or loss</t>
  </si>
  <si>
    <t>Income (loss) from financial instruments designated at fair value through profit or loss</t>
  </si>
  <si>
    <t>Service charges</t>
  </si>
  <si>
    <t>Card services</t>
  </si>
  <si>
    <t>Insurance revenue</t>
  </si>
  <si>
    <t>Other income (loss)</t>
  </si>
  <si>
    <t>Total non-interest income</t>
  </si>
  <si>
    <t>Total revenue</t>
  </si>
  <si>
    <t>Provision for credit losses (Note 6)</t>
  </si>
  <si>
    <t>Insurance claims and related expenses</t>
  </si>
  <si>
    <t>Non-interest expenses</t>
  </si>
  <si>
    <t>Salaries and employee benefits (Note 15)</t>
  </si>
  <si>
    <t>Occupancy, including depreciation</t>
  </si>
  <si>
    <t>Equipment, including depreciation</t>
  </si>
  <si>
    <t>Amortization of other intangibles</t>
  </si>
  <si>
    <t>Marketing and business development</t>
  </si>
  <si>
    <t>Restructuring charges (recovery)</t>
  </si>
  <si>
    <t>Brokerage-related and sub-advisory fees</t>
  </si>
  <si>
    <t>Professional and advisory services</t>
  </si>
  <si>
    <t>Total non-interest expenses</t>
  </si>
  <si>
    <t>Income before income taxes and equity in net income of an investment in TD Ameritrade</t>
  </si>
  <si>
    <t>Provision for (recovery of) income taxes (Note 16)</t>
  </si>
  <si>
    <t>Net income</t>
  </si>
  <si>
    <t>[2]</t>
  </si>
  <si>
    <t>Preferred dividends</t>
  </si>
  <si>
    <t>Net income available to common shareholders and non-controlling interests in subsidiaries</t>
  </si>
  <si>
    <t>Attributable to:</t>
  </si>
  <si>
    <t>Common shareholders</t>
  </si>
  <si>
    <t>Non-controlling interests in subsidiaries</t>
  </si>
  <si>
    <t>Earnings per share (Canadian dollars) (Note 17)</t>
  </si>
  <si>
    <t>Basic</t>
  </si>
  <si>
    <t>Diluted</t>
  </si>
  <si>
    <t>Dividends per common share (Canadian dollars)</t>
  </si>
  <si>
    <t>Equity in net income of an investment in TD Ameritrade (Note 7)</t>
  </si>
  <si>
    <t>Includes $8,685 million and $7,101 million, for the three months ended January 31, 2019 and January 31, 2018, respectively, which have been calculated based on the effective interest rate method (EIRM). Refer to Note 20.</t>
  </si>
  <si>
    <t>The amounts are net of income tax provisions (recoveries) presented in the following table.</t>
  </si>
  <si>
    <t>Interim Consolidated Statement of Income (Parenthetical) - CAD ($) $ in Millions</t>
  </si>
  <si>
    <t>Profit or loss [abstract]</t>
  </si>
  <si>
    <t>Interest income calculated using effective interest rate method</t>
  </si>
  <si>
    <t>Interim Consolidated Statement of Comprehensive Income - CAD ($) $ in Millions</t>
  </si>
  <si>
    <t>Statement [LineItems]</t>
  </si>
  <si>
    <t>Net change in unrealized gains (losses) on financial assets at fair value through other comprehensive income</t>
  </si>
  <si>
    <t>Change in unrealized gains (losses) on debt securities at fair value through other comprehensive income</t>
  </si>
  <si>
    <t>Reclassification to earnings of net losses (gains) in respect of debt securities at fair value through other comprehensive income</t>
  </si>
  <si>
    <t>Reclassification to earnings of changes in allowance for credit losses on debt securities at fair value through other comprehensive income</t>
  </si>
  <si>
    <t>Unrealized gains (losses) on investments in foreign operations</t>
  </si>
  <si>
    <t>Net gains (losses) on hedges of investments in foreign operations</t>
  </si>
  <si>
    <t>Net change in unrealized foreign currency translation gains (losses) on Investments in foreign operations, net of hedging activities</t>
  </si>
  <si>
    <t>Net change in gains (losses) on derivatives designated as cash flow hedges</t>
  </si>
  <si>
    <t>Change in gains (losses) on derivatives designated as cash flow hedges</t>
  </si>
  <si>
    <t>Reclassification to earnings of losses (gains) on cash flow hedges</t>
  </si>
  <si>
    <t>Items that will not be subsequently reclassified to net income</t>
  </si>
  <si>
    <t>Actuarial gains (losses) on employee benefit plans</t>
  </si>
  <si>
    <t>Change in net unrealized gains (losses) on equity securities designated at fair value through other comprehensive income</t>
  </si>
  <si>
    <t>Change in fair value due to credit risk on financial liabilities designated at fair value through profit or loss</t>
  </si>
  <si>
    <t>Other comprehensive income that will not be reclassified to profit or loss net of tax</t>
  </si>
  <si>
    <t>Total other comprehensive income (loss), net of income taxes</t>
  </si>
  <si>
    <t>Total comprehensive income (loss)</t>
  </si>
  <si>
    <t>Income Tax Provisions (Recoveries) in the Consolidated Statement of Comprehensive Income</t>
  </si>
  <si>
    <t>Less: Reclassification to earnings of net losses (gains) in respect of debt securities at fair value through other comprehensive income</t>
  </si>
  <si>
    <t>Less: Reclassification to earnings of changes in allowance for credit losses on debt securities at fair value through other comprehensive income</t>
  </si>
  <si>
    <t>Less: Reclassification to earnings of losses (gains) on cash flow hedges</t>
  </si>
  <si>
    <t>Total income taxes</t>
  </si>
  <si>
    <t>Attributable to shareholders</t>
  </si>
  <si>
    <t>Interim Consolidated Statement of Changes in Equity - CAD ($) $ in Millions</t>
  </si>
  <si>
    <t>Total</t>
  </si>
  <si>
    <t>Issued capital [member]Common shares [member]</t>
  </si>
  <si>
    <t>Issued capital [member]Preferred shares [member]</t>
  </si>
  <si>
    <t>Treasury shares [member]Common shares [member]</t>
  </si>
  <si>
    <t>Treasury shares [member]Preferred shares [member]</t>
  </si>
  <si>
    <t>Contributed surplus [member]</t>
  </si>
  <si>
    <t>Retained earnings [member]</t>
  </si>
  <si>
    <t>Retained earnings [member]Common shares [member]</t>
  </si>
  <si>
    <t>Retained earnings [member]Preferred shares [member]</t>
  </si>
  <si>
    <t>Accumulated other comprehensive income (loss) [member]</t>
  </si>
  <si>
    <t>Accumulated other comprehensive income (loss) [member]Reserve of change in fair value of financial liability attributable to change in credit risk of liability [member]</t>
  </si>
  <si>
    <t>Accumulated other comprehensive income (loss) [member]Net unrealized foreign currency translation gain (loss) on investments in foreign operations, net of hedging activities [member]</t>
  </si>
  <si>
    <t>Accumulated other comprehensive income (loss) [member]Net gain (loss) on derivatives designated as cash flow hedges [member]</t>
  </si>
  <si>
    <t>Accumulated other comprehensive income (loss) [member]Net unrealized gain (loss) on debt securities at fair value through other comprehensive income [member]</t>
  </si>
  <si>
    <t>Accumulated other comprehensive income (loss) [member]Net unrealized gain (loss) on equity securities designated at fair value through other comprehensive income [member]</t>
  </si>
  <si>
    <t>Equity attributable to owners of parent [member]</t>
  </si>
  <si>
    <t>Non-controlling interests in subsidiaries [member]</t>
  </si>
  <si>
    <t>Balance at beginning of period at Oct. 31, 2017</t>
  </si>
  <si>
    <t>Net premium (discount) on sale of treasury shares</t>
  </si>
  <si>
    <t>Net income attributable to non-controlling interests in subsidiaries</t>
  </si>
  <si>
    <t>Purchase of shares</t>
  </si>
  <si>
    <t>Other comprehensive income (loss)</t>
  </si>
  <si>
    <t>Impact on adoption of IFRS 9</t>
  </si>
  <si>
    <t>Issuance of stock options, net of options exercised</t>
  </si>
  <si>
    <t>Sale of shares</t>
  </si>
  <si>
    <t>Net income attributable to shareholders</t>
  </si>
  <si>
    <t>Shares issued as a result of dividend reinvestment plan</t>
  </si>
  <si>
    <t>Allowance for credit losses</t>
  </si>
  <si>
    <t>Reclassification of loss (gain) to retained earnings</t>
  </si>
  <si>
    <t>Realized gains (losses) on equity securities designated at fair value through other comprehensive income</t>
  </si>
  <si>
    <t>Balance at end of period at Jan. 31, 2018</t>
  </si>
  <si>
    <t>Issue of shares</t>
  </si>
  <si>
    <t>Purchase of shares for cancellation</t>
  </si>
  <si>
    <t>Balance at end of period at Oct. 31, 2018</t>
  </si>
  <si>
    <t>Impact on adoption of IFRS 15 (Note 2)</t>
  </si>
  <si>
    <t>[3]</t>
  </si>
  <si>
    <t>Redemption of non-controlling interests in subsidiaries</t>
  </si>
  <si>
    <t>Shares issued in connection with acquisitions(Notes 8, 13)</t>
  </si>
  <si>
    <t>Share issue expenses and others</t>
  </si>
  <si>
    <t>Net premium on repurchase of common shares and redemption of preferred shares</t>
  </si>
  <si>
    <t>Balance at end of period at Jan. 31, 2019</t>
  </si>
  <si>
    <t>IFRS 9, Financial Instruments (IFRS 9).</t>
  </si>
  <si>
    <t>IFRS 15, Revenue from Contracts with Customers (IFRS 15).</t>
  </si>
  <si>
    <t>Interim Consolidated Statement of Cash Flows - CAD ($) $ in Millions</t>
  </si>
  <si>
    <t>Cash flows from (used in) operating activities</t>
  </si>
  <si>
    <t>Net income before income taxes, including equity in net income of an investment in TD Ameritrade</t>
  </si>
  <si>
    <t>Adjustments to determine net cash flows from (used in) operating activities</t>
  </si>
  <si>
    <t>Depreciation</t>
  </si>
  <si>
    <t>Net securities losses (gains) (Note 5)</t>
  </si>
  <si>
    <t>Deferred taxes</t>
  </si>
  <si>
    <t>Changes in operating assets and liabilities</t>
  </si>
  <si>
    <t>Interest receivable and payable (Notes 10, 12)</t>
  </si>
  <si>
    <t>Securities sold under repurchase agreements</t>
  </si>
  <si>
    <t>Securities purchased (sold) under reverse repurchase agreements</t>
  </si>
  <si>
    <t>Securities sold short</t>
  </si>
  <si>
    <t>Trading loans and securities</t>
  </si>
  <si>
    <t>Loans net of securitization and sales</t>
  </si>
  <si>
    <t>Derivatives</t>
  </si>
  <si>
    <t>Non-trading financial assets at fair value through profit or loss</t>
  </si>
  <si>
    <t>Financial assets and liabilities designated at fair value through profit or loss</t>
  </si>
  <si>
    <t>Current taxes</t>
  </si>
  <si>
    <t>Brokers, dealers and clients amounts receivable and payable</t>
  </si>
  <si>
    <t>Net cash from (used in) operating activities</t>
  </si>
  <si>
    <t>Cash flows from (used in) financing activities</t>
  </si>
  <si>
    <t>Redemption or repurchase of subordinated notes and debentures</t>
  </si>
  <si>
    <t>Common shares issued (Note 13)</t>
  </si>
  <si>
    <t>Repurchase of common shares (Note 13)</t>
  </si>
  <si>
    <t>Preferred shares issued (Note 13)</t>
  </si>
  <si>
    <t>Sale of treasury shares (Note 13)</t>
  </si>
  <si>
    <t>Purchase of treasury shares (Note 13)</t>
  </si>
  <si>
    <t>Dividends paid</t>
  </si>
  <si>
    <t>Redemption of non-controlling interests in subsidiaries (Note 13)</t>
  </si>
  <si>
    <t>Distributions to non-controlling interests in subsidiaries</t>
  </si>
  <si>
    <t>Net cash from (used in) financing activities</t>
  </si>
  <si>
    <t>Cash flows from (used in) investing activities</t>
  </si>
  <si>
    <t>Activities in financial assets at fair value through other comprehensive income (Note 5)</t>
  </si>
  <si>
    <t>Purchases</t>
  </si>
  <si>
    <t>Proceeds from maturities</t>
  </si>
  <si>
    <t>Proceeds from sales</t>
  </si>
  <si>
    <t>Activities in debt securities at amortized cost (Note 5)</t>
  </si>
  <si>
    <t>Net purchases of land, buildings, equipment, and other depreciable assets</t>
  </si>
  <si>
    <t>Net cash acquired from (paid for) divestitures and acquisitions (Note 8)</t>
  </si>
  <si>
    <t>Net cash from (used in) investing activities</t>
  </si>
  <si>
    <t>Effect of exchange rate changes on cash and due from banks</t>
  </si>
  <si>
    <t>Net increase (decrease) in cash and due from banks</t>
  </si>
  <si>
    <t>Cash and due from banks at beginning of period</t>
  </si>
  <si>
    <t>Cash and due from banks at end of period</t>
  </si>
  <si>
    <t>Supplementary disclosure of cash flows from operating activities</t>
  </si>
  <si>
    <t>Amount of income taxes paid (refunded) during the period</t>
  </si>
  <si>
    <t>Amount of interest paid during the period</t>
  </si>
  <si>
    <t>Amount of interest received during the period</t>
  </si>
  <si>
    <t>Amount of dividends received during the period</t>
  </si>
  <si>
    <t>IFRS 7 Disclosure</t>
  </si>
  <si>
    <t>Text block [abstract]</t>
  </si>
  <si>
    <t>MARKET RISK
Market risk capital is calculated using internal models and
comprises three components: (1) Value-at-Risk
Calculating VaR TD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irst quarter of 2019,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he following table presents the end of quarter, average, high, and
low usage of TD's portfolio metrics.
TABLE 29: PORTFOLIO MARKET RISK MEASURES
(millions of Canadian dollars)
For the three months ended
January 31 2019
October 31
January 31
As at
Average
High
Low
Average
Average
Interest rate risk $ 12.0 $ 12.9 $ 17.2 $ 8.2 $ 12.5 $ 9.0
Credit spread risk 15.6 19.7 22.5 15.6 14.6 9.2
Equity risk 9.1 7.1 10.6 5.1 5.7 7.6
Foreign exchange risk 6.8 6.5 10.2 2.8 5.3 3.7
Commodity risk 2.4 2.6 4.8 1.6 3.3 2.7
Idiosyncratic debt specific risk 16.0 20.2 23.5 16.0 16.2 14.2
Diversification effect 1
(36.7 )
(41.4 )
n/m 2
n/m
(34.3 )
(27.2 )
Total Value-at-Risk (one-day)
25.2
27.6
31.8
23.9
23.3
19.2
Stressed Value-at-Risk (one-day)
39.6
60.5
84.4
39.6
46.6
39.0
Incremental Risk Capital Charge (one-year)
$ 192.8
$ 232.6
$ 266.9
$ 192.8
$
185.8
$
207.3
1
2
Average VaR increased quarter-over-quarter and year-over-year due
to an increase in debt specific risk reflecting a combination of
changes in government and financial bonds positions and changes in
market rates. Average Stressed VaR increased quarter-over-quarter
and year-over-year driven by U.S. interest rate risk positions.
Average IRC increased quarter-over-quarter and year-over-year due
to Canadian bank position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Interest Rate Risk The
following graph shows the Bank's interest rate risk exposure (as
measured by Economic Value at Risk (EVaR)) on all non-trading off-balance non-rate
The Bank uses derivative financial instruments, wholesale
investments, funding instruments, other capital market
alternatives, and, less frequently, product pricing strategies to
manage interest rate risk. As at January 31, 2019 an immediate
and sustained 100 bps increase in interest rates would have
decreased the economic value of shareholders' equity by
$304 million (October 31, 2018 – $238 million
decrease) after-tax. after-tax.
The interest risk exposure, or EVaR, in the insurance business is
not included in the above graph. Interest rate risk in the
insurance business is managed using defined exposure limits and
processes, as set and governed by the insurance Board of
Directors.
The following table shows the sensitivity of the economic value of
shareholders' equity (after-tax)
TABLE 30: SENSITIVITY OF AFTER-TAX VALUE-AT-RISK
(millions of Canadian dollars)
As at
January 31, 2019
October 31, 2018
January 31, 2018
100 bps
100 bps
100 bps
100 bps
100 bps
100 bps
Canadian dollar $ (58 ) $ 1 $ (41 ) $ (17 ) $ (28 ) $ (56 )
U.S. dollar
(246 )
(150 )
(197 )
19
(275 )
(36 )
$ (304 )
$ (149 )
$ (238 )
$ 2
$ (303 )
$ (92 )
Liquidity Risk
Liquidity risk is the risk of having insufficient cash or
collateral to meet financial obligations and an inability to, in a
timely manner, raise funding or monetize assets at a non-distressed
TD S LIQUIDITY RISK APPETITE The
Bank maintains a prudent and disciplined approach to managing its
potential exposure to liquidity risk. The Bank targets a
90-day
LIQUIDITY RISK MANAGEMENT RESPONSIBILITY The
Bank's Asset/Liability and Capital Committee (ALCO) oversees the
Bank's liquidity risk management program. It is designed to ensure
there are effective management structures and policies in place to
properly measure and manage liquidity risk. The Global Liquidity
Forum (GLF), a subcommittee of the ALCO comprised of senior
management from TBSM, Risk Management, Finance, and Wholesale
Banking, identifies and monitors the Bank's liquidity risks. The
management of liquidity risk is the responsibility of the Head of
TBSM, while oversight and challenge are provided by the ALCO and
independently by Risk Management. The Risk Committee of the Board
regularly reviews the Bank's liquidity position and approves the
Bank's Liquidity Risk Management Framework bi-annually
Pursuant to the Enhanced Prudential Standards for Bank Holding
Companies and Foreign Banking Organizations, the Bank has
established TD Group US Holding LLC (TDGUS), as TD's U.S. IHC, and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18 Annual Report. For a complete discussion of liquidity
risk, refer to the "Liquidity Risk" section in the Bank's 2018
Annual Report.
LIQUID ASSETS The
unencumbered liquid assets the Bank holds to meet its liquidity
requirements must be high-quality securities that the Bank believes
can be monetized quickly in stress conditions with minimum loss in
market value. Unencumbered liquid assets are represented in a
cumulative liquidity gap framework with adjustments made for
estimated market or trading depths, settlement timing, and/or other
identified impediments to potential sale or pledging. Overall, the
Bank expects any reduction in market value of its liquid asset
portfolio to be modest given the underlying high credit and
liquidity quality.
Assets held by the Bank to meet liquidity requirements are
summarized in the following tables. The tables do not include
assets held within the Bank's insurance businesses due to
investment restrictions.
TABLE 31: SUMMARY OF LIQUID ASSETS BY TYPE AND
CURRENCY 1
(millions of Canadian dollars, except as noted)
As at
Bank-owned
Securities 2
Total
% of
Encumbered
Unencumbered 2
January 31, 2019
Cash and due from banks $ 2,018 $
– $ 2,018 – % $ 161 $ 1,857
Canadian government obligations 14,285 56,195 70,480 13 40,525 29,955
National Housing Act Mortgage-Backed Securities (NHA MBS) 42,208 49 42,257 7 4,310 37,947
Provincial government obligations 14,256 18,908 33,164 6 22,112 11,052
Corporate issuer obligations 4,928 4,214 9,142 2 3,949 5,193
Equities 6,922 2,470 9,392 2 5,624 3,768
Other marketable securities and/or loans
4,154
447
4,601
1
337
4,264
Total Canadian dollar-denominated
88,771
82,283
171,054
31
77,018
94,036
Cash and due from banks 26,327
– 26,327 5 28 26,299
U.S. government obligations 31,779 33,216 64,995 12 29,442 35,553
U.S. federal agency obligations, including U.S. federal agency
mortgage-backed obligations 48,472 6,832 55,304 10 16,379 38,925
Other sovereign obligations 52,558 39,670 92,228 16 29,529 62,699
Corporate issuer obligations 76,697 2,722 79,419 14 7,405 72,014
Equities 31,616 33,202 64,818 11 30,671 34,147
Other marketable securities and/or loans
5,620
659
6,279
1
967
5,312
Total non-Canadian
273,069
116,301
389,370
69
114,421
274,949
Total
$ 361,840
$ 198,584
$ 560,424
100 %
$ 191,439
$ 368,985
October 31, 2018
Cash and due from banks $ 3,002 $ – $ 3,002 1 % $ 1,098 $ 1,904
Canadian government obligations 18,256 63,463 81,719 14 47,572 34,147
NHA MBS 39,649 42 39,691 6 3,057 36,634
Provincial government obligations 12,720 19,241 31,961 5 23,651 8,310
Corporate issuer obligations 6,622 3,767 10,389 2 3,769 6,620
Equities 10,554 1,637 12,191 2 6,028 6,163
Other marketable securities and/or loans
2,655
349
3,004
1
277
2,727
Total Canadian dollar-denominated
93,458
88,499
181,957
31
85,452
96,505
Cash and due from banks 24,046 – 24,046 4 28 24,018
U.S. government obligations 30,163 37,691 67,854 12 32,918 34,936
U.S. federal agency obligations, including U.S. federal agency
mortgage-backed obligations 47,150 927 48,077 8 7,522 40,555
Other sovereign obligations 56,034 45,912 101,946 18 41,993 59,953
Corporate issuer obligations 78,160 1,576 79,736 14 7,234 72,502
Equities 33,514 37,666 71,180 12 32,206 38,974
Other marketable securities and/or loans
4,786
4
4,790
1
191
4,599
Total non-Canadian
273,853
123,776
397,629
69
122,092
275,537
Total
$ 367,311
$ 212,275
$ 579,586
100 %
$ 207,544
$ 372,042
1
Positions stated include gross asset values pertaining
to secured borrowing/lending and reverse-repurchase/repurchase
businesses.
2
Liquid assets include collateral received that can be
re-hypothecated
Liquid assets are held in The Toronto-Dominion Bank and multiple
domestic and foreign subsidiaries and branches and are summarized
in the following table.
TABLE 32: SUMMARY OF UNENCUMBERED LIQUID ASSETS BY
BANK, SUBSIDIARIES, AND BRANCHES
(millions of Canadian dollars)
As at
January 31
October 31
The Toronto-Dominion Bank (Parent) $ 131,008 $ 136,544
Bank subsidiaries 217,237 217,565
Foreign branches
20,740
17,933
Total
$ 368,985
$ 372,042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TD Ameritrade sweep
deposits (collectively, "P&amp;C deposits") that make up over 70%
of total funding.
TABLE 39: SUMMARY OF DEPOSIT
FUNDING
(millions of Canadian dollars)
As at
January 31 2019
October 31 2018
P&amp;C deposits – Canadian Retail $
363,193 $
359,473
P&amp;C deposits – U.S. Retail 346,495 346,624
Other deposits
33
36
Total
$ 709,721
$ 706,133
The Bank actively maintains various registered external wholesale
term (greater than 1 year) funding programs to provide access to
diversified funding sources, including asset securitization,
covered bonds, and unsecured wholesale debt. The Bank also raises
term funding through Canadian Senior Notes, Canadian NHA MBS,
Canada Mortgage Bonds, debt issued in Australia, and notes backed
by credit card receivables (Evergreen Credit Card Trust). The
Bank's wholesale funding is diversified by geography, by currency,
and by funding types. The Bank raises short-term (1 year and less)
funding using certificates of deposit and commercial paper.
The Bank maintains depositor concentration limits against
short-term wholesale deposits so that it does not depend on small
groups of depositors for funding. The Bank further limits
short-term wholesale funding maturity concentration in an effort to
mitigate exposures to refinancing risk during a stress event.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2: REMAINING CONTRACTUAL MATURITY
(millions of Canadian dollars)
As at
January 31, 2019
Less than 1
1 to 3
3 to 6
6 to 9
9 months
Over 1 to
Over 2 to
Over
No specific
Total
Assets
Cash and due from banks $ 4,378 $ 3 $
– $
– $
– $
– $
– $ – $
– $ 4,381
Interest-bearing deposits with banks 30,517 316 512
–
–
–
– – 326 31,671
Trading loans, securities, and other 1 2,072 3,042 3,492 1,983 3,107 10,082 24,975 22,649 50,668 122,070
Non-trading
–
– 327 658 15 741 631 725 778 3,875
Derivatives 5,102 6,418 3,722 2,289 2,774 5,381 9,725 9,683
– 45,094
Financial assets designated at fair value through profit or
loss 228 458 235 41 68 303 1,710 717
– 3,760
Financial assets at fair value through other comprehensive
income 2,804 2,312 5,744 4,185 2,938 20,538 55,004 30,767 1,961 126,253
Debt securities at amortized cost, net of allowance for credit
losses 681 2,753 3,786 4,174 3,546 6,647 35,441 50,135 (1 ) 107,162
Securities purchased under reverse repurchase agreements 87,287 25,552 13,995 3,393 2,175 28
– –
– 132,430
Loans
Residential mortgages 2,444 2,486 10,917 10,837 8,790 44,206 111,426 34,594
– 225,700
Consumer instalment and other personal 959 1,835 3,158 3,723 3,500 14,675 56,952 25,978 61,162 171,942
Credit card
–
–
–
–
–
–
– – 35,726 35,726
Business and government
21,700
4,316
6,307
8,464
7,102
20,478
69,773
60,468
20,221
218,829
Total loans
25,103
8,637
20,382
23,024
19,392
79,359
238,151
121,040
117,109
652,197
Allowance for loan losses
–
–
–
–
–
–
–
–
(3,729 )
(3,729 )
Loans, net of allowance for loan losses
25,103
8,637
20,382
23,024
19,392
79,359
238,151
121,040
113,380
648,468
Customers' liability under acceptances 14,727 2,988 149 7 10
–
– –
– 17,881
Investment in TD Ameritrade
–
–
–
–
–
–
– – 8,679 8,679
Goodwill 2
–
–
–
–
–
–
– – 16,941 16,941
Other intangibles 2
–
–
–
–
–
–
– – 2,647 2,647
Land, buildings, equipment, and other depreciable assets 2
–
–
–
–
–
–
– – 5,353 5,353
Deferred tax assets
–
–
–
–
–
–
– – 2,266 2,266
Amounts receivable from brokers, dealers, and clients 26,827
–
–
–
–
–
– –
– 26,827
Other assets
3,602
3,105
341
140
138
161
231
87
8,943
16,748
Total assets
$ 203,328
$ 55,584
$ 52,685
$ 39,894
$ 34,163
$ 123,240
$ 365,868
$ 235,803
$ 211,941
$ 1,322,506
Liabilities
Trading deposits $ 14,030 $ 19,676 $ 18,214 $ 17,021 $ 6,702 $ 1,899 $ 3,930 $ 1,087 $
– $ 82,559
Derivatives 5,884 7,400 3,771 2,375 2,373 4,227 7,466 9,169
– 42,665
Securitization liabilities at fair value
– 193 674 273 573 1,737 6,731 2,113
– 12,294
Financial liabilities designated at fair value through profit or
loss 3,558 8,346 6,804 3,919 4,253
– 1 4
– 26,885
Deposits 3,4
Personal 4,389 7,521 7,545 7,412 7,923 10,282 10,016 36 428,008 483,132
Banks 2,997 1,388 1,105 60 1,355
– 3 7 9,851 16,766
Business and government
20,406
12,714
12,625
11,643
5,794
25,397
48,684
7,753
204,424
349,440
Total deposits
27,792
21,623
21,275
19,115
15,072
35,679
58,703
7,796
642,283
849,338
Acceptances 14,727 2,988 149 7 10
–
– –
– 17,881
Obligations related to securities sold short 1 1,513 1,999 1,261 1,803 931 3,918 13,093 12,632 1,740 38,890
Obligations related to securities sold under repurchase
agreements 75,741 16,599 1,690 412 142 38 27 113
– 94,762
Securitization liabilities at amortized cost 35 566 500 576 512 3,022 5,748 3,027
– 13,986
Amounts payable to brokers, dealers, and clients 26,094
–
–
–
–
–
– –
– 26,094
Insurance-related liabilities 258 320 338 272 269 940 1,627 919 1,755 6,698
Other liabilities 5 3,391 979 1,540 1,047 1,124 3,530 2,050 171 6,059 19,891
Subordinated notes and debentures
–
–
–
–
–
–
–
8,893
–
8,893
Equity
–
–
–
–
–
–
–
–
81,670
81,670
Total liabilities and equity
$ 173,023
$ 80,689
$ 56,216
$ 46,820
$ 31,961
$ 54,990
$ 99,376
$ 45,924
$ 733,507
$ 1,322,506
Off-balance
Credit and liquidity commitments 6,7 $ 15,632 $ 16,363 $ 18,334 $ 10,043 $ 14,179 $ 26,648 $ 102,964 $ 3,128 $ 2,636 $ 209,927
Operating lease commitments 81 162 241 240 236 916 2,262 3,286
– 7,424
Other purchase obligations 50 101 146 140 193 435 779 441
– 2,285
Unconsolidated structured entity commitments
–
679
904
501
408
408
–
–
–
2,900
Total off-balance
$ 15,763
$ 17,305
$ 19,625
$ 10,924
$ 15,016
$ 28,407
$ 106,005
$ 6,855
$ 2,636
$ 222,536
1
Amount has been recorded according to the remaining
contractual maturity of the underlying security.
2
For the purposes of this table, non-financial
3
As the timing of demand deposits and notice deposits
is non-specific
4
Includes $37 billion of covered bonds with
remaining contractual maturities of $1 billion in less 1
month, $3 billion in over 3 months to 6 months,
$2 billion in over 6 months to 9 months, $1 billion in
over 9 months to 1 year, $6 billion in 'over 1 to 2 years',
$21 billion in 'over 2 to 5 years', and $3 billion in
'over 5 years'.
5
Includes $97 million of capital lease commitments
with remaining contractual maturities of $2 million in 'less
than 1 month', $4 million in '1 month to 3 months',
$6 million in '3 months to 6 months', $6 million in '6
months to 9 months', $5 million in '9 months to 1 year',
$20 million in 'over 1 to 2 years', $50 million in 'over
2 to 5 years', and $4 million in 'over 5 years'.
6
Includes $200 million in commitments to extend
credit to private equity investments.
7
Commitments to extend credit exclude personal lines of
credit and credit card lines, which are unconditionally cancellable
at the Bank's discretion at any time.
TABLE 42: REMAINING CONTRACTUAL MATURITY
(continued) 1
(millions of Canadian dollars)
As at
October 31, 2018
Less than 1
1 to 3
3 to 6
6 to 9
9 months
Over 1 to 2
Over 2 to 5
Over
No specific
Total
Assets
Cash and due from banks $ 4,733 $ 2 $ – $ – $ – $ – $ – $ – $ – $ 4,735
Interest-bearing deposits with banks 28,332 924 154 21 16 – – – 1,273 30,720
Trading loans, securities, and other 2 1,971 5,244 2,111 3,653 3,998 9,683 25,772 25,895 49,570 127,897
Non-trading – 12 99 460 906 227 841 848 622 4,015
Derivatives 7,343 9,263 5,275 3,276 2,321 7,130 12,436 9,952 – 56,996
Financial assets designated at fair value through profit or
loss 30 95 535 243 90 297 1,532 796 – 3,618
Financial assets at fair value through other comprehensive
income 1,111 4,214 4,150 5,354 3,962 19,777 57,922 31,936 2,174 130,600
Debt securities at amortized cost, net of allowance for credit
losses 881 2,577 3,010 3,594 4,059 8,103 34,032 50,990 (75 ) 107,171
Securities purchased under reverse repurchase agreements 77,612 30,047 14,426 3,807 1,458 29 – – – 127,379
Loans
Residential mortgages 908 3,234 6,614 11,166 11,061 43,063 113,852 35,293 – 225,191
Consumer instalment and other personal 753 1,332 2,628 3,724 4,131 14,313 56,632 26,321 62,245 172,079
Credit card – – – – – – – – 35,018 35,018
Business and government
23,052
4,320
5,539
7,131
9,269
19,637
67,922
59,251
21,533
217,654
Total loans
24,713
8,886
14,781
22,021
24,461
77,013
238,406
120,865
118,796
649,942
Allowance for loan losses
–
–
–
–
–
–
–
–
(3,549 )
(3,549 )
Loans, net of allowance for loan losses
24,713
8,886
14,781
22,021
24,461
77,013
238,406
120,865
115,247
646,393
Customers' liability under acceptances 14,984 2,145 132 6 – – – – – 17,267
Investment in TD Ameritrade – – – – – – – – 8,445 8,445
Goodwill 3 – – – – – – – – 16,536 16,536
Other intangibles 3 – – – – – – – – 2,459 2,459
Land, buildings, equipment, and other depreciable assets 3 – – – – – – – – 5,324 5,324
Deferred tax assets – – – – – – – – 2,812 2,812
Amounts receivable from brokers, dealers, and clients 26,940 – – – – – – – – 26,940
Other assets
3,432
854
1,926
120
142
136
301
90
8,595
15,596
Total assets
$ 192,082
$ 64,263
$ 46,599
$ 42,555
$ 41,413
$ 122,395
$ 371,242
$ 241,372
$ 212,982
$ 1,334,903
Liabilities
Trading deposits $ 16,145 $ 37,337 $ 31,081 $ 12,954 $ 11,739 $ 1,183 $ 3,260 $ 1,005 $ – $ 114,704
Derivatives 6,195 8,684 4,230 3,103 2,263 5,510 9,282 9,003 – 48,270
Securitization liabilities at fair value – 981 194 661 272 1,822 6,719 1,969 – 12,618
Financial liabilities designated at fair value through profit or
loss 10 5 – – – – – 1 – 16
Deposits 4,5
Personal 4,330 7,094 7,541 6,245 7,718 10,222 9,876 38 424,580 477,644
Banks 6,499 1,941 255 24 54 – 3 8 7,928 16,712
Business and government
18,840
19,337
7,033
9,984
11,299
21,345
54,780
8,000
206,465
357,083
Total deposits
29,669
28,372
14,829
16,253
19,071
31,567
64,659
8,046
638,973
851,439
Acceptances 14,986 2,145 132 6 – – – – – 17,269
Obligations related to securities sold short 2 2,621 3,679 1,500 387 904 4,330 13,771 11,474 812 39,478
Obligations related to securities sold under repurchase
agreements 73,759 15,508 3,516 428 108 43 27 – – 93,389
Securitization liabilities at amortized cost 22 1,240 625 503 575 2,496 6,232 2,990 – 14,683
Amounts payable to brokers, dealers, and clients 28,385 – – – – – – – – 28,385
Insurance-related liabilities 213 294 353 309 310 937 1,624 903 1,755 6,698
Other liabilities 6 2,916 2,631 538 1,326 1,394 2,205 2,308 152 5,704 19,174
Subordinated notes and debentures
–
–
–
–
–
–
–
8,740
–
8,740
Equity
–
–
–
–
–
–
–
–
80,040
80,040
Total liabilities and equity
$ 174,921
$ 100,876
$ 56,998
$ 35,930
$ 36,636
$ 50,093
$ 107,882
$ 44,283
$ 727,284
$ 1,334,903
Off-balance
Credit and liquidity commitments 7,8 $ 18,339 $ 16,728 $ 17,217 $ 13,098 $ 9,152 $ 25,691 $ 101,120 $ 4,034 $ 2,663 $ 208,042
Operating lease commitments 79 159 240 237 233 902 2,188 3,229 – 7,267
Other purchase obligations 46 161 125 122 121 437 831 520 – 2,363
Unconsolidated structured entity commitments
–
1,079
940
329
–
7
408
–
–
2,763
Total off-balance
$ 18,464
$ 18,127
$ 18,522
$ 13,786
$ 9,506
$ 27,037
$ 104,547
$ 7,783
$ 2,663
$ 220,435
1
Certain comparative amounts have been recast to
conform with the presentation adopted in the current period.
2
Amount has been recorded according to the remaining
contractual maturity of the underlying security.
3
For the purposes of this table, non-financial
4
As the timing of demand deposits and notice deposits
is non-specific
5
Includes $36 billion of covered bonds with
remaining contractual maturities of $1 billion in '3 months to
6 months', $3 billion in '6 months to 9 months',
$2 billion in '9 months to 1 year', $5 billion in 'over 1
to 2 years', $22 billion in 'over 2 to 5 years', and
$3 billion in 'over 5 years'.
6
Includes $60 million of capital lease commitments
with remaining contractual maturities of $2 million in 'less
than 1 month', $5 million in '1 month to 3 months',
$7 million in '3 months to 6 months', $6 million in '6
months to 9 months', $6 million in '9 months to 1 year',
$12 million in 'over 1 to 2 years', $17 million in 'over
2 to 5 years', and $5 million in 'over 5 years'.
7
Includes $205 million in commitments to extend
credit to private equity investments.
8
Commitments to extend credit exclude personal lines of
credit and credit card lines, which are unconditionally cancellable
at the Bank's discretion at any time.</t>
  </si>
  <si>
    <t>Nature of Operations</t>
  </si>
  <si>
    <t>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estimates, assumptions, and judgments
regarding the reported amount of assets, liabilities, revenue and
expenses, and disclosure of contingent assets and liabilities, as
further described in Note 3 of the Bank's 2018 Annual Consolidated
Financial Statements and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months
ended January 31, 2019, were approved and authorized for issue
by the Bank's Board of Directors, in accordance with a
recommendation of the Audit Committee, on February 27,
2019.
As the Interim Consolidated Financial Statements do not include all
of the disclosures normally provided in the Annual Consolidated
Financial Statements, it should be read in conjunction with the
Bank's 2018 Annual Consolidated Financial Statements and the
accompanying Notes, and the shaded sections of the 2018
Management's Discussion and Analysis (MD&amp;A). Certain
disclosures are included in the shaded sections of the "Managing
Risk" section of the MD&amp;A in this report, as permitted by IFRS,
and form an integral part of the Interim Consolidated Financial
Statements. The Interim Consolidated Financial Statements were
prepared under a historical cost basis, except for certain items
carried at fair value as discussed in Note 2 of the Bank's 2018
Annual Consolidated Financial Statements.</t>
  </si>
  <si>
    <t>Current and Future Changes in Accounting Policies</t>
  </si>
  <si>
    <t>NOTE 2: CURRENT AND FUTURE CHANGES IN ACCOUNTING
POLICIES
CURRENT CHANGES IN ACCOUNTING POLICY
The following new standards have been adopted by the Bank on
November 1, 2018.
Revenue from Contracts with Customers
On November 1, 2018, the Bank adopted IFRS 15, Revenue from
Contracts with Customers
The adoption of IFRS 15 resulted in a reduction to Shareholder's
Equity of $41 million related to certain expenses not eligible
for deferral under IFRS 15. The presentation of certain revenue and
expense items is changed due to IFRS 15 and reclassified
prospectively. These presentation changes are not significant and
do not have an impact on net income.
In addition to the above changes related to the adoption of IFRS
15, the Bank also changed its accounting policy on securities
lending and borrowing transactions. Where securities are received
or pledged as collateral, securities lending income and securities
borrowing fees are recorded in Non-interest Non-interest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Refer to Note 2 of the Bank's 2018 Annual Consolidated Financial
Statements for additional revenue policy disclosures.
Share-based Payment
In June 2016, the IASB published amendments to IFRS 2,
Share-based Payment
FUTURE CHANGES IN ACCOUNTING POLICIES
The following standards have been issued, but are not yet effective
on the date of issuance of the Bank's Interim Consolidated
Financial Statements. The Bank is currently assessing the impact of
the application of these standards on the Interim Consolidated
Financial Statements and will adopt these standards when they
become effective.
Leases
In January 2016, the IASB issued IFRS 16, Leases Leases right-of-use right-of-use low-value
Insurance Contracts
In May 2017, the IASB issued IFRS 17, Insurance Contracts Insurance
Contracts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with early adoption permitted.
The Bank is currently assessing the impact of adopting the revised
framework.
Business Combinations
In October 2018, the IASB issued a narrow-scope amendment to IFRS
3, Business Combinations
Presentation of Financial Statements and Accounting Policies,
Changes in Accounting Estimates and Errors
In October 2018, the IASB issued amendments to IAS 1,
Presentation of Financial Statements Accounting Policies, Changes in Accounting Estimates and
Errors</t>
  </si>
  <si>
    <t>Significant Accounting Judgments, Estimates, and Assumptions</t>
  </si>
  <si>
    <t>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18 Annual
Consolidated Financial Statements for a description of significant
accounting judgments, estimates, and assumptions, in addition to
those described below.
Revenue from Contracts with Customers
The Bank applies judgment to determine the timing of satisfaction
of performance obligations which affects the timing of revenue
recognition, by evaluating the pattern in which the Bank transfers
control of services promised to the customer. A performance
obligation is satisfied over time when the customer simultaneously
receives and consumes the benefits as the Bank performs the
service. For performance obligations satisfied over time, revenue
is generally recognized using the time-elapsed method which is
based on time elapsed in proportion to the period over which the
service is provided, for example, personal deposit account bundle
fees. The time-elapsed method is a faithful depiction of the
transfer of control for these services as control is transferred
evenly to the customer when the Bank provides a stand-ready service
or effort is expended evenly by the Bank to provide a service over
the contract period. In contracts where the Bank has a right to
consideration from a customer in an amount that corresponds
directly with the value to the customer of the Bank's performance
completed to date, the Bank recognizes revenue in the amount to
which it has a right to invoice.
The Bank satisfies a performance obligation at a point in time if
the customer obtains control of the promised services at that date.
Determining when control is transferred requires the use of
judgment. For transaction-based services, the Bank determines that
control is transferred to the customer at a point in time when the
customer obtains substantially all of the benefits from the service
rendered and the Bank has a present right to payment, which
generally coincides with the moment the transaction is
executed.
The Bank exercises judgment in determining whether costs incurred
in connection with acquiring new revenue contracts would meet the
requirement to be capitalized as incremental costs to obtain or
fulfil a contract with customers.</t>
  </si>
  <si>
    <t>Fair Value Measurements</t>
  </si>
  <si>
    <t>NOTE 4: FAIR VALUE MEASUREMENTS
There have been no significant changes to the Bank's approach and
methodologies used to determine fair value measurements during the
three months ended January 31, 2019. Refer to Note 5 of the
Bank's 2018 Annual Consolidated Financial Statements for a
description of the valuation techniques and inputs used in the fair
value measurement of the Bank's financial instruments.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
(millions of Canadian dollars)
As at
January 31, 2019
October 31, 2018
Carrying
Fair value
Carrying
Fair value
FINANCIAL ASSETS
Debt securities at amortized cost, net of allowance for credit
losses
Government and government-related securities $ 60,247 $ 59,944 $ 60,535 $ 59,948
Other debt securities
46,915
46,624
46,636
46,316
Total debt securities at amortized cost, net of allowance for
credit losses
107,162
106,568
107,171
106,264
Total loans, net of allowance for loan losses
648,468
647,585
646,393
642,542
Total financial assets not carried at fair value
$ 755,630
$ 754,153
$ 753,564
$ 748,806
FINANCIAL LIABILITIES
Deposits $ 849,338 $ 847,987 $ 851,439 $ 846,148
Securitization liabilities at amortized cost 13,986 14,082 14,683 14,654
Subordinated notes and debentures
8,893
9,307
8,740
9,027
Total financial liabilities not carried at fair value
$ 872,217
$ 871,376
$ 874,862
$ 869,829
1
This table excludes financial assets and liabilities
where the carrying amount is a reasonable approximation of fair
value.
Fair Value Hierarchy and Valuation of Assets and Liabilities
Classified as Level 3
IFRS requires disclosure of a three-level hierarchy for fair value
measurements based upon the observability of inputs to the
valuation of an asset or liability as of the measurement date.
Refer to Note 5 of the Bank's 2018 Annual Consolidated Financial
Statements for a description of the three levels.
There have been no significant changes to the valuation techniques,
unobservable inputs, and sensitivities during the three months
ended January 31, 2019. The significant valuation
techniques and significant unobservable inputs used in the fair
value measurements of Level 3 financial assets and financial
liabilities are described and quantified within the "Valuation of
Assets and Liabilities Classified as Level 3" section in Note
5 of the Bank's 2018 Annual Consolidated Financial Statements.
The following table presents the levels within the fair value
hierarchy for each of the assets and liabilities measured at fair
value on a recurring basis as at January 31, 2019 and
October 31, 2018.
Fair Value Hierarchy for Assets and Liabilities Measured at Fair
Value on a Recurring Basis
(millions of Canadian dollars)
As at
January 31, 2019
October 31, 2018
Level 1
Level 2
Level 3
Total 1
Level 1
Level 2
Level 3
Total 1
FINANCIAL ASSETS AND COMMODITIES
Trading loans, securities, and other 2
Government and government-related securities
Canadian government debt
Federal $
– $ 9,332 $
– $ 9,332 $ 127 $ 14,335 $ – $ 14,462
Provinces
– 6,951
– 6,951 – 7,535 3 7,538
U.S. federal, state, municipal governments, and agencies debt
– 18,486
– 18,486 – 19,732 – 19,732
Other OECD government guaranteed debt
– 3,596
– 3,596 – 3,324 – 3,324
Mortgage-backed securities
– 2,226
– 2,226 – 2,029 – 2,029
Other debt securities
Canadian issuers
– 5,913 1 5,914 – 5,630 1 5,631
Other issuers
– 13,660 9 13,669 – 14,459 16 14,475
Equity securities
Common shares 39,637 20
– 39,657 43,699 53 – 43,752
Preferred shares 43 9
– 52 33 26 – 59
Trading loans
– 11,113
– 11,113 – 10,990 – 10,990
Commodities 10,881 170
– 11,051 5,540 340 – 5,880
Retained interests
–
23
–
23
–
25
–
25
50,561
71,499
10
122,070
49,399
78,478
20
127,897
Non-trading
Securities 177 1,999 495 2,671 176 2,095 408 2,679
Loans
–
1,183
21
1,204
–
1,317
19
1,336
177
3,182
516
3,875
176
3,412
427
4,015
Derivatives
Interest rate contracts 31 11,737
– 11,768 33 12,365 – 12,398
Foreign exchange contracts 20 30,443 2 30,465 24 39,647 4 39,675
Credit contracts
– 17
– 17 – 9 – 9
Equity contracts 1 1,277 464 1,742 – 3,170 453 3,623
Commodity contracts
126
965
11
1,102
144
1,112
35
1,291
178
44,439
477
45,094
201
56,303
492
56,996
Financial assets designated at fair value through profit or loss
Securities 2
–
3,760
–
3,760
–
3,618
–
3,618
–
3,760
–
3,760
–
3,618
–
3,618
Financial assets at fair value through other comprehensive
income
Government and government-related securities
Canadian government debt
Federal
– 12,220
– 12,220 – 12,731 – 12,731
Provinces
– 10,348
– 10,348 – 9,507 – 9,507
U.S. federal, state, municipal governments, and agencies debt
– 44,410
– 44,410 – 45,766 – 45,766
Other OECD government guaranteed debt
– 18,291 210 18,501 – 19,896 200 20,096
Mortgage-backed securities
– 6,327
– 6,327 – 6,633 – 6,633
Other debt securities
Asset-backed securities
– 20,715 559 21,274 – 21,407 562 21,969
Non-agency
– 430
– 430 – 472 – 472
Corporate and other debt
– 8,762 23 8,785 – 8,483 24 8,507
Equity securities
Common shares 197 2 1,495 1,694 309 3 1,492 1,804
Preferred shares 209
– 57 266 235 – 135 370
Loans
–
1,998
–
1,998
–
2,745
–
2,745
406
123,503
2,344
126,253
544
127,643
2,413
130,600
Securities purchased under reverse repurchase agreements
–
4,384
–
4,384
–
3,920
–
3,920
FINANCIAL LIABILITIES
Trading deposits
–
79,094
3,465
82,559
–
111,680
3,024
114,704
Derivatives
Interest rate contracts 20 9,382 64 9,466 24 9,646 63 9,733
Foreign exchange contracts 17 28,486
– 28,503 18 34,897 3 34,918
Credit contracts
– 385
– 385 – 386 – 386
Equity contracts
– 2,083 1,163 3,246 – 1,319 1,077 2,396
Commodity contracts
129
917
19
1,065
134
695
8
837
166
41,253
1,246
42,665
176
46,943
1,151
48,270
Securitization liabilities at fair value
–
12,294
–
12,294
–
12,618
–
12,618
Financial liabilities designated at fair value through profit or
loss
–
26,882
3
26,885
–
2
14
16
Obligations related to securities sold short 2
1,953
36,937
–
38,890
1,142
38,336
–
39,478
Obligations related to securities sold under repurchase
agreements
–
2,712
–
2,712
–
3,797
–
3,797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three months ended January 31, 2019
and January 31, 2018.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non-observable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non-observable
Reconciliation of Changes in Fair Value for Level 3
Assets and Liabilities
(millions of Canadian dollars) Fair
Total realized and
Movements
Transfers
Fair value as at Change in 5
Included 1
Included 2 , 3
Purchases
Issuances
Other 4
Into
Out of
FINANCIAL ASSETS
Trading loans, securities, and other
Government and government-related
Canadian government debt
Provinces $ 3 $
– $
– $
– $
– $ (3 ) $
– $
– $
– $
–
Other debt securities
Canadian issuers 1
–
–
–
–
–
–
– 1
–
Other issuers
16
1
–
–
–
(8 )
1
(1 )
9
1
20
1
–
–
–
(11 )
1
(1 )
10
1
Non-trading financial assets at fair value through profit or
loss
Securities 408 2 2 71
– (9 ) 21
– 495 (1 )
Loans
19
1
–
1
–
–
–
–
21
1
427
3
2
72
–
(9 )
21
–
516
–
Financial assets at fair value through other comprehensive
income
Government and government-related
Other OECD government guaranteed debt 200 1 9
–
–
–
–
– 210 9
Other debt securities
Asset-backed securities 562
– (3 )
–
–
–
–
– 559 (3 )
Corporate and other debt 24
– (1 )
–
–
–
–
– 23 (1 )
Equity securities
Common shares 1,492
– 1 5
– (3 )
–
– 1,495 1
Preferred shares
135
–
(2 )
–
–
(75 )
–
(1 )
57
(8 )
$ 2,413
$ 1
$ 4
$ 5
$
–
$ (78 )
$
–
$ (1 )
$ 2,344
$ (2 )
Fair
Total realized and
Movements
Transfers
Fair Change in 5
Included 1
Included 3
Purchases
Issuances
Other 4
Into
Out of
FINANCIAL LIABILITIES
Trading deposits 6
$ 3,024
$ 99
$ –
$ (76 )
$ 371
$ 47
$ –
$ –
$ 3,465
$ 80
Derivatives 7
Interest rate contracts 63 3
–
–
– (2 )
–
– 64 4
Foreign exchange contracts (1 ) 1
–
–
– (2 )
–
– (2 )
–
Equity contracts 624 105
– (19 ) 57 (68 )
–
– 699 103
Commodity contracts
(27 )
38
–
–
–
(3 )
–
–
8
26
659
147
–
(19 )
57
(75 )
–
–
769
133
Financial liabilities designated at fair value through profit or
loss
14
(23 )
–
–
17
(5 )
–
–
3
(17 )
Obligations related to securities sold short
–
–
–
–
–
–
–
–
–
–
1
Gains (losses) on financial assets and liabilities are
recognized in Net securities gains (losses), Trading income (loss),
and Other income (loss) on the Interim Consolidated Statement of
Income.
2
Other comprehensive income.
3
Includes realized gains (losses) transferred to
retained earnings on disposal of equities designated at fair value
through other comprehensive income (FVOCI). Refer to Note 5 for
further details.
4
Consists of sales, settlements, and foreign
exchange.
5
Changes in unrealized gains (losses) on financial
assets at FVOCI are recognized in accumulated other comprehensive
income (AOCI).
6
Issuances and repurchases of trading deposits are
reported on a gross basis.
7
As at January 31, 2019, consists of derivative
assets of $0.5 billion (November 1, 2018 – $0.5 billion) and
derivative liabilities of $1.3 billion (November 1, 2018 –
$1.2 billion), which have been netted on this table for
presentation purposes only.
Reconciliation of Changes in Fair Value for Level 3
Assets and Liabilities
(millions of Canadian dollars) Fair
Total realized and
Movements
Transfers
Fair value as at Change in 4
Included 1
Included 2
Purchases
Issuances
Other 3
Into
Out of
FINANCIAL ASSETS
Trading loans, securities, and other
Government and government-related
Canadian government debt
Provinces $ – $ – $ – $ – $ – $ – $ – $ – $ – $ –
Other debt securities
Canadian issuers 6 – – – – (3 ) – (2 ) 1 –
Other issuers
8
–
–
2
–
(1 )
121
(9 )
121
–
14
–
–
2
–
(4 )
121
(11 )
122
–
Non-trading
Securities 305 15 – 12 – (8 ) – – 324 13
Loans
15
(3 )
–
2
–
–
4
–
18
(3 )
320
12
–
14
–
(8 )
4
–
342
10
Financial assets at fair value through other comprehensive
income
Government and government- related securities
Other OECD government guaranteed debt 203 (7 ) (3 ) – – – – – 193 (3 )
Other debt securities
Asset-backed securities 553 – 2 – – (26 ) – – 529 2
Corporate and other debt 95 – 5 – – (1 ) – – 99 5
Equity securities
Common shares 1,469 – 1 6 – (72 ) – – 1,404 (2 )
Preferred shares
108
–
8
–
–
–
–
–
116
8
$ 2,428
$ (7 )
$ 13
$ 6
$ –
$ (99 )
$ –
$ –
$ 2,341
$ 10
Fair
Total realized and
Movements
Transfers
Fair Change in 4
Included 1
Included 2
Purchases
Issuances
Other 3
Into
Out of
FINANCIAL LIABILITIES
Trading deposits 5
$ 2,521
$ 33
$ –
$ (141 )
$ 637
$ (165 )
$ –
$ (10 )
$ 2,875
$ (1 )
Derivatives 6
Interest rate contracts 70 (18 ) – – – (1 ) – – 51 (17 )
Foreign exchange contracts (1 ) (1 ) – – – 1 – – (1 ) (1 )
Equity contracts 893 (8 ) – (19 ) 39 (65 ) – 2 842 (1 )
Commodity contracts
(2 )
(7 )
–
–
–
1
–
–
(8 )
(6 )
960
(34 )
–
(19 )
39
(64 )
–
2
884
(25 )
Financial liabilities designated at fair value through profit or
loss
7
31
–
–
25
(35 )
–
–
29
25
Obligations related to securities sold short
–
–
–
–
–
–
–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anuary 31, 2018, consists of derivative
assets of $0.9 billion (November 1, 2017 – $0.9 billion)
and derivative liabilities of $1.8 billion (November 1, 2017
– $1.9 billion), which have been netted on this table for
presentation purposes only.</t>
  </si>
  <si>
    <t>NOTE 5: SECURITIES
Unrealized Securities Gains (Losses)
The following table summarizes the unrealized gains and losses as
at January 31, 2019 and October 31, 2018.
Unrealized Gains (Losses) for Securities at Fair Value Through
Other Comprehensive Income
(millions of Canadian dollars) As at
January 31, 2019
October 31, 2018
Cost/ 1
Gross
Gross (losses
)
Fair value
Cost/ 1
Gross unrealized gains
Gross unrealized (losses
)
Fair value
Securities at Fair Value Through Other Comprehensive
Income
Government and government-related securities
Canadian government debt
Federal $ 12,193 $ 44 $ (17 ) $ 12,220 $ 12,740 $ 38 $ (47 ) $ 12,731
Provinces 10,297 70 (19 ) 10,348 9,443 75 (11 ) 9,507
U.S. federal, state, municipal governments, and agencies debt 44,384 186 (160 ) 44,410 45,857 265 (356 ) 45,766
Other OECD government guaranteed debt 18,451 54 (4 ) 18,501 20,034 65 (3 ) 20,096
Mortgage-backed securities
6,274
53
–
6,327
6,575
59
(1 )
6,633
91,599
407
(200 )
91,806
94,649
502
(418 )
94,733
Other debt securities
Asset-backed securities 21,248 58 (32 ) 21,274 21,901 87 (19 ) 21,969
Non-agency collateralized mortgage obligation portfolio 431 – (1 ) 430 471 1 – 472
Corporate and other debt
8,805
28
(48 )
8,785
8,534
31
(58 )
8,507
30,484
86
(81 )
30,489
30,906
119
(77 )
30,948
Total debt securities
122,083
493
(281 )
122,295
125,555
621
(495 )
125,681
Equity securities
Common shares 1,657 71 (34 ) 1,694 1,725 118 (39 ) 1,804
Preferred shares
301
8
(43 )
266
376
20
(26 )
370
1,958
79
(77 )
1,960
2,101
138
(65 )
2,174
Total securities at fair value through other comprehensive
income
$ 124,041
$ 572
$ (358 )
$ 124,255
$ 127,656
$ 759
$ (560 )
$ 127,855
1
Includes the foreign exchange translation of amortized
cost balances at the period-end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three months ended
January 31, 2019
January 31, 2018
January 31, 2019
January 31, 2018
Fair value
Fair value
Dividend income
Dividend income recognized
Common shares $
1,694 $
1,701 $
20 $ 16
Preferred shares
266
362
4
4
Total
$ 1,960
$ 2,063
$ 24
$ 20
The Bank disposed of equity securities with a fair value of $179
million during the three months ended January 31, 2019 (three
months ended January 31, 2018 – $4 million). The Bank
realized a cumulative gain of $24 million during the three months
ended January 31, 2019 (three months ended January 31, 2018
– $2 million) on disposal of these equity securities and
recognized dividend income of nil and $8 million during the
three months ended January 31, 2019 and
January 31, 2018, respectively.
Net Securities Gains (Losses)
(millions of Canadian dollars)
For the three months ended
January 31 2019
January 31
Debt securities at amortized cost
Net realized gains (losses) $ 44 $ –
Debt securities at fair value through other comprehensive
income
Net realized gains (losses)
(55 )
3
Total
$ (11 )
$ 3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anuary 31, 2019
Stage 1
Stage 2
Stage 3
Total
Debt securities
Investment grade $ 226,982 $
– $ n/a $ 226,982
Non-Investment grade 2,394 76 n/a 2,470
Watch and classified n/a 6 n/a 6
Default
n/a
n/a
–
–
Total debt securities
229,376
82
–
229,458
Allowance for credit losses on debt securities at amortized
cost
1
–
–
1
Debt securities, net of allowance
$ 229,375
$ 82
$ –
$ 229,457
Debt Securities by Risk Ratings
(millions
of Canadian dollars) As at
October 31, 2018
Stage 1
Stage 2
Stage 3
Total
Debt securities
Investment grade $ 230,488 $ – $ n/a 1 $ 230,488
Non-Investment grade 2,140 54 n/a 2,194
Watch and classified n/a 11 n/a 11
Default
n/a
n/a
234
234
Total debt securities
232,628
65
234
232,927
Allowance for credit losses on debt securities at amortized
cost
1
4
70
75
Debt securities, net of allowance
$ 232,627
$ 61
$ 164
$ 232,852
As at January 31, 2019, the allowance for credit losses on
debt securities is $6 million, comprised of $1 million
for debt securities at amortized cost and $5 million for debt
securities at FVOCI. For the three months ended January 31,
2019 and January 31, 2018, the Bank reported a provision of
credit losses of nil on debt securities at amortized cost. For the
three months ended January 31, 2019 and January 31, 2018,
the Bank reported a provision for credit losses of nil and
$4 million, respectively, on debt securities at FVOCI.</t>
  </si>
  <si>
    <t>Loans, Impaired Loans, and Allowance for Credit Losses</t>
  </si>
  <si>
    <t>NOTE 6: LOANS, IMPAIRED LOANS, AND ALLOWANCE FOR
CREDIT LOSSES
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1
(millions of Canadian dollars) As at
January 31, 2019
Stage 1
Stage 2
Stage 3
Total
Residential mortgages 2,3,4
Low Risk $ 174,803 $ 49 $ n/a $ 174,852
Normal Risk 41,249 243 n/a 41,492
Medium Risk 5,677 425 n/a 6,102
High Risk 969 1,352 298 2,619
Default
n/a
n/a
416
416
Total
222,698
2,069
714
225,481
Allowance for loan losses
25
30
48
103
Loans, net of allowance
222,673
2,039
666
225,378
Consumer instalment and other personal 5
Low Risk 90,685 1,031 n/a 91,716
Normal Risk 45,386 1,071 n/a 46,457
Medium Risk 22,756 1,013 n/a 23,769
High Risk 6,201 2,419 832 9,452
Default
n/a
n/a
506
506
Total
165,028
5,534
1,338
171,900
Allowance for loan losses
573
370
181
1,124
Loans, net of allowance
164,455
5,164
1,157
170,776
Credit card
Low Risk 8,160 17 n/a 8,177
Normal Risk 9,777 77 n/a 9,854
Medium Risk 11,107 269 n/a 11,376
High Risk 4,370 1,457 369 6,196
Default
n/a
n/a
123
123
Total
33,414
1,820
492
35,726
Allowance for loan losses
396
312
389
1,097
Loans, net of allowance
33,018
1,508
103
34,629
Business and government 2,3,4
Investment grade or Low/Normal Risk 118,623 41 n/a 118,664
Non-Investment grade or Medium Risk 109,517 4,807 n/a 114,324
Watch and classified or High Risk 671 3,919 379 4,969
Default
n/a
n/a
611
611
Total
228,811
8,767
990
238,568
Allowance for loan losses
646
581
162
1,389
Loans, net of allowance
228,165
8,186
828
237,179
Total loans 649,951 18,190 3,534 671,675
Total Allowance for loan losses
1,640
1,293
780
3,713
Total loans, net of allowance
$ 648,311
$ 16,897
$ 2,754
$ 667,962
Loans by Risk Ratings 1
(millions of Canadian dollars)
As at
January 31, 2019
Stage 1
Stage 2
Stage 3
Total
Off-balance sheet credit instruments
Retail Exposures 6
Low Risk $ 250,701 $ 828 $ n/a $ 251,529
Normal Risk 50,042 619 n/a 50,661
Medium Risk 12,217 366 n/a 12,583
High Risk 1,516 952 n/a 2,468
Default n/a n/a n/a n/a
Non-Retail Exposures 7
Investment grade 173,837
– n/a 173,837
Non-Investment grade 59,923 2,303 n/a 62,226
Watch and classified
– 1,636 n/a 1,636
Default
n/a
n/a
n/a
n/a
Total off-balance sheet credit instruments
548,236
6,704
n/a
554,940
Allowance for off-balance sheet credit instruments
573
496
n/a
1,069
Total off-balance sheet credit instruments, net of
allowance
547,663
6,208
n/a
553,871
Acquired credit-impaired loans n/a n/a 401 401
Allowance for loan losses
n/a
n/a
16
16
Acquired credit-impaired loans, net of allowance for loan
losses
$ n/a
$ n/a
$ 385
$ 385
1
Includes loans that are measured at FVOCI and
customers' liability under acceptances.
2
As at January 31, 2019, impaired loans with a
balance of $132 million did not have a related allowance for
loan losses. An allowance was not required for these loans as the
balance relates to loans where the realizable value of the
collateral exceeded the loan amount.
3
Excludes trading loans and non-trading
4
Includes insured mortgages of $93 billion as at
January 31, 2019.
5
Includes Canadian government-insured real estate
personal loans of $14 billion as at January 31, 2019.
6
As at January 31, 2019, includes
$302 billion of personal lines of credit and credit card
lines, which are unconditionally cancellable at the Bank's
discretion at any time.
7
As at January 31, 2019, includes $40 billion
of the undrawn component of uncommitted credit and liquidity
facilities.
Loans by Risk Ratings 1
(millions of Canadian dollars) As at
October 31, 2018
Stage 1
Stage 2
Stage 3
Total
Residential mortgages 2,3,4
Low Risk $
168,690 $ 32 $ n/a $ 168,722
Normal Risk 47,821 176 n/a 47,997
Medium Risk 5,106 267 n/a 5,373
High Risk 892 1,264 317 2,473
Default
n/a
n/a
392
392
Total
222,509
1,739
709
224,957
Allowance for loan losses
24
34
47
105
Loans, net of allowance
222,485
1,705
662
224,852
Consumer instalment and other personal 5
Low Risk 87,906 983 n/a 88,889
Normal Risk 48,008 1,190 n/a 49,198
Medium Risk 23,008 1,063 n/a 24,071
High Risk 6,158 2,386 817 9,361
Default
n/a
n/a
514
514
Total
165,080
5,622
1,331
172,033
Allowance for loan losses
574
349
178
1,101
Loans, net of allowance
164,506
5,273
1,153
170,932
Credit card
Low Risk 7,234 11 n/a 7,245
Normal Risk 9,780 66 n/a 9,846
Medium Risk 11,347 246 n/a 11,593
High Risk 4,435 1,445 333 6,213
Default
n/a
n/a
121
121
Total
32,796
1,768
454
35,018
Allowance for loan losses
379
283
341
1,003
Loans, net of allowance
32,417
1,485
113
34,015
Business and government 2,3,4
Investment grade or Low/Normal Risk 118,414 57 n/a 118,471
Non-Investment grade or Medium Risk 108,678 5,272 n/a 113,950
Watch and classified or High Risk 666 3,746 97 4,509
Default
n/a
n/a
563
563
Total
227,758
9,075
660
237,493
Allowance for loan losses
651
551
120
1,322
Loans, net of allowance
227,107
8,524
540
236,171
Total loans 648,143 18,204 3,154 669,501
Total Allowance for loan losses
1,628
1,217
686
3,531
Total loans, net of allowance
$ 646,515
$ 16,987
$ 2,468
$ 665,970
Off-balance sheet credit instruments
Retail Exposures 6
Low Risk $
246,575 $
2,576 $ n/a $
249,151
Normal Risk 51,961 1,129 n/a 53,090
Medium Risk 12,298 469 n/a 12,767
High Risk 1,765 638 n/a 2,403
Default n/a n/a n/a n/a
Non-Retail Exposures 7
Investment grade 167,993 323 n/a 168,316
Non-Investment grade 60,002 2,309 n/a 62,311
Watch and classified 13 1,949 n/a 1,962
Default
n/a
n/a
n/a
n/a
Total off-balance sheet credit instruments
540,607
9,393
n/a
550,000
Allowance for off-balance sheet credit instruments
550
479
n/a
1,029
Total off-balance sheet credit instruments, net of
allowance
540,057
8,914
n/a
548,971
Acquired credit-impaired loans n/a n/a 453 453
Allowance for loan losses
n/a
n/a
18
18
Acquired credit-impaired loans, net of allowance for loan
losses
$ n/a
$ n/a
$ 435
$ 435
1
Includes loans that are measured at FVOCI and
customers' liability under acceptances.
2
As at October 31, 2018, impaired loans with a
balance of $124 million did not have a related allowance for
loan losses. An allowance was not required for these loans as the
balance relates to loans where the realizable value of the
collateral exceeded the loan amount.
3
Excludes trading loans and non-trading
4
Includes insured mortgages of $95 billion as at
October 31, 2018.
5
Includes Canadian government-insured real estate
personal loans of $14 billion as at October 31, 2018.
6
As at October 31, 2018, includes
$302 billion of personal lines of credit and credit card
lines, which are unconditionally cancellable at the Bank's
discretion at any time.
7
As at October 31, 2018, includes $37 billion
of the undrawn component of uncommitted credit and liquidity
facilities.
The changes to the Bank's allowance for loan losses, as at and for
the three months ended January 31, 2019 and
January 31, 2018, are shown in the following tables.
Allowance for Loan Losses – Residential Mortgages
(millions of Canadian dollars)
Stage 1
Stage 2
Stage 3
Acquired credit-impaired loans
Total
Allowance for loan losses as at November 1, 2018
$
24
$
34
$
47
$ 5
$
110
Provision for credit losses
Transfer to Stage 1 1 13 (12 ) (1 )
–
–
Transfer to Stage 2 (1 ) 3 (2 )
–
–
Transfer to Stage 3
(1 )
(2 )
3
–
–
11 (11 )
–
–
–
Net remeasurement due to transfers 2 (4 ) 1
–
– (3 )
New originations or purchases 3 3 n/a n/a
– 3
Net repayments 4
– (1 )
–
– (1 )
Derecognition of financial assets (excluding disposals and
write-offs) 5 (1 ) (1 ) (4 )
– (6 )
Changes to risk, parameters, and models 6
(8 )
8
12
(1 )
11
1
(4 )
8
(1 )
4
Other changes
Disposals
–
–
–
–
–
Foreign exchange and other adjustments
–
–
–
–
–
Write-offs
–
– (7 )
– (7 )
Recoveries
–
–
–
–
–
–
–
(7 )
–
(7 )
Total allowance for loan losses as at January 31,
2019
$ 25
$ 30
$ 48
$ 4
$ 107
Stage 1
Stage 2
Stage 3
Acquired credit-impaired loans
Total
Allowance for loan losses as at November 1, 2017
$ 24
$ 26
$ 45
$ 12
$ 107
Provision for credit losses
Transfer to Stage 1 1 6 (6 ) – – –
Transfer to Stage 2 (1 ) 2 (1 ) – –
Transfer to Stage 3
–
(2 )
2
–
–
5 (6 ) 1 – –
Net remeasurement due to transfers 2 (4 ) 2 – – (2 )
New originations or purchases 3 4 n/a n/a – 4
Net repayments 4 (1 ) (1 ) – (3 ) (5 )
Derecognition of financial assets (excluding disposals and
write-offs) 5 – (1 ) – – (1 )
Changes to risk, parameters, and models 6
(5 )
4
1
(2 )
(2 )
(1 )
(2 )
2
(5 )
(6 )
Other changes
Disposals – – – – –
Foreign exchange and other adjustments – (2 ) (2 ) – (4 )
Write-offs – – (7 ) – (7 )
Recoveries
–
–
1
–
1
–
(2 )
(8 )
–
(10 )
Total allowance for loan losses as at January 31,
2018
$ 23
$ 22
$ 39
$ 7
$ 91
1
Transfers represent stage transfer movements prior to
expected credit loss (ECL) remeasurement.
2
Represents the remeasurement between twelve-month and
lifetime ECLs due to stage transfers, excluding the change to risk,
parameters, and models.
3
Represents the increase in the allowance resulting
from loans that were newly originated, purchased, or renewed.
4
Represents the changes in the allowance related to
cash flow changes associated with new draws or repayments on loans
outstanding.
5
Represents the decrease in the allowance resulting
from loans that were fully repaid and excludes the decrease
associated with loans that were disposed or fully written off.
6
Represents the change in the allowance related to
changes in risk including changes to macroeconomic factors, level
of risk, associated parameters, and models.
Allowance for Loan Losses – Consumer Instalment and Other
Personal
(millions of Canadian dollars)
Stage 1
Stage 2
Stage 3
Acquired credit-impaired loans
Total
Allowance for loan losses, including off-balance sheet instruments,
as at November 1, 2018
$
599
$
392
$
178
$ 2
$ 1,171
Provision for credit losses
Transfer to Stage 1 1 83 (78 ) (5 )
–
–
Transfer to Stage 2 (29 ) 39 (10 )
–
–
Transfer to Stage 3
(5 )
(52 )
57
–
–
49 (91 ) 42
–
–
Net remeasurement due to transfers 1 (34 ) 40 3
– 9
New originations or purchases 1 66 n/a n/a
– 66
Net draws (repayments) 1 (21 ) (7 ) (3 )
– (31 )
Derecognition of financial assets (excluding disposals and
write-offs) 1 (20 ) (26 ) (15 )
– (61 )
Changes to risk, parameters, and models 1
(41 )
106
222
–
287
(1 )
22
249
–
270
Other changes
Disposals
–
–
–
–
–
Foreign exchange and other adjustments
– (1 )
–
– (1 )
Write-offs
–
– (306 )
– (306 )
Recoveries
–
–
60
–
60
–
(1 )
(246 )
–
(247 )
Balance as at January 31, 2019 598 413 181 2 1,194
Less: Allowance for off-balance sheet instruments 2
25
43
–
–
68
Total allowance for loan losses as at January 31,
2019
$ 573
$ 370
$ 181
$ 2
$ 1,126
Stage 1
Stage 2
Stage 3
Acquired credit-impaired loans
Total
Allowance for loan losses, including off-balance sheet instruments,
as at November 1, 2017
$ 529
$ 355
$ 166
$ 5
$ 1,055
Provision for credit losses
Transfer to Stage 1 1 69 (65 ) (4 ) – –
Transfer to Stage 2 (33 ) 42 (9 ) – –
Transfer to Stage 3
(4 )
(45 )
49
–
–
32 (68 ) 36 – –
Net remeasurement due to transfers 1 (28 ) 39 3 – 14
New originations or purchases 1 70 n/a n/a – 70
Net draws (repayments) 1 – (6 ) – (2 ) (8 )
Derecognition of financial assets (excluding disposals and
write-offs) 1 (25 ) (27 ) (9 ) – (61 )
Changes to risk, parameters, and models 1
(32 )
96
184
2
250
17
34
214
–
265
Other changes
Disposals – – – – –
Foreign exchange and other adjustments (11 ) (8 ) (5 ) – (24 )
Write-offs – – (265 ) – (265 )
Recoveries
–
–
69
–
69
(11 )
(8 )
(201 )
–
(220 )
Balance as at January 31, 2018 535 381 179 5 1,100
Less: Allowance for off-balance sheet instruments 2
24
43
–
–
67
Total allowance for loan losses as at January 31,
2018
$ 511
$ 338
$ 179
$ 5
$ 1,033
1
For explanations regarding this line item, refer to
the "Allowance for Loan Losses – Residential Mortgages" table
in this Note.
2
The allowance for loan losses for off-balance
Allowance for Loan Losses – Credit Card
(millions of Canadian dollars)
Stage 1
Stage 2
Stage 3 1
Total
Allowance for loan losses, including off-balance sheet instruments,
as at November 1, 2018
$ 819
$ 580
$ 341
$ 1,740
Provision for credit losses
Transfer to Stage 1 2 199 (141 ) (58 )
–
Transfer to Stage 2 (56 ) 71 (15 )
–
Transfer to Stage 3
(8 )
(167 )
175
–
135 (237 ) 102
–
Net remeasurement due to transfers 2 (56 ) 79 14 37
New originations or purchases 2 30 n/a n/a 30
Net draws (repayments) 2 39 2 (35 ) 6
Derecognition of financial assets (excluding disposals and
write-offs) 2 (20 ) (21 ) (64 ) (105 )
Changes to risk, parameters, and models 2
(80 )
233
377
530
48
56
394
498
Other changes
Disposals
–
– –
–
Foreign exchange and other adjustments (2 ) (1 ) 1 (2 )
Write-offs
–
– (418 ) (418 )
Recoveries
–
–
71
71
(2 )
(1 )
(346 )
(349 )
Balance as at January 31, 2019 865 635 389 1,889
Less: Allowance for off-balance sheet instruments 3
469
323
–
792
Total allowance for loan losses as at January 31,
2019
$ 396
$ 312
$ 389
$ 1,097
Stage 1
Stage 2
Stage 3 1
Total
Allowance for loan losses, including off-balance sheet instruments,
as at November 1, 2017
$ 763
$ 521
$ 321
$ 1,605
Provision for credit losses
Transfer to Stage 1 2 124 (114 ) (10 ) –
Transfer to Stage 2 (54 ) 72 (18 ) –
Transfer to Stage 3
(16 )
(109 )
125
–
54 (151 ) 97 –
Net remeasurement due to transfers 2 (45 ) 59 30 44
New originations or purchases 2 67 n/a n/a 67
Net draws (repayments) 2 71 8 (34 ) 45
Derecognition of financial assets (excluding disposals and
write-offs) 2 (26 ) (30 ) (19 ) (75 )
Changes to risk, parameters, and models 2
(121 )
193
271
343
–
79
345
424
Other changes
Disposals (4 ) (3 ) (1 ) (8 )
Foreign exchange and other adjustments (22 ) (12 ) (13 ) (47 )
Write-offs – – (372 ) (372 )
Recoveries
–
–
61
61
(26 )
(15 )
(325 )
(366 )
Balance as at January 31, 2018 737 585 341 1,663
Less: Allowance for off-balance sheet instruments 3
371
263
–
634
Total allowance for loan losses as at January 31,
2018
$ 366
$ 322
$ 341
$ 1,029
1
Credit cards are considered impaired and migrate to
Stage 3 when they are 90 days past due and written off at 180 days
past due. Refer to Note 2 of the Bank's 2018 Annual Consolidated
Financial Statements for further details.
2
For explanations regarding this line item, refer to
the "Allowance for Loan Losses – Residential Mortgages" table
in this Note.
3
The allowance for loan losses for off-balance
Allowance for Loan Losses – Business and
Government 1
(millions of Canadian dollars)
Stage 1
Stage 2
Stage 3
Acquired credit-impaired loans
Total
Allowance for loan losses, including off-balance sheet instruments,
as at November 1, 2018
$
736
$
690
$
120
$ 11
$ 1,557
Provision for credit losses
Transfer to Stage 1 2 44 (42 ) (2 )
–
–
Transfer to Stage 2 (30 ) 32 (2 )
–
–
Transfer to Stage 3
(1 )
(19 )
20
–
–
13 (29 ) 16
–
–
Net remeasurement due to transfers 2 (13 ) 20 1
– 8
New originations or purchases 2 109 n/a n/a
–
109
Net draws (repayments) 2 7 (12 ) (4 )
– (9 )
Derecognition of financial assets (excluding disposals and
write-offs) 2 (94 ) (110 ) (12 )
– (216 )
Changes to risk, parameters, and models 2
(33 )
153
70
(4 )
186
(11 )
22
71
(4 )
78
Other changes
Disposals
–
–
–
–
–
Foreign exchange and other adjustments
– (1 ) (2 )
– (3 )
Write-offs
–
– (35 )
– (35 )
Recoveries
–
–
8
3
11
–
(1 )
(29 )
3
(27 )
Balance as at January 31, 2019 725 711 162 10 1,608
Less: Allowance for off-balance sheet instruments 3
79
130
–
–
209
Total allowance for loan losses as at January 31,
2019
$ 646
$ 581
$ 162
$ 10
$ 1,399
Stage 1
Stage 2
Stage 3
Acquired credit-impaired loans
Total
Allowance for loan losses, including off-balance sheet instruments,
as at November 1, 2017
$ 706
$ 627
$ 174
$ 18
$ 1,525
Provision for credit losses
Transfer to Stage 1 2 28 (27 ) (1 ) – –
Transfer to Stage 2 (16 ) 17 (1 ) – –
Transfer to Stage 3
(2 )
(16 )
18
–
–
10 (26 ) 16 – –
Net remeasurement due to transfers 2 (7 ) 15 2 – 10
New originations or purchases 2 86 n/a n/a – 86
Net draws (repayments) 2 (1 ) (10 ) (9 ) (2 ) (22 )
Derecognition of financial assets (excluding disposals and
write-offs) 2 (92 ) (89 ) (7 ) – (188 )
Changes to risk, parameters, and models 2
(12 )
131
3
(2 )
120
(16 )
21
5
(4 )
6
Other changes
Disposals – – (5 ) – (5 )
Foreign exchange and other adjustments (27 ) (20 ) (5 ) (1 ) (53 )
Write-offs – – (32 ) (1 ) (33 )
Recoveries
–
–
16
2
18
(27 )
(20 )
(26 )
–
(73 )
Balance as at January 31, 2018 663 628 153 14 1,458
Less: Allowance for off-balance sheet instruments 3
68
78
–
–
146
Total allowance for loan losses as at January 31,
2018
$ 595
$ 550
$ 153
$ 14
$ 1,312
1
Includes the allowance for credit losses related to
customers' liability under acceptances.
2
For explanations regarding this line item, refer to
the "Allowance for Loan Losses – Residential Mortgages" table
in this Note.
3
The allowance for loan losses for off-balance
The allowance for credit losses on all remaining financial assets
is not significant.
FORECLOSED ASSETS
Foreclosed assets are repossessed non-financial
LOANS PAST DUE BUT NOT IMPAIRED
A loan is classified as past due when a borrower has failed to make
a payment by the contractual due date. The following table
summarizes loans that are contractually past due but not impaired
as at January 31, 2019 and October 31, 2018.
Loans Past Due but not Impaired 1,2
(millions of Canadian dollars)
As at
January 31, 2019
October 31, 2018
1-30 days
31-60
61-89
Total
1-30
31-60
61-89
Total
Residential mortgages $ 1,489 $ 332 $ 127 $ 1,948 $ 1,471 $ 358 $ 101 $ 1,930
Consumer instalment and other personal 5,815 812 264 6,891 5,988 811 241 7,040
Credit card 1,348 341 218 1,907 1,403 340 213 1,956
Business and government
1,438
726
65
2,229
1,314
444
28
1,786
Total
$ 10,090
$ 2,211
$ 674
$ 12,975
$ 10,176
$ 1,953
$ 583
$ 12,712
1
Includes loans that are measured at FVOCI.
2
Balances as at January 31, 2019 and
October 31, 2018 exclude all acquired credit-impaired
loans.</t>
  </si>
  <si>
    <t>Investment in Associates and Joint Ventures</t>
  </si>
  <si>
    <t>Investments accounted for using equity method [abstract]</t>
  </si>
  <si>
    <t>NOTE 7: INVESTMENT IN ASSOCIATES AND JOINT
VENTURES
INVESTMENT IN TD AMERITRADE HOLDING CORPORATION
The Bank has significant influence over TD Ameritrade Holding
Corporation (TD Ameritrade) and accounts for its investment in TD
Ameritrade using the equity method. The Bank's equity share in TD
Ameritrade's earnings, excluding dividends, is reported on a
one-month
As at January 31, 2019, the Bank's reported investment in TD
Ameritrade was 41.75% (October 31, 2018 – 41.61%) of the
outstanding shares of TD Ameritrade with a fair value of
$17 billion (US$13 billion) (October 31, 2018 –
$16 billion (US$12 billion)) based on the closing price of
US$55.95 (October 31, 2018 – US$51.72) on the
New York Stock Exchange.
During the three months ended January 31, 2019, TD Ameritrade
repurchased 2.6 million shares (for the year ended
October 31, 2018 – 5.5 million shares). Pursuant to
the Stockholders Agreement in relation to the Bank's equity
investment in TD Ameritrade, if stock repurchases by TD Ameritrade
cause the Bank's ownership percentage to exceed 45%, the Bank is
required to use reasonable efforts to sell or dispose of such
excess stock, subject to the Bank's commercial judgment as to the
optimal timing, amount, and method of sales with a view to
maximizing proceeds from such sales. However, in the event that
stock repurchases by TD Ameritrade cause the Bank's ownership
percentage to exceed 45%, the Bank has no absolute obligation to
reduce its ownership percentage to 45%. In addition, stock
repurchases by TD Ameritrade cannot result in the Bank's ownership
percentage exceeding 47%.
Pursuant to the Stockholders Agreement in relation to the Bank's
equity investment in TD Ameritrade, the Bank has the right to
designate five of twelve members of TD Ameritrade's Board of
Directors. The Bank's designated directors currently include the
Bank's Group President and Chief Executive Officer and four
independent directors of TD or TD's U.S. subsidiaries.
TD Ameritrade has no significant contingent liabilities to which
the Bank is exposed. During the three months ended
January 31, 2019 and January 31, 2018,
TD Ameritrade did not experience any significant restrictions
to transfer funds in the form of cash dividends, or repayment of
loans or advances.
The condensed financial statements of TD Ameritrade, based on its
consolidated financial statements, are included in the following
tables.
Condensed
Consolidated Balance Sheets 1
(millions of Canadian dollars) As at
December 31
September 30
Assets
Receivables from brokers, dealers, and clearing organizations $ 1,837 $ 1,809
Receivables from clients, net 25,542 29,773
Other assets, net
21,488
17,811
Total assets
$ 48,867
$ 49,393
Liabilities
Payable to brokers, dealers, and clearing organizations $ 3,019 $ 3,923
Payable to clients 29,037 30,126
Other liabilities
5,830
4,809
Total liabilities
37,886
38,858
Stockholders equity 2
10,981
10,535
Total liabilities and stockholders equity
$ 48,867
$ 49,39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December 31
December 31
Revenues
Net interest revenue $ 497 $ 351
Fee-based and other revenue
1,506
1,247
Total revenues
2,003
1,598
Operating expenses
Employee compensation and benefits 419 528
Other
532
643
Total operating expenses
951
1,171
Other expense (income)
24
42
Pre-tax income 1,028 385
Provision for income taxes
230
8
Net income 1,2
$ 798
$ 377
Earnings per share – basic (Canadian dollars) $ 1.42 $ 0.66
Earnings per share – diluted (Canadian dollars)
1.41
0.66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three months ended January 31, 2019 includes an adjustment
of nil (net favourable adjustment of $41 million
(US$32 million) for the three months ended January 31,
2018) primarily representing the Bank's share of TD Ameritrade's
remeasurement of its deferred income tax balances as a result of
the reduction in the U.S. federal corporate income tax rate.</t>
  </si>
  <si>
    <t>Significant Acquisitions and Disposals</t>
  </si>
  <si>
    <t>NOTE 8: SIGNIFICANT ACQUISITIONS AND
DISPOSALS
Agreement for Air Canada Credit Card Loyalty Program
On January 10, 2019, the Bank's long-term loyalty program
agreement (the "Loyalty Agreement") with Air Canada became
effective in conjunction with Air Canada completing its acquisition
of Aimia Canada Inc., which operates the Aeroplan loyalty business
(the "Transaction"). Under the terms of the Loyalty Agreement, the
Bank will become the primary credit card issuer for Air Canada's
new loyalty program when it launches in 2020 through to 2030. TD
Aeroplan cardholders will become members of Air Canada's new
loyalty program and their miles will be transitioned when Air
Canada's new loyalty program launches in 2020.
In connection with the Transaction, the Bank paid $622 million
plus applicable sales tax to Air Canada, of which $547 million
($446 million after sales and income taxes) was recognized in
Non-interest expenses – Other on the Interim
Consolidated Statement of Income, and $75 million was
recognized as an intangible asset which will be amortized over the
Loyalty Agreement term. In addition, the Bank prepaid
$308 million plus applicable sales tax for the future purchase
of loyalty points over a ten-year period.
Acquisition of Greystone Managed Investments Inc.
On November 1, 2018, the Bank acquired 100% of the outstanding
equity of Greystone Capital Management Inc., the parent company of
Greystone Managed Investments Inc. ("Greystone") for consideration
of $817 million, of which $475 million was paid in cash
and $342 million was paid in the Bank's common shares. The
value of 4.7 million common shares issued as consideration was
based on the volume weighted-average market price of the Bank's
common shares over the 10 trading day period immediately
preceding the fifth business day prior to the acquisition date and
was recorded based on market price at close. Common shares of
$167 million issued to employee shareholders in respect of the
purchase price will be held in escrow for two years
post-acquisition, subject to their continued employment, and will
be recorded as a compensation expense over the two-year
The acquisition is accounted for as a business combination under
the purchase method. As at November 1, 2018, the acquisition
contributed $169 million of assets and $55 million of
liabilities. The excess of accounting consideration over the fair
value of the identifiable net assets is allocated to customer
relationship intangibles of $140 million, deferred tax
liability of $37 million, and goodwill of $433 million.
Goodwill is not deductible for tax purposes. The results of the
acquisition have been consolidated from the acquisition date and
reported in the Canadian Retail segment. The purchase price
allocation is subject to refinement and may be adjusted to reflect
new information about facts and circumstances that existed at the
acquisition date during the measurement period.</t>
  </si>
  <si>
    <t>Goodwill</t>
  </si>
  <si>
    <t>NOTE 9: GOODWILL
Goodwill by Segment
(millions of Canadian dollars)
Canadian
U.S. Retail 1
Wholesale
Total
Carrying amount of goodwill as at November 1, 2017 $
2,303 $
13,693 $ 160 $
16,156
Additions 82 – – 82
Foreign currency translation adjustments and other
18
280
–
298
Carrying amount of goodwill as at October 31, 2018 2
2,403
13,973
160
16,536
Additions 433
–
– 433
Foreign currency translation adjustments and other
(2 )
(26 )
–
(28 )
Carrying amount of goodwill as at January 31,
2019 2
$ 2,834
$ 13,947
$ 160
$ 16,941
1
Goodwill predominantly relates to U.S. personal and
commercial banking.
2
Impairment losses for the three months ended
January 31, 2019 were nil (three months ended January 31,
2018 – nil), and accumulated impairment as at
January 31, 2019 was nil (October 31, 2018 – nil).</t>
  </si>
  <si>
    <t>Other Assets</t>
  </si>
  <si>
    <t xml:space="preserve">NOTE 10: OTHER ASSETS
Other Assets
(millions of
Canadian dollars)
As at
January 31
October 31
Accounts receivable and other items $ 9,130 $ 8,938
Accrued interest 2,398 2,343
Current income tax receivable 2,325 1,614
Defined benefit asset 9 113
Insurance-related assets, excluding investments 1,601 1,638
Prepaid expenses
1,285
950
Total
$ 16,748
$ 15,596 </t>
  </si>
  <si>
    <t>NOTE 11: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January 31, 2019, was
$283 billion (October 31, 2018 – $293 billion).
Certain deposit liabilities are classified as Trading deposits on
the Interim Consolidated Balance Sheet and accounted for at fair
value with the change in fair value recognized on the Interim
Consolidated Statement of Income.
Certain deposits have been designated at fair value through profit
or loss on the Interim Consolidated Balance Sheet to reduce an
accounting mismatch from related economic hedges. These deposits
are accounted for at fair value with the change in fair value
recognized on the Interim Consolidated Statement of Income, except
for the amount of change in fair value attributable to changes in
the Bank's own credit risk, which is recognized on the Interim
Consolidated Statement of Comprehensive Income. Changes in fair
value attributable to changes in the Bank's own credit risk are
measured as the difference between: (i) the period-over-period
change in the present value of the expected cash flows using an
all-in discount curve reflecting the interest rate benchmark curve
and the Bank's own credit risk; and (ii) the
period-over-period change in the present value of the same expected
cash flows using a discount curve based on the interest rate
benchmark curve.
For deposits designated at fair value through profit or loss, the
estimated amount that the Bank would be contractually required to
pay at maturity, which is based on notional amounts, was
$86 million less than its fair value as at January 31,
2019.
Deposits
(millions of Canadian dollars)
As at
By Type
By Country
January 31 2019
October 31 2018
Demand
Notice
Term 1
Canada
United States
International
Total
Total
Personal $ 13,627 $ 414,413 $ 55,092 $ 223,077 $ 260,021 $ 34 $ 483,132 $
477,644
Banks 2 8,448 52 8,266 10,837 66 5,863 16,766 16,712
Business and government 3 75,356 129,068 145,016 254,431 90,278 4,731 349,440 357,083
Trading 2
–
– 82,559 38,170 28,270 16,119 82,559 114,704
Designated at fair value through profit or loss 2,4
–
–
26,877
12,055
12,103
2,719
26,877
–
Total
$ 97,431
$ 543,533
$ 317,810
$ 538,570
$ 390,738
$ 29,466
$ 958,774
$ 966,143
Non-interest-bearing deposits included above
In domestic offices $ 41,914 $ 42,402
In foreign offices 51,852 54,488
Interest-bearing deposits included above
In domestic offices 496,656 505,295
In foreign offices 367,809 362,890
U.S. federal funds deposited 2
543
1,068
Total 3,5
$ 958,774
$ 966,143
1
Includes $635 million (October 31, 2018
– $53 "bail-in" non-viable.
2
Includes deposits and advances with the Federal Home
Loan Bank.
3
As at January 31, 2019, includes $37 billion
relating to covered bondholders (October 31, 2018 – $36
billion) and $2 billion (October 31, 2018 – $2 billion)
due to TD Capital Trust lV.
4
Financial liabilities designated at fair value through
profit or loss on the Interim Consolidated Balance Sheet consist of
deposits designated at fair value through profit or loss and $8
million (October 31, 2018 – $16 million) of loan commitments
and financial guarantees designated at fair value through profit or
loss.
5
As at January 31, 2019, includes deposits of
$540 billion (October 31, 2018 – $548 billion)
denominated in U.S. dollars and $55 billion (October 31, 2018
– $55 billion) denominated in other foreign currencies.</t>
  </si>
  <si>
    <t>Other Liabilities</t>
  </si>
  <si>
    <t>NOTE 12: OTHER LIABILITIES
Other Liabilities 1
(millions of Canadian dollars)
As at
January 31 2019
October 31
Accounts payable, accrued expenses, and other items $ 4,717 $ 4,958
Accrued interest 1,262 1,283
Accrued salaries and employee benefits 2,163 3,344
Cheques and other items in transit 1,580 454
Current income tax payable 37 84
Deferred tax liabilities 187 175
Defined benefit liability 2,062 1,747
Liabilities related to structured entities 6,368 5,627
Provisions
1,515
1,502
Total
$ 19,891
$ 19,174
1
Certain comparative amounts have been reclassified to
conform with the presentation adopted in the current period.</t>
  </si>
  <si>
    <t>Equity</t>
  </si>
  <si>
    <t>NOTE 13: EQUITY
The following table summarizes the shares issued and outstanding,
and treasury shares held as at January 31, 2019 and
October 31, 2018.
Common and Preferred Shares Issued and Outstanding and Treasury
Shares Held
(millions of shares and millions of Canadian dollars)
January 31, 2019
October 31, 2018
Number
Amount
Number
Amount
Common Shares
Balance as at beginning of year 1,830.4 $ 21,221 1,842.5 $ 20,931
Proceeds from shares issued on exercise of stock options 0.5 28 2.9 152
Shares issued as a result of dividend reinvestment plan 1.4 99 5.0 366
Shares issued in connection with acquisitions 1 5.0 366 – –
Purchase of shares for cancellation
(4.5 )
(53 )
(20.0 )
(228 )
Balance as at end of period – common shares
1,832.8
$ 21,661
1,830.4
$ 21,221
Preferred Shares – Class A
Balance as at beginning of year 200.0 $ 5,000 190.0 $ 4,750
Shares issued 2 14.0 350 30.0 750
Shares redeemed
–
–
(20.0 )
(500 )
Balance as at end of period – preferred shares
214.0
$ 5,350
200.0
$ 5,000
Treasury shares – common 3
Balance as at beginning of year 2.1 $ (144 ) 2.9 $ (176 )
Purchase of shares 33.0 (2,343 ) 110.6 (8,295 )
Sale of shares
(33.1 )
2,348
(111.4 )
8,327
Balance as at end of period – treasury shares –
common
2.0
$ (139 )
2.1
$ (144 )
Treasury shares – preferred 3
Balance as at beginning of year 0.3 $ (7 ) 0.3 $ (7 )
Purchase of shares 1.5 (33 ) 5.2 (129 )
Sale of shares
(1.7 )
37
(5.2 )
129
Balance as at end of period – treasury shares –
preferred
0.1
$ (3 )
0.3
$ (7 )
1
Includes 4.7 million shares issued for
$342 million that form part of the consideration paid for
Greystone, as well as 0.3 million shares issued for $24 million as
share-based compensation to replace share-based payment awards of
Greystone. Refer to Note 8 for a discussion on the acquisition of
Greystone.
2
Non-Cumulative 5-Year (non-viability non-cumulative non-cumulative
3
When the Bank purchases its own shares as part of its
trading business, they are classified as treasury shares and the
cost of these shares is recorded as a reduction in equity.
Normal Course Issuer Bid
On December 10, 2018, the Bank announced that the Toronto
Stock Exchange (TSX) and OSFI approved the Bank's amended normal
course issuer bid (NCIB) to repurchase for cancellation up to an
additional 20 million of the Bank's common shares. During the
three months ended January 31, 2019, the Bank repurchased
4.5 million common shares under its NCIB at an average price
of $69.63 per share for a total amount of $313 million.
On April 19, 2018, the Bank announced that the TSX and OSFI
approved the Bank's previously announced NCIB to repurchase for
cancellation up to 20 million of the Bank's
common shares. During the year ended October 31, 2018,
the Bank repurchased 20 million common shares under its NCIB
at an average price of $75.07 per share for a total amount of
$1.5 billion.
Non-Controlling
Redemption of TD CaTS III Securities
On December 31, 2018, TD Capital Trust III, a subsidiary of
the Bank, redeemed all of the outstanding TD Capital Trust III
Securities – Series 2008 (TD CaTS III) at a price
of $1 billion plus the unpaid distribution payable on the
redemption date. TD CaTS III were included in
Non-controlling</t>
  </si>
  <si>
    <t>Share-Based Compensation</t>
  </si>
  <si>
    <t>NOTE 14: SHARE-BASED COMPENSATION
For the three months ended January 31, 2019, the Bank
recognized compensation expense for stock option awards of $3.3
million (three months ended January 31, 2018 – $3.1
million). For the three months ended January 31, 2019,
2.2 million (three months ended January 31, 2018 – 1.9
million) options were granted by the Bank at a weighted-average
fair value of $5.64 per option (January 31, 2018 – $6.28 per
option).
The following table summarizes the assumptions used for estimating
the fair value of options for the three months ended January
31.
Assumptions Used for Estimating the Fair Value of
Options
(in Canadian
dollars, except as noted)
For the three months ended
January 31 2019
January 31 2018
Risk-free interest rate 2.03 % 1.71 %
Expected option life 6.3 years 6.3 years
Expected volatility 1 12.64 % 13.91 %
Expected dividend yield 3.48 % 3.50 %
Exercise price/share price
$ 69.39
$ 72.64
1
Expected volatility is calculated based on the average
daily volatility measured over a historical period corresponding to
the expected option life.</t>
  </si>
  <si>
    <t>Employee Benefits</t>
  </si>
  <si>
    <t>NOTE 15: EMPLOYEE BENEFITS
The following table summarizes expenses for the Bank's principal
pension and non-pension
Employee Benefit Plans Expenses
(millions of Canadian dollars)
Principal pension
Principal non-pension
Other pension and 1
For the three months
ended
Jan. 31 2019
Jan. 31 2018
Jan. 31 2019
Jan. 31 2018
Jan. 31 2019
Jan. 31 2018
Net employee benefits expense
Service cost – benefits earned $ 81 $ 102 $ 4 $ 4 $ 2 $ 3
Net interest cost on net defined benefit liability (3 ) 2 5 4 8 7
Past service cost (credit)
– –
– –
– (3 )
Defined benefit administrative expenses
3
2
–
–
2
1
Total expense
$ 81
$ 106
$ 9
$ 8
$ 12
$ 8
1
Includes Canada Trust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CASH FLOWS
The following table summarizes the Bank's contributions to its
principal pension and non-pension
Plan
Contributions
(millions of Canadian dollars)
For the three months
ended
January 31 2019
January 31 2018
Principal pension plans $ 83 $ 119
Principal non-pension post-retirement benefit plan 4 3
Other pension and retirement plans 1
9
9
Total
$ 96
$ 131
1
Includes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As at January 31, 2019, the Bank expects to contribute an
additional $281 million to its principal pension plans, $13 million
to its principal non-pension post-retirement</t>
  </si>
  <si>
    <t>Income Taxes</t>
  </si>
  <si>
    <t>NOTE 16: INCOME TAXES
The Canada Revenue Agency (CRA) and Alberta are denying certain
dividend deductions claimed by the Bank. To date, the Bank has been
reassessed for approximately $553 million of income tax and
interest for the years 2011 to 2013. The Bank expects the CRA and
Alberta to reassess the subsequent years on the same basis and that
Québec will also reassess all open years. The Bank is of the
view that its tax filing positions were appropriate and intends to
challenge all reassessments.</t>
  </si>
  <si>
    <t>Earnings Per Share</t>
  </si>
  <si>
    <t>NOTE 17: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months ended January 31.
Basic and Diluted Earnings Per Share
(millions of Canadian dollars, except as noted)
For the three months ended
January 31
January 31
Basic earnings per share
Net income attributable to common shareholders $ 2,332 $ 2,283
Weighted-average number of common shares outstanding (millions)
1,833.1
1,841.7
Basic earnings per share
$ 1.27
$ 1.24
Diluted earnings per share
Net income attributable to common shareholders
$ 2,332
$ 2,283
Net income available to common shareholders including impact of
dilutive securities
2,332
2,283
Weighted-average number of common shares outstanding (millions) 1,833.1 1,841.7
Effect of dilutive securities
Stock options potentially exercisable (millions) 1
3.1
4.5
Weighted-average number of common shares outstanding –
diluted (millions)
1,836.2
1,846.2
Diluted earnings per share 1
$ 1.27
$ 1.24
1
For the three months ended January 31, 2019, the
computation of diluted earnings per share excluded average options
outstanding of 1.8 million with a weighted-average exercise
price of $72.64, as the option price was greater than the average
market price of the Bank's common shares. For the three months
ended January 31, 2018, no outstanding options were excluded
from the computation of diluted earnings per share.</t>
  </si>
  <si>
    <t>Contingent Liabilities</t>
  </si>
  <si>
    <t>NOTE 18: CONTINGENT LIABILITIES
Other than as described below, there have been no new significant
events or transactions as previously identified in Note 27 of the
Bank's 2018 Annual Consolidated Financial Statements.
LITIGATION
In the ordinary course of business, the Bank and its subsidiaries
are involved in various legal and regulatory actions. The Bank
establishes legal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January 31, 2019, the Bank's RPL is from zero to
approximately $793 million (October 31, 2018 – from zero
to approximately $763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easonably possible losses.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Overdraft Litigation
Credit Card Fees
Consumer Class Actions</t>
  </si>
  <si>
    <t>Segmented Information</t>
  </si>
  <si>
    <t>NOTE 19: SEGMENTED INFORMATION
For management reporting purposes, the Bank reports its results
under three key business segments: Canadian Retail, which includes
the results of the Canadian personal and commercial banking,
wealth, and insurance businesses; U.S. Retail, which includes
the results of the U.S. personal and business banking operations,
wealth management services, and the Bank's investment in TD
Ameritrade; and Wholesale Banking. The Bank's other activities are
grouped into the Corporate segment.
Refer to Note 29 of the Bank's 2018 Annual Consolidated Financial
Statements for additional segment disclosures.
The following table summarizes the segment results for the three
months ended January 31.
Results by Business Segment 1 ,2
(millions of Canadian
Canadian Retail
U.S. Retail
Wholesale Banking 3
Corporate 3
Total
For the three months ended
Jan. 31
Jan. 31
Jan. 31
Jan. 31
Jan. 31
Jan. 31
Jan. 31
Jan. 31
Jan. 31
Jan. 31
Net interest income (loss) $ 3,044 $ 2,825 $ 2,247 $ 1,940 $
173 $ 329 $
396 $ 336 $
5,860 $ 5,430
Non-interest income (loss)
2,944
2,725
701
703
409
561
84
(44 )
4,138
3,945
Total revenue 4
5,988
5,550
2,948
2,643
582
890
480
292
9,998
9,375
Provision for (recovery of) credit losses 310 270 306 247 7 (7 ) 227 183 850 693
Insurance claims and related expenses 702 575
– –
– – – – 702 575
Non-interest expenses
3,084
2,311
1,611
1,447
602
526
558
577
5,855
4,861
Income (loss) before income taxes
1,892
2,394
1,031
949
(27 )
371
(305 )
(468 )
2,591
3,246
Provision for (recovery of) income taxes 513 637 102 103 (10 ) 93 (102 ) 207 503 1,040
Equity in net income of an investment in TD Ameritrade
–
–
311
106
–
–
11
41
322
147
Net income (loss)
$ 1,379
$ 1,757
$ 1,240
$ 952
$ (17 )
$ 278
$ (192 )
$ (634 )
$ 2,410
$ 2,353
Total assets
$ 434,994
$ 409,161
$ 415,611
$ 382,532
$ 407,624
$ 410,583
$ 64,277
$ 59,040
$ 1,322,506
$ 1,261,316
1
Certain comparative amounts have been recast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impact from certain treasury and balance sheet
management activities relating to the U.S. Retail segment is
recorded in the Corporate segment.</t>
  </si>
  <si>
    <t>Interest Income and Expense</t>
  </si>
  <si>
    <t>NOTE 20: INTEREST INCOME AND EXPENSE
The following table presents interest income and interest expense
by basis of accounting measurement. Please refer to Note 2 of the
2018 Annual Consolidated Financial Statements for the type of
instruments measured at amortized cost and FVOCI.
(millions of Canadian dollars) For the three months
ended
January 31, 2019
January 31, 2018
Interest income
Interest expense
Interest income
Interest expense
Measured at amortized cost $ 7,380 $ 2,928 $ 6,059 $ 1,950
Measured at FVOCI
1,305
–
1,042
–
8,685 2,928 7,101 1,950
Not measured at amortized cost or FVOCI 1
1,859
1,756
1,207
928
Total
$ 10,544
$ 4,684
$ 8,308
$ 2,878
1
Includes interest income, interest expense, and
dividend income for financial instruments that are measured or
designated at fair value through profit or loss and equities
designated at FVOCI.</t>
  </si>
  <si>
    <t>Regulatory Capital</t>
  </si>
  <si>
    <t>NOTE 21: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During the three months ended January 31, 2019, the Bank
complied with the OSFI Basel III guidelines related to capital
ratios and the leverage ratio. Effective January 1, 2016,
OSFI's target Common Equity Tier 1 (CET1), Tier 1, and Total
Capital ratios for Canadian banks designated as domestic
systemically important banks (D-SIBs) D-SIBs
The following table summarizes the Bank's regulatory capital
positions as at January 31, 2019 and October 31,
2018.
Regulatory Capital Position
(millions of Canadian dollars, except as
noted)
As at
January 31 2019
October 31 2018
Capital
Common Equity Tier 1 Capital $ 52,668 $ 52,389
Tier 1 Capital 59,396 59,735
Total Capital 69,968 70,434
Risk-weighted assets used in the calculation of capital
ratios 1
Common Equity Tier 1 Capital $ 439,324 $ 435,632
Tier 1 Capital 439,324 435,780
Total Capital 439,324 435,927
Capital and leverage ratios
Common Equity Tier 1 Capital ratio 1 12.0 % 12.0 %
Tier 1 Capital ratio 1 13.5 13.7
Total Capital ratio 1 15.9 16.2
Leverage ratio
4.1
4.2
1
In accordance with the final Capital Adequacy
Requirements guideline, the Credit Valuation Adjustment (CVA)
capital charge is being phased in until the first quarter of 2019.
Each capital ratio has its own RWA measure due to the OSFI
prescribed scalar for inclusion of the CVA. For fiscal 2018, the
scalars for inclusion of CVA for CET1, Tier 1, and Total Capital
RWA were 80%, 83%, and 86%, respectively. For fiscal 2019, the
corresponding scalars are all 100%.</t>
  </si>
  <si>
    <t>Risk Management</t>
  </si>
  <si>
    <t>NOTE 22: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t>
  </si>
  <si>
    <t>Current and Future Changes in Accounting Policies (Policies)</t>
  </si>
  <si>
    <t>Revenue from Contracts with Customers</t>
  </si>
  <si>
    <t>Revenue from Contracts with Customers
On November 1, 2018, the Bank adopted IFRS 15, Revenue from
Contracts with Customers
The adoption of IFRS 15 resulted in a reduction to Shareholder's
Equity of $41 million related to certain expenses not eligible
for deferral under IFRS 15. The presentation of certain revenue and
expense items is changed due to IFRS 15 and reclassified
prospectively. These presentation changes are not significant and
do not have an impact on net income.
In addition to the above changes related to the adoption of IFRS
15, the Bank also changed its accounting policy on securities
lending and borrowing transactions. Where securities are received
or pledged as collateral, securities lending income and securities
borrowing fees are recorded in Non-interest Non-interest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Refer to Note 2 of the Bank's 2018 Annual Consolidated Financial
Statements for additional revenue policy disclosures.</t>
  </si>
  <si>
    <t>Share-based Payment</t>
  </si>
  <si>
    <t>Share-based Payment
In June 2016, the IASB published amendments to IFRS 2,
Share-based Payment</t>
  </si>
  <si>
    <t>Leases</t>
  </si>
  <si>
    <t>Leases
In January 2016, the IASB issued IFRS 16, Leases Leases right-of-use right-of-use low-value</t>
  </si>
  <si>
    <t>Insurance Contracts</t>
  </si>
  <si>
    <t>Insurance Contracts
In May 2017, the IASB issued IFRS 17, Insurance Contracts Insurance
Contracts</t>
  </si>
  <si>
    <t>Conceptual Framework for Financial Reporting</t>
  </si>
  <si>
    <t>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with early adoption permitted.
The Bank is currently assessing the impact of adopting the revised
framework.</t>
  </si>
  <si>
    <t>Business Combinations</t>
  </si>
  <si>
    <t>Business Combinations
In October 2018, the IASB issued a narrow-scope amendment to IFRS
3, Business Combinations</t>
  </si>
  <si>
    <t>Presentation of Financial Statements and Accounting Policies, Changes in Accounting Estimates and Errors</t>
  </si>
  <si>
    <t>Presentation of Financial Statements and Accounting Policies,
Changes in Accounting Estimates and Errors
In October 2018, the IASB issued amendments to IAS 1,
Presentation of Financial Statements Accounting Policies, Changes in Accounting Estimates and
Errors</t>
  </si>
  <si>
    <t>IFRS 7 Disclosure (Tables)</t>
  </si>
  <si>
    <t>Portfolio Market Risk Measures</t>
  </si>
  <si>
    <t>(millions of Canadian dollars)
For the three months ended
January 31 2019
October 31
January 31
As at
Average
High
Low
Average
Average
Interest rate risk $ 12.0 $ 12.9 $ 17.2 $ 8.2 $ 12.5 $ 9.0
Credit spread risk 15.6 19.7 22.5 15.6 14.6 9.2
Equity risk 9.1 7.1 10.6 5.1 5.7 7.6
Foreign exchange risk 6.8 6.5 10.2 2.8 5.3 3.7
Commodity risk 2.4 2.6 4.8 1.6 3.3 2.7
Idiosyncratic debt specific risk 16.0 20.2 23.5 16.0 16.2 14.2
Diversification effect 1
(36.7 )
(41.4 )
n/m 2
n/m
(34.3 )
(27.2 )
Total Value-at-Risk (one-day)
25.2
27.6
31.8
23.9
23.3
19.2
Stressed Value-at-Risk (one-day)
39.6
60.5
84.4
39.6
46.6
39.0
Incremental Risk Capital Charge (one-year)
$ 192.8
$ 232.6
$ 266.9
$ 192.8
$
185.8
$
207.3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t>
  </si>
  <si>
    <t>Sensitivity of After-tax Economic Value at Risk by Currency</t>
  </si>
  <si>
    <t xml:space="preserve">(millions of Canadian dollars)
As at
January 31, 2019
October 31, 2018
January 31, 2018
100 bps
100 bps
100 bps
100 bps
100 bps
100 bps
Canadian dollar $ (58 ) $ 1 $ (41 ) $ (17 ) $ (28 ) $ (56 )
U.S. dollar
(246 )
(150 )
(197 )
19
(275 )
(36 )
$ (304 )
$ (149 )
$ (238 )
$ 2
$ (303 )
$ (92 ) </t>
  </si>
  <si>
    <t>Summary of Liquid Assets by Type and Currency</t>
  </si>
  <si>
    <t>(millions of Canadian dollars, except as noted)
As at
Bank-owned
Securities 2
Total
% of
Encumbered
Unencumbered 2
January 31, 2019
Cash and due from banks $ 2,018 $
– $ 2,018 – % $ 161 $ 1,857
Canadian government obligations 14,285 56,195 70,480 13 40,525 29,955
National Housing Act Mortgage-Backed Securities (NHA MBS) 42,208 49 42,257 7 4,310 37,947
Provincial government obligations 14,256 18,908 33,164 6 22,112 11,052
Corporate issuer obligations 4,928 4,214 9,142 2 3,949 5,193
Equities 6,922 2,470 9,392 2 5,624 3,768
Other marketable securities and/or loans
4,154
447
4,601
1
337
4,264
Total Canadian dollar-denominated
88,771
82,283
171,054
31
77,018
94,036
Cash and due from banks 26,327
– 26,327 5 28 26,299
U.S. government obligations 31,779 33,216 64,995 12 29,442 35,553
U.S. federal agency obligations, including U.S. federal agency
mortgage-backed obligations 48,472 6,832 55,304 10 16,379 38,925
Other sovereign obligations 52,558 39,670 92,228 16 29,529 62,699
Corporate issuer obligations 76,697 2,722 79,419 14 7,405 72,014
Equities 31,616 33,202 64,818 11 30,671 34,147
Other marketable securities and/or loans
5,620
659
6,279
1
967
5,312
Total non-Canadian
273,069
116,301
389,370
69
114,421
274,949
Total
$ 361,840
$ 198,584
$ 560,424
100 %
$ 191,439
$ 368,985
October 31, 2018
Cash and due from banks $ 3,002 $ – $ 3,002 1 % $ 1,098 $ 1,904
Canadian government obligations 18,256 63,463 81,719 14 47,572 34,147
NHA MBS 39,649 42 39,691 6 3,057 36,634
Provincial government obligations 12,720 19,241 31,961 5 23,651 8,310
Corporate issuer obligations 6,622 3,767 10,389 2 3,769 6,620
Equities 10,554 1,637 12,191 2 6,028 6,163
Other marketable securities and/or loans
2,655
349
3,004
1
277
2,727
Total Canadian dollar-denominated
93,458
88,499
181,957
31
85,452
96,505
Cash and due from banks 24,046 – 24,046 4 28 24,018
U.S. government obligations 30,163 37,691 67,854 12 32,918 34,936
U.S. federal agency obligations, including U.S. federal agency
mortgage-backed obligations 47,150 927 48,077 8 7,522 40,555
Other sovereign obligations 56,034 45,912 101,946 18 41,993 59,953
Corporate issuer obligations 78,160 1,576 79,736 14 7,234 72,502
Equities 33,514 37,666 71,180 12 32,206 38,974
Other marketable securities and/or loans
4,786
4
4,790
1
191
4,599
Total non-Canadian
273,853
123,776
397,629
69
122,092
275,537
Total
$ 367,311
$ 212,275
$ 579,586
100 %
$ 207,544
$ 372,042
1
Positions stated include gross asset values pertaining
to secured borrowing/lending and reverse-repurchase/repurchase
businesses.
2
Liquid assets include collateral received that can
be re-hypothecated</t>
  </si>
  <si>
    <t>Summary of Unencumbered Liquid Assets by Bank, Subsidiaries, and Branches</t>
  </si>
  <si>
    <t>(millions of Canadian dollars)
As at
January 31
October 31
The Toronto-Dominion Bank (Parent) $ 131,008 $ 136,544
Bank subsidiaries 217,237 217,565
Foreign branches
20,740
17,933
Total
$ 368,985
$ 372,042</t>
  </si>
  <si>
    <t>Summary of Deposit Funding</t>
  </si>
  <si>
    <t>(millions of Canadian dollars)
As at
January 31 2019
October 31 2018
P&amp;C deposits – Canadian Retail $
363,193 $
359,473
P&amp;C deposits – U.S. Retail 346,495 346,624
Other deposits
33
36
Total
$ 709,721
$ 706,133</t>
  </si>
  <si>
    <t>Summary of Remaining Contractual Maturity</t>
  </si>
  <si>
    <t>(millions of Canadian dollars)
As at
January 31, 2019
Less than 1
1 to 3
3 to 6
6 to 9
9 months
Over 1 to
Over 2 to
Over
No specific
Total
Assets
Cash and due from banks $ 4,378 $ 3 $
– $
– $
– $
– $
– $ – $
– $ 4,381
Interest-bearing deposits with banks 30,517 316 512
–
–
–
– – 326 31,671
Trading loans, securities, and other 1 2,072 3,042 3,492 1,983 3,107 10,082 24,975 22,649 50,668 122,070
Non-trading
–
– 327 658 15 741 631 725 778 3,875
Derivatives 5,102 6,418 3,722 2,289 2,774 5,381 9,725 9,683
– 45,094
Financial assets designated at fair value through profit or
loss 228 458 235 41 68 303 1,710 717
– 3,760
Financial assets at fair value through other comprehensive
income 2,804 2,312 5,744 4,185 2,938 20,538 55,004 30,767 1,961 126,253
Debt securities at amortized cost, net of allowance for credit
losses 681 2,753 3,786 4,174 3,546 6,647 35,441 50,135 (1 ) 107,162
Securities purchased under reverse repurchase agreements 87,287 25,552 13,995 3,393 2,175 28
– –
– 132,430
Loans
Residential mortgages 2,444 2,486 10,917 10,837 8,790 44,206 111,426 34,594
– 225,700
Consumer instalment and other personal 959 1,835 3,158 3,723 3,500 14,675 56,952 25,978 61,162 171,942
Credit card
–
–
–
–
–
–
– – 35,726 35,726
Business and government
21,700
4,316
6,307
8,464
7,102
20,478
69,773
60,468
20,221
218,829
Total loans
25,103
8,637
20,382
23,024
19,392
79,359
238,151
121,040
117,109
652,197
Allowance for loan losses
–
–
–
–
–
–
–
–
(3,729 )
(3,729 )
Loans, net of allowance for loan losses
25,103
8,637
20,382
23,024
19,392
79,359
238,151
121,040
113,380
648,468
Customers' liability under acceptances 14,727 2,988 149 7 10
–
– –
– 17,881
Investment in TD Ameritrade
–
–
–
–
–
–
– – 8,679 8,679
Goodwill 2
–
–
–
–
–
–
– – 16,941 16,941
Other intangibles 2
–
–
–
–
–
–
– – 2,647 2,647
Land, buildings, equipment, and other depreciable assets 2
–
–
–
–
–
–
– – 5,353 5,353
Deferred tax assets
–
–
–
–
–
–
– – 2,266 2,266
Amounts receivable from brokers, dealers, and clients 26,827
–
–
–
–
–
– –
– 26,827
Other assets
3,602
3,105
341
140
138
161
231
87
8,943
16,748
Total assets
$ 203,328
$ 55,584
$ 52,685
$ 39,894
$ 34,163
$ 123,240
$ 365,868
$ 235,803
$ 211,941
$ 1,322,506
Liabilities
Trading deposits $ 14,030 $ 19,676 $ 18,214 $ 17,021 $ 6,702 $ 1,899 $ 3,930 $ 1,087 $
– $ 82,559
Derivatives 5,884 7,400 3,771 2,375 2,373 4,227 7,466 9,169
– 42,665
Securitization liabilities at fair value
– 193 674 273 573 1,737 6,731 2,113
– 12,294
Financial liabilities designated at fair value through profit or
loss 3,558 8,346 6,804 3,919 4,253
– 1 4
– 26,885
Deposits 3,4
Personal 4,389 7,521 7,545 7,412 7,923 10,282 10,016 36 428,008 483,132
Banks 2,997 1,388 1,105 60 1,355
– 3 7 9,851 16,766
Business and government
20,406
12,714
12,625
11,643
5,794
25,397
48,684
7,753
204,424
349,440
Total deposits
27,792
21,623
21,275
19,115
15,072
35,679
58,703
7,796
642,283
849,338
Acceptances 14,727 2,988 149 7 10
–
– –
– 17,881
Obligations related to securities sold short 1 1,513 1,999 1,261 1,803 931 3,918 13,093 12,632 1,740 38,890
Obligations related to securities sold under repurchase
agreements 75,741 16,599 1,690 412 142 38 27 113
– 94,762
Securitization liabilities at amortized cost 35 566 500 576 512 3,022 5,748 3,027
– 13,986
Amounts payable to brokers, dealers, and clients 26,094
–
–
–
–
–
– –
– 26,094
Insurance-related liabilities 258 320 338 272 269 940 1,627 919 1,755 6,698
Other liabilities 5 3,391 979 1,540 1,047 1,124 3,530 2,050 171 6,059 19,891
Subordinated notes and debentures
–
–
–
–
–
–
–
8,893
–
8,893
Equity
–
–
–
–
–
–
–
–
81,670
81,670
Total liabilities and equity
$ 173,023
$ 80,689
$ 56,216
$ 46,820
$ 31,961
$ 54,990
$ 99,376
$ 45,924
$ 733,507
$ 1,322,506
Off-balance
Credit and liquidity commitments 6,7 $ 15,632 $ 16,363 $ 18,334 $ 10,043 $ 14,179 $ 26,648 $ 102,964 $ 3,128 $ 2,636 $ 209,927
Operating lease commitments 81 162 241 240 236 916 2,262 3,286
– 7,424
Other purchase obligations 50 101 146 140 193 435 779 441
– 2,285
Unconsolidated structured entity commitments
–
679
904
501
408
408
–
–
–
2,900
Total off-balance
$ 15,763
$ 17,305
$ 19,625
$ 10,924
$ 15,016
$ 28,407
$ 106,005
$ 6,855
$ 2,636
$ 222,536
1
Amount has been recorded according to the remaining
contractual maturity of the underlying security.
2
For the purposes of this table, non-financial
3
As the timing of demand deposits and notice deposits
is non-specific
4
Includes $37 billion of covered bonds with
remaining contractual maturities of $1 billion in less 1
month, $3 billion in over 3 months to 6 months,
$2 billion in over 6 months to 9 months, $1 billion in
over 9 months to 1 year, $6 billion in 'over 1 to 2 years',
$21 billion in 'over 2 to 5 years', and $3 billion in
'over 5 years'.
5
Includes $97 million of capital lease commitments
with remaining contractual maturities of $2 million in 'less
than 1 month', $4 million in '1 month to 3 months',
$6 million in '3 months to 6 months', $6 million in '6
months to 9 months', $5 million in '9 months to 1 year',
$20 million in 'over 1 to 2 years', $50 million in 'over
2 to 5 years', and $4 million in 'over 5 years'.
6
Includes $200 million in commitments to extend
credit to private equity investments.
7
Commitments to extend credit exclude personal lines of
credit and credit card lines, which are unconditionally cancellable
at the Bank's discretion at any time.
(millions of Canadian dollars)
As at
October 31, 2018
Less than 1
1 to 3
3 to 6
6 to 9
9 months
Over 1 to 2
Over 2 to 5
Over
No specific
Total
Assets
Cash and due from banks $ 4,733 $ 2 $ – $ – $ – $ – $ – $ – $ – $ 4,735
Interest-bearing deposits with banks 28,332 924 154 21 16 – – – 1,273 30,720
Trading loans, securities, and other 2 1,971 5,244 2,111 3,653 3,998 9,683 25,772 25,895 49,570 127,897
Non-trading – 12 99 460 906 227 841 848 622 4,015
Derivatives 7,343 9,263 5,275 3,276 2,321 7,130 12,436 9,952 – 56,996
Financial assets designated at fair value through profit or
loss 30 95 535 243 90 297 1,532 796 – 3,618
Financial assets at fair value through other comprehensive
income 1,111 4,214 4,150 5,354 3,962 19,777 57,922 31,936 2,174 130,600
Debt securities at amortized cost, net of allowance for credit
losses 881 2,577 3,010 3,594 4,059 8,103 34,032 50,990 (75 ) 107,171
Securities purchased under reverse repurchase agreements 77,612 30,047 14,426 3,807 1,458 29 – – – 127,379
Loans
Residential mortgages 908 3,234 6,614 11,166 11,061 43,063 113,852 35,293 – 225,191
Consumer instalment and other personal 753 1,332 2,628 3,724 4,131 14,313 56,632 26,321 62,245 172,079
Credit card – – – – – – – – 35,018 35,018
Business and government
23,052
4,320
5,539
7,131
9,269
19,637
67,922
59,251
21,533
217,654
Total loans
24,713
8,886
14,781
22,021
24,461
77,013
238,406
120,865
118,796
649,942
Allowance for loan losses
–
–
–
–
–
–
–
–
(3,549 )
(3,549 )
Loans, net of allowance for loan losses
24,713
8,886
14,781
22,021
24,461
77,013
238,406
120,865
115,247
646,393
Customers' liability under acceptances 14,984 2,145 132 6 – – – – – 17,267
Investment in TD Ameritrade – – – – – – – – 8,445 8,445
Goodwill 3 – – – – – – – – 16,536 16,536
Other intangibles 3 – – – – – – – – 2,459 2,459
Land, buildings, equipment, and other depreciable assets 3 – – – – – – – – 5,324 5,324
Deferred tax assets – – – – – – – – 2,812 2,812
Amounts receivable from brokers, dealers, and clients 26,940 – – – – – – – – 26,940
Other assets
3,432
854
1,926
120
142
136
301
90
8,595
15,596
Total assets
$ 192,082
$ 64,263
$ 46,599
$ 42,555
$ 41,413
$ 122,395
$ 371,242
$ 241,372
$ 212,982
$ 1,334,903
Liabilities
Trading deposits $ 16,145 $ 37,337 $ 31,081 $ 12,954 $ 11,739 $ 1,183 $ 3,260 $ 1,005 $ – $ 114,704
Derivatives 6,195 8,684 4,230 3,103 2,263 5,510 9,282 9,003 – 48,270
Securitization liabilities at fair value – 981 194 661 272 1,822 6,719 1,969 – 12,618
Financial liabilities designated at fair value through profit or
loss 10 5 – – – – – 1 – 16
Deposits 4,5
Personal 4,330 7,094 7,541 6,245 7,718 10,222 9,876 38 424,580 477,644
Banks 6,499 1,941 255 24 54 – 3 8 7,928 16,712
Business and government
18,840
19,337
7,033
9,984
11,299
21,345
54,780
8,000
206,465
357,083
Total deposits
29,669
28,372
14,829
16,253
19,071
31,567
64,659
8,046
638,973
851,439
Acceptances 14,986 2,145 132 6 – – – – – 17,269
Obligations related to securities sold short 2 2,621 3,679 1,500 387 904 4,330 13,771 11,474 812 39,478
Obligations related to securities sold under repurchase
agreements 73,759 15,508 3,516 428 108 43 27 – – 93,389
Securitization liabilities at amortized cost 22 1,240 625 503 575 2,496 6,232 2,990 – 14,683
Amounts payable to brokers, dealers, and clients 28,385 – – – – – – – – 28,385
Insurance-related liabilities 213 294 353 309 310 937 1,624 903 1,755 6,698
Other liabilities 6 2,916 2,631 538 1,326 1,394 2,205 2,308 152 5,704 19,174
Subordinated notes and debentures
–
–
–
–
–
–
–
8,740
–
8,740
Equity
–
–
–
–
–
–
–
–
80,040
80,040
Total liabilities and equity
$ 174,921
$ 100,876
$ 56,998
$ 35,930
$ 36,636
$ 50,093
$ 107,882
$ 44,283
$ 727,284
$ 1,334,903
Off-balance
Credit and liquidity commitments 7,8 $ 18,339 $ 16,728 $ 17,217 $ 13,098 $ 9,152 $ 25,691 $ 101,120 $ 4,034 $ 2,663 $ 208,042
Operating lease commitments 79 159 240 237 233 902 2,188 3,229 – 7,267
Other purchase obligations 46 161 125 122 121 437 831 520 – 2,363
Unconsolidated structured entity commitments
–
1,079
940
329
–
7
408
–
–
2,763
Total off-balance
$ 18,464
$ 18,127
$ 18,522
$ 13,786
$ 9,506
$ 27,037
$ 104,547
$ 7,783
$ 2,663
$ 220,435
1
Certain comparative amounts have been recast to
conform with the presentation adopted in the current period.
2
Amount has been recorded according to the remaining
contractual maturity of the underlying security.
3
For the purposes of this table, non-financial
4
As the timing of demand deposits and notice deposits
is non-specific
5
Includes $36 billion of covered bonds with
remaining contractual maturities of $1 billion in '3 months to
6 months', $3 billion in '6 months to 9 months',
$2 billion in '9 months to 1 year', $5 billion in 'over 1
to 2 years', $22 billion in 'over 2 to 5 years', and
$3 billion in 'over 5 years'.
6
Includes $60 million of capital lease commitments
with remaining contractual maturities of $2 million in 'less
than 1 month', $5 million in '1 month to 3 months',
$7 million in '3 months to 6 months', $6 million in '6
months to 9 months', $6 million in '9 months to 1 year',
$12 million in 'over 1 to 2 years', $17 million in 'over
2 to 5 years', and $5 million in 'over 5 years'.
7
Includes $205 million in commitments to extend
credit to private equity investments.
8
Commitments to extend credit exclude personal lines of
credit and credit card lines, which are unconditionally cancellable
at the Bank's discretion at any time.</t>
  </si>
  <si>
    <t>Fair Value Measurements (Tables)</t>
  </si>
  <si>
    <t>Schedule of Financial Assets and Liabilities not Carried at Fair Value</t>
  </si>
  <si>
    <t>Financial Assets and Liabilities not carried at Fair
Value 1
(millions of Canadian dollars)
As at
January 31, 2019
October 31, 2018
Carrying
Fair value
Carrying
Fair value
FINANCIAL ASSETS
Debt securities at amortized cost, net of allowance for credit
losses
Government and government-related securities $ 60,247 $ 59,944 $ 60,535 $ 59,948
Other debt securities
46,915
46,624
46,636
46,316
Total debt securities at amortized cost, net of allowance for
credit losses
107,162
106,568
107,171
106,264
Total loans, net of allowance for loan losses
648,468
647,585
646,393
642,542
Total financial assets not carried at fair value
$ 755,630
$ 754,153
$ 753,564
$ 748,806
FINANCIAL LIABILITIES
Deposits $ 849,338 $ 847,987 $ 851,439 $ 846,148
Securitization liabilities at amortized cost 13,986 14,082 14,683 14,654
Subordinated notes and debentures
8,893
9,307
8,740
9,027
Total financial liabilities not carried at fair value
$ 872,217
$ 871,376
$ 874,862
$ 869,829
1
This table excludes financial assets and liabilities
where the carrying amount is a reasonable approximation of fair
value.</t>
  </si>
  <si>
    <t>Schedule of Reconciliation of Changes in Fair Value for Level 3 Assets and Liabilities</t>
  </si>
  <si>
    <t>Reconciliation of Changes in Fair Value for Level 3
Assets and Liabilities
(millions of Canadian dollars) Fair
Total realized and
Movements
Transfers
Fair value as at Change in 5
Included 1
Included 2 , 3
Purchases
Issuances
Other 4
Into
Out of
FINANCIAL ASSETS
Trading loans, securities, and other
Government and government-related
Canadian government debt
Provinces $ 3 $
– $
– $
– $
– $ (3 ) $
– $
– $
– $
–
Other debt securities
Canadian issuers 1
–
–
–
–
–
–
– 1
–
Other issuers
16
1
–
–
–
(8 )
1
(1 )
9
1
20
1
–
–
–
(11 )
1
(1 )
10
1
Non-trading financial assets at fair value through profit or
loss
Securities 408 2 2 71
– (9 ) 21
– 495 (1 )
Loans
19
1
–
1
–
–
–
–
21
1
427
3
2
72
–
(9 )
21
–
516
–
Financial assets at fair value through other comprehensive
income
Government and government-related
Other OECD government guaranteed debt 200 1 9
–
–
–
–
– 210 9
Other debt securities
Asset-backed securities 562
– (3 )
–
–
–
–
– 559 (3 )
Corporate and other debt 24
– (1 )
–
–
–
–
– 23 (1 )
Equity securities
Common shares 1,492
– 1 5
– (3 )
–
– 1,495 1
Preferred shares
135
–
(2 )
–
–
(75 )
–
(1 )
57
(8 )
$ 2,413
$ 1
$ 4
$ 5
$
–
$ (78 )
$
–
$ (1 )
$ 2,344
$ (2 )
Fair
Total realized and
Movements
Transfers
Fair Change in 5
Included 1
Included 3
Purchases
Issuances
Other 4
Into
Out of
FINANCIAL LIABILITIES
Trading deposits 6
$ 3,024
$ 99
$ –
$ (76 )
$ 371
$ 47
$ –
$ –
$ 3,465
$ 80
Derivatives 7
Interest rate contracts 63 3
–
–
– (2 )
–
– 64 4
Foreign exchange contracts (1 ) 1
–
–
– (2 )
–
– (2 )
–
Equity contracts 624 105
– (19 ) 57 (68 )
–
– 699 103
Commodity contracts
(27 )
38
–
–
–
(3 )
–
–
8
26
659
147
–
(19 )
57
(75 )
–
–
769
133
Financial liabilities designated at fair value through profit or
loss
14
(23 )
–
–
17
(5 )
–
–
3
(17 )
Obligations related to securities sold short
–
–
–
–
–
–
–
–
–
–
1
Gains (losses) on financial assets and liabilities are
recognized in Net securities gains (losses), Trading income (loss),
and Other income (loss) on the Interim Consolidated Statement of
Income.
2
Other comprehensive income.
3
Includes realized gains (losses) transferred to
retained earnings on disposal of equities designated at fair value
through other comprehensive income (FVOCI). Refer to Note 5 for
further details.
4
Consists of sales, settlements, and foreign
exchange.
5
Changes in unrealized gains (losses) on financial
assets at FVOCI are recognized in accumulated other comprehensive
income (AOCI).
6
Issuances and repurchases of trading deposits are
reported on a gross basis.
7
As at January 31, 2019, consists of derivative
assets of $0.5 billion (November 1, 2018 – $0.5 billion) and
derivative liabilities of $1.3 billion (November 1, 2018 –
$1.2 billion), which have been netted on this table for
presentation purposes only.
Reconciliation of Changes in Fair Value for Level 3
Assets and Liabilities
(millions of Canadian dollars) Fair
Total realized and
Movements
Transfers
Fair value as at Change in 4
Included 1
Included 2
Purchases
Issuances
Other 3
Into
Out of
FINANCIAL ASSETS
Trading loans, securities, and other
Government and government-related
Canadian government debt
Provinces $ – $ – $ – $ – $ – $ – $ – $ – $ – $ –
Other debt securities
Canadian issuers 6 – – – – (3 ) – (2 ) 1 –
Other issuers
8
–
–
2
–
(1 )
121
(9 )
121
–
14
–
–
2
–
(4 )
121
(11 )
122
–
Non-trading
Securities 305 15 – 12 – (8 ) – – 324 13
Loans
15
(3 )
–
2
–
–
4
–
18
(3 )
320
12
–
14
–
(8 )
4
–
342
10
Financial assets at fair value through other comprehensive
income
Government and government- related securities
Other OECD government guaranteed debt 203 (7 ) (3 ) – – – – – 193 (3 )
Other debt securities
Asset-backed securities 553 – 2 – – (26 ) – – 529 2
Corporate and other debt 95 – 5 – – (1 ) – – 99 5
Equity securities
Common shares 1,469 – 1 6 – (72 ) – – 1,404 (2 )
Preferred shares
108
–
8
–
–
–
–
–
116
8
$ 2,428
$ (7 )
$ 13
$ 6
$ –
$ (99 )
$ –
$ –
$ 2,341
$ 10
Fair
Total realized and
Movements
Transfers
Fair Change in 4
Included 1
Included 2
Purchases
Issuances
Other 3
Into
Out of
FINANCIAL LIABILITIES
Trading deposits 5
$ 2,521
$ 33
$ –
$ (141 )
$ 637
$ (165 )
$ –
$ (10 )
$ 2,875
$ (1 )
Derivatives 6
Interest rate contracts 70 (18 ) – – – (1 ) – – 51 (17 )
Foreign exchange contracts (1 ) (1 ) – – – 1 – – (1 ) (1 )
Equity contracts 893 (8 ) – (19 ) 39 (65 ) – 2 842 (1 )
Commodity contracts
(2 )
(7 )
–
–
–
1
–
–
(8 )
(6 )
960
(34 )
–
(19 )
39
(64 )
–
2
884
(25 )
Financial liabilities designated at fair value through profit or
loss
7
31
–
–
25
(35 )
–
–
29
25
Obligations related to securities sold short
–
–
–
–
–
–
–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anuary 31, 2018, consists of derivative
assets of $0.9 billion (November 1, 2017 – $0.9 billion)
and derivative liabilities of $1.8 billion (November 1, 2017
– $1.9 billion), which have been netted on this table for
presentation purposes only.</t>
  </si>
  <si>
    <t>At fair value [member]</t>
  </si>
  <si>
    <t>Schedule of Fair Value Hierarchy for Assets and Liabilities</t>
  </si>
  <si>
    <t>Fair Value Hierarchy for Assets and Liabilities Measured at Fair
Value on a Recurring Basis
(millions of Canadian dollars)
As at
January 31, 2019
October 31, 2018
Level 1
Level 2
Level 3
Total 1
Level 1
Level 2
Level 3
Total 1
FINANCIAL ASSETS AND COMMODITIES
Trading loans, securities, and other 2
Government and government-related securities
Canadian government debt
Federal $
– $ 9,332 $
– $ 9,332 $ 127 $ 14,335 $ – $ 14,462
Provinces
– 6,951
– 6,951 – 7,535 3 7,538
U.S. federal, state, municipal governments, and agencies debt
– 18,486
– 18,486 – 19,732 – 19,732
Other OECD government guaranteed debt
– 3,596
– 3,596 – 3,324 – 3,324
Mortgage-backed securities
– 2,226
– 2,226 – 2,029 – 2,029
Other debt securities
Canadian issuers
– 5,913 1 5,914 – 5,630 1 5,631
Other issuers
– 13,660 9 13,669 – 14,459 16 14,475
Equity securities
Common shares 39,637 20
– 39,657 43,699 53 – 43,752
Preferred shares 43 9
– 52 33 26 – 59
Trading loans
– 11,113
– 11,113 – 10,990 – 10,990
Commodities 10,881 170
– 11,051 5,540 340 – 5,880
Retained interests
–
23
–
23
–
25
–
25
50,561
71,499
10
122,070
49,399
78,478
20
127,897
Non-trading
Securities 177 1,999 495 2,671 176 2,095 408 2,679
Loans
–
1,183
21
1,204
–
1,317
19
1,336
177
3,182
516
3,875
176
3,412
427
4,015
Derivatives
Interest rate contracts 31 11,737
– 11,768 33 12,365 – 12,398
Foreign exchange contracts 20 30,443 2 30,465 24 39,647 4 39,675
Credit contracts
– 17
– 17 – 9 – 9
Equity contracts 1 1,277 464 1,742 – 3,170 453 3,623
Commodity contracts
126
965
11
1,102
144
1,112
35
1,291
178
44,439
477
45,094
201
56,303
492
56,996
Financial assets designated at fair value through profit or
loss
Securities 2
–
3,760
–
3,760
–
3,618
–
3,618
–
3,760
–
3,760
–
3,618
–
3,618
Financial assets at fair value through other comprehensive
income
Government and government-related securities
Canadian government debt
Federal
– 12,220
– 12,220 – 12,731 – 12,731
Provinces
– 10,348
– 10,348 – 9,507 – 9,507
U.S. federal, state, municipal governments, and agencies debt
– 44,410
– 44,410 – 45,766 – 45,766
Other OECD government guaranteed debt
– 18,291 210 18,501 – 19,896 200 20,096
Mortgage-backed securities
– 6,327
– 6,327 – 6,633 – 6,633
Other debt securities
Asset-backed securities
– 20,715 559 21,274 – 21,407 562 21,969
Non-agency
– 430
– 430 – 472 – 472
Corporate and other debt
– 8,762 23 8,785 – 8,483 24 8,507
Equity securities
Common shares 197 2 1,495 1,694 309 3 1,492 1,804
Preferred shares 209
– 57 266 235 – 135 370
Loans
–
1,998
–
1,998
–
2,745
–
2,745
406
123,503
2,344
126,253
544
127,643
2,413
130,600
Securities purchased under reverse repurchase agreements
–
4,384
–
4,384
–
3,920
–
3,920
FINANCIAL LIABILITIES
Trading deposits
–
79,094
3,465
82,559
–
111,680
3,024
114,704
Derivatives
Interest rate contracts 20 9,382 64 9,466 24 9,646 63 9,733
Foreign exchange contracts 17 28,486
– 28,503 18 34,897 3 34,918
Credit contracts
– 385
– 385 – 386 – 386
Equity contracts
– 2,083 1,163 3,246 – 1,319 1,077 2,396
Commodity contracts
129
917
19
1,065
134
695
8
837
166
41,253
1,246
42,665
176
46,943
1,151
48,270
Securitization liabilities at fair value
–
12,294
–
12,294
–
12,618
–
12,618
Financial liabilities designated at fair value through profit or
loss
–
26,882
3
26,885
–
2
14
16
Obligations related to securities sold short 2
1,953
36,937
–
38,890
1,142
38,336
–
39,478
Obligations related to securities sold under repurchase
agreements
–
2,712
–
2,712
–
3,797
–
3,797
1
Fair value is the same as carrying value.
2
Balances reflect the reduction of securities owned
(long positions) by the amount of identical securities sold but not
yet purchased (short positions).</t>
  </si>
  <si>
    <t>Securities (Tables)</t>
  </si>
  <si>
    <t>Summary of Unrealized Gains and Losses</t>
  </si>
  <si>
    <t>Unrealized Gains (Losses) for Securities at Fair Value Through
Other Comprehensive Income
(millions of Canadian dollars) As at
January 31, 2019
October 31, 2018
Cost/ 1
Gross
Gross (losses
)
Fair value
Cost/ 1
Gross unrealized gains
Gross unrealized (losses
)
Fair value
Securities at Fair Value Through Other Comprehensive
Income
Government and government-related securities
Canadian government debt
Federal $ 12,193 $ 44 $ (17 ) $ 12,220 $ 12,740 $ 38 $ (47 ) $ 12,731
Provinces 10,297 70 (19 ) 10,348 9,443 75 (11 ) 9,507
U.S. federal, state, municipal governments, and agencies debt 44,384 186 (160 ) 44,410 45,857 265 (356 ) 45,766
Other OECD government guaranteed debt 18,451 54 (4 ) 18,501 20,034 65 (3 ) 20,096
Mortgage-backed securities
6,274
53
–
6,327
6,575
59
(1 )
6,633
91,599
407
(200 )
91,806
94,649
502
(418 )
94,733
Other debt securities
Asset-backed securities 21,248 58 (32 ) 21,274 21,901 87 (19 ) 21,969
Non-agency collateralized mortgage obligation portfolio 431 – (1 ) 430 471 1 – 472
Corporate and other debt
8,805
28
(48 )
8,785
8,534
31
(58 )
8,507
30,484
86
(81 )
30,489
30,906
119
(77 )
30,948
Total debt securities
122,083
493
(281 )
122,295
125,555
621
(495 )
125,681
Equity securities
Common shares 1,657 71 (34 ) 1,694 1,725 118 (39 ) 1,804
Preferred shares
301
8
(43 )
266
376
20
(26 )
370
1,958
79
(77 )
1,960
2,101
138
(65 )
2,174
Total securities at fair value through other comprehensive
income
$ 124,041
$ 572
$ (358 )
$ 124,255
$ 127,656
$ 759
$ (560 )
$ 127,855
1
Includes the foreign exchange translation of amortized
cost balances at the period-end</t>
  </si>
  <si>
    <t>Summary of Equity Securities Designated at Fair Value Through Other Comprehensive Income</t>
  </si>
  <si>
    <t>Equity Securities Designated at Fair Value Through Other
Comprehensive Income
(millions of Canadian dollars) As at
For the three months ended
January 31, 2019
January 31, 2018
January 31, 2019
January 31, 2018
Fair value
Fair value
Dividend income
Dividend income recognized
Common shares $
1,694 $
1,701 $
20 $ 16
Preferred shares
266
362
4
4
Total $ 1,960 $ 2,063 $ 24 $ 20</t>
  </si>
  <si>
    <t>Summary of Net Securities Gains (Losses)</t>
  </si>
  <si>
    <t>Net Securities Gains (Losses)
(millions of Canadian dollars)
For the three months ended
January 31 2019
January 31
Debt securities at amortized cost
Net realized gains (losses) $ 44 $ –
Debt securities at fair value through other comprehensive
income
Net realized gains (losses)
(55 )
3
Total
$ (11 )
$ 3</t>
  </si>
  <si>
    <t>Summary of Debt Securities by Risk Rating</t>
  </si>
  <si>
    <t>Debt Securities by Risk Ratings
(millions of
Canadian dollars) As at
January 31, 2019
Stage 1
Stage 2
Stage 3
Total
Debt securities
Investment grade $ 226,982 $
– $ n/a $ 226,982
Non-Investment grade 2,394 76 n/a 2,470
Watch and classified n/a 6 n/a 6
Default
n/a
n/a
–
–
Total debt securities
229,376
82
–
229,458
Allowance for credit losses on debt securities at amortized
cost
1
–
–
1
Debt securities, net of allowance
$ 229,375
$ 82
$ –
$ 229,457
Debt Securities by Risk Ratings
(millions of
Canadian dollars) As at
October 31, 2018
Stage 1
Stage 2
Stage 3
Total
Debt securities
Investment grade $ 230,488 $ – $ n/a 1 $ 230,488
Non-Investment grade 2,140 54 n/a 2,194
Watch and classified n/a 11 n/a 11
Default
n/a
n/a
234
234
Total debt securities
232,628
65
234
232,927
Allowance for credit losses on debt securities at amortized
cost
1
4
70
75
Debt securities, net of allowance
$ 232,627
$ 61
$ 164
$ 232,852</t>
  </si>
  <si>
    <t>Loans, Impaired Loans, and Allowance for Credit Losses (Tables)</t>
  </si>
  <si>
    <t>Summary of Gross Carrying Amounts of Loans and Credit Risk Exposures on Loan Commitments and Financial Guarantee Contracts by Internal Risk Ratings</t>
  </si>
  <si>
    <t>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1
(millions of Canadian dollars) As at
January 31, 2019
Stage 1
Stage 2
Stage 3
Total
Residential mortgages 2,3,4
Low Risk $ 174,803 $ 49 $ n/a $ 174,852
Normal Risk 41,249 243 n/a 41,492
Medium Risk 5,677 425 n/a 6,102
High Risk 969 1,352 298 2,619
Default
n/a
n/a
416
416
Total
222,698
2,069
714
225,481
Allowance for loan losses
25
30
48
103
Loans, net of allowance
222,673
2,039
666
225,378
Consumer instalment and other personal 5
Low Risk 90,685 1,031 n/a 91,716
Normal Risk 45,386 1,071 n/a 46,457
Medium Risk 22,756 1,013 n/a 23,769
High Risk 6,201 2,419 832 9,452
Default
n/a
n/a
506
506
Total
165,028
5,534
1,338
171,900
Allowance for loan losses
573
370
181
1,124
Loans, net of allowance
164,455
5,164
1,157
170,776
Credit card
Low Risk 8,160 17 n/a 8,177
Normal Risk 9,777 77 n/a 9,854
Medium Risk 11,107 269 n/a 11,376
High Risk 4,370 1,457 369 6,196
Default
n/a
n/a
123
123
Total
33,414
1,820
492
35,726
Allowance for loan losses
396
312
389
1,097
Loans, net of allowance
33,018
1,508
103
34,629
Business and government 2,3,4
Investment grade or Low/Normal Risk 118,623 41 n/a 118,664
Non-Investment grade or Medium Risk 109,517 4,807 n/a 114,324
Watch and classified or High Risk 671 3,919 379 4,969
Default
n/a
n/a
611
611
Total
228,811
8,767
990
238,568
Allowance for loan losses
646
581
162
1,389
Loans, net of allowance
228,165
8,186
828
237,179
Total loans 649,951 18,190 3,534 671,675
Total Allowance for loan losses
1,640
1,293
780
3,713
Total loans, net of allowance
$ 648,311
$ 16,897
$ 2,754
$ 667,962
Loans by Risk Ratings 1
(millions of Canadian dollars)
As at
January 31, 2019
Stage 1
Stage 2
Stage 3
Total
Off-balance sheet credit instruments
Retail Exposures 6
Low Risk $ 250,701 $ 828 $ n/a $ 251,529
Normal Risk 50,042 619 n/a 50,661
Medium Risk 12,217 366 n/a 12,583
High Risk 1,516 952 n/a 2,468
Default n/a n/a n/a n/a
Non-Retail Exposures 7
Investment grade 173,837
– n/a 173,837
Non-Investment grade 59,923 2,303 n/a 62,226
Watch and classified
– 1,636 n/a 1,636
Default
n/a
n/a
n/a
n/a
Total off-balance sheet credit instruments
548,236
6,704
n/a
554,940
Allowance for off-balance sheet credit instruments
573
496
n/a
1,069
Total off-balance sheet credit instruments, net of
allowance
547,663
6,208
n/a
553,871
Acquired credit-impaired loans n/a n/a 401 401
Allowance for loan losses
n/a
n/a
16
16
Acquired credit-impaired loans, net of allowance for loan
losses
$ n/a
$ n/a
$ 385
$ 385
1
Includes loans that are measured at FVOCI and
customers' liability under acceptances.
2
As at January 31, 2019, impaired loans with a
balance of $132 million did not have a related allowance for
loan losses. An allowance was not required for these loans as the
balance relates to loans where the realizable value of the
collateral exceeded the loan amount.
3
Excludes trading loans and non-trading
4
Includes insured mortgages of $93 billion as at
January 31, 2019.
5
Includes Canadian government-insured real estate
personal loans of $14 billion as at January 31, 2019.
6
As at January 31, 2019, includes
$302 billion of personal lines of credit and credit card
lines, which are unconditionally cancellable at the Bank's
discretion at any time.
7
As at January 31, 2019, includes $40 billion
of the undrawn component of uncommitted credit and liquidity
facilities.
Loans by Risk Ratings 1
(millions of Canadian dollars) As at
October 31, 2018
Stage 1
Stage 2
Stage 3
Total
Residential mortgages 2,3,4
Low Risk $
168,690 $ 32 $ n/a $ 168,722
Normal Risk 47,821 176 n/a 47,997
Medium Risk 5,106 267 n/a 5,373
High Risk 892 1,264 317 2,473
Default
n/a
n/a
392
392
Total
222,509
1,739
709
224,957
Allowance for loan losses
24
34
47
105
Loans, net of allowance
222,485
1,705
662
224,852
Consumer instalment and other personal 5
Low Risk 87,906 983 n/a 88,889
Normal Risk 48,008 1,190 n/a 49,198
Medium Risk 23,008 1,063 n/a 24,071
High Risk 6,158 2,386 817 9,361
Default
n/a
n/a
514
514
Total
165,080
5,622
1,331
172,033
Allowance for loan losses
574
349
178
1,101
Loans, net of allowance
164,506
5,273
1,153
170,932
Credit card
Low Risk 7,234 11 n/a 7,245
Normal Risk 9,780 66 n/a 9,846
Medium Risk 11,347 246 n/a 11,593
High Risk 4,435 1,445 333 6,213
Default
n/a
n/a
121
121
Total
32,796
1,768
454
35,018
Allowance for loan losses
379
283
341
1,003
Loans, net of allowance
32,417
1,485
113
34,015
Business and government 2,3,4
Investment grade or Low/Normal Risk 118,414 57 n/a 118,471
Non-Investment grade or Medium Risk 108,678 5,272 n/a 113,950
Watch and classified or High Risk 666 3,746 97 4,509
Default
n/a
n/a
563
563
Total
227,758
9,075
660
237,493
Allowance for loan losses
651
551
120
1,322
Loans, net of allowance
227,107
8,524
540
236,171
Total loans 648,143 18,204 3,154 669,501
Total Allowance for loan losses
1,628
1,217
686
3,531
Total loans, net of allowance
$ 646,515
$ 16,987
$ 2,468
$ 665,970
Off-balance sheet credit instruments
Retail Exposures 6
Low Risk $
246,575 $
2,576 $ n/a $
249,151
Normal Risk 51,961 1,129 n/a 53,090
Medium Risk 12,298 469 n/a 12,767
High Risk 1,765 638 n/a 2,403
Default n/a n/a n/a n/a
Non-Retail Exposures 7
Investment grade 167,993 323 n/a 168,316
Non-Investment grade 60,002 2,309 n/a 62,311
Watch and classified 13 1,949 n/a 1,962
Default
n/a
n/a
n/a
n/a
Total off-balance sheet credit instruments
540,607
9,393
n/a
550,000
Allowance for off-balance sheet credit instruments
550
479
n/a
1,029
Total off-balance sheet credit instruments, net of
allowance
540,057
8,914
n/a
548,971
Acquired credit-impaired loans n/a n/a 453 453
Allowance for loan losses
n/a
n/a
18
18
Acquired credit-impaired loans, net of allowance for loan
losses
$ n/a
$ n/a
$ 435
$ 435
1
Includes loans that are measured at FVOCI and
customers' liability under acceptances.
2
As at October 31, 2018, impaired loans with a
balance of $124 million did not have a related allowance for
loan losses. An allowance was not required for these loans as the
balance relates to loans where the realizable value of the
collateral exceeded the loan amount.
3
Excludes trading loans and non-trading
4
Includes insured mortgages of $95 billion as at
October 31, 2018.
5
Includes Canadian government-insured real estate
personal loans of $14 billion as at October 31, 2018.
6
As at October 31, 2018, includes
$302 billion of personal lines of credit and credit card
lines, which are unconditionally cancellable at the Bank's
discretion at any time.
7
As at October 31, 2018, includes $37 billion
of the undrawn component of uncommitted credit and liquidity
facilities.</t>
  </si>
  <si>
    <t>Summary of Loans Past Due but Not Impaired</t>
  </si>
  <si>
    <t>Loans Past Due but not Impaired 1,2
(millions of Canadian dollars)
As at
January 31, 2019
October 31, 2018
1-30 days
31-60
61-89
Total
1-30
31-60
61-89
Total
Residential mortgages $ 1,489 $ 332 $ 127 $ 1,948 $ 1,471 $ 358 $ 101 $ 1,930
Consumer instalment and other personal 5,815 812 264 6,891 5,988 811 241 7,040
Credit card 1,348 341 218 1,907 1,403 340 213 1,956
Business and government
1,438
726
65
2,229
1,314
444
28
1,786
Total
$ 10,090
$ 2,211
$ 674
$ 12,975
$ 10,176
$ 1,953
$ 583
$ 12,712
1
Includes loans that are measured at FVOCI.
2
Balances as at January 31, 2019 and
October 31, 2018 exclude all acquired credit-impaired
loans.</t>
  </si>
  <si>
    <t>Residential mortgages [member]</t>
  </si>
  <si>
    <t>Summary of Allowance for Credit Losses</t>
  </si>
  <si>
    <t>Allowance for Loan Losses – Residential Mortgages
(millions of Canadian dollars)
Stage 1
Stage 2
Stage 3
Acquired credit-impaired loans
Total
Allowance for loan losses as at November 1, 2018
$
24
$
34
$
47
$ 5
$
110
Provision for credit losses
Transfer to Stage 1 1 13 (12 ) (1 )
–
–
Transfer to Stage 2 (1 ) 3 (2 )
–
–
Transfer to Stage 3
(1 )
(2 )
3
–
–
11 (11 )
–
–
–
Net remeasurement due to transfers 2 (4 ) 1
–
– (3 )
New originations or purchases 3 3 n/a n/a
– 3
Net repayments 4
– (1 )
–
– (1 )
Derecognition of financial assets (excluding disposals and
write-offs) 5 (1 ) (1 ) (4 )
– (6 )
Changes to risk, parameters, and models 6
(8 )
8
12
(1 )
11
1
(4 )
8
(1 )
4
Other changes
Disposals
–
–
–
–
–
Foreign exchange and other adjustments
–
–
–
–
–
Write-offs
–
– (7 )
– (7 )
Recoveries
–
–
–
–
–
–
–
(7 )
–
(7 )
Total allowance for loan losses as at January 31,
2019
$ 25
$ 30
$ 48
$ 4
$ 107
Stage 1
Stage 2
Stage 3
Acquired credit-impaired loans
Total
Allowance for loan losses as at November 1, 2017
$ 24
$ 26
$ 45
$ 12
$ 107
Provision for credit losses
Transfer to Stage 1 1 6 (6 ) – – –
Transfer to Stage 2 (1 ) 2 (1 ) – –
Transfer to Stage 3
–
(2 )
2
–
–
5 (6 ) 1 – –
Net remeasurement due to transfers 2 (4 ) 2 – – (2 )
New originations or purchases 3 4 n/a n/a – 4
Net repayments 4 (1 ) (1 ) – (3 ) (5 )
Derecognition of financial assets (excluding disposals and
write-offs) 5 – (1 ) – – (1 )
Changes to risk, parameters, and models 6
(5 )
4
1
(2 )
(2 )
(1 )
(2 )
2
(5 )
(6 )
Other changes
Disposals – – – – –
Foreign exchange and other adjustments – (2 ) (2 ) – (4 )
Write-offs – – (7 ) – (7 )
Recoveries
–
–
1
–
1
–
(2 )
(8 )
–
(10 )
Total allowance for loan losses as at January 31,
2018
$ 23
$ 22
$ 39
$ 7
$ 91
1
Transfers represent stage transfer movements prior to
expected credit loss (ECL) remeasurement.
2
Represents the remeasurement between twelve-month and
lifetime ECLs due to stage transfers, excluding the change to risk,
parameters, and models.
3
Represents the increase in the allowance resulting
from loans that were newly originated, purchased, or renewed.
4
Represents the changes in the allowance related to
cash flow changes associated with new draws or repayments on loans
outstanding.
5
Represents the decrease in the allowance resulting
from loans that were fully repaid and excludes the decrease
associated with loans that were disposed or fully written off.
6
Represents the change in the allowance related to
changes in risk including changes to macroeconomic factors, level
of risk, associated parameters, and models.</t>
  </si>
  <si>
    <t>Consumer instalment and other personal [member]</t>
  </si>
  <si>
    <t>Allowance for Loan Losses – Consumer Instalment and Other
Personal
(millions of Canadian dollars)
Stage 1
Stage 2
Stage 3
Acquired credit-impaired loans
Total
Allowance for loan losses, including off-balance sheet instruments,
as at November 1, 2018
$
599
$
392
$
178
$ 2
$ 1,171
Provision for credit losses
Transfer to Stage 1 1 83 (78 ) (5 )
–
–
Transfer to Stage 2 (29 ) 39 (10 )
–
–
Transfer to Stage 3
(5 )
(52 )
57
–
–
49 (91 ) 42
–
–
Net remeasurement due to transfers 1 (34 ) 40 3
– 9
New originations or purchases 1 66 n/a n/a
– 66
Net draws (repayments) 1 (21 ) (7 ) (3 )
– (31 )
Derecognition of financial assets (excluding disposals and
write-offs) 1 (20 ) (26 ) (15 )
– (61 )
Changes to risk, parameters, and models 1
(41 )
106
222
–
287
(1 )
22
249
–
270
Other changes
Disposals
–
–
–
–
–
Foreign exchange and other adjustments
– (1 )
–
– (1 )
Write-offs
–
– (306 )
– (306 )
Recoveries
–
–
60
–
60
–
(1 )
(246 )
–
(247 )
Balance as at January 31, 2019 598 413 181 2 1,194
Less: Allowance for off-balance sheet instruments 2
25
43
–
–
68
Total allowance for loan losses as at January 31,
2019
$ 573
$ 370
$ 181
$ 2
$ 1,126
Stage 1
Stage 2
Stage 3
Acquired credit-impaired loans
Total
Allowance for loan losses, including off-balance sheet instruments,
as at November 1, 2017
$ 529
$ 355
$ 166
$ 5
$ 1,055
Provision for credit losses
Transfer to Stage 1 1 69 (65 ) (4 ) – –
Transfer to Stage 2 (33 ) 42 (9 ) – –
Transfer to Stage 3
(4 )
(45 )
49
–
–
32 (68 ) 36 – –
Net remeasurement due to transfers 1 (28 ) 39 3 – 14
New originations or purchases 1 70 n/a n/a – 70
Net draws (repayments) 1 – (6 ) – (2 ) (8 )
Derecognition of financial assets (excluding disposals and
write-offs) 1 (25 ) (27 ) (9 ) – (61 )
Changes to risk, parameters, and models 1
(32 )
96
184
2
250
17
34
214
–
265
Other changes
Disposals – – – – –
Foreign exchange and other adjustments (11 ) (8 ) (5 ) – (24 )
Write-offs – – (265 ) – (265 )
Recoveries
–
–
69
–
69
(11 )
(8 )
(201 )
–
(220 )
Balance as at January 31, 2018 535 381 179 5 1,100
Less: Allowance for off-balance sheet instruments 2
24
43
–
–
67
Total allowance for loan losses as at January 31,
2018
$ 511
$ 338
$ 179
$ 5
$ 1,033
1
For explanations regarding this line item, refer to
the "Allowance for Loan Losses – Residential Mortgages" table
in this Note.
2
The allowance for loan losses for off-balance</t>
  </si>
  <si>
    <t>Credit card [member]</t>
  </si>
  <si>
    <t>Allowance for Loan Losses – Credit Card
(millions of Canadian dollars)
Stage 1
Stage 2
Stage 3 1
Total
Allowance for loan losses, including off-balance sheet instruments,
as at November 1, 2018
$ 819
$ 580
$ 341
$ 1,740
Provision for credit losses
Transfer to Stage 1 2 199 (141 ) (58 )
–
Transfer to Stage 2 (56 ) 71 (15 )
–
Transfer to Stage 3
(8 )
(167 )
175
–
135 (237 ) 102
–
Net remeasurement due to transfers 2 (56 ) 79 14 37
New originations or purchases 2 30 n/a n/a 30
Net draws (repayments) 2 39 2 (35 ) 6
Derecognition of financial assets (excluding disposals and
write-offs) 2 (20 ) (21 ) (64 ) (105 )
Changes to risk, parameters, and models 2
(80 )
233
377
530
48
56
394
498
Other changes
Disposals
–
– –
–
Foreign exchange and other adjustments (2 ) (1 ) 1 (2 )
Write-offs
–
– (418 ) (418 )
Recoveries
–
–
71
71
(2 )
(1 )
(346 )
(349 )
Balance as at January 31, 2019 865 635 389 1,889
Less: Allowance for off-balance sheet instruments 3
469
323
–
792
Total allowance for loan losses as at January 31,
2019
$ 396
$ 312
$ 389
$ 1,097
Stage 1
Stage 2
Stage 3 1
Total
Allowance for loan losses, including off-balance sheet instruments,
as at November 1, 2017
$ 763
$ 521
$ 321
$ 1,605
Provision for credit losses
Transfer to Stage 1 2 124 (114 ) (10 ) –
Transfer to Stage 2 (54 ) 72 (18 ) –
Transfer to Stage 3
(16 )
(109 )
125
–
54 (151 ) 97 –
Net remeasurement due to transfers 2 (45 ) 59 30 44
New originations or purchases 2 67 n/a n/a 67
Net draws (repayments) 2 71 8 (34 ) 45
Derecognition of financial assets (excluding disposals and
write-offs) 2 (26 ) (30 ) (19 ) (75 )
Changes to risk, parameters, and models 2
(121 )
193
271
343
–
79
345
424
Other changes
Disposals (4 ) (3 ) (1 ) (8 )
Foreign exchange and other adjustments (22 ) (12 ) (13 ) (47 )
Write-offs – – (372 ) (372 )
Recoveries
–
–
61
61
(26 )
(15 )
(325 )
(366 )
Balance as at January 31, 2018 737 585 341 1,663
Less: Allowance for off-balance sheet instruments 3
371
263
–
634
Total allowance for loan losses as at January 31,
2018
$ 366
$ 322
$ 341
$ 1,029
1
Credit cards are considered impaired and migrate to
Stage 3 when they are 90 days past due and written off at 180 days
past due. Refer to Note 2 of the Bank's 2018 Annual Consolidated
Financial Statements for further details.
2
For explanations regarding this line item, refer to
the "Allowance for Loan Losses – Residential Mortgages" table
in this Note.
3
The allowance for loan losses for off-balance</t>
  </si>
  <si>
    <t>Businesses and government [member]</t>
  </si>
  <si>
    <t>Allowance for Loan Losses – Business and
Government 1
(millions of Canadian dollars)
Stage 1
Stage 2
Stage 3
Acquired credit-impaired loans
Total
Allowance for loan losses, including off-balance sheet instruments,
as at November 1, 2018
$
736
$
690
$
120
$ 11
$ 1,557
Provision for credit losses
Transfer to Stage 1 2 44 (42 ) (2 )
–
–
Transfer to Stage 2 (30 ) 32 (2 )
–
–
Transfer to Stage 3
(1 )
(19 )
20
–
–
13 (29 ) 16
–
–
Net remeasurement due to transfers 2 (13 ) 20 1
– 8
New originations or purchases 2 109 n/a n/a
–
109
Net draws (repayments) 2 7 (12 ) (4 )
– (9 )
Derecognition of financial assets (excluding disposals and
write-offs) 2 (94 ) (110 ) (12 )
– (216 )
Changes to risk, parameters, and models 2
(33 )
153
70
(4 )
186
(11 )
22
71
(4 )
78
Other changes
Disposals
–
–
–
–
–
Foreign exchange and other adjustments
– (1 ) (2 )
– (3 )
Write-offs
–
– (35 )
– (35 )
Recoveries
–
–
8
3
11
–
(1 )
(29 )
3
(27 )
Balance as at January 31, 2019 725 711 162 10 1,608
Less: Allowance for off-balance sheet instruments 3
79
130
–
–
209
Total allowance for loan losses as at January 31,
2019
$ 646
$ 581
$ 162
$ 10
$ 1,399
Stage 1
Stage 2
Stage 3
Acquired credit-impaired loans
Total
Allowance for loan losses, including off-balance sheet instruments,
as at November 1, 2017
$ 706
$ 627
$ 174
$ 18
$ 1,525
Provision for credit losses
Transfer to Stage 1 2 28 (27 ) (1 ) – –
Transfer to Stage 2 (16 ) 17 (1 ) – –
Transfer to Stage 3
(2 )
(16 )
18
–
–
10 (26 ) 16 – –
Net remeasurement due to transfers 2 (7 ) 15 2 – 10
New originations or purchases 2 86 n/a n/a – 86
Net draws (repayments) 2 (1 ) (10 ) (9 ) (2 ) (22 )
Derecognition of financial assets (excluding disposals and
write-offs) 2 (92 ) (89 ) (7 ) – (188 )
Changes to risk, parameters, and models 2
(12 )
131
3
(2 )
120
(16 )
21
5
(4 )
6
Other changes
Disposals – – (5 ) – (5 )
Foreign exchange and other adjustments (27 ) (20 ) (5 ) (1 ) (53 )
Write-offs – – (32 ) (1 ) (33 )
Recoveries
–
–
16
2
18
(27 )
(20 )
(26 )
–
(73 )
Balance as at January 31, 2018 663 628 153 14 1,458
Less: Allowance for off-balance sheet instruments 3
68
78
–
–
146
Total allowance for loan losses as at January 31,
2018
$ 595
$ 550
$ 153
$ 14
$ 1,312
1
Includes the allowance for credit losses related to
customers' liability under acceptances.
2
For explanations regarding this line item, refer to
the "Allowance for Loan Losses – Residential Mortgages" table
in this Note.
3
The allowance for loan losses for off-balance</t>
  </si>
  <si>
    <t>Investment in Associates and Joint Ventures (Tables)</t>
  </si>
  <si>
    <t>TD Ameritrade Holding Corporation [member]</t>
  </si>
  <si>
    <t>Summary of Condensed Financial Statements</t>
  </si>
  <si>
    <t>The condensed financial statements of TD Ameritrade, based on its
consolidated financial statements, are included in the following
tables.
Condensed
Consolidated Balance Sheets 1
(millions of Canadian dollars) As at
December 31
September 30
Assets
Receivables from brokers, dealers, and clearing organizations $ 1,837 $ 1,809
Receivables from clients, net 25,542 29,773
Other assets, net
21,488
17,811
Total assets
$ 48,867
$ 49,393
Liabilities
Payable to brokers, dealers, and clearing organizations $ 3,019 $ 3,923
Payable to clients 29,037 30,126
Other liabilities
5,830
4,809
Total liabilities
37,886
38,858
Stockholders equity 2
10,981
10,535
Total liabilities and stockholders equity
$ 48,867
$ 49,39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December 31
December 31
Revenues
Net interest revenue $ 497 $ 351
Fee-based and other revenue
1,506
1,247
Total revenues
2,003
1,598
Operating expenses
Employee compensation and benefits 419 528
Other
532
643
Total operating expenses
951
1,171
Other expense (income)
24
42
Pre-tax income 1,028 385
Provision for income taxes
230
8
Net income 1,2
$ 798
$ 377
Earnings per share – basic (Canadian dollars) $ 1.42 $ 0.66
Earnings per share – diluted (Canadian dollars)
1.41
0.66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three months ended January 31, 2019 includes an adjustment
of nil (net favourable adjustment of $41 million
(US$32 million) for the three months ended January 31,
2018) primarily representing the Bank's share of TD Ameritrade's
remeasurement of its deferred income tax balances as a result of
the reduction in the U.S. federal corporate income tax rate.</t>
  </si>
  <si>
    <t>Goodwill (Tables)</t>
  </si>
  <si>
    <t>Summary of Goodwill by Segment</t>
  </si>
  <si>
    <t>Goodwill by Segment
(millions
of Canadian dollars)
Canadian
U.S. Retail 1
Wholesale
Total
Carrying amount of goodwill as at November 1, 2017 $
2,303 $
13,693 $ 160 $
16,156
Additions 82 – – 82
Foreign currency translation adjustments and other
18
280
–
298
Carrying amount of goodwill as at October 31, 2018 2
2,403
13,973
160
16,536
Additions 433
–
– 433
Foreign currency translation adjustments and other
(2 )
(26 )
–
(28 )
Carrying amount of goodwill as at January 31,
2019 2
$ 2,834
$ 13,947
$ 160
$ 16,941
1
Goodwill predominantly relates to U.S. personal and
commercial banking.
2
Impairment losses for the three months ended
January 31, 2019 were nil (three months ended January 31,
2018 – nil), and accumulated impairment as at
January 31, 2019 was nil (October 31, 2018 – nil).</t>
  </si>
  <si>
    <t>Other Assets (Tables)</t>
  </si>
  <si>
    <t>Schedule of Other Assets</t>
  </si>
  <si>
    <t xml:space="preserve">Other Assets
(millions of
Canadian dollars)
As at
January 31
October 31
Accounts receivable and other items $ 9,130 $ 8,938
Accrued interest 2,398 2,343
Current income tax receivable 2,325 1,614
Defined benefit asset 9 113
Insurance-related assets, excluding investments 1,601 1,638
Prepaid expenses
1,285
950
Total
$ 16,748
$ 15,596 </t>
  </si>
  <si>
    <t>Deposits (Tables)</t>
  </si>
  <si>
    <t>Summary of Deposit Liabilities</t>
  </si>
  <si>
    <t>Deposits
(millions of Canadian dollars)
As at
By Type
By Country
January 31 2019
October 31 2018
Demand
Notice
Term 1
Canada
United States
International
Total
Total
Personal $ 13,627 $ 414,413 $ 55,092 $ 223,077 $ 260,021 $ 34 $ 483,132 $
477,644
Banks 2 8,448 52 8,266 10,837 66 5,863 16,766 16,712
Business and government 3 75,356 129,068 145,016 254,431 90,278 4,731 349,440 357,083
Trading 2
–
– 82,559 38,170 28,270 16,119 82,559 114,704
Designated at fair value through profit or loss 2,4
–
–
26,877
12,055
12,103
2,719
26,877
–
Total
$ 97,431
$ 543,533
$ 317,810
$ 538,570
$ 390,738
$ 29,466
$ 958,774
$ 966,143
Non-interest-bearing deposits included above
In domestic offices $ 41,914 $ 42,402
In foreign offices 51,852 54,488
Interest-bearing deposits included above
In domestic offices 496,656 505,295
In foreign offices 367,809 362,890
U.S. federal funds deposited 2
543
1,068
Total 3,5
$ 958,774
$ 966,143
1
Includes $635 million (October 31, 2018
– $53 "bail-in" non-viable.
2
Includes deposits and advances with the Federal Home
Loan Bank.
3
As at January 31, 2019, includes $37 billion
relating to covered bondholders (October 31, 2018 – $36
billion) and $2 billion (October 31, 2018 – $2 billion)
due to TD Capital Trust lV.
4
Financial liabilities designated at fair value through
profit or loss on the Interim Consolidated Balance Sheet consist of
deposits designated at fair value through profit or loss and $8
million (October 31, 2018 – $16 million) of loan commitments
and financial guarantees designated at fair value through profit or
loss.
5
As at January 31, 2019, includes deposits of
$540 billion (October 31, 2018 – $548 billion)
denominated in U.S. dollars and $55 billion (October 31, 2018
– $55 billion) denominated in other foreign currencies.</t>
  </si>
  <si>
    <t>Other Liabilities (Tables)</t>
  </si>
  <si>
    <t>Summary of Other Liabilities</t>
  </si>
  <si>
    <t>Other Liabilities 1
(millions of Canadian dollars)
As at
January 31 2019
October 31
Accounts payable, accrued expenses, and other items $ 4,717 $ 4,958
Accrued interest 1,262 1,283
Accrued salaries and employee benefits 2,163 3,344
Cheques and other items in transit 1,580 454
Current income tax payable 37 84
Deferred tax liabilities 187 175
Defined benefit liability 2,062 1,747
Liabilities related to structured entities 6,368 5,627
Provisions
1,515
1,502
Total
$ 19,891
$ 19,174
1
Certain comparative amounts have been reclassified to
conform with the presentation adopted in the current period.</t>
  </si>
  <si>
    <t>Equity (Tables)</t>
  </si>
  <si>
    <t>Summary of Classes of Share Capital</t>
  </si>
  <si>
    <t>The following table summarizes the shares issued and outstanding,
and treasury shares held as at January 31, 2019 and
October 31, 2018.
Common and Preferred Shares Issued and Outstanding and Treasury
Shares Held
(millions of shares and millions of Canadian dollars)
January 31, 2019
October 31, 2018
Number
Amount
Number
Amount
Common Shares
Balance as at beginning of year 1,830.4 $ 21,221 1,842.5 $ 20,931
Proceeds from shares issued on exercise of stock options 0.5 28 2.9 152
Shares issued as a result of dividend reinvestment plan 1.4 99 5.0 366
Shares issued in connection with acquisitions 1 5.0 366 – –
Purchase of shares for cancellation
(4.5 )
(53 )
(20.0 )
(228 )
Balance as at end of period – common shares
1,832.8
$ 21,661
1,830.4
$ 21,221
Preferred Shares – Class A
Balance as at beginning of year 200.0 $ 5,000 190.0 $ 4,750
Shares issued 2 14.0 350 30.0 750
Shares redeemed
–
–
(20.0 )
(500 )
Balance as at end of period – preferred shares
214.0
$ 5,350
200.0
$ 5,000
Treasury shares – common 3
Balance as at beginning of year 2.1 $ (144 ) 2.9 $ (176 )
Purchase of shares 33.0 (2,343 ) 110.6 (8,295 )
Sale of shares
(33.1 )
2,348
(111.4 )
8,327
Balance as at end of period – treasury shares –
common
2.0
$ (139 )
2.1
$ (144 )
Treasury shares – preferred 3
Balance as at beginning of year 0.3 $ (7 ) 0.3 $ (7 )
Purchase of shares 1.5 (33 ) 5.2 (129 )
Sale of shares
(1.7 )
37
(5.2 )
129
Balance as at end of period – treasury shares –
preferred
0.1
$ (3 )
0.3
$ (7 )
1
Includes 4.7 million shares issued for
$342 million that form part of the consideration paid for
Greystone, as well as 0.3 million shares issued for $24 million as
share-based compensation to replace share-based payment awards of
Greystone. Refer to Note 8 for a discussion on the acquisition of
Greystone.
2
Non-Cumulative 5-Year (non-viability non-cumulative non-cumulative
3
When the Bank purchases its own shares as part of its
trading business, they are classified as treasury shares and the
cost of these shares is recorded as a reduction in equity.</t>
  </si>
  <si>
    <t>Share-Based Compensation (Tables)</t>
  </si>
  <si>
    <t>Schedule of Assumptions Used for Estimating the Fair Value of Options</t>
  </si>
  <si>
    <t>Assumptions Used for Estimating the Fair Value of
Options
(in Canadian
dollars, except as noted)
For the three months ended
January 31 2019
January 31 2018
Risk-free interest rate 2.03 % 1.71 %
Expected option life 6.3 years 6.3 years
Expected volatility 1 12.64 % 13.91 %
Expected dividend yield 3.48 % 3.50 %
Exercise price/share price
$ 69.39
$ 72.64
1
Expected volatility is calculated based on the average
daily volatility measured over a historical period corresponding to
the expected option life.</t>
  </si>
  <si>
    <t>Employee Benefits (Tables)</t>
  </si>
  <si>
    <t>Summary of Employee Benefit Plans Expenses</t>
  </si>
  <si>
    <t>Employee Benefit Plans Expenses
(millions of Canadian dollars)
Principal pension
Principal non-pension
Other pension and 1
For the three months
ended
Jan. 31 2019
Jan. 31 2018
Jan. 31 2019
Jan. 31 2018
Jan. 31 2019
Jan. 31 2018
Net employee benefits expense
Service cost – benefits earned $ 81 $ 102 $ 4 $ 4 $ 2 $ 3
Net interest cost on net defined benefit liability (3 ) 2 5 4 8 7
Past service cost (credit)
– –
– –
– (3 )
Defined benefit administrative expenses
3
2
–
–
2
1
Total expense
$ 81
$ 106
$ 9
$ 8
$ 12
$ 8
1
Includes Canada Trust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t>
  </si>
  <si>
    <t>Summary of Bank Contribution to Principal Pension and Non Pension Post Retirement Benefit Plans and Significant Other Pension and Retirement Plans</t>
  </si>
  <si>
    <t>The following table summarizes the Bank's contributions to its
principal pension and non-pension
Plan
Contributions
(millions of Canadian dollars)
For the three months
ended
January 31 2019
January 31 2018
Principal pension plans $ 83 $ 119
Principal non-pension post-retirement benefit plan 4 3
Other pension and retirement plans 1
9
9
Total
$ 96
$ 131
1
Includes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t>
  </si>
  <si>
    <t>Earnings Per Share (Tables)</t>
  </si>
  <si>
    <t>Summary of Earnings Per Share</t>
  </si>
  <si>
    <t>The following table presents the Bank's basic and diluted earnings
per share for the three months ended January 31.
Basic and Diluted Earnings Per Share
(millions of Canadian dollars, except as noted)
For the three months ended
January 31
January 31
Basic earnings per share
Net income attributable to common shareholders $ 2,332 $ 2,283
Weighted-average number of common shares outstanding (millions)
1,833.1
1,841.7
Basic earnings per share
$ 1.27
$ 1.24
Diluted earnings per share
Net income attributable to common shareholders
$ 2,332
$ 2,283
Net income available to common shareholders including impact of
dilutive securities
2,332
2,283
Weighted-average number of common shares outstanding (millions) 1,833.1 1,841.7
Effect of dilutive securities
Stock options potentially exercisable (millions) 1
3.1
4.5
Weighted-average number of common shares outstanding –
diluted (millions)
1,836.2
1,846.2
Diluted earnings per share 1
$ 1.27
$ 1.24
1
For the three months ended January 31, 2019, the
computation of diluted earnings per share excluded average options
outstanding of 1.8 million with a weighted-average exercise
price of $72.64, as the option price was greater than the average
market price of the Bank's common shares. For the three months
ended January 31, 2018, no outstanding options were excluded
from the computation of diluted earnings per share.</t>
  </si>
  <si>
    <t>Segmented Information (Tables)</t>
  </si>
  <si>
    <t>Summary of Results by Business Segment</t>
  </si>
  <si>
    <t>The following table summarizes the segment results for the three
months ended January 31.
Results by Business Segment 1 ,2
(millions of Canadian
Canadian Retail
U.S. Retail
Wholesale Banking 3
Corporate 3
Total
For the three months ended
Jan. 31
Jan. 31
Jan. 31
Jan. 31
Jan. 31
Jan. 31
Jan. 31
Jan. 31
Jan. 31
Jan. 31
Net interest income (loss) $ 3,044 $ 2,825 $ 2,247 $ 1,940 $
173 $ 329 $
396 $ 336 $
5,860 $ 5,430
Non-interest income (loss)
2,944
2,725
701
703
409
561
84
(44 )
4,138
3,945
Total revenue 4
5,988
5,550
2,948
2,643
582
890
480
292
9,998
9,375
Provision for (recovery of) credit losses 310 270 306 247 7 (7 ) 227 183 850 693
Insurance claims and related expenses 702 575
– –
– – – – 702 575
Non-interest expenses
3,084
2,311
1,611
1,447
602
526
558
577
5,855
4,861
Income (loss) before income taxes
1,892
2,394
1,031
949
(27 )
371
(305 )
(468 )
2,591
3,246
Provision for (recovery of) income taxes 513 637 102 103 (10 ) 93 (102 ) 207 503 1,040
Equity in net income of an investment in TD Ameritrade
–
–
311
106
–
–
11
41
322
147
Net income (loss)
$ 1,379
$ 1,757
$ 1,240
$ 952
$ (17 )
$ 278
$ (192 )
$ (634 )
$ 2,410
$ 2,353
Total assets
$ 434,994
$ 409,161
$ 415,611
$ 382,532
$ 407,624
$ 410,583
$ 64,277
$ 59,040
$ 1,322,506
$ 1,261,316
1
Certain comparative amounts have been recast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impact from certain treasury and balance sheet
management activities relating to the U.S. Retail segment is
recorded in the Corporate segment.</t>
  </si>
  <si>
    <t>Interest Income and Expense (Tables)</t>
  </si>
  <si>
    <t>Summary of Interest Income and Expense by Basis of Accounting Classification</t>
  </si>
  <si>
    <t>The following table presents interest income and interest expense
by basis of accounting measurement. Please refer to Note 2 of the
2018 Annual Consolidated Financial Statements for the type of
instruments measured at amortized cost and FVOCI.
(millions of Canadian dollars) For the three months
ended
January 31, 2019
January 31, 2018
Interest income
Interest expense
Interest income
Interest expense
Measured at amortized cost $ 7,380 $ 2,928 $ 6,059 $ 1,950
Measured at FVOCI
1,305
–
1,042
–
8,685 2,928 7,101 1,950
Not measured at amortized cost or FVOCI 1
1,859
1,756
1,207
928
Total
$ 10,544
$ 4,684
$ 8,308
$ 2,878
1
Includes interest income, interest expense, and
dividend income for financial instruments that are measured or
designated at fair value through profit or loss and equities
designated at FVOCI.</t>
  </si>
  <si>
    <t>Regulatory Capital (Tables)</t>
  </si>
  <si>
    <t>Summary of Regulatory Capital Position</t>
  </si>
  <si>
    <t>The following table summarizes the Bank's regulatory capital
positions as at January 31, 2019 and October 31,
2018.
Regulatory Capital Position
(millions of Canadian dollars, except as
noted)
As at
January 31 2019
October 31 2018
Capital
Common Equity Tier 1 Capital $ 52,668 $ 52,389
Tier 1 Capital 59,396 59,735
Total Capital 69,968 70,434
Risk-weighted assets used in the calculation of capital
ratios 1
Common Equity Tier 1 Capital $ 439,324 $ 435,632
Tier 1 Capital 439,324 435,780
Total Capital 439,324 435,927
Capital and leverage ratios
Common Equity Tier 1 Capital ratio 1 12.0 % 12.0 %
Tier 1 Capital ratio 1 13.5 13.7
Total Capital ratio 1 15.9 16.2
Leverage ratio
4.1
4.2
1
In accordance with the final Capital Adequacy
Requirements guideline, the Credit Valuation Adjustment (CVA)
capital charge is being phased in until the first quarter of 2019.
Each capital ratio has its own RWA measure due to the OSFI
prescribed scalar for inclusion of the CVA. For fiscal 2018, the
scalars for inclusion of CVA for CET1, Tier 1, and Total Capital
RWA were 80%, 83%, and 86%, respectively. For fiscal 2019, the
corresponding scalars are all 100%.</t>
  </si>
  <si>
    <t>IFRS 7 - Disclosure - Market Risk - Additional Information (Detail) - CAD ($) $ in Millions</t>
  </si>
  <si>
    <t>12 Months Ended</t>
  </si>
  <si>
    <t>Market Risk [line items]</t>
  </si>
  <si>
    <t>Number of trading days used to value current portfolio using market price and rate changes</t>
  </si>
  <si>
    <t>259 days</t>
  </si>
  <si>
    <t>Loss trading days</t>
  </si>
  <si>
    <t>14 days</t>
  </si>
  <si>
    <t>Positive trading days</t>
  </si>
  <si>
    <t>78.00%</t>
  </si>
  <si>
    <t>100 bps increase [member]</t>
  </si>
  <si>
    <t>Increase (decrease) in economic value of shareholder's equity</t>
  </si>
  <si>
    <t>100 bps decrease [member]</t>
  </si>
  <si>
    <t>IFRS 7 - Disclosure - Market Risk - Portfolio Market Risk Measures (Detail) - CAD ($) $ in Millions</t>
  </si>
  <si>
    <t>Total VaR (one-day measure)</t>
  </si>
  <si>
    <t>Stressed Value-at-Risk (one-day)</t>
  </si>
  <si>
    <t>Incremental Risk Capital Charge (one-year)</t>
  </si>
  <si>
    <t>Interest rate risk [member]</t>
  </si>
  <si>
    <t>Credit risk [member]</t>
  </si>
  <si>
    <t>Equity price risk [member]</t>
  </si>
  <si>
    <t>Currency risk [member]</t>
  </si>
  <si>
    <t>Commodity price risk [member]</t>
  </si>
  <si>
    <t>Idiosyncratic debt specific risk [member]</t>
  </si>
  <si>
    <t>Risk diversification effect [member]</t>
  </si>
  <si>
    <t>Average risk [member]</t>
  </si>
  <si>
    <t>Average risk [member] | Interest rate risk [member]</t>
  </si>
  <si>
    <t>Average risk [member] | Credit risk [member]</t>
  </si>
  <si>
    <t>Average risk [member] | Equity price risk [member]</t>
  </si>
  <si>
    <t>Average risk [member] | Currency risk [member]</t>
  </si>
  <si>
    <t>Average risk [member] | Commodity price risk [member]</t>
  </si>
  <si>
    <t>Average risk [member] | Idiosyncratic debt specific risk [member]</t>
  </si>
  <si>
    <t>Average risk [member] | Risk diversification effect [member]</t>
  </si>
  <si>
    <t>High risk [member]</t>
  </si>
  <si>
    <t>High risk [member] | Interest rate risk [member]</t>
  </si>
  <si>
    <t>High risk [member] | Credit risk [member]</t>
  </si>
  <si>
    <t>High risk [member] | Equity price risk [member]</t>
  </si>
  <si>
    <t>High risk [member] | Currency risk [member]</t>
  </si>
  <si>
    <t>High risk [member] | Commodity price risk [member]</t>
  </si>
  <si>
    <t>High risk [member] | Idiosyncratic debt specific risk [member]</t>
  </si>
  <si>
    <t>Low risk [member]</t>
  </si>
  <si>
    <t>Low risk [member] | Interest rate risk [member]</t>
  </si>
  <si>
    <t>Low risk [member] | Credit risk [member]</t>
  </si>
  <si>
    <t>Low risk [member] | Equity price risk [member]</t>
  </si>
  <si>
    <t>Low risk [member] | Currency risk [member]</t>
  </si>
  <si>
    <t>Low risk [member] | Commodity price risk [member]</t>
  </si>
  <si>
    <t>Low risk [member] | Idiosyncratic debt specific risk [member]</t>
  </si>
  <si>
    <t>IFRS 7 - Disclosure - Market Risk - Sensitivity of After-tax Economic Value at Risk by Currency (Detail) - CAD ($) $ in Millions</t>
  </si>
  <si>
    <t>Disclosure foreign currency sensitivity analysis effect on equity [line items]</t>
  </si>
  <si>
    <t>Increase (decrease) on Economic Value of Shareholders' Equity</t>
  </si>
  <si>
    <t>100 bps increase [member] | Canadian Dollar [member]</t>
  </si>
  <si>
    <t>100 bps increase [member] | U.S. Dollar [member]</t>
  </si>
  <si>
    <t>100 bps decrease [member] | Canadian Dollar [member]</t>
  </si>
  <si>
    <t>100 bps decrease [member] | U.S. Dollar [member]</t>
  </si>
  <si>
    <t>Liquidity Risk - Summary of Liquid Assets by Type and Currency (Detail) - CAD ($) $ in Millions</t>
  </si>
  <si>
    <t>Disclosure of liquid assets by type and currency [line items]</t>
  </si>
  <si>
    <t>Bank-owned liquid assets</t>
  </si>
  <si>
    <t>Securities received as collateral from securities financing and derivative transactions</t>
  </si>
  <si>
    <t>Total liquid assets</t>
  </si>
  <si>
    <t>% of total</t>
  </si>
  <si>
    <t>100.00%</t>
  </si>
  <si>
    <t>Encumbered liquid assets</t>
  </si>
  <si>
    <t>Unencumbered liquid assets</t>
  </si>
  <si>
    <t>Canadian Dollar [member]</t>
  </si>
  <si>
    <t>31.00%</t>
  </si>
  <si>
    <t>Canadian Dollar [member] | Cash and due from banks [member]</t>
  </si>
  <si>
    <t>1.00%</t>
  </si>
  <si>
    <t>Canadian Dollar [member] | Canadian government obligations [member]</t>
  </si>
  <si>
    <t>13.00%</t>
  </si>
  <si>
    <t>14.00%</t>
  </si>
  <si>
    <t>Canadian Dollar [member] | National Housing Act mortgage backed securities [member]</t>
  </si>
  <si>
    <t>7.00%</t>
  </si>
  <si>
    <t>6.00%</t>
  </si>
  <si>
    <t>Canadian Dollar [member] | Provincial government obligations [member]</t>
  </si>
  <si>
    <t>5.00%</t>
  </si>
  <si>
    <t>Canadian Dollar [member] | Corporate issuer obligations [member]</t>
  </si>
  <si>
    <t>2.00%</t>
  </si>
  <si>
    <t>Canadian Dollar [member] | Equities [member]</t>
  </si>
  <si>
    <t>Canadian Dollar [member] | Other marketable securities and/or loans [member]</t>
  </si>
  <si>
    <t>Other than Canadian dollar [member]</t>
  </si>
  <si>
    <t>69.00%</t>
  </si>
  <si>
    <t>Other than Canadian dollar [member] | Cash and due from banks [member]</t>
  </si>
  <si>
    <t>4.00%</t>
  </si>
  <si>
    <t>Other than Canadian dollar [member] | Corporate issuer obligations [member]</t>
  </si>
  <si>
    <t>Other than Canadian dollar [member] | Equities [member]</t>
  </si>
  <si>
    <t>11.00%</t>
  </si>
  <si>
    <t>12.00%</t>
  </si>
  <si>
    <t>Other than Canadian dollar [member] | Other marketable securities and/or loans [member]</t>
  </si>
  <si>
    <t>Other than Canadian dollar [member] | U.S. government obligations [member]</t>
  </si>
  <si>
    <t>Other than Canadian dollar [member] | U.S. federal agency obligations [member]</t>
  </si>
  <si>
    <t>10.00%</t>
  </si>
  <si>
    <t>8.00%</t>
  </si>
  <si>
    <t>Other than Canadian dollar [member] | Other sovereign obligations [member]</t>
  </si>
  <si>
    <t>16.00%</t>
  </si>
  <si>
    <t>18.00%</t>
  </si>
  <si>
    <t>IFRS 7 - Disclosure - Liquidity Risk - Summary of Unencumbered Liquid Assets by Bank, Subsidiaries, and Branches (Detail) - CAD ($) $ in Millions</t>
  </si>
  <si>
    <t>Disclosure Of Unencumbered Assets [line items]</t>
  </si>
  <si>
    <t>Toronto-Dominion Bank [member]</t>
  </si>
  <si>
    <t>Bank subsidiaries [member]</t>
  </si>
  <si>
    <t>Foreign branches [member]</t>
  </si>
  <si>
    <t>IFRS 7 - Disclosure - Liquidity Risk - Additional Information (Detail)</t>
  </si>
  <si>
    <t>Oct. 31, 2017</t>
  </si>
  <si>
    <t>Liquidity risk [abstract]</t>
  </si>
  <si>
    <t>Percentage of P&amp;C deposits in total funding</t>
  </si>
  <si>
    <t>70.00%</t>
  </si>
  <si>
    <t>IFRS 7 - Disclosure - Liquidity Risk - Summary of Deposit Funding (Detail) - CAD ($) $ in Millions</t>
  </si>
  <si>
    <t>Disclosure Of Deposits [line items]</t>
  </si>
  <si>
    <t>Funds from Deposits</t>
  </si>
  <si>
    <t>Other Deposits [member]</t>
  </si>
  <si>
    <t>Canadian Retail [member] | P&amp;C Deposits [member]</t>
  </si>
  <si>
    <t>U.S. Retail [member] | P&amp;C Deposits [member]</t>
  </si>
  <si>
    <t>IFRS 7 - Disclosure - Liquidity Risk - Summary of Remaining Contractual Maturity (Detail) - CAD ($) $ in Millions</t>
  </si>
  <si>
    <t>Dec. 31, 2018</t>
  </si>
  <si>
    <t>Sep. 30, 2018</t>
  </si>
  <si>
    <t>Trading loans, securities, and other</t>
  </si>
  <si>
    <t>Financial assets designated at fair value through profit or loss</t>
  </si>
  <si>
    <t>Financial assets at fair value through other comprehensive income</t>
  </si>
  <si>
    <t>Debt securities at amortized cost, net of allowance for credit losses</t>
  </si>
  <si>
    <t>Total loans</t>
  </si>
  <si>
    <t>Allowance for loan losses</t>
  </si>
  <si>
    <t>Deferred tax assets</t>
  </si>
  <si>
    <t>Other assets</t>
  </si>
  <si>
    <t>Trading deposits</t>
  </si>
  <si>
    <t>Securitization liabilities at fair value</t>
  </si>
  <si>
    <t>Financial liabilities designated at fair value through profit or loss</t>
  </si>
  <si>
    <t>Obligations related to securities sold short</t>
  </si>
  <si>
    <t>Obligations related to securities sold under repurchase agreements</t>
  </si>
  <si>
    <t>Amounts payable to brokers, dealers, and clients</t>
  </si>
  <si>
    <t>Other liabilities</t>
  </si>
  <si>
    <t>Off-balance sheet commitments</t>
  </si>
  <si>
    <t>Total off-balance sheet commitments</t>
  </si>
  <si>
    <t>Investment in TD Ameritrade</t>
  </si>
  <si>
    <t>Credit and liquidity commitments [member]</t>
  </si>
  <si>
    <t>Operating lease commitments [member]</t>
  </si>
  <si>
    <t>Other purchase obligations [member]</t>
  </si>
  <si>
    <t>Unconsolidated structured entity commitments [member]</t>
  </si>
  <si>
    <t>Not later than one month [member]</t>
  </si>
  <si>
    <t>Not later than one month [member] | Credit and liquidity commitments [member]</t>
  </si>
  <si>
    <t>Not later than one month [member] | Operating lease commitments [member]</t>
  </si>
  <si>
    <t>Not later than one month [member] | Other purchase obligations [member]</t>
  </si>
  <si>
    <t>Later than one month and not later than three months [member]</t>
  </si>
  <si>
    <t>Later than one month and not later than three months [member] | Credit and liquidity commitments [member]</t>
  </si>
  <si>
    <t>Later than one month and not later than three months [member] | Operating lease commitments [member]</t>
  </si>
  <si>
    <t>Later than one month and not later than three months [member] | Other purchase obligations [member]</t>
  </si>
  <si>
    <t>Later than one month and not later than three months [member] | Unconsolidated structured entity commitments [member]</t>
  </si>
  <si>
    <t>Over 3 months to 6 months [member]</t>
  </si>
  <si>
    <t>Over 3 months to 6 months [member] | Credit and liquidity commitments [member]</t>
  </si>
  <si>
    <t>Over 3 months to 6 months [member] | Operating lease commitments [member]</t>
  </si>
  <si>
    <t>Over 3 months to 6 months [member] | Other purchase obligations [member]</t>
  </si>
  <si>
    <t>Over 3 months to 6 months [member] | Unconsolidated structured entity commitments [member]</t>
  </si>
  <si>
    <t>Later than six months and not later than nine months [member]</t>
  </si>
  <si>
    <t>Later than six months and not later than nine months [member] | Credit and liquidity commitments [member]</t>
  </si>
  <si>
    <t>Later than six months and not later than nine months [member] | Operating lease commitments [member]</t>
  </si>
  <si>
    <t>Later than six months and not later than nine months [member] | Other purchase obligations [member]</t>
  </si>
  <si>
    <t>Later than six months and not later than nine months [member] | Unconsolidated structured entity commitments [member]</t>
  </si>
  <si>
    <t>Later than nine months and not later than one year [member]</t>
  </si>
  <si>
    <t>Later than nine months and not later than one year [member] | Credit and liquidity commitments [member]</t>
  </si>
  <si>
    <t>Later than nine months and not later than one year [member] | Operating lease commitments [member]</t>
  </si>
  <si>
    <t>Later than nine months and not later than one year [member] | Other purchase obligations [member]</t>
  </si>
  <si>
    <t>Later than nine months and not later than one year [member] | Unconsolidated structured entity commitments [member]</t>
  </si>
  <si>
    <t>Over 1 year to 2 years [member]</t>
  </si>
  <si>
    <t>Over 1 year to 2 years [member] | Credit and liquidity commitments [member]</t>
  </si>
  <si>
    <t>Over 1 year to 2 years [member] | Operating lease commitments [member]</t>
  </si>
  <si>
    <t>Over 1 year to 2 years [member] | Other purchase obligations [member]</t>
  </si>
  <si>
    <t>Over 1 year to 2 years [member] | Unconsolidated structured entity commitments [member]</t>
  </si>
  <si>
    <t>Later than two years and not later than five years [member]</t>
  </si>
  <si>
    <t>Later than two years and not later than five years [member] | Credit and liquidity commitments [member]</t>
  </si>
  <si>
    <t>Later than two years and not later than five years [member] | Operating lease commitments [member]</t>
  </si>
  <si>
    <t>Later than two years and not later than five years [member] | Other purchase obligations [member]</t>
  </si>
  <si>
    <t>Later than two years and not later than five years [member] | Unconsolidated structured entity commitments [member]</t>
  </si>
  <si>
    <t>Over 5 years [member]</t>
  </si>
  <si>
    <t>Over 5 years [member] | Credit and liquidity commitments [member]</t>
  </si>
  <si>
    <t>Over 5 years [member] | Operating lease commitments [member]</t>
  </si>
  <si>
    <t>Over 5 years [member] | Other purchase obligations [member]</t>
  </si>
  <si>
    <t>No specific maturity [member]</t>
  </si>
  <si>
    <t>No specific maturity [member] | TD Ameritrade [member]</t>
  </si>
  <si>
    <t>No specific maturity [member] | Credit and liquidity commitments [member]</t>
  </si>
  <si>
    <t>IFRS 7 - Disclosure - Liquidity Risk - Summary of Remaining Contractual Maturity (Parenthetical) (Detail) - CAD ($) $ in Millions</t>
  </si>
  <si>
    <t>Disclosure of assets and liabilities according to their remaining contractual maturities [line items]</t>
  </si>
  <si>
    <t>Covered bonds</t>
  </si>
  <si>
    <t>Capital lease commitments</t>
  </si>
  <si>
    <t>Commitments to extend credit to private equity investments</t>
  </si>
  <si>
    <t>Less than one month [member]</t>
  </si>
  <si>
    <t>Current and Future Changes in Accounting Policies - Additional Information (Detail) - CAD ($) $ in Millions</t>
  </si>
  <si>
    <t>Disclosure of changes in accounting policies [line items]</t>
  </si>
  <si>
    <t>Increase (decrease) due to application of IFRS 15 [member]</t>
  </si>
  <si>
    <t>Fair Value Measurements - Financial Assets and Liabilities Not Carried at Fair Value (Detail) - CAD ($) $ in Millions</t>
  </si>
  <si>
    <t>FINANCIAL ASSETS</t>
  </si>
  <si>
    <t>Total loans, net of allowance for loan losses</t>
  </si>
  <si>
    <t>FINANCIAL LIABILITIES</t>
  </si>
  <si>
    <t>Carrying value [member]</t>
  </si>
  <si>
    <t>Total financial assets not carried at fair value</t>
  </si>
  <si>
    <t>Total financial liabilities not carried at fair value</t>
  </si>
  <si>
    <t>Carrying value [member] | Government and government-related securities [member]</t>
  </si>
  <si>
    <t>Carrying value [member] | Other debt securities [member]</t>
  </si>
  <si>
    <t>Not measured at fair value in statement of financial position but for which fair value is disclosed [member]</t>
  </si>
  <si>
    <t>Not measured at fair value in statement of financial position but for which fair value is disclosed [member] | Government and government-related securities [member]</t>
  </si>
  <si>
    <t>Not measured at fair value in statement of financial position but for which fair value is disclosed [member] | Other debt securities [member]</t>
  </si>
  <si>
    <t>Fair Value Measurements - Fair Value Hierarchy for Assets and Liabilities Measured at Fair Value on a Recurring Basis (Detail) - CAD ($) $ in Millions</t>
  </si>
  <si>
    <t>Derivative financial assets</t>
  </si>
  <si>
    <t>Derivative financial liabilities</t>
  </si>
  <si>
    <t>Level 3 of fair value hierarchy [member]</t>
  </si>
  <si>
    <t>Recurring fair value measurement [member]</t>
  </si>
  <si>
    <t>Recurring fair value measurement [member] | Level 1 of fair value hierarchy [member]</t>
  </si>
  <si>
    <t>Recurring fair value measurement [member] | Level 2 of fair value hierarchy [member]</t>
  </si>
  <si>
    <t>Recurring fair value measurement [member] | Level 3 of fair value hierarchy [member]</t>
  </si>
  <si>
    <t>Recurring fair value measurement [member] | Government and government-related securities [member] | Canadian Government Federal Debt [member]</t>
  </si>
  <si>
    <t>Recurring fair value measurement [member] | Government and government-related securities [member] | Canadian government provincial debt [member]</t>
  </si>
  <si>
    <t>Recurring fair value measurement [member] | Government and government-related securities [member] | U.S. federal, state, municipal governments, and agencies debt [member]</t>
  </si>
  <si>
    <t>Recurring fair value measurement [member] | Government and government-related securities [member] | Other OECD government-guaranteed debt [member]</t>
  </si>
  <si>
    <t>Recurring fair value measurement [member] | Government and government-related securities [member] | Mortgage-backed securities [member]</t>
  </si>
  <si>
    <t>Recurring fair value measurement [member] | Government and government-related securities [member] | Level 1 of fair value hierarchy [member] | Canadian Government Federal Debt [member]</t>
  </si>
  <si>
    <t>Recurring fair value measurement [member] | Government and government-related securities [member] | Level 2 of fair value hierarchy [member] | Canadian Government Federal Debt [member]</t>
  </si>
  <si>
    <t>Recurring fair value measurement [member] | Government and government-related securities [member] | Level 2 of fair value hierarchy [member] | Canadian government provincial debt [member]</t>
  </si>
  <si>
    <t>Recurring fair value measurement [member] | Government and government-related securities [member] | Level 2 of fair value hierarchy [member] | U.S. federal, state, municipal governments, and agencies debt [member]</t>
  </si>
  <si>
    <t>Recurring fair value measurement [member] | Government and government-related securities [member] | Level 2 of fair value hierarchy [member] | Other OECD government-guaranteed debt [member]</t>
  </si>
  <si>
    <t>Recurring fair value measurement [member] | Government and government-related securities [member] | Level 2 of fair value hierarchy [member] | Mortgage-backed securities [member]</t>
  </si>
  <si>
    <t>Recurring fair value measurement [member] | Government and government-related securities [member] | Level 3 of fair value hierarchy [member] | Canadian government provincial debt [member]</t>
  </si>
  <si>
    <t>Recurring fair value measurement [member] | Government and government-related securities [member] | Level 3 of fair value hierarchy [member] | Other OECD government-guaranteed debt [member]</t>
  </si>
  <si>
    <t>Recurring fair value measurement [member] | Other debt securities [member] | Canadian issuers [member]</t>
  </si>
  <si>
    <t>Recurring fair value measurement [member] | Other debt securities [member] | Other issuers [member]</t>
  </si>
  <si>
    <t>Recurring fair value measurement [member] | Other debt securities [member] | Assets backed security [member]</t>
  </si>
  <si>
    <t>Recurring fair value measurement [member] | Other debt securities [member] | Non Agency Collateralized Mortgage Obligation Portfolio [member]</t>
  </si>
  <si>
    <t>Recurring fair value measurement [member] | Other debt securities [member] | Corporate and other debt [member]</t>
  </si>
  <si>
    <t>Recurring fair value measurement [member] | Other debt securities [member] | Level 2 of fair value hierarchy [member] | Canadian issuers [member]</t>
  </si>
  <si>
    <t>Recurring fair value measurement [member] | Other debt securities [member] | Level 2 of fair value hierarchy [member] | Other issuers [member]</t>
  </si>
  <si>
    <t>Recurring fair value measurement [member] | Other debt securities [member] | Level 2 of fair value hierarchy [member] | Assets backed security [member]</t>
  </si>
  <si>
    <t>Recurring fair value measurement [member] | Other debt securities [member] | Level 2 of fair value hierarchy [member] | Non Agency Collateralized Mortgage Obligation Portfolio [member]</t>
  </si>
  <si>
    <t>Recurring fair value measurement [member] | Other debt securities [member] | Level 2 of fair value hierarchy [member] | Corporate and other debt [member]</t>
  </si>
  <si>
    <t>Recurring fair value measurement [member] | Other debt securities [member] | Level 3 of fair value hierarchy [member] | Canadian issuers [member]</t>
  </si>
  <si>
    <t>Recurring fair value measurement [member] | Other debt securities [member] | Level 3 of fair value hierarchy [member] | Other issuers [member]</t>
  </si>
  <si>
    <t>Recurring fair value measurement [member] | Other debt securities [member] | Level 3 of fair value hierarchy [member] | Assets backed security [member]</t>
  </si>
  <si>
    <t>Recurring fair value measurement [member] | Other debt securities [member] | Level 3 of fair value hierarchy [member] | Corporate and other debt [member]</t>
  </si>
  <si>
    <t>Recurring fair value measurement [member] | Equity securities [member] | Common shares [member]</t>
  </si>
  <si>
    <t>Recurring fair value measurement [member] | Equity securities [member] | Preferred shares [member]</t>
  </si>
  <si>
    <t>Recurring fair value measurement [member] | Equity securities [member] | Level 1 of fair value hierarchy [member] | Common shares [member]</t>
  </si>
  <si>
    <t>Recurring fair value measurement [member] | Equity securities [member] | Level 1 of fair value hierarchy [member] | Preferred shares [member]</t>
  </si>
  <si>
    <t>Recurring fair value measurement [member] | Equity securities [member] | Level 2 of fair value hierarchy [member] | Common shares [member]</t>
  </si>
  <si>
    <t>Recurring fair value measurement [member] | Equity securities [member] | Level 2 of fair value hierarchy [member] | Preferred shares [member]</t>
  </si>
  <si>
    <t>Recurring fair value measurement [member] | Equity securities [member] | Level 3 of fair value hierarchy [member] | Common shares [member]</t>
  </si>
  <si>
    <t>Recurring fair value measurement [member] | Equity securities [member] | Level 3 of fair value hierarchy [member] | Preferred shares [member]</t>
  </si>
  <si>
    <t>Recurring fair value measurement [member] | Trading loans [member]</t>
  </si>
  <si>
    <t>Recurring fair value measurement [member] | Trading loans [member] | Level 2 of fair value hierarchy [member]</t>
  </si>
  <si>
    <t>Recurring fair value measurement [member] | Commodities [member]</t>
  </si>
  <si>
    <t>Recurring fair value measurement [member] | Commodities [member] | Level 1 of fair value hierarchy [member]</t>
  </si>
  <si>
    <t>Recurring fair value measurement [member] | Commodities [member] | Level 2 of fair value hierarchy [member]</t>
  </si>
  <si>
    <t>Recurring fair value measurement [member] | Retained interests [member]</t>
  </si>
  <si>
    <t>Recurring fair value measurement [member] | Retained interests [member] | Level 2 of fair value hierarchy [member]</t>
  </si>
  <si>
    <t>Recurring fair value measurement [member] | Securities [member]</t>
  </si>
  <si>
    <t>Recurring fair value measurement [member] | Securities [member] | Level 1 of fair value hierarchy [member]</t>
  </si>
  <si>
    <t>Recurring fair value measurement [member] | Securities [member] | Level 2 of fair value hierarchy [member]</t>
  </si>
  <si>
    <t>Recurring fair value measurement [member] | Securities [member] | Level 3 of fair value hierarchy [member]</t>
  </si>
  <si>
    <t>Recurring fair value measurement [member] | Loans [member]</t>
  </si>
  <si>
    <t>Recurring fair value measurement [member] | Loans [member] | Level 2 of fair value hierarchy [member]</t>
  </si>
  <si>
    <t>Recurring fair value measurement [member] | Loans [member] | Level 3 of fair value hierarchy [member]</t>
  </si>
  <si>
    <t>Recurring fair value measurement [member] | Interest rate contracts [member]</t>
  </si>
  <si>
    <t>Recurring fair value measurement [member] | Interest rate contracts [member] | Level 1 of fair value hierarchy [member]</t>
  </si>
  <si>
    <t>Recurring fair value measurement [member] | Interest rate contracts [member] | Level 2 of fair value hierarchy [member]</t>
  </si>
  <si>
    <t>Recurring fair value measurement [member] | Interest rate contracts [member] | Level 3 of fair value hierarchy [member]</t>
  </si>
  <si>
    <t>Recurring fair value measurement [member] | Foreign exchange contracts [member]</t>
  </si>
  <si>
    <t>Recurring fair value measurement [member] | Foreign exchange contracts [member] | Level 1 of fair value hierarchy [member]</t>
  </si>
  <si>
    <t>Recurring fair value measurement [member] | Foreign exchange contracts [member] | Level 2 of fair value hierarchy [member]</t>
  </si>
  <si>
    <t>Recurring fair value measurement [member] | Foreign exchange contracts [member] | Level 3 of fair value hierarchy [member]</t>
  </si>
  <si>
    <t>Recurring fair value measurement [member] | Credit Derivative Contracts [member]</t>
  </si>
  <si>
    <t>Recurring fair value measurement [member] | Credit Derivative Contracts [member] | Level 2 of fair value hierarchy [member]</t>
  </si>
  <si>
    <t>Recurring fair value measurement [member] | Equity contracts [member]</t>
  </si>
  <si>
    <t>Recurring fair value measurement [member] | Equity contracts [member] | Level 1 of fair value hierarchy [member]</t>
  </si>
  <si>
    <t>Recurring fair value measurement [member] | Equity contracts [member] | Level 2 of fair value hierarchy [member]</t>
  </si>
  <si>
    <t>Recurring fair value measurement [member] | Equity contracts [member] | Level 3 of fair value hierarchy [member]</t>
  </si>
  <si>
    <t>Recurring fair value measurement [member] | Commodity contracts [member]</t>
  </si>
  <si>
    <t>Recurring fair value measurement [member] | Commodity contracts [member] | Level 1 of fair value hierarchy [member]</t>
  </si>
  <si>
    <t>Recurring fair value measurement [member] | Commodity contracts [member] | Level 2 of fair value hierarchy [member]</t>
  </si>
  <si>
    <t>Recurring fair value measurement [member] | Commodity contracts [member] | Level 3 of fair value hierarchy [member]</t>
  </si>
  <si>
    <t>Fair Value Measurements - Schedule of Reconciliation of Changes in Fair Value for Level 3 Assets and Liabilities (Detail) - Level 3 of fair value hierarchy [member] - CAD ($) $ in Millions</t>
  </si>
  <si>
    <t>Trading deposits [member]</t>
  </si>
  <si>
    <t>Disclosure of fair value measurement of assets and liabilities [Line Items]</t>
  </si>
  <si>
    <t>Fair value beginning balance</t>
  </si>
  <si>
    <t>Total realized and unrealized (gains) losses included in income</t>
  </si>
  <si>
    <t>Total realized and unrealized (gains) losses included in OCI</t>
  </si>
  <si>
    <t>Movements purchases</t>
  </si>
  <si>
    <t>Movements issuances</t>
  </si>
  <si>
    <t>Movements others</t>
  </si>
  <si>
    <t>Transfer Into Level 3</t>
  </si>
  <si>
    <t>Transfers Out of Level 3</t>
  </si>
  <si>
    <t>Fair value ending balance</t>
  </si>
  <si>
    <t>Change in Unrealized gain (losses) on instruments still held</t>
  </si>
  <si>
    <t>Derivative financial liabilities [member]</t>
  </si>
  <si>
    <t>Derivative financial liabilities [member] | Interest rate contracts [member]</t>
  </si>
  <si>
    <t>Derivative financial liabilities [member] | Foreign exchange contracts [member]</t>
  </si>
  <si>
    <t>Derivative financial liabilities [member] | Equity contracts [member]</t>
  </si>
  <si>
    <t>Derivative financial liabilities [member] | Commodity contracts [member]</t>
  </si>
  <si>
    <t>Financial liabilities designated at fair value through profit or loss [member]</t>
  </si>
  <si>
    <t>Obligations Related to Securities Sold Short [member]</t>
  </si>
  <si>
    <t>Trading loans, securities, and other [member]</t>
  </si>
  <si>
    <t>Total realized and unrealized gains (losses) included in income</t>
  </si>
  <si>
    <t>Trading loans, securities, and other [member] | Government and government-related securities [member] | Canadian government provincial debt [member]</t>
  </si>
  <si>
    <t>Trading loans, securities, and other [member] | Other debt securities [member] | Canadian issuers [member]</t>
  </si>
  <si>
    <t>Trading loans, securities, and other [member] | Other debt securities [member] | Other issuers [member]</t>
  </si>
  <si>
    <t>Non trading financial assets at fair value through profit or loss [member]</t>
  </si>
  <si>
    <t>Total realized and unrealized gains (losses) included in OCI</t>
  </si>
  <si>
    <t>Non trading financial assets at fair value through profit or loss [member] | Securities [member]</t>
  </si>
  <si>
    <t>Non trading financial assets at fair value through profit or loss [member] | Loans [member]</t>
  </si>
  <si>
    <t>Financial assets at fair value through other comprehensive income [member]</t>
  </si>
  <si>
    <t>Financial assets at fair value through other comprehensive income [member] | Government and government-related securities [member] | Other OECD government-guaranteed debt [member]</t>
  </si>
  <si>
    <t>Financial assets at fair value through other comprehensive income [member] | Other debt securities [member] | Asset-backed securities [member]</t>
  </si>
  <si>
    <t>Financial assets at fair value through other comprehensive income [member] | Other debt securities [member] | Corporate and other debt [member]</t>
  </si>
  <si>
    <t>Financial assets at fair value through other comprehensive income [member] | Equity securities [member] | Common shares [member]</t>
  </si>
  <si>
    <t>Financial assets at fair value through other comprehensive income [member] | Equity securities [member] | Preferred shares [member]</t>
  </si>
  <si>
    <t>Fair Value Measurements - Schedule of Reconciliation of Changes in Fair Value for Level 3 Assets and Liabilities (Parenthetical) (Detail) - CAD ($) $ in Millions</t>
  </si>
  <si>
    <t>Derivative assets</t>
  </si>
  <si>
    <t>Derivative liabilities</t>
  </si>
  <si>
    <t>Securities - Summary of Unrealized Gains and Losses (Detail) - CAD ($) $ in Millions</t>
  </si>
  <si>
    <t>Disclosure Of Contractual Repricing And Maturity Schedule [line items]</t>
  </si>
  <si>
    <t>Government and government-related securities [member]</t>
  </si>
  <si>
    <t>Cost/amortized cost</t>
  </si>
  <si>
    <t>Gross unrealized gains</t>
  </si>
  <si>
    <t>Gross unrealized (losses)</t>
  </si>
  <si>
    <t>Government and government-related securities [member] | Canadian Government Federal Debt [member]</t>
  </si>
  <si>
    <t>Government and government-related securities [member] | Canadian government provincial debt [member]</t>
  </si>
  <si>
    <t>Government and government-related securities [member] | U.S. federal, state, municipal governments, and agencies debt [member]</t>
  </si>
  <si>
    <t>Government and government-related securities [member] | Other OECD government-guaranteed debt [member]</t>
  </si>
  <si>
    <t>Government and government-related securities [member] | Mortgage- backed securities [member]</t>
  </si>
  <si>
    <t>Other debt securities [member]</t>
  </si>
  <si>
    <t>Other debt securities [member] | Asset-backed financings [member]</t>
  </si>
  <si>
    <t>Other debt securities [member] | Non Agency Collateralized Mortgage Obligation Portfolio [member]</t>
  </si>
  <si>
    <t>Other debt securities [member] | Corporate and other debt [member]</t>
  </si>
  <si>
    <t>Debt securities [member]</t>
  </si>
  <si>
    <t>Equity securities [member]</t>
  </si>
  <si>
    <t>Equity securities [member] | Common shares [member]</t>
  </si>
  <si>
    <t>Equity securities [member] | Preferred shares [member]</t>
  </si>
  <si>
    <t>Securities [member]</t>
  </si>
  <si>
    <t>Securities - Summary of Equity Securities Designated at Fair Value Through Other Comprehensive Income (Detail) - CAD ($) $ in Millions</t>
  </si>
  <si>
    <t>Disclosure of fair value of investments in equity instruments designated at fair value through other comprehensive income [line items]</t>
  </si>
  <si>
    <t>Fair value</t>
  </si>
  <si>
    <t>Dividend Income recognized</t>
  </si>
  <si>
    <t>Securities - Additional Information (Detail) - CAD ($) $ in Millions</t>
  </si>
  <si>
    <t>Disclosure of detailed information about financial instruments [line items]</t>
  </si>
  <si>
    <t>Disposal of equity securities</t>
  </si>
  <si>
    <t>Provision for credit losses</t>
  </si>
  <si>
    <t>Debt securities FVOCI [member]</t>
  </si>
  <si>
    <t>Allowance for credit losses on debt securities</t>
  </si>
  <si>
    <t>Debt securities at amortized cost [member]</t>
  </si>
  <si>
    <t>Securities disposed [member] | Securities [member]</t>
  </si>
  <si>
    <t>Gain loss on sale of equity securities measured at fair value</t>
  </si>
  <si>
    <t>Securities - Summary of Net Securities Gains (Losses) (Detail) - CAD ($) $ in Millions</t>
  </si>
  <si>
    <t>Disclosure of financial assets [line items]</t>
  </si>
  <si>
    <t>Net realized gains (losses)</t>
  </si>
  <si>
    <t>Debt securities [member] | Financial assets amortized cost [member]</t>
  </si>
  <si>
    <t>Debt securities [member] | Financial assets at fair value through other comprehensive income, category [member]</t>
  </si>
  <si>
    <t>Securities - Summary of Debt Securities by Risk Rating (Detail) - CAD ($) $ in Millions</t>
  </si>
  <si>
    <t>Debt securities</t>
  </si>
  <si>
    <t>Allowance for credit losses on debt securities at amortized cost</t>
  </si>
  <si>
    <t>Debt securities, net of allowance</t>
  </si>
  <si>
    <t>Investment grade [member]</t>
  </si>
  <si>
    <t>Non investment grade [member]</t>
  </si>
  <si>
    <t>Watch and classified [member]</t>
  </si>
  <si>
    <t>Default [member]</t>
  </si>
  <si>
    <t>Stage 1 [member]</t>
  </si>
  <si>
    <t>Stage 1 [member] | Investment grade [member]</t>
  </si>
  <si>
    <t>Stage 1 [member] | Non investment grade [member]</t>
  </si>
  <si>
    <t>Stage 2 [member]</t>
  </si>
  <si>
    <t>Stage 2 [member] | Non investment grade [member]</t>
  </si>
  <si>
    <t>Stage 2 [member] | Watch and classified [member]</t>
  </si>
  <si>
    <t>Stage 3 [member]</t>
  </si>
  <si>
    <t>Stage 3 [member] | Default [member]</t>
  </si>
  <si>
    <t>Loans, Impaired Loans, And Allowance For Credit Losses - Summary of Gross Carrying Amounts of Loans and Credit Risk Exposures on Loan Commitments and Financial Guarantee Contracts by Internal Risk Ratings (Detail) - CAD ($) $ in Millions</t>
  </si>
  <si>
    <t>Loans, net of allowance</t>
  </si>
  <si>
    <t>Acquired credit-impaired loans</t>
  </si>
  <si>
    <t>Acquired credit-impaired loans, net of allowance for loan losses</t>
  </si>
  <si>
    <t>Residential mortgages [member] | Low risk [member]</t>
  </si>
  <si>
    <t>Residential mortgages [member] | Normal risk [member]</t>
  </si>
  <si>
    <t>Residential mortgages [member] | Medium risk [member]</t>
  </si>
  <si>
    <t>Residential mortgages [member] | High risk [member]</t>
  </si>
  <si>
    <t>Residential mortgages [member] | Default [member]</t>
  </si>
  <si>
    <t>Consumer instalment and other personal [member] | Low risk [member]</t>
  </si>
  <si>
    <t>Consumer instalment and other personal [member] | Normal risk [member]</t>
  </si>
  <si>
    <t>Consumer instalment and other personal [member] | Medium risk [member]</t>
  </si>
  <si>
    <t>Consumer instalment and other personal [member] | High risk [member]</t>
  </si>
  <si>
    <t>Consumer instalment and other personal [member] | Default [member]</t>
  </si>
  <si>
    <t>Credit card [member] | Low risk [member]</t>
  </si>
  <si>
    <t>Credit card [member] | Normal risk [member]</t>
  </si>
  <si>
    <t>Credit card [member] | Medium risk [member]</t>
  </si>
  <si>
    <t>Credit card [member] | High risk [member]</t>
  </si>
  <si>
    <t>Credit card [member] | Default [member]</t>
  </si>
  <si>
    <t>Business and government [member]</t>
  </si>
  <si>
    <t>Business and government [member] | Default [member]</t>
  </si>
  <si>
    <t>Business and government [member] | Investment grade or low/normal risk [member]</t>
  </si>
  <si>
    <t>Business and government [member] | Non investment grade or medium risk [member]</t>
  </si>
  <si>
    <t>Business and government [member] | Watch and classified or high risk [member]</t>
  </si>
  <si>
    <t>Off-balance sheet credit risks [member]</t>
  </si>
  <si>
    <t>Off balance sheet credit instruments</t>
  </si>
  <si>
    <t>Allowance for off balance sheet credit instruments</t>
  </si>
  <si>
    <t>Total off balance sheet credit instruments, net of allowance</t>
  </si>
  <si>
    <t>Off-balance sheet credit risks [member] | Retail exposures [member] | Low risk [member]</t>
  </si>
  <si>
    <t>Off-balance sheet credit risks [member] | Retail exposures [member] | Normal risk [member]</t>
  </si>
  <si>
    <t>Off-balance sheet credit risks [member] | Retail exposures [member] | Medium risk [member]</t>
  </si>
  <si>
    <t>Off-balance sheet credit risks [member] | Retail exposures [member] | High risk [member]</t>
  </si>
  <si>
    <t>Off-balance sheet credit risks [member] | Non retail exposures [member] | Investment grade [member]</t>
  </si>
  <si>
    <t>Off-balance sheet credit risks [member] | Non retail exposures [member] | Non investment grade [member]</t>
  </si>
  <si>
    <t>Off-balance sheet credit risks [member] | Non retail exposures [member] | Watch and classified [member]</t>
  </si>
  <si>
    <t>Stage 1 [member] | Residential mortgages [member]</t>
  </si>
  <si>
    <t>Stage 1 [member] | Residential mortgages [member] | Low risk [member]</t>
  </si>
  <si>
    <t>Stage 1 [member] | Residential mortgages [member] | Normal risk [member]</t>
  </si>
  <si>
    <t>Stage 1 [member] | Residential mortgages [member] | Medium risk [member]</t>
  </si>
  <si>
    <t>Stage 1 [member] | Residential mortgages [member] | High risk [member]</t>
  </si>
  <si>
    <t>Stage 1 [member] | Consumer instalment and other personal [member]</t>
  </si>
  <si>
    <t>Stage 1 [member] | Consumer instalment and other personal [member] | Low risk [member]</t>
  </si>
  <si>
    <t>Stage 1 [member] | Consumer instalment and other personal [member] | Normal risk [member]</t>
  </si>
  <si>
    <t>Stage 1 [member] | Consumer instalment and other personal [member] | Medium risk [member]</t>
  </si>
  <si>
    <t>Stage 1 [member] | Consumer instalment and other personal [member] | High risk [member]</t>
  </si>
  <si>
    <t>Stage 1 [member] | Credit card [member]</t>
  </si>
  <si>
    <t>Stage 1 [member] | Credit card [member] | Low risk [member]</t>
  </si>
  <si>
    <t>Stage 1 [member] | Credit card [member] | Normal risk [member]</t>
  </si>
  <si>
    <t>Stage 1 [member] | Credit card [member] | Medium risk [member]</t>
  </si>
  <si>
    <t>Stage 1 [member] | Credit card [member] | High risk [member]</t>
  </si>
  <si>
    <t>Stage 1 [member] | Business and government [member]</t>
  </si>
  <si>
    <t>Stage 1 [member] | Business and government [member] | Investment grade or low/normal risk [member]</t>
  </si>
  <si>
    <t>Stage 1 [member] | Business and government [member] | Non investment grade or medium risk [member]</t>
  </si>
  <si>
    <t>Stage 1 [member] | Business and government [member] | Watch and classified or high risk [member]</t>
  </si>
  <si>
    <t>Stage 1 [member] | Off-balance sheet credit risks [member]</t>
  </si>
  <si>
    <t>Stage 1 [member] | Off-balance sheet credit risks [member] | Retail exposures [member] | Low risk [member]</t>
  </si>
  <si>
    <t>Stage 1 [member] | Off-balance sheet credit risks [member] | Retail exposures [member] | Normal risk [member]</t>
  </si>
  <si>
    <t>Stage 1 [member] | Off-balance sheet credit risks [member] | Retail exposures [member] | Medium risk [member]</t>
  </si>
  <si>
    <t>Stage 1 [member] | Off-balance sheet credit risks [member] | Retail exposures [member] | High risk [member]</t>
  </si>
  <si>
    <t>Stage 1 [member] | Off-balance sheet credit risks [member] | Non retail exposures [member] | Investment grade [member]</t>
  </si>
  <si>
    <t>Stage 1 [member] | Off-balance sheet credit risks [member] | Non retail exposures [member] | Non investment grade [member]</t>
  </si>
  <si>
    <t>Stage 1 [member] | Off-balance sheet credit risks [member] | Non retail exposures [member] | Watch and classified [member]</t>
  </si>
  <si>
    <t>Stage 2 [member] | Residential mortgages [member]</t>
  </si>
  <si>
    <t>Stage 2 [member] | Residential mortgages [member] | Low risk [member]</t>
  </si>
  <si>
    <t>Stage 2 [member] | Residential mortgages [member] | Normal risk [member]</t>
  </si>
  <si>
    <t>Stage 2 [member] | Residential mortgages [member] | Medium risk [member]</t>
  </si>
  <si>
    <t>Stage 2 [member] | Residential mortgages [member] | High risk [member]</t>
  </si>
  <si>
    <t>Stage 2 [member] | Consumer instalment and other personal [member]</t>
  </si>
  <si>
    <t>Stage 2 [member] | Consumer instalment and other personal [member] | Low risk [member]</t>
  </si>
  <si>
    <t>Stage 2 [member] | Consumer instalment and other personal [member] | Normal risk [member]</t>
  </si>
  <si>
    <t>Stage 2 [member] | Consumer instalment and other personal [member] | Medium risk [member]</t>
  </si>
  <si>
    <t>Stage 2 [member] | Consumer instalment and other personal [member] | High risk [member]</t>
  </si>
  <si>
    <t>Stage 2 [member] | Credit card [member]</t>
  </si>
  <si>
    <t>Stage 2 [member] | Credit card [member] | Low risk [member]</t>
  </si>
  <si>
    <t>Stage 2 [member] | Credit card [member] | Normal risk [member]</t>
  </si>
  <si>
    <t>Stage 2 [member] | Credit card [member] | Medium risk [member]</t>
  </si>
  <si>
    <t>Stage 2 [member] | Credit card [member] | High risk [member]</t>
  </si>
  <si>
    <t>Stage 2 [member] | Business and government [member]</t>
  </si>
  <si>
    <t>Stage 2 [member] | Business and government [member] | Investment grade or low/normal risk [member]</t>
  </si>
  <si>
    <t>Stage 2 [member] | Business and government [member] | Non investment grade or medium risk [member]</t>
  </si>
  <si>
    <t>Stage 2 [member] | Business and government [member] | Watch and classified or high risk [member]</t>
  </si>
  <si>
    <t>Stage 2 [member] | Off-balance sheet credit risks [member]</t>
  </si>
  <si>
    <t>Stage 2 [member] | Off-balance sheet credit risks [member] | Retail exposures [member] | Low risk [member]</t>
  </si>
  <si>
    <t>Stage 2 [member] | Off-balance sheet credit risks [member] | Retail exposures [member] | Normal risk [member]</t>
  </si>
  <si>
    <t>Stage 2 [member] | Off-balance sheet credit risks [member] | Retail exposures [member] | Medium risk [member]</t>
  </si>
  <si>
    <t>Stage 2 [member] | Off-balance sheet credit risks [member] | Retail exposures [member] | High risk [member]</t>
  </si>
  <si>
    <t>Stage 2 [member] | Off-balance sheet credit risks [member] | Non retail exposures [member] | Investment grade [member]</t>
  </si>
  <si>
    <t>Stage 2 [member] | Off-balance sheet credit risks [member] | Non retail exposures [member] | Non investment grade [member]</t>
  </si>
  <si>
    <t>Stage 2 [member] | Off-balance sheet credit risks [member] | Non retail exposures [member] | Watch and classified [member]</t>
  </si>
  <si>
    <t>Stage 3 [member] | Residential mortgages [member]</t>
  </si>
  <si>
    <t>Stage 3 [member] | Residential mortgages [member] | High risk [member]</t>
  </si>
  <si>
    <t>Stage 3 [member] | Residential mortgages [member] | Default [member]</t>
  </si>
  <si>
    <t>Stage 3 [member] | Consumer instalment and other personal [member]</t>
  </si>
  <si>
    <t>Stage 3 [member] | Consumer instalment and other personal [member] | High risk [member]</t>
  </si>
  <si>
    <t>Stage 3 [member] | Consumer instalment and other personal [member] | Default [member]</t>
  </si>
  <si>
    <t>Stage 3 [member] | Credit card [member]</t>
  </si>
  <si>
    <t>Stage 3 [member] | Credit card [member] | High risk [member]</t>
  </si>
  <si>
    <t>Stage 3 [member] | Credit card [member] | Default [member]</t>
  </si>
  <si>
    <t>Stage 3 [member] | Business and government [member]</t>
  </si>
  <si>
    <t>Stage 3 [member] | Business and government [member] | Default [member]</t>
  </si>
  <si>
    <t>Stage 3 [member] | Business and government [member] | Watch and classified or high risk [member]</t>
  </si>
  <si>
    <t>Loans, Impaired Loans, And Allowance For Credit Losses - Summary of Gross Carrying Amounts of Loans and Credit Risk Exposures on Loan Commitments and Financial Guarantee Contracts by Internal Risk Ratings (Parenthetical) (Detail) - CAD ($) $ in Millions</t>
  </si>
  <si>
    <t>Business and government and Residential Mortgage [member] | Insured [member] | Mortgages [member]</t>
  </si>
  <si>
    <t>Business and government and Residential Mortgage [member] | Impaired loans [member] | With no allowance for loan losses [member]</t>
  </si>
  <si>
    <t>Consumer instalment and other personal [member] | Canadian Government Insured [member] | Real estate secured personal lending [member]</t>
  </si>
  <si>
    <t>Retail exposures [member] | Off-balance sheet credit risks [member] | Personal lines of credit and credit card lines cancellable and bank's discretion [member]</t>
  </si>
  <si>
    <t>Non retail exposures [member] | Off-balance sheet credit risks [member] | Undrawn component of uncommitted credit and liquidity commitments [member]</t>
  </si>
  <si>
    <t>Business and government and Residential Mortgage [member]</t>
  </si>
  <si>
    <t>Trading loans at fair value</t>
  </si>
  <si>
    <t>Non-trading loans at fair value</t>
  </si>
  <si>
    <t>Loans, Impaired Loans, and Allowance for Credit Losses - Summary of Allowances for Loan Losses - Residential Mortgages (Detail) - CAD ($) $ in Millions</t>
  </si>
  <si>
    <t>Allowance for loan losses, Beginning Balance</t>
  </si>
  <si>
    <t>Allowance for loan losses, Ending Balance</t>
  </si>
  <si>
    <t>Net remeasurement due to transfers</t>
  </si>
  <si>
    <t>New originations or purchases</t>
  </si>
  <si>
    <t>Net repayments</t>
  </si>
  <si>
    <t>Derecognition of financial assets (excluding disposals and write-offs)</t>
  </si>
  <si>
    <t>Changes to risk, parameters, and models</t>
  </si>
  <si>
    <t>Allowance for loan losses subtotal1</t>
  </si>
  <si>
    <t>Disposals</t>
  </si>
  <si>
    <t>Foreign exchange and other adjustments</t>
  </si>
  <si>
    <t>Write-offs</t>
  </si>
  <si>
    <t>Recoveries</t>
  </si>
  <si>
    <t>Allowance for loan losses subtotal2</t>
  </si>
  <si>
    <t>Residential mortgages [member] | Stage 1 [member]</t>
  </si>
  <si>
    <t>Transfer to Stage</t>
  </si>
  <si>
    <t>Residential mortgages [member] | Stage 1 [member] | Transfer to stage 1 [member]</t>
  </si>
  <si>
    <t>Residential mortgages [member] | Stage 1 [member] | Transfer to stage 2 [member]</t>
  </si>
  <si>
    <t>Residential mortgages [member] | Stage 1 [member] | Transfer to stage 3 [member]</t>
  </si>
  <si>
    <t>Residential mortgages [member] | Stage 2 [member]</t>
  </si>
  <si>
    <t>Residential mortgages [member] | Stage 2 [member] | Transfer to stage 1 [member]</t>
  </si>
  <si>
    <t>Residential mortgages [member] | Stage 2 [member] | Transfer to stage 2 [member]</t>
  </si>
  <si>
    <t>Residential mortgages [member] | Stage 2 [member] | Transfer to stage 3 [member]</t>
  </si>
  <si>
    <t>Residential mortgages [member] | Stage 3 [member]</t>
  </si>
  <si>
    <t>Residential mortgages [member] | Stage 3 [member] | Transfer to stage 1 [member]</t>
  </si>
  <si>
    <t>Residential mortgages [member] | Stage 3 [member] | Transfer to stage 2 [member]</t>
  </si>
  <si>
    <t>Residential mortgages [member] | Stage 3 [member] | Transfer to stage 3 [member]</t>
  </si>
  <si>
    <t>Residential mortgages [member] | Purchased or Originated Credit Impaired [member]</t>
  </si>
  <si>
    <t>Loans, Impaired Loans, and Allowance for Credit Losses - Summary of Allowances for Loan Losses - Consumer Instalment and Other Personal (Detail) - CAD ($) $ in Millions</t>
  </si>
  <si>
    <t>Net draws (repayments)</t>
  </si>
  <si>
    <t>Consumer instalment and other personal [member] | Allowance for off balance sheet positions [member]</t>
  </si>
  <si>
    <t>Consumer instalment and other personal [member] | Allowance for loan losses [member]</t>
  </si>
  <si>
    <t>Consumer instalment and other personal [member] | Stage 1 [member]</t>
  </si>
  <si>
    <t>Consumer instalment and other personal [member] | Stage 1 [member] | Transfer to stage 1 [member]</t>
  </si>
  <si>
    <t>Consumer instalment and other personal [member] | Stage 1 [member] | Transfer to stage 2 [member]</t>
  </si>
  <si>
    <t>Consumer instalment and other personal [member] | Stage 1 [member] | Transfer to stage 3 [member]</t>
  </si>
  <si>
    <t>Consumer instalment and other personal [member] | Stage 1 [member] | Allowance for off balance sheet positions [member]</t>
  </si>
  <si>
    <t>Consumer instalment and other personal [member] | Stage 1 [member] | Allowance for loan losses [member]</t>
  </si>
  <si>
    <t>Consumer instalment and other personal [member] | Stage 2 [member]</t>
  </si>
  <si>
    <t>Consumer instalment and other personal [member] | Stage 2 [member] | Transfer to stage 1 [member]</t>
  </si>
  <si>
    <t>Consumer instalment and other personal [member] | Stage 2 [member] | Transfer to stage 2 [member]</t>
  </si>
  <si>
    <t>Consumer instalment and other personal [member] | Stage 2 [member] | Transfer to stage 3 [member]</t>
  </si>
  <si>
    <t>Consumer instalment and other personal [member] | Stage 2 [member] | Allowance for off balance sheet positions [member]</t>
  </si>
  <si>
    <t>Consumer instalment and other personal [member] | Stage 2 [member] | Allowance for loan losses [member]</t>
  </si>
  <si>
    <t>Consumer instalment and other personal [member] | Stage 3 [member]</t>
  </si>
  <si>
    <t>Consumer instalment and other personal [member] | Stage 3 [member] | Transfer to stage 1 [member]</t>
  </si>
  <si>
    <t>Consumer instalment and other personal [member] | Stage 3 [member] | Transfer to stage 2 [member]</t>
  </si>
  <si>
    <t>Consumer instalment and other personal [member] | Stage 3 [member] | Transfer to stage 3 [member]</t>
  </si>
  <si>
    <t>Consumer instalment and other personal [member] | Stage 3 [member] | Allowance for loan losses [member]</t>
  </si>
  <si>
    <t>Consumer instalment and other personal [member] | Purchased or Originated Credit Impaired [member]</t>
  </si>
  <si>
    <t>Consumer instalment and other personal [member] | Purchased or Originated Credit Impaired [member] | Allowance for loan losses [member]</t>
  </si>
  <si>
    <t>Loans, Impaired Loans, and Allowance for Credit Losses - Summary of Allowances for Loan Losses - Credit Card (Detail) - CAD ($) $ in Millions</t>
  </si>
  <si>
    <t>Credit card [member] | Stage 1 [member]</t>
  </si>
  <si>
    <t>Credit card [member] | Stage 1 [member] | Transfer to stage 1 [member]</t>
  </si>
  <si>
    <t>Credit card [member] | Stage 1 [member] | Transfer to stage 2 [member]</t>
  </si>
  <si>
    <t>Credit card [member] | Stage 1 [member] | Transfer to stage 3 [member]</t>
  </si>
  <si>
    <t>Credit card [member] | Stage 1 [member] | Allowance for off balance sheet positions [member]</t>
  </si>
  <si>
    <t>Credit card [member] | Stage 1 [member] | Allowance for loan losses [member]</t>
  </si>
  <si>
    <t>Credit card [member] | Stage 2 [member]</t>
  </si>
  <si>
    <t>Credit card [member] | Stage 2 [member] | Transfer to stage 1 [member]</t>
  </si>
  <si>
    <t>Credit card [member] | Stage 2 [member] | Transfer to stage 2 [member]</t>
  </si>
  <si>
    <t>Credit card [member] | Stage 2 [member] | Transfer to stage 3 [member]</t>
  </si>
  <si>
    <t>Credit card [member] | Stage 2 [member] | Allowance for off balance sheet positions [member]</t>
  </si>
  <si>
    <t>Credit card [member] | Stage 2 [member] | Allowance for loan losses [member]</t>
  </si>
  <si>
    <t>Credit card [member] | Stage 3 [member]</t>
  </si>
  <si>
    <t>Credit card [member] | Stage 3 [member] | Transfer to stage 1 [member]</t>
  </si>
  <si>
    <t>Credit card [member] | Stage 3 [member] | Transfer to stage 2 [member]</t>
  </si>
  <si>
    <t>Credit card [member] | Stage 3 [member] | Transfer to stage 3 [member]</t>
  </si>
  <si>
    <t>Credit card [member] | Stage 3 [member] | Allowance for loan losses [member]</t>
  </si>
  <si>
    <t>Credit card [member] | Purchased or Originated Credit Impaired [member]</t>
  </si>
  <si>
    <t>Credit card [member] | Purchased or Originated Credit Impaired [member] | Allowance for off balance sheet positions [member]</t>
  </si>
  <si>
    <t>Credit card [member] | Purchased or Originated Credit Impaired [member] | Allowance for loan losses [member]</t>
  </si>
  <si>
    <t>Loans, Impaired Loans, and Allowance for Credit Losses - Summary of Allowances for Loan Losses - Business and Government (Detail) - CAD ($) $ in Millions</t>
  </si>
  <si>
    <t>Allowance for loan losses subtotal</t>
  </si>
  <si>
    <t>Businesses and government [member] | Allowance for off balance sheet positions [member]</t>
  </si>
  <si>
    <t>Businesses and government [member] | Allowance for loan losses [member]</t>
  </si>
  <si>
    <t>Businesses and government [member] | Stage 1 [member]</t>
  </si>
  <si>
    <t>Businesses and government [member] | Stage 1 [member] | Transfer to stage 1 [member]</t>
  </si>
  <si>
    <t>Businesses and government [member] | Stage 1 [member] | Transfer to stage 2 [member]</t>
  </si>
  <si>
    <t>Businesses and government [member] | Stage 1 [member] | Transfer to stage 3 [member]</t>
  </si>
  <si>
    <t>Businesses and government [member] | Stage 1 [member] | Allowance for off balance sheet positions [member]</t>
  </si>
  <si>
    <t>Businesses and government [member] | Stage 1 [member] | Allowance for loan losses [member]</t>
  </si>
  <si>
    <t>Businesses and government [member] | Stage 2 [member]</t>
  </si>
  <si>
    <t>Businesses and government [member] | Stage 2 [member] | Transfer to stage 1 [member]</t>
  </si>
  <si>
    <t>Businesses and government [member] | Stage 2 [member] | Transfer to stage 2 [member]</t>
  </si>
  <si>
    <t>Businesses and government [member] | Stage 2 [member] | Transfer to stage 3 [member]</t>
  </si>
  <si>
    <t>Businesses and government [member] | Stage 2 [member] | Allowance for off balance sheet positions [member]</t>
  </si>
  <si>
    <t>Businesses and government [member] | Stage 2 [member] | Allowance for loan losses [member]</t>
  </si>
  <si>
    <t>Businesses and government [member] | Stage 3 [member]</t>
  </si>
  <si>
    <t>Businesses and government [member] | Stage 3 [member] | Transfer to stage 1 [member]</t>
  </si>
  <si>
    <t>Businesses and government [member] | Stage 3 [member] | Transfer to stage 2 [member]</t>
  </si>
  <si>
    <t>Businesses and government [member] | Stage 3 [member] | Transfer to stage 3 [member]</t>
  </si>
  <si>
    <t>Businesses and government [member] | Stage 3 [member] | Allowance for loan losses [member]</t>
  </si>
  <si>
    <t>Businesses and government [member] | Purchased or Originated Credit Impaired [member]</t>
  </si>
  <si>
    <t>Businesses and government [member] | Purchased or Originated Credit Impaired [member] | Allowance for loan losses [member]</t>
  </si>
  <si>
    <t>Loans, Impaired Loans, and Allowance for Credit Losses - Additional Information (Detail) - CAD ($) $ in Millions</t>
  </si>
  <si>
    <t>Non-current assets or disposal groups classified as held for sale or as held for distribution to owners [abstract]</t>
  </si>
  <si>
    <t>Foreclosed assets held for sale</t>
  </si>
  <si>
    <t>Loans, Impaired Loans, and Allowance for Credit Losses - Summary of Loans Past Due but Not Impaired (Detail) - CAD ($) $ in Millions</t>
  </si>
  <si>
    <t>Gross Loans</t>
  </si>
  <si>
    <t>Financial assets past due but not impaired [member]</t>
  </si>
  <si>
    <t>Financial assets past due but not impaired [member] | Residential mortgages [member]</t>
  </si>
  <si>
    <t>Financial assets past due but not impaired [member] | Consumer instalment and other personal [member]</t>
  </si>
  <si>
    <t>Financial assets past due but not impaired [member] | Credit card [member]</t>
  </si>
  <si>
    <t>Financial assets past due but not impaired [member] | Businesses and government [member]</t>
  </si>
  <si>
    <t>1-30 days [member] | Financial assets past due but not impaired [member]</t>
  </si>
  <si>
    <t>1-30 days [member] | Financial assets past due but not impaired [member] | Residential mortgages [member]</t>
  </si>
  <si>
    <t>1-30 days [member] | Financial assets past due but not impaired [member] | Consumer instalment and other personal [member]</t>
  </si>
  <si>
    <t>1-30 days [member] | Financial assets past due but not impaired [member] | Credit card [member]</t>
  </si>
  <si>
    <t>1-30 days [member] | Financial assets past due but not impaired [member] | Businesses and government [member]</t>
  </si>
  <si>
    <t>31-60 days [member] | Financial assets past due but not impaired [member]</t>
  </si>
  <si>
    <t>31-60 days [member] | Financial assets past due but not impaired [member] | Residential mortgages [member]</t>
  </si>
  <si>
    <t>31-60 days [member] | Financial assets past due but not impaired [member] | Consumer instalment and other personal [member]</t>
  </si>
  <si>
    <t>31-60 days [member] | Financial assets past due but not impaired [member] | Credit card [member]</t>
  </si>
  <si>
    <t>31-60 days [member] | Financial assets past due but not impaired [member] | Businesses and government [member]</t>
  </si>
  <si>
    <t>61 - 89 days [member] | Financial assets past due but not impaired [member]</t>
  </si>
  <si>
    <t>61 - 89 days [member] | Financial assets past due but not impaired [member] | Residential mortgages [member]</t>
  </si>
  <si>
    <t>61 - 89 days [member] | Financial assets past due but not impaired [member] | Consumer instalment and other personal [member]</t>
  </si>
  <si>
    <t>61 - 89 days [member] | Financial assets past due but not impaired [member] | Credit card [member]</t>
  </si>
  <si>
    <t>61 - 89 days [member] | Financial assets past due but not impaired [member] | Businesses and government [member]</t>
  </si>
  <si>
    <t>Investment in Associates and Joint Ventures - Additional Information (Detail) - TD Ameritrade [member] $ / shares in Units, shares in Millions, $ in Billions, $ in Billions</t>
  </si>
  <si>
    <t>Jan. 31, 2019CAD ($)shares</t>
  </si>
  <si>
    <t>Oct. 31, 2018CAD ($)shares</t>
  </si>
  <si>
    <t>Jan. 31, 2019USD ($)$ / shares</t>
  </si>
  <si>
    <t>Oct. 31, 2018USD ($)$ / shares</t>
  </si>
  <si>
    <t>Disclosure of investments in associates and joint ventures [line items]</t>
  </si>
  <si>
    <t>Equity investment percentage</t>
  </si>
  <si>
    <t>41.75%</t>
  </si>
  <si>
    <t>41.61%</t>
  </si>
  <si>
    <t>Fair value of outstanding shares</t>
  </si>
  <si>
    <t>Closing price of shares | $ / shares</t>
  </si>
  <si>
    <t>Stock repurchased | shares</t>
  </si>
  <si>
    <t>Ownership percentage threshold after stock repurchases that requires the bank to use reasonable effort to sell or dispose excess stock</t>
  </si>
  <si>
    <t>45.00%</t>
  </si>
  <si>
    <t>Maximum ownership percentage of the bank that is allowed to result after stock repurchases</t>
  </si>
  <si>
    <t>47.00%</t>
  </si>
  <si>
    <t>Investment in Associates and Joint Ventures - Summary of Condensed Consolidated Balance Sheets (Detail) - CAD ($) $ in Millions</t>
  </si>
  <si>
    <t>Other assets, net</t>
  </si>
  <si>
    <t>Stockholders' equity</t>
  </si>
  <si>
    <t>Total liabilities and stockholders' equity</t>
  </si>
  <si>
    <t>Receivables from brokers, dealers, and clearing organizations</t>
  </si>
  <si>
    <t>Receivables from clients, net</t>
  </si>
  <si>
    <t>Payable to brokers, dealers, and clearing organizations</t>
  </si>
  <si>
    <t>Payable to clients</t>
  </si>
  <si>
    <t>Investment in Associates and Joint Ventures - Summary of Condensed Consolidated Statements of Income (Detail) - CAD ($) $ / shares in Units, $ in Millions</t>
  </si>
  <si>
    <t>Dec. 31, 2017</t>
  </si>
  <si>
    <t>Revenues</t>
  </si>
  <si>
    <t>Net interest revenue</t>
  </si>
  <si>
    <t>Fee-based and other revenue</t>
  </si>
  <si>
    <t>Operating expenses</t>
  </si>
  <si>
    <t>Employee compensation and benefits</t>
  </si>
  <si>
    <t>Provision for income taxes</t>
  </si>
  <si>
    <t>Earnings per share - basic (Canadian dollars)</t>
  </si>
  <si>
    <t>Earnings per share - diluted (Canadian dollars)</t>
  </si>
  <si>
    <t>Total operating expenses</t>
  </si>
  <si>
    <t>Other expense (income)</t>
  </si>
  <si>
    <t>Pre-tax income</t>
  </si>
  <si>
    <t>Investment in Associates and Joint Ventures - Summary of Condensed Consolidated Statements of Income (Parenthetical) (Detail) $ in Millions, $ in Millions</t>
  </si>
  <si>
    <t>Jan. 31, 2019CAD ($)</t>
  </si>
  <si>
    <t>Jan. 31, 2019USD ($)</t>
  </si>
  <si>
    <t>Jan. 31, 2018CAD ($)</t>
  </si>
  <si>
    <t>Jan. 31, 2018USD ($)</t>
  </si>
  <si>
    <t>TD Ameritrade [member] | U.S. Tax Act [member]</t>
  </si>
  <si>
    <t>Disclosure of general information about financial statements [line items]</t>
  </si>
  <si>
    <t>Deferred income tax benefit</t>
  </si>
  <si>
    <t>Significant Acquisitions and Disposals - Agreement for Air Canada Credit Card Loyalty Program - Additional Information (Detail) - Agreement for Air Canada Credit Card Loyalty Program [member] $ in Millions</t>
  </si>
  <si>
    <t>Jan. 10, 2019CAD ($)</t>
  </si>
  <si>
    <t>Disclosure of agreement for credit card loyalty program [line items]</t>
  </si>
  <si>
    <t>Cash transferred, pending completion of transaction</t>
  </si>
  <si>
    <t>Expense recognized, pending completion of transaction</t>
  </si>
  <si>
    <t>Intangible assets amortized, pending completion of transaction</t>
  </si>
  <si>
    <t>Prepayment plus applicable sales tax future purchase of loyalty points over tens year period, pending completion of transaction</t>
  </si>
  <si>
    <t>Significant Acquisitions and Disposals - Additional Information (Detail) - CAD ($) shares in Millions, $ in Millions</t>
  </si>
  <si>
    <t>Nov. 01, 2018</t>
  </si>
  <si>
    <t>Disclosure of detailed information about business combination [line items]</t>
  </si>
  <si>
    <t>Greystone Capital Management Inc. [member]</t>
  </si>
  <si>
    <t>Acquisition of outstanding equity percentage</t>
  </si>
  <si>
    <t>Acquisition, net purchase consideration</t>
  </si>
  <si>
    <t>Purchase consideration paid in cash</t>
  </si>
  <si>
    <t>Deferred purchase consideration in common shares held in escrow</t>
  </si>
  <si>
    <t>Liabilities acquired</t>
  </si>
  <si>
    <t>Purchase consideration allocated to customer relationship</t>
  </si>
  <si>
    <t>Deferred tax liability</t>
  </si>
  <si>
    <t>Greystone Capital Management Inc. [member] | Common shares [member]</t>
  </si>
  <si>
    <t>Purchase consideration paid in shares, value</t>
  </si>
  <si>
    <t>Common shares issued</t>
  </si>
  <si>
    <t>Goodwill - Summary of Goodwill by Segment (Detail) - CAD ($) $ in Millions</t>
  </si>
  <si>
    <t>Disclosure of reconciliation of changes in goodwill [line items]</t>
  </si>
  <si>
    <t>Beginning balance</t>
  </si>
  <si>
    <t>Additions</t>
  </si>
  <si>
    <t>Foreign currency translation adjustments and other</t>
  </si>
  <si>
    <t>Ending balance</t>
  </si>
  <si>
    <t>Canadian Retail [member]</t>
  </si>
  <si>
    <t>U.S. Retail [member]</t>
  </si>
  <si>
    <t>Wholesale Banking [member]</t>
  </si>
  <si>
    <t>Goodwill - Summary of Goodwill by Segment (Parenthetical) (Detail) - CAD ($)</t>
  </si>
  <si>
    <t>Disclosure of reconciliation of changes in goodwill [abstract]</t>
  </si>
  <si>
    <t>Accumulated impairment</t>
  </si>
  <si>
    <t>Impairment losses</t>
  </si>
  <si>
    <t>Other Assets - Schedule of Other Assets (Detail) - CAD ($) $ in Millions</t>
  </si>
  <si>
    <t>Disclosure of other assets [abstract]</t>
  </si>
  <si>
    <t>Accounts receivable and other items</t>
  </si>
  <si>
    <t>Accrued interest</t>
  </si>
  <si>
    <t>Current income tax receivable</t>
  </si>
  <si>
    <t>Defined benefit asset</t>
  </si>
  <si>
    <t>Insurance-related assets, excluding investments</t>
  </si>
  <si>
    <t>Prepaid expenses</t>
  </si>
  <si>
    <t>Deposits - Additional Information (Detail) - CAD ($)</t>
  </si>
  <si>
    <t>Aggregate amount of term deposits in denominations of $100,000 or more</t>
  </si>
  <si>
    <t>Deposits designated at fair value through profit or loss [member]</t>
  </si>
  <si>
    <t>Notional amounts</t>
  </si>
  <si>
    <t>Deposits - Summary of Deposit Liabilities (Detail) - CAD ($) $ in Millions</t>
  </si>
  <si>
    <t>Disclosure of deposits from customers [line items]</t>
  </si>
  <si>
    <t>Demand</t>
  </si>
  <si>
    <t>Notice</t>
  </si>
  <si>
    <t>Term</t>
  </si>
  <si>
    <t>Personal [member]</t>
  </si>
  <si>
    <t>Bank Deposits [member]</t>
  </si>
  <si>
    <t>Canada [member]</t>
  </si>
  <si>
    <t>Canada [member] | Personal [member]</t>
  </si>
  <si>
    <t>Canada [member] | Bank Deposits [member]</t>
  </si>
  <si>
    <t>Canada [member] | Business and government [member]</t>
  </si>
  <si>
    <t>Canada [member] | Trading deposits [member]</t>
  </si>
  <si>
    <t>Canada [member] | Deposits designated at fair value through profit or loss [member]</t>
  </si>
  <si>
    <t>United States [member]</t>
  </si>
  <si>
    <t>United States [member] | Personal [member]</t>
  </si>
  <si>
    <t>United States [member] | Bank Deposits [member]</t>
  </si>
  <si>
    <t>United States [member] | Business and government [member]</t>
  </si>
  <si>
    <t>United States [member] | Trading deposits [member]</t>
  </si>
  <si>
    <t>United States [member] | Deposits designated at fair value through profit or loss [member]</t>
  </si>
  <si>
    <t>International [member]</t>
  </si>
  <si>
    <t>International [member] | Personal [member]</t>
  </si>
  <si>
    <t>International [member] | Bank Deposits [member]</t>
  </si>
  <si>
    <t>International [member] | Business and government [member]</t>
  </si>
  <si>
    <t>International [member] | Trading deposits [member]</t>
  </si>
  <si>
    <t>International [member] | Deposits designated at fair value through profit or loss [member]</t>
  </si>
  <si>
    <t>Domestic Offices [member] | Non interest bearing deposits [member]</t>
  </si>
  <si>
    <t>Domestic Offices [member] | Interest bearing deposits 1 [member]</t>
  </si>
  <si>
    <t>Foreign Offices [member] | Non interest bearing deposits [member]</t>
  </si>
  <si>
    <t>Foreign Offices [member] | Interest bearing deposits 1 [member]</t>
  </si>
  <si>
    <t>US federal funds deposited [member] | Interest bearing deposits 1 [member]</t>
  </si>
  <si>
    <t>Deposits - Summary of Deposit Liabilities (Parenthetical) (Detail) - CAD ($) $ in Millions</t>
  </si>
  <si>
    <t>Deposits subject to bank recapitalization Bail-in</t>
  </si>
  <si>
    <t>Total deposits</t>
  </si>
  <si>
    <t>Loan commitments and financial guarantees [member]</t>
  </si>
  <si>
    <t>U.S. Dollar [member]</t>
  </si>
  <si>
    <t>Other Currency [member]</t>
  </si>
  <si>
    <t>Covered Bondholders [member] | Business and government [member]</t>
  </si>
  <si>
    <t>TD Capital Trust IV [member] | Business and government [member]</t>
  </si>
  <si>
    <t>Other Liabilities - Summary of Other Liabilities (Detail) - CAD ($) $ in Millions</t>
  </si>
  <si>
    <t>Disclosure of financial liabilities [abstract]</t>
  </si>
  <si>
    <t>Accounts payable, accrued expenses, and other items</t>
  </si>
  <si>
    <t>Accrued salaries and employee benefits</t>
  </si>
  <si>
    <t>Cheques and other items in transit</t>
  </si>
  <si>
    <t>Current income tax payable</t>
  </si>
  <si>
    <t>Deferred tax liabilities</t>
  </si>
  <si>
    <t>Defined benefit liability</t>
  </si>
  <si>
    <t>Liabilities related to structured entities</t>
  </si>
  <si>
    <t>Provisions</t>
  </si>
  <si>
    <t>Equity - Summary of Classes of Share Capital - Common Shares (Detail) - CAD ($) shares in Millions, $ in Millions</t>
  </si>
  <si>
    <t>Disclosure of classes of share capital [line items]</t>
  </si>
  <si>
    <t>Balance at beginning of period</t>
  </si>
  <si>
    <t>Balance at end of period</t>
  </si>
  <si>
    <t>Issued capital [member] | Common shares [member]</t>
  </si>
  <si>
    <t>Beginning balance, Number of shares</t>
  </si>
  <si>
    <t>Proceeds from shares issued on exercise of stock options, Number of shares</t>
  </si>
  <si>
    <t>Shares issued as a result of dividend reinvestment plan, Number of shares</t>
  </si>
  <si>
    <t>Shares issued in connection with acquisitions</t>
  </si>
  <si>
    <t>Purchase of shares for cancellation, Number of shares</t>
  </si>
  <si>
    <t>Ending balance, Number of shares</t>
  </si>
  <si>
    <t>Proceeds from shares issued on exercise of stock options, Amount</t>
  </si>
  <si>
    <t>Purchase of shares for cancellation, Amount</t>
  </si>
  <si>
    <t>Equity - Summary of Classes of Share Capital - Preferred Shares (Detail) - CAD ($) shares in Millions, $ in Millions</t>
  </si>
  <si>
    <t>Preferred shares [member] | Issued capital [member]</t>
  </si>
  <si>
    <t>Shares issued, Number of shares</t>
  </si>
  <si>
    <t>Shares redeemed, Number of shares</t>
  </si>
  <si>
    <t>Shares issued, Amount</t>
  </si>
  <si>
    <t>Shares redeemed, Amount</t>
  </si>
  <si>
    <t>Equity - Summary of Classes of Share Capital - Treasury Shares (Detail) - CAD ($) shares in Millions, $ in Millions</t>
  </si>
  <si>
    <t>Treasury shares [member] | Common shares [member]</t>
  </si>
  <si>
    <t>Purchase of shares, Number of shares</t>
  </si>
  <si>
    <t>Sale of shares, Number of shares</t>
  </si>
  <si>
    <t>Purchase of shares, Amount</t>
  </si>
  <si>
    <t>Sale of shares, Amount</t>
  </si>
  <si>
    <t>Treasury shares [member] | Preferred shares [member]</t>
  </si>
  <si>
    <t>Equity - Summary of Classes of Share Capital - Common Shares (Parenthetical) (Detail) - Greystone Capital Management Inc. [member] - Common shares [member] - CAD ($) shares in Millions, $ in Millions</t>
  </si>
  <si>
    <t>Stock based compensation [member]</t>
  </si>
  <si>
    <t>Share-based compensation replacement number of shares value</t>
  </si>
  <si>
    <t>Equity - Summary of Classes of Share Capital - Preferred Shares (Parenthetical) (Detail) - Preferred shares [member] - Non-viability Contingent Capital Series 22 [member]</t>
  </si>
  <si>
    <t>Jan. 31, 2019$ / shares</t>
  </si>
  <si>
    <t>Share price per share</t>
  </si>
  <si>
    <t>Annual yield</t>
  </si>
  <si>
    <t>5.20%</t>
  </si>
  <si>
    <t>Reset spread</t>
  </si>
  <si>
    <t>3.27%</t>
  </si>
  <si>
    <t>Next redemption/conversion date</t>
  </si>
  <si>
    <t>Apr. 30,
		2024</t>
  </si>
  <si>
    <t>Description of redeemable/convertible shares</t>
  </si>
  <si>
    <t>Holders of these shares will have the right to convert their shares into non-cumulative NVCC Floating Rate Preferred Shares, Series 23, subject to certain conditions, on April 30, 2024, and on April 30 every five years thereafter. Holders of the Series 23 Shares will be entitled to receive quarterly floating rate dividends, if declared, at a rate equal to the three-month Government of Canada Treasury Bill yield plus 3.27%. The Series 22 Shares are redeemable by the Bank, subject to regulatory consent, at $25 per share on April 30, 2024, and on April 30 every five years thereafter.</t>
  </si>
  <si>
    <t>Redemption price per share</t>
  </si>
  <si>
    <t>Equity - Additional Information (Detail) - CAD ($) $ / shares in Units, $ in Millions</t>
  </si>
  <si>
    <t>Dec. 10, 2018</t>
  </si>
  <si>
    <t>Apr. 19, 2018</t>
  </si>
  <si>
    <t>Normal Course Issuer Bid [member] | Share repurchase program April 2018 to April 2019 [member]</t>
  </si>
  <si>
    <t>Common shares repurchase programs</t>
  </si>
  <si>
    <t>Maximum number of shares approved for repurchase</t>
  </si>
  <si>
    <t>Repurchased average price per share</t>
  </si>
  <si>
    <t>Repurchases amount</t>
  </si>
  <si>
    <t>TD Capital Trust III Securities - Series 2008 [member]</t>
  </si>
  <si>
    <t>Share-Based Compensation - Additional Information (Detail) - Stock Option Awards [member] pure in Millions</t>
  </si>
  <si>
    <t>Disclosure of sensitivity analysis for actuarial assumptions [line items]</t>
  </si>
  <si>
    <t>Compensation expense</t>
  </si>
  <si>
    <t>Granted</t>
  </si>
  <si>
    <t>Weighted average fair value of options granted</t>
  </si>
  <si>
    <t>Share-based Compensation - Schedule of Assumptions Used for Estimating the Fair Value of Options (Detail) - Options [member]</t>
  </si>
  <si>
    <t>Jan. 31, 2019CAD ($)yr</t>
  </si>
  <si>
    <t>Jan. 31, 2018CAD ($)yr</t>
  </si>
  <si>
    <t>Disclosure of terms and conditions of share-based payment arrangement [line items]</t>
  </si>
  <si>
    <t>Risk-free interest rate</t>
  </si>
  <si>
    <t>2.03%</t>
  </si>
  <si>
    <t>1.71%</t>
  </si>
  <si>
    <t>Expected option life, years | yr</t>
  </si>
  <si>
    <t>Expected volatility</t>
  </si>
  <si>
    <t>12.64%</t>
  </si>
  <si>
    <t>13.91%</t>
  </si>
  <si>
    <t>Expected dividend yield</t>
  </si>
  <si>
    <t>3.48%</t>
  </si>
  <si>
    <t>3.50%</t>
  </si>
  <si>
    <t>Exercise price/share price | $</t>
  </si>
  <si>
    <t>Employee Benefits - Summary of Employee Benefit Plans' Expenses (Detail) - CAD ($) $ in Millions</t>
  </si>
  <si>
    <t>Principal pension plans [member]</t>
  </si>
  <si>
    <t>Disclosure of defined benefit plans [line items]</t>
  </si>
  <si>
    <t>Service cost - benefits earned</t>
  </si>
  <si>
    <t>Net interest cost on net defined benefit liability</t>
  </si>
  <si>
    <t>Defined benefit administrative expenses</t>
  </si>
  <si>
    <t>Total expense</t>
  </si>
  <si>
    <t>Principal non-pension post-retirement benefit plan [member]</t>
  </si>
  <si>
    <t>Other pension and retirement plans [member]</t>
  </si>
  <si>
    <t>Past service cost (credit)</t>
  </si>
  <si>
    <t>Employee Benefits - Summary of Bank Contribution to Principal Pension and Non Pension Post Retirement Benefit Plans and Significant Other Pension and Retirement Plans (Detail) - CAD ($) $ in Millions</t>
  </si>
  <si>
    <t>Contributions to plan</t>
  </si>
  <si>
    <t>Employee Benefits - Additional Information (Detail) - CAD ($) $ in Millions</t>
  </si>
  <si>
    <t>9 Months Ended</t>
  </si>
  <si>
    <t>Oct. 31, 2019</t>
  </si>
  <si>
    <t>Expected additional contribution for remainder of year [member] | Principal pension plans [member]</t>
  </si>
  <si>
    <t>Expected additional contribution for remainder of year [member] | Principal non-pension post-retirement benefit plan [member]</t>
  </si>
  <si>
    <t>Expected additional contribution for remainder of year [member] | Other pension and retirement plans [member]</t>
  </si>
  <si>
    <t>Income Taxes - Additional Information (Detail) $ in Millions</t>
  </si>
  <si>
    <t>Canada Revenue Agency Reassessment [member] | Two thousand eleven to two thousand thirteen taxation years [member]</t>
  </si>
  <si>
    <t>Disclosure of Income Tax [Line items]</t>
  </si>
  <si>
    <t>Additional Income Tax and Interest reassessed by CRA</t>
  </si>
  <si>
    <t>Earnings Per Share - Summary of Earnings Per Share (Detail) - CAD ($) $ / shares in Units, shares in Millions, $ in Millions</t>
  </si>
  <si>
    <t>Basic earnings per share</t>
  </si>
  <si>
    <t>Net income attributable to common shareholders</t>
  </si>
  <si>
    <t>Weighted-average number of common shares outstanding (millions)</t>
  </si>
  <si>
    <t>Basic earnings per share (Canadian dollars)</t>
  </si>
  <si>
    <t>Diluted earnings per share</t>
  </si>
  <si>
    <t>Net income available to common shareholders including impact of dilutive securities</t>
  </si>
  <si>
    <t>Stock options potentially exercisable (millions)1</t>
  </si>
  <si>
    <t>Weighted-average number of common shares outstanding - diluted (millions)</t>
  </si>
  <si>
    <t>Diluted earnings per share (Canadian dollars)1</t>
  </si>
  <si>
    <t>Earnings Per Share - Summary of Earnings Per Share (Parenthetical) (Detail) - CAD ($) shares in Millions</t>
  </si>
  <si>
    <t>Earnings per share [abstract]</t>
  </si>
  <si>
    <t>Average outstanding options excluded from calculation of diluted earnings per share</t>
  </si>
  <si>
    <t>Weighted-average exercise price of average outstanding options excluded from the calculation of diluted earnings per share</t>
  </si>
  <si>
    <t>Contingent Liabilities - Additional Information (Detail) - Litigation [member] - CAD ($)</t>
  </si>
  <si>
    <t>Bottom of range [member]</t>
  </si>
  <si>
    <t>Disclosure of contingent liabilities [line items]</t>
  </si>
  <si>
    <t>Bank's reasonable possible losses</t>
  </si>
  <si>
    <t>Top of range [member]</t>
  </si>
  <si>
    <t>Segmented Information - Summary of Results by Business Segment (Detail) - CAD ($) $ in Millions</t>
  </si>
  <si>
    <t>Disclosure of operating segments [line items]</t>
  </si>
  <si>
    <t>Net interest income (loss)</t>
  </si>
  <si>
    <t>Non-interest income (loss)</t>
  </si>
  <si>
    <t>Provision for (recovery of) credit losses</t>
  </si>
  <si>
    <t>Provision for (recovery of) income taxes</t>
  </si>
  <si>
    <t>Net income (loss)</t>
  </si>
  <si>
    <t>Equity in net income of an investment in TD Ameritrade</t>
  </si>
  <si>
    <t>U.S. Retail [member] | TD Ameritrade [member]</t>
  </si>
  <si>
    <t>Corporate [member]</t>
  </si>
  <si>
    <t>Corporate [member] | TD Ameritrade [member]</t>
  </si>
  <si>
    <t>Interest Income and Expense - Summary of Interest Income and Expense by Basis of Accounting Classification (Detail) - CAD ($) $ in Millions</t>
  </si>
  <si>
    <t>Disclosure of Interest Income Expense [line items]</t>
  </si>
  <si>
    <t>Interest expense</t>
  </si>
  <si>
    <t>Financial assets amortized cost [member]</t>
  </si>
  <si>
    <t>Financial instruments measure at amortized cost and FVOCI [member]</t>
  </si>
  <si>
    <t>Financial instruments measured or designated at fair value through profit or loss [member] | Equities designated at fair value through other comprehensive income [member]</t>
  </si>
  <si>
    <t>Regulatory Capital - Additional Information (Detail) - Basel III [member]</t>
  </si>
  <si>
    <t>Jun. 25, 2018</t>
  </si>
  <si>
    <t>Jan. 01, 2016</t>
  </si>
  <si>
    <t>Disclosure of regulatory capital [line items]</t>
  </si>
  <si>
    <t>Common equity capital surcharge</t>
  </si>
  <si>
    <t>Target common equity tier 1 capital ratio</t>
  </si>
  <si>
    <t>Target tier 1 capital ratio</t>
  </si>
  <si>
    <t>9.50%</t>
  </si>
  <si>
    <t>Target total capital ratio</t>
  </si>
  <si>
    <t>11.50%</t>
  </si>
  <si>
    <t>Domestic Stability Buffer</t>
  </si>
  <si>
    <t>1.50%</t>
  </si>
  <si>
    <t>Target Common Equity tier 1 Capital Ratio including Domestic Stability Buffer</t>
  </si>
  <si>
    <t>Regulatory Capital - Summary of Regulatory Capital Position (Detail) - CAD ($) $ in Millions</t>
  </si>
  <si>
    <t>Capital</t>
  </si>
  <si>
    <t>Common Equity Tier 1 Capital</t>
  </si>
  <si>
    <t>Tier 1 Capital</t>
  </si>
  <si>
    <t>Total Capital</t>
  </si>
  <si>
    <t>Risk-weighted assets used in the calculation of capital ratios</t>
  </si>
  <si>
    <t>Capital and leverage ratios</t>
  </si>
  <si>
    <t>Common Equity Tier 1 Capital ratio</t>
  </si>
  <si>
    <t>Tier 1 Capital ratio</t>
  </si>
  <si>
    <t>13.50%</t>
  </si>
  <si>
    <t>13.70%</t>
  </si>
  <si>
    <t>Total Capital ratio</t>
  </si>
  <si>
    <t>15.90%</t>
  </si>
  <si>
    <t>16.20%</t>
  </si>
  <si>
    <t>Leverage ratio</t>
  </si>
  <si>
    <t>4.10%</t>
  </si>
  <si>
    <t>4.20%</t>
  </si>
  <si>
    <t>Regulatory Capital - Summary of Regulatory Capital Position (Parenthetical) (Detail) - Credit valuation adjustment (CVA) capital charge [Member]</t>
  </si>
  <si>
    <t>Disclosure of regulatory capital and capital ratios [line items]</t>
  </si>
  <si>
    <t>Scalars for inclusion in the common equity tier 1 risk-weighted assets</t>
  </si>
  <si>
    <t>80.00%</t>
  </si>
  <si>
    <t>Scalars for inclusion in the tier 1 risk-weighted assets</t>
  </si>
  <si>
    <t>83.00%</t>
  </si>
  <si>
    <t>Scalars for inclusion in the total Capital risk-weighted assets</t>
  </si>
  <si>
    <t>86.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947263</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0</v>
      </c>
      <c r="B1" s="2" t="s">
        <v>1</v>
      </c>
    </row>
    <row r="2" spans="1:3">
      <c r="B2" s="2" t="s">
        <v>2</v>
      </c>
      <c r="C2" s="2" t="s">
        <v>86</v>
      </c>
    </row>
    <row r="3" spans="1:3">
      <c r="A3" s="3" t="s">
        <v>1231</v>
      </c>
    </row>
    <row r="4" spans="1:3">
      <c r="A4" s="4" t="s">
        <v>1232</v>
      </c>
      <c r="B4" s="7" t="n">
        <v>2332</v>
      </c>
      <c r="C4" s="7" t="n">
        <v>2283</v>
      </c>
    </row>
    <row r="5" spans="1:3">
      <c r="A5" s="4" t="s">
        <v>1233</v>
      </c>
      <c r="B5" s="11" t="n">
        <v>1833.1</v>
      </c>
      <c r="C5" s="11" t="n">
        <v>1841.7</v>
      </c>
    </row>
    <row r="6" spans="1:3">
      <c r="A6" s="4" t="s">
        <v>1234</v>
      </c>
      <c r="B6" s="8" t="n">
        <v>1.27</v>
      </c>
      <c r="C6" s="8" t="n">
        <v>1.24</v>
      </c>
    </row>
    <row r="7" spans="1:3">
      <c r="A7" s="3" t="s">
        <v>1235</v>
      </c>
    </row>
    <row r="8" spans="1:3">
      <c r="A8" s="4" t="s">
        <v>1232</v>
      </c>
      <c r="B8" s="7" t="n">
        <v>2332</v>
      </c>
      <c r="C8" s="7" t="n">
        <v>2283</v>
      </c>
    </row>
    <row r="9" spans="1:3">
      <c r="A9" s="4" t="s">
        <v>1236</v>
      </c>
      <c r="B9" s="7" t="n">
        <v>2332</v>
      </c>
      <c r="C9" s="7" t="n">
        <v>2283</v>
      </c>
    </row>
    <row r="10" spans="1:3">
      <c r="A10" s="4" t="s">
        <v>1233</v>
      </c>
      <c r="B10" s="11" t="n">
        <v>1833.1</v>
      </c>
      <c r="C10" s="11" t="n">
        <v>1841.7</v>
      </c>
    </row>
    <row r="11" spans="1:3">
      <c r="A11" s="4" t="s">
        <v>1237</v>
      </c>
      <c r="B11" s="11" t="n">
        <v>3.1</v>
      </c>
      <c r="C11" s="11" t="n">
        <v>4.5</v>
      </c>
    </row>
    <row r="12" spans="1:3">
      <c r="A12" s="4" t="s">
        <v>1238</v>
      </c>
      <c r="B12" s="11" t="n">
        <v>1836.2</v>
      </c>
      <c r="C12" s="11" t="n">
        <v>1846.2</v>
      </c>
    </row>
    <row r="13" spans="1:3">
      <c r="A13" s="4" t="s">
        <v>1239</v>
      </c>
      <c r="B13" s="8" t="n">
        <v>1.27</v>
      </c>
      <c r="C13" s="8" t="n">
        <v>1.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0</v>
      </c>
      <c r="B1" s="2" t="s">
        <v>1</v>
      </c>
    </row>
    <row r="2" spans="1:3">
      <c r="B2" s="2" t="s">
        <v>2</v>
      </c>
      <c r="C2" s="2" t="s">
        <v>86</v>
      </c>
    </row>
    <row r="3" spans="1:3">
      <c r="A3" s="3" t="s">
        <v>1241</v>
      </c>
    </row>
    <row r="4" spans="1:3">
      <c r="A4" s="4" t="s">
        <v>1242</v>
      </c>
      <c r="B4" s="11" t="n">
        <v>1.8</v>
      </c>
      <c r="C4" s="5" t="n">
        <v>0</v>
      </c>
    </row>
    <row r="5" spans="1:3">
      <c r="A5" s="4" t="s">
        <v>1243</v>
      </c>
      <c r="B5" s="8" t="n">
        <v>72.6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21</v>
      </c>
    </row>
    <row r="2" spans="1:3">
      <c r="A2" s="4" t="s">
        <v>1245</v>
      </c>
    </row>
    <row r="3" spans="1:3">
      <c r="A3" s="3" t="s">
        <v>1246</v>
      </c>
    </row>
    <row r="4" spans="1:3">
      <c r="A4" s="4" t="s">
        <v>1247</v>
      </c>
      <c r="B4" s="7" t="n">
        <v>0</v>
      </c>
      <c r="C4" s="7" t="n">
        <v>0</v>
      </c>
    </row>
    <row r="5" spans="1:3">
      <c r="A5" s="4" t="s">
        <v>1248</v>
      </c>
    </row>
    <row r="6" spans="1:3">
      <c r="A6" s="3" t="s">
        <v>1246</v>
      </c>
    </row>
    <row r="7" spans="1:3">
      <c r="A7" s="4" t="s">
        <v>1247</v>
      </c>
      <c r="B7" s="7" t="n">
        <v>793000000</v>
      </c>
      <c r="C7" s="7" t="n">
        <v>763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1249</v>
      </c>
      <c r="C1" s="2" t="s">
        <v>1</v>
      </c>
    </row>
    <row r="2" spans="1:8">
      <c r="C2" s="2" t="s">
        <v>2</v>
      </c>
      <c r="D2" s="2" t="s">
        <v>516</v>
      </c>
      <c r="E2" s="2" t="s">
        <v>86</v>
      </c>
      <c r="F2" s="2" t="s">
        <v>1024</v>
      </c>
      <c r="G2" s="2" t="s">
        <v>21</v>
      </c>
      <c r="H2" s="2" t="s">
        <v>517</v>
      </c>
    </row>
    <row r="3" spans="1:8">
      <c r="A3" s="3" t="s">
        <v>1250</v>
      </c>
    </row>
    <row r="4" spans="1:8">
      <c r="A4" s="4" t="s">
        <v>1251</v>
      </c>
      <c r="C4" s="7" t="n">
        <v>5860</v>
      </c>
      <c r="E4" s="7" t="n">
        <v>5430</v>
      </c>
    </row>
    <row r="5" spans="1:8">
      <c r="A5" s="4" t="s">
        <v>1252</v>
      </c>
      <c r="C5" s="5" t="n">
        <v>4138</v>
      </c>
      <c r="E5" s="5" t="n">
        <v>3945</v>
      </c>
    </row>
    <row r="6" spans="1:8">
      <c r="A6" s="4" t="s">
        <v>112</v>
      </c>
      <c r="C6" s="5" t="n">
        <v>9998</v>
      </c>
      <c r="E6" s="5" t="n">
        <v>9375</v>
      </c>
    </row>
    <row r="7" spans="1:8">
      <c r="A7" s="4" t="s">
        <v>1253</v>
      </c>
      <c r="C7" s="5" t="n">
        <v>850</v>
      </c>
      <c r="E7" s="5" t="n">
        <v>693</v>
      </c>
    </row>
    <row r="8" spans="1:8">
      <c r="A8" s="4" t="s">
        <v>114</v>
      </c>
      <c r="C8" s="5" t="n">
        <v>702</v>
      </c>
      <c r="E8" s="5" t="n">
        <v>575</v>
      </c>
    </row>
    <row r="9" spans="1:8">
      <c r="A9" s="4" t="s">
        <v>124</v>
      </c>
      <c r="C9" s="5" t="n">
        <v>5855</v>
      </c>
      <c r="E9" s="5" t="n">
        <v>4861</v>
      </c>
    </row>
    <row r="10" spans="1:8">
      <c r="A10" s="4" t="s">
        <v>125</v>
      </c>
      <c r="C10" s="5" t="n">
        <v>2591</v>
      </c>
      <c r="E10" s="5" t="n">
        <v>3246</v>
      </c>
    </row>
    <row r="11" spans="1:8">
      <c r="A11" s="4" t="s">
        <v>1254</v>
      </c>
      <c r="C11" s="5" t="n">
        <v>503</v>
      </c>
      <c r="E11" s="5" t="n">
        <v>1040</v>
      </c>
    </row>
    <row r="12" spans="1:8">
      <c r="A12" s="4" t="s">
        <v>1255</v>
      </c>
      <c r="B12" s="4" t="s">
        <v>89</v>
      </c>
      <c r="C12" s="5" t="n">
        <v>2410</v>
      </c>
      <c r="E12" s="5" t="n">
        <v>2353</v>
      </c>
    </row>
    <row r="13" spans="1:8">
      <c r="A13" s="4" t="s">
        <v>51</v>
      </c>
      <c r="C13" s="5" t="n">
        <v>1322506</v>
      </c>
      <c r="E13" s="5" t="n">
        <v>1261316</v>
      </c>
      <c r="G13" s="7" t="n">
        <v>1334903</v>
      </c>
    </row>
    <row r="14" spans="1:8">
      <c r="A14" s="4" t="s">
        <v>79</v>
      </c>
    </row>
    <row r="15" spans="1:8">
      <c r="A15" s="3" t="s">
        <v>1250</v>
      </c>
    </row>
    <row r="16" spans="1:8">
      <c r="A16" s="4" t="s">
        <v>112</v>
      </c>
      <c r="D16" s="7" t="n">
        <v>2003</v>
      </c>
      <c r="F16" s="7" t="n">
        <v>1598</v>
      </c>
    </row>
    <row r="17" spans="1:8">
      <c r="A17" s="4" t="s">
        <v>1254</v>
      </c>
      <c r="D17" s="5" t="n">
        <v>230</v>
      </c>
      <c r="F17" s="5" t="n">
        <v>8</v>
      </c>
    </row>
    <row r="18" spans="1:8">
      <c r="A18" s="4" t="s">
        <v>1256</v>
      </c>
      <c r="C18" s="5" t="n">
        <v>322</v>
      </c>
      <c r="E18" s="5" t="n">
        <v>147</v>
      </c>
    </row>
    <row r="19" spans="1:8">
      <c r="A19" s="4" t="s">
        <v>1255</v>
      </c>
      <c r="D19" s="5" t="n">
        <v>798</v>
      </c>
      <c r="F19" s="7" t="n">
        <v>377</v>
      </c>
    </row>
    <row r="20" spans="1:8">
      <c r="A20" s="4" t="s">
        <v>51</v>
      </c>
      <c r="D20" s="7" t="n">
        <v>48867</v>
      </c>
      <c r="H20" s="7" t="n">
        <v>49393</v>
      </c>
    </row>
    <row r="21" spans="1:8">
      <c r="A21" s="4" t="s">
        <v>1071</v>
      </c>
    </row>
    <row r="22" spans="1:8">
      <c r="A22" s="3" t="s">
        <v>1250</v>
      </c>
    </row>
    <row r="23" spans="1:8">
      <c r="A23" s="4" t="s">
        <v>1251</v>
      </c>
      <c r="C23" s="5" t="n">
        <v>3044</v>
      </c>
      <c r="E23" s="5" t="n">
        <v>2825</v>
      </c>
    </row>
    <row r="24" spans="1:8">
      <c r="A24" s="4" t="s">
        <v>1252</v>
      </c>
      <c r="C24" s="5" t="n">
        <v>2944</v>
      </c>
      <c r="E24" s="5" t="n">
        <v>2725</v>
      </c>
    </row>
    <row r="25" spans="1:8">
      <c r="A25" s="4" t="s">
        <v>112</v>
      </c>
      <c r="C25" s="5" t="n">
        <v>5988</v>
      </c>
      <c r="E25" s="5" t="n">
        <v>5550</v>
      </c>
    </row>
    <row r="26" spans="1:8">
      <c r="A26" s="4" t="s">
        <v>1253</v>
      </c>
      <c r="C26" s="5" t="n">
        <v>310</v>
      </c>
      <c r="E26" s="5" t="n">
        <v>270</v>
      </c>
    </row>
    <row r="27" spans="1:8">
      <c r="A27" s="4" t="s">
        <v>114</v>
      </c>
      <c r="C27" s="5" t="n">
        <v>702</v>
      </c>
      <c r="E27" s="5" t="n">
        <v>575</v>
      </c>
    </row>
    <row r="28" spans="1:8">
      <c r="A28" s="4" t="s">
        <v>124</v>
      </c>
      <c r="C28" s="5" t="n">
        <v>3084</v>
      </c>
      <c r="E28" s="5" t="n">
        <v>2311</v>
      </c>
    </row>
    <row r="29" spans="1:8">
      <c r="A29" s="4" t="s">
        <v>125</v>
      </c>
      <c r="C29" s="5" t="n">
        <v>1892</v>
      </c>
      <c r="E29" s="5" t="n">
        <v>2394</v>
      </c>
    </row>
    <row r="30" spans="1:8">
      <c r="A30" s="4" t="s">
        <v>1254</v>
      </c>
      <c r="C30" s="5" t="n">
        <v>513</v>
      </c>
      <c r="E30" s="5" t="n">
        <v>637</v>
      </c>
    </row>
    <row r="31" spans="1:8">
      <c r="A31" s="4" t="s">
        <v>1255</v>
      </c>
      <c r="C31" s="5" t="n">
        <v>1379</v>
      </c>
      <c r="E31" s="5" t="n">
        <v>1757</v>
      </c>
    </row>
    <row r="32" spans="1:8">
      <c r="A32" s="4" t="s">
        <v>51</v>
      </c>
      <c r="C32" s="5" t="n">
        <v>434994</v>
      </c>
      <c r="E32" s="5" t="n">
        <v>409161</v>
      </c>
    </row>
    <row r="33" spans="1:8">
      <c r="A33" s="4" t="s">
        <v>1072</v>
      </c>
    </row>
    <row r="34" spans="1:8">
      <c r="A34" s="3" t="s">
        <v>1250</v>
      </c>
    </row>
    <row r="35" spans="1:8">
      <c r="A35" s="4" t="s">
        <v>1251</v>
      </c>
      <c r="C35" s="5" t="n">
        <v>2247</v>
      </c>
      <c r="E35" s="5" t="n">
        <v>1940</v>
      </c>
    </row>
    <row r="36" spans="1:8">
      <c r="A36" s="4" t="s">
        <v>1252</v>
      </c>
      <c r="C36" s="5" t="n">
        <v>701</v>
      </c>
      <c r="E36" s="5" t="n">
        <v>703</v>
      </c>
    </row>
    <row r="37" spans="1:8">
      <c r="A37" s="4" t="s">
        <v>112</v>
      </c>
      <c r="C37" s="5" t="n">
        <v>2948</v>
      </c>
      <c r="E37" s="5" t="n">
        <v>2643</v>
      </c>
    </row>
    <row r="38" spans="1:8">
      <c r="A38" s="4" t="s">
        <v>1253</v>
      </c>
      <c r="C38" s="5" t="n">
        <v>306</v>
      </c>
      <c r="E38" s="5" t="n">
        <v>247</v>
      </c>
    </row>
    <row r="39" spans="1:8">
      <c r="A39" s="4" t="s">
        <v>124</v>
      </c>
      <c r="C39" s="5" t="n">
        <v>1611</v>
      </c>
      <c r="E39" s="5" t="n">
        <v>1447</v>
      </c>
    </row>
    <row r="40" spans="1:8">
      <c r="A40" s="4" t="s">
        <v>125</v>
      </c>
      <c r="C40" s="5" t="n">
        <v>1031</v>
      </c>
      <c r="E40" s="5" t="n">
        <v>949</v>
      </c>
    </row>
    <row r="41" spans="1:8">
      <c r="A41" s="4" t="s">
        <v>1254</v>
      </c>
      <c r="C41" s="5" t="n">
        <v>102</v>
      </c>
      <c r="E41" s="5" t="n">
        <v>103</v>
      </c>
    </row>
    <row r="42" spans="1:8">
      <c r="A42" s="4" t="s">
        <v>1255</v>
      </c>
      <c r="C42" s="5" t="n">
        <v>1240</v>
      </c>
      <c r="E42" s="5" t="n">
        <v>952</v>
      </c>
    </row>
    <row r="43" spans="1:8">
      <c r="A43" s="4" t="s">
        <v>51</v>
      </c>
      <c r="C43" s="5" t="n">
        <v>415611</v>
      </c>
      <c r="E43" s="5" t="n">
        <v>382532</v>
      </c>
    </row>
    <row r="44" spans="1:8">
      <c r="A44" s="4" t="s">
        <v>1257</v>
      </c>
    </row>
    <row r="45" spans="1:8">
      <c r="A45" s="3" t="s">
        <v>1250</v>
      </c>
    </row>
    <row r="46" spans="1:8">
      <c r="A46" s="4" t="s">
        <v>1256</v>
      </c>
      <c r="C46" s="5" t="n">
        <v>311</v>
      </c>
      <c r="E46" s="5" t="n">
        <v>106</v>
      </c>
    </row>
    <row r="47" spans="1:8">
      <c r="A47" s="4" t="s">
        <v>1073</v>
      </c>
    </row>
    <row r="48" spans="1:8">
      <c r="A48" s="3" t="s">
        <v>1250</v>
      </c>
    </row>
    <row r="49" spans="1:8">
      <c r="A49" s="4" t="s">
        <v>1251</v>
      </c>
      <c r="C49" s="5" t="n">
        <v>173</v>
      </c>
      <c r="E49" s="5" t="n">
        <v>329</v>
      </c>
    </row>
    <row r="50" spans="1:8">
      <c r="A50" s="4" t="s">
        <v>1252</v>
      </c>
      <c r="C50" s="5" t="n">
        <v>409</v>
      </c>
      <c r="E50" s="5" t="n">
        <v>561</v>
      </c>
    </row>
    <row r="51" spans="1:8">
      <c r="A51" s="4" t="s">
        <v>112</v>
      </c>
      <c r="C51" s="5" t="n">
        <v>582</v>
      </c>
      <c r="E51" s="5" t="n">
        <v>890</v>
      </c>
    </row>
    <row r="52" spans="1:8">
      <c r="A52" s="4" t="s">
        <v>1253</v>
      </c>
      <c r="C52" s="5" t="n">
        <v>7</v>
      </c>
      <c r="E52" s="5" t="n">
        <v>-7</v>
      </c>
    </row>
    <row r="53" spans="1:8">
      <c r="A53" s="4" t="s">
        <v>124</v>
      </c>
      <c r="C53" s="5" t="n">
        <v>602</v>
      </c>
      <c r="E53" s="5" t="n">
        <v>526</v>
      </c>
    </row>
    <row r="54" spans="1:8">
      <c r="A54" s="4" t="s">
        <v>125</v>
      </c>
      <c r="C54" s="5" t="n">
        <v>-27</v>
      </c>
      <c r="E54" s="5" t="n">
        <v>371</v>
      </c>
    </row>
    <row r="55" spans="1:8">
      <c r="A55" s="4" t="s">
        <v>1254</v>
      </c>
      <c r="C55" s="5" t="n">
        <v>-10</v>
      </c>
      <c r="E55" s="5" t="n">
        <v>93</v>
      </c>
    </row>
    <row r="56" spans="1:8">
      <c r="A56" s="4" t="s">
        <v>1255</v>
      </c>
      <c r="C56" s="5" t="n">
        <v>-17</v>
      </c>
      <c r="E56" s="5" t="n">
        <v>278</v>
      </c>
    </row>
    <row r="57" spans="1:8">
      <c r="A57" s="4" t="s">
        <v>51</v>
      </c>
      <c r="C57" s="5" t="n">
        <v>407624</v>
      </c>
      <c r="E57" s="5" t="n">
        <v>410583</v>
      </c>
    </row>
    <row r="58" spans="1:8">
      <c r="A58" s="4" t="s">
        <v>1258</v>
      </c>
    </row>
    <row r="59" spans="1:8">
      <c r="A59" s="3" t="s">
        <v>1250</v>
      </c>
    </row>
    <row r="60" spans="1:8">
      <c r="A60" s="4" t="s">
        <v>1251</v>
      </c>
      <c r="C60" s="5" t="n">
        <v>396</v>
      </c>
      <c r="E60" s="5" t="n">
        <v>336</v>
      </c>
    </row>
    <row r="61" spans="1:8">
      <c r="A61" s="4" t="s">
        <v>1252</v>
      </c>
      <c r="C61" s="5" t="n">
        <v>84</v>
      </c>
      <c r="E61" s="5" t="n">
        <v>-44</v>
      </c>
    </row>
    <row r="62" spans="1:8">
      <c r="A62" s="4" t="s">
        <v>112</v>
      </c>
      <c r="C62" s="5" t="n">
        <v>480</v>
      </c>
      <c r="E62" s="5" t="n">
        <v>292</v>
      </c>
    </row>
    <row r="63" spans="1:8">
      <c r="A63" s="4" t="s">
        <v>1253</v>
      </c>
      <c r="C63" s="5" t="n">
        <v>227</v>
      </c>
      <c r="E63" s="5" t="n">
        <v>183</v>
      </c>
    </row>
    <row r="64" spans="1:8">
      <c r="A64" s="4" t="s">
        <v>124</v>
      </c>
      <c r="C64" s="5" t="n">
        <v>558</v>
      </c>
      <c r="E64" s="5" t="n">
        <v>577</v>
      </c>
    </row>
    <row r="65" spans="1:8">
      <c r="A65" s="4" t="s">
        <v>125</v>
      </c>
      <c r="C65" s="5" t="n">
        <v>-305</v>
      </c>
      <c r="E65" s="5" t="n">
        <v>-468</v>
      </c>
    </row>
    <row r="66" spans="1:8">
      <c r="A66" s="4" t="s">
        <v>1254</v>
      </c>
      <c r="C66" s="5" t="n">
        <v>-102</v>
      </c>
      <c r="E66" s="5" t="n">
        <v>207</v>
      </c>
    </row>
    <row r="67" spans="1:8">
      <c r="A67" s="4" t="s">
        <v>1255</v>
      </c>
      <c r="C67" s="5" t="n">
        <v>-192</v>
      </c>
      <c r="E67" s="5" t="n">
        <v>-634</v>
      </c>
    </row>
    <row r="68" spans="1:8">
      <c r="A68" s="4" t="s">
        <v>51</v>
      </c>
      <c r="C68" s="5" t="n">
        <v>64277</v>
      </c>
      <c r="E68" s="5" t="n">
        <v>59040</v>
      </c>
    </row>
    <row r="69" spans="1:8">
      <c r="A69" s="4" t="s">
        <v>1259</v>
      </c>
    </row>
    <row r="70" spans="1:8">
      <c r="A70" s="3" t="s">
        <v>1250</v>
      </c>
    </row>
    <row r="71" spans="1:8">
      <c r="A71" s="4" t="s">
        <v>1256</v>
      </c>
      <c r="C71" s="7" t="n">
        <v>11</v>
      </c>
      <c r="E71" s="7" t="n">
        <v>41</v>
      </c>
    </row>
    <row r="72" spans="1:8"/>
    <row r="73" spans="1:8">
      <c r="A73" s="4" t="s">
        <v>89</v>
      </c>
      <c r="B73" s="4" t="s">
        <v>140</v>
      </c>
    </row>
  </sheetData>
  <mergeCells count="4">
    <mergeCell ref="A1:B2"/>
    <mergeCell ref="C1:F1"/>
    <mergeCell ref="A72:G72"/>
    <mergeCell ref="B73:G7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0</v>
      </c>
      <c r="C1" s="2" t="s">
        <v>1</v>
      </c>
    </row>
    <row r="2" spans="1:4">
      <c r="C2" s="2" t="s">
        <v>2</v>
      </c>
      <c r="D2" s="2" t="s">
        <v>86</v>
      </c>
    </row>
    <row r="3" spans="1:4">
      <c r="A3" s="3" t="s">
        <v>1261</v>
      </c>
    </row>
    <row r="4" spans="1:4">
      <c r="A4" s="4" t="s">
        <v>87</v>
      </c>
      <c r="B4" s="4" t="s">
        <v>89</v>
      </c>
      <c r="C4" s="7" t="n">
        <v>10544</v>
      </c>
      <c r="D4" s="7" t="n">
        <v>8308</v>
      </c>
    </row>
    <row r="5" spans="1:4">
      <c r="A5" s="4" t="s">
        <v>1262</v>
      </c>
      <c r="C5" s="5" t="n">
        <v>4684</v>
      </c>
      <c r="D5" s="5" t="n">
        <v>2878</v>
      </c>
    </row>
    <row r="6" spans="1:4">
      <c r="A6" s="4" t="s">
        <v>1263</v>
      </c>
    </row>
    <row r="7" spans="1:4">
      <c r="A7" s="3" t="s">
        <v>1261</v>
      </c>
    </row>
    <row r="8" spans="1:4">
      <c r="A8" s="4" t="s">
        <v>87</v>
      </c>
      <c r="C8" s="5" t="n">
        <v>7380</v>
      </c>
      <c r="D8" s="5" t="n">
        <v>6059</v>
      </c>
    </row>
    <row r="9" spans="1:4">
      <c r="A9" s="4" t="s">
        <v>1262</v>
      </c>
      <c r="C9" s="5" t="n">
        <v>2928</v>
      </c>
      <c r="D9" s="5" t="n">
        <v>1950</v>
      </c>
    </row>
    <row r="10" spans="1:4">
      <c r="A10" s="4" t="s">
        <v>706</v>
      </c>
    </row>
    <row r="11" spans="1:4">
      <c r="A11" s="3" t="s">
        <v>1261</v>
      </c>
    </row>
    <row r="12" spans="1:4">
      <c r="A12" s="4" t="s">
        <v>87</v>
      </c>
      <c r="C12" s="5" t="n">
        <v>1305</v>
      </c>
      <c r="D12" s="5" t="n">
        <v>1042</v>
      </c>
    </row>
    <row r="13" spans="1:4">
      <c r="A13" s="4" t="s">
        <v>1264</v>
      </c>
    </row>
    <row r="14" spans="1:4">
      <c r="A14" s="3" t="s">
        <v>1261</v>
      </c>
    </row>
    <row r="15" spans="1:4">
      <c r="A15" s="4" t="s">
        <v>87</v>
      </c>
      <c r="C15" s="5" t="n">
        <v>8685</v>
      </c>
      <c r="D15" s="5" t="n">
        <v>7101</v>
      </c>
    </row>
    <row r="16" spans="1:4">
      <c r="A16" s="4" t="s">
        <v>1262</v>
      </c>
      <c r="C16" s="5" t="n">
        <v>2928</v>
      </c>
      <c r="D16" s="5" t="n">
        <v>1950</v>
      </c>
    </row>
    <row r="17" spans="1:4">
      <c r="A17" s="4" t="s">
        <v>1265</v>
      </c>
    </row>
    <row r="18" spans="1:4">
      <c r="A18" s="3" t="s">
        <v>1261</v>
      </c>
    </row>
    <row r="19" spans="1:4">
      <c r="A19" s="4" t="s">
        <v>87</v>
      </c>
      <c r="C19" s="5" t="n">
        <v>1859</v>
      </c>
      <c r="D19" s="5" t="n">
        <v>1207</v>
      </c>
    </row>
    <row r="20" spans="1:4">
      <c r="A20" s="4" t="s">
        <v>1262</v>
      </c>
      <c r="C20" s="7" t="n">
        <v>1756</v>
      </c>
      <c r="D20" s="7" t="n">
        <v>928</v>
      </c>
    </row>
    <row r="21" spans="1:4"/>
    <row r="22" spans="1:4">
      <c r="A22" s="4" t="s">
        <v>89</v>
      </c>
      <c r="B22" s="4" t="s">
        <v>139</v>
      </c>
    </row>
  </sheetData>
  <mergeCells count="4">
    <mergeCell ref="A1:B2"/>
    <mergeCell ref="C1:D1"/>
    <mergeCell ref="A21:C21"/>
    <mergeCell ref="B22:C2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66</v>
      </c>
      <c r="B1" s="2" t="s">
        <v>2</v>
      </c>
      <c r="C1" s="2" t="s">
        <v>1267</v>
      </c>
      <c r="D1" s="2" t="s">
        <v>86</v>
      </c>
      <c r="E1" s="2" t="s">
        <v>1268</v>
      </c>
    </row>
    <row r="2" spans="1:5">
      <c r="A2" s="3" t="s">
        <v>1269</v>
      </c>
    </row>
    <row r="3" spans="1:5">
      <c r="A3" s="4" t="s">
        <v>1270</v>
      </c>
      <c r="B3" s="4" t="s">
        <v>470</v>
      </c>
      <c r="D3" s="4" t="s">
        <v>470</v>
      </c>
      <c r="E3" s="4" t="s">
        <v>470</v>
      </c>
    </row>
    <row r="4" spans="1:5">
      <c r="A4" s="4" t="s">
        <v>1271</v>
      </c>
      <c r="B4" s="4" t="s">
        <v>495</v>
      </c>
      <c r="D4" s="4" t="s">
        <v>495</v>
      </c>
      <c r="E4" s="4" t="s">
        <v>495</v>
      </c>
    </row>
    <row r="5" spans="1:5">
      <c r="A5" s="4" t="s">
        <v>1272</v>
      </c>
      <c r="B5" s="4" t="s">
        <v>1273</v>
      </c>
      <c r="D5" s="4" t="s">
        <v>1273</v>
      </c>
      <c r="E5" s="4" t="s">
        <v>1273</v>
      </c>
    </row>
    <row r="6" spans="1:5">
      <c r="A6" s="4" t="s">
        <v>1274</v>
      </c>
      <c r="B6" s="4" t="s">
        <v>1275</v>
      </c>
      <c r="D6" s="4" t="s">
        <v>1275</v>
      </c>
      <c r="E6" s="4" t="s">
        <v>1275</v>
      </c>
    </row>
    <row r="7" spans="1:5">
      <c r="A7" s="4" t="s">
        <v>1276</v>
      </c>
      <c r="B7" s="4" t="s">
        <v>1277</v>
      </c>
      <c r="C7" s="4" t="s">
        <v>1277</v>
      </c>
    </row>
    <row r="8" spans="1:5">
      <c r="A8" s="4" t="s">
        <v>1278</v>
      </c>
      <c r="B8" s="4" t="s">
        <v>1273</v>
      </c>
      <c r="C8" s="4" t="s">
        <v>12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21</v>
      </c>
    </row>
    <row r="2" spans="1:3">
      <c r="A2" s="3" t="s">
        <v>1280</v>
      </c>
    </row>
    <row r="3" spans="1:3">
      <c r="A3" s="4" t="s">
        <v>1281</v>
      </c>
      <c r="B3" s="7" t="n">
        <v>52668</v>
      </c>
      <c r="C3" s="7" t="n">
        <v>52389</v>
      </c>
    </row>
    <row r="4" spans="1:3">
      <c r="A4" s="4" t="s">
        <v>1282</v>
      </c>
      <c r="B4" s="5" t="n">
        <v>59396</v>
      </c>
      <c r="C4" s="5" t="n">
        <v>59735</v>
      </c>
    </row>
    <row r="5" spans="1:3">
      <c r="A5" s="4" t="s">
        <v>1283</v>
      </c>
      <c r="B5" s="5" t="n">
        <v>69968</v>
      </c>
      <c r="C5" s="5" t="n">
        <v>70434</v>
      </c>
    </row>
    <row r="6" spans="1:3">
      <c r="A6" s="3" t="s">
        <v>1284</v>
      </c>
    </row>
    <row r="7" spans="1:3">
      <c r="A7" s="4" t="s">
        <v>1281</v>
      </c>
      <c r="B7" s="5" t="n">
        <v>439324</v>
      </c>
      <c r="C7" s="5" t="n">
        <v>435632</v>
      </c>
    </row>
    <row r="8" spans="1:3">
      <c r="A8" s="4" t="s">
        <v>1282</v>
      </c>
      <c r="B8" s="5" t="n">
        <v>439324</v>
      </c>
      <c r="C8" s="5" t="n">
        <v>435780</v>
      </c>
    </row>
    <row r="9" spans="1:3">
      <c r="A9" s="4" t="s">
        <v>1283</v>
      </c>
      <c r="B9" s="7" t="n">
        <v>439324</v>
      </c>
      <c r="C9" s="7" t="n">
        <v>435927</v>
      </c>
    </row>
    <row r="10" spans="1:3">
      <c r="A10" s="3" t="s">
        <v>1285</v>
      </c>
    </row>
    <row r="11" spans="1:3">
      <c r="A11" s="4" t="s">
        <v>1286</v>
      </c>
      <c r="B11" s="4" t="s">
        <v>490</v>
      </c>
      <c r="C11" s="4" t="s">
        <v>490</v>
      </c>
    </row>
    <row r="12" spans="1:3">
      <c r="A12" s="4" t="s">
        <v>1287</v>
      </c>
      <c r="B12" s="4" t="s">
        <v>1288</v>
      </c>
      <c r="C12" s="4" t="s">
        <v>1289</v>
      </c>
    </row>
    <row r="13" spans="1:3">
      <c r="A13" s="4" t="s">
        <v>1290</v>
      </c>
      <c r="B13" s="4" t="s">
        <v>1291</v>
      </c>
      <c r="C13" s="4" t="s">
        <v>1292</v>
      </c>
    </row>
    <row r="14" spans="1:3">
      <c r="A14" s="4" t="s">
        <v>1293</v>
      </c>
      <c r="B14" s="4" t="s">
        <v>1294</v>
      </c>
      <c r="C14" s="4" t="s">
        <v>12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21</v>
      </c>
    </row>
    <row r="2" spans="1:3">
      <c r="A2" s="3" t="s">
        <v>1297</v>
      </c>
    </row>
    <row r="3" spans="1:3">
      <c r="A3" s="4" t="s">
        <v>1298</v>
      </c>
      <c r="B3" s="4" t="s">
        <v>464</v>
      </c>
      <c r="C3" s="4" t="s">
        <v>1299</v>
      </c>
    </row>
    <row r="4" spans="1:3">
      <c r="A4" s="4" t="s">
        <v>1300</v>
      </c>
      <c r="B4" s="4" t="s">
        <v>464</v>
      </c>
      <c r="C4" s="4" t="s">
        <v>1301</v>
      </c>
    </row>
    <row r="5" spans="1:3">
      <c r="A5" s="4" t="s">
        <v>1302</v>
      </c>
      <c r="B5" s="4" t="s">
        <v>464</v>
      </c>
      <c r="C5" s="4" t="s">
        <v>13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63</v>
      </c>
    </row>
    <row r="4" spans="1:2">
      <c r="A4" s="4" t="s">
        <v>269</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63</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2</v>
      </c>
    </row>
    <row r="3" spans="1:2">
      <c r="A3" s="3" t="s">
        <v>263</v>
      </c>
    </row>
    <row r="4" spans="1:2">
      <c r="A4" s="4" t="s">
        <v>90</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63</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63</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63</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63</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263</v>
      </c>
    </row>
    <row r="4" spans="1:2">
      <c r="A4" s="4" t="s">
        <v>96</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381</v>
      </c>
      <c r="C3" s="7" t="n">
        <v>4735</v>
      </c>
    </row>
    <row r="4" spans="1:3">
      <c r="A4" s="4" t="s">
        <v>24</v>
      </c>
      <c r="B4" s="5" t="n">
        <v>31671</v>
      </c>
      <c r="C4" s="5" t="n">
        <v>30720</v>
      </c>
    </row>
    <row r="5" spans="1:3">
      <c r="A5" s="4" t="s">
        <v>25</v>
      </c>
      <c r="B5" s="5" t="n">
        <v>36052</v>
      </c>
      <c r="C5" s="5" t="n">
        <v>35455</v>
      </c>
    </row>
    <row r="6" spans="1:3">
      <c r="A6" s="4" t="s">
        <v>26</v>
      </c>
      <c r="B6" s="5" t="n">
        <v>122070</v>
      </c>
      <c r="C6" s="5" t="n">
        <v>127897</v>
      </c>
    </row>
    <row r="7" spans="1:3">
      <c r="A7" s="4" t="s">
        <v>27</v>
      </c>
      <c r="B7" s="5" t="n">
        <v>3875</v>
      </c>
      <c r="C7" s="5" t="n">
        <v>4015</v>
      </c>
    </row>
    <row r="8" spans="1:3">
      <c r="A8" s="4" t="s">
        <v>28</v>
      </c>
      <c r="B8" s="5" t="n">
        <v>45094</v>
      </c>
      <c r="C8" s="5" t="n">
        <v>56996</v>
      </c>
    </row>
    <row r="9" spans="1:3">
      <c r="A9" s="4" t="s">
        <v>29</v>
      </c>
      <c r="B9" s="5" t="n">
        <v>3760</v>
      </c>
      <c r="C9" s="5" t="n">
        <v>3618</v>
      </c>
    </row>
    <row r="10" spans="1:3">
      <c r="A10" s="4" t="s">
        <v>30</v>
      </c>
      <c r="B10" s="5" t="n">
        <v>126253</v>
      </c>
      <c r="C10" s="5" t="n">
        <v>130600</v>
      </c>
    </row>
    <row r="11" spans="1:3">
      <c r="A11" s="4" t="s">
        <v>31</v>
      </c>
      <c r="B11" s="5" t="n">
        <v>301052</v>
      </c>
      <c r="C11" s="5" t="n">
        <v>323126</v>
      </c>
    </row>
    <row r="12" spans="1:3">
      <c r="A12" s="4" t="s">
        <v>32</v>
      </c>
      <c r="B12" s="5" t="n">
        <v>107162</v>
      </c>
      <c r="C12" s="5" t="n">
        <v>107171</v>
      </c>
    </row>
    <row r="13" spans="1:3">
      <c r="A13" s="4" t="s">
        <v>33</v>
      </c>
      <c r="B13" s="5" t="n">
        <v>132430</v>
      </c>
      <c r="C13" s="5" t="n">
        <v>127379</v>
      </c>
    </row>
    <row r="14" spans="1:3">
      <c r="A14" s="3" t="s">
        <v>34</v>
      </c>
    </row>
    <row r="15" spans="1:3">
      <c r="A15" s="4" t="s">
        <v>35</v>
      </c>
      <c r="B15" s="5" t="n">
        <v>225700</v>
      </c>
      <c r="C15" s="5" t="n">
        <v>225191</v>
      </c>
    </row>
    <row r="16" spans="1:3">
      <c r="A16" s="4" t="s">
        <v>36</v>
      </c>
      <c r="B16" s="5" t="n">
        <v>171942</v>
      </c>
      <c r="C16" s="5" t="n">
        <v>172079</v>
      </c>
    </row>
    <row r="17" spans="1:3">
      <c r="A17" s="4" t="s">
        <v>37</v>
      </c>
      <c r="B17" s="5" t="n">
        <v>35726</v>
      </c>
      <c r="C17" s="5" t="n">
        <v>35018</v>
      </c>
    </row>
    <row r="18" spans="1:3">
      <c r="A18" s="4" t="s">
        <v>38</v>
      </c>
      <c r="B18" s="5" t="n">
        <v>218829</v>
      </c>
      <c r="C18" s="5" t="n">
        <v>217654</v>
      </c>
    </row>
    <row r="19" spans="1:3">
      <c r="A19" s="4" t="s">
        <v>39</v>
      </c>
      <c r="B19" s="5" t="n">
        <v>652197</v>
      </c>
      <c r="C19" s="5" t="n">
        <v>649942</v>
      </c>
    </row>
    <row r="20" spans="1:3">
      <c r="A20" s="4" t="s">
        <v>40</v>
      </c>
      <c r="B20" s="5" t="n">
        <v>-3729</v>
      </c>
      <c r="C20" s="5" t="n">
        <v>-3549</v>
      </c>
    </row>
    <row r="21" spans="1:3">
      <c r="A21" s="4" t="s">
        <v>41</v>
      </c>
      <c r="B21" s="5" t="n">
        <v>648468</v>
      </c>
      <c r="C21" s="5" t="n">
        <v>646393</v>
      </c>
    </row>
    <row r="22" spans="1:3">
      <c r="A22" s="3" t="s">
        <v>42</v>
      </c>
    </row>
    <row r="23" spans="1:3">
      <c r="A23" s="4" t="s">
        <v>43</v>
      </c>
      <c r="B23" s="5" t="n">
        <v>17881</v>
      </c>
      <c r="C23" s="5" t="n">
        <v>17267</v>
      </c>
    </row>
    <row r="24" spans="1:3">
      <c r="A24" s="4" t="s">
        <v>44</v>
      </c>
      <c r="B24" s="5" t="n">
        <v>16941</v>
      </c>
      <c r="C24" s="5" t="n">
        <v>16536</v>
      </c>
    </row>
    <row r="25" spans="1:3">
      <c r="A25" s="4" t="s">
        <v>45</v>
      </c>
      <c r="B25" s="5" t="n">
        <v>2647</v>
      </c>
      <c r="C25" s="5" t="n">
        <v>2459</v>
      </c>
    </row>
    <row r="26" spans="1:3">
      <c r="A26" s="4" t="s">
        <v>46</v>
      </c>
      <c r="B26" s="5" t="n">
        <v>5353</v>
      </c>
      <c r="C26" s="5" t="n">
        <v>5324</v>
      </c>
    </row>
    <row r="27" spans="1:3">
      <c r="A27" s="4" t="s">
        <v>47</v>
      </c>
      <c r="B27" s="5" t="n">
        <v>2266</v>
      </c>
      <c r="C27" s="5" t="n">
        <v>2812</v>
      </c>
    </row>
    <row r="28" spans="1:3">
      <c r="A28" s="4" t="s">
        <v>48</v>
      </c>
      <c r="B28" s="5" t="n">
        <v>26827</v>
      </c>
      <c r="C28" s="5" t="n">
        <v>26940</v>
      </c>
    </row>
    <row r="29" spans="1:3">
      <c r="A29" s="4" t="s">
        <v>49</v>
      </c>
      <c r="B29" s="5" t="n">
        <v>16748</v>
      </c>
      <c r="C29" s="5" t="n">
        <v>15596</v>
      </c>
    </row>
    <row r="30" spans="1:3">
      <c r="A30" s="4" t="s">
        <v>50</v>
      </c>
      <c r="B30" s="5" t="n">
        <v>97342</v>
      </c>
      <c r="C30" s="5" t="n">
        <v>95379</v>
      </c>
    </row>
    <row r="31" spans="1:3">
      <c r="A31" s="4" t="s">
        <v>51</v>
      </c>
      <c r="B31" s="5" t="n">
        <v>1322506</v>
      </c>
      <c r="C31" s="5" t="n">
        <v>1334903</v>
      </c>
    </row>
    <row r="32" spans="1:3">
      <c r="A32" s="3" t="s">
        <v>52</v>
      </c>
    </row>
    <row r="33" spans="1:3">
      <c r="A33" s="4" t="s">
        <v>53</v>
      </c>
      <c r="B33" s="5" t="n">
        <v>82559</v>
      </c>
      <c r="C33" s="5" t="n">
        <v>114704</v>
      </c>
    </row>
    <row r="34" spans="1:3">
      <c r="A34" s="4" t="s">
        <v>28</v>
      </c>
      <c r="B34" s="5" t="n">
        <v>42665</v>
      </c>
      <c r="C34" s="5" t="n">
        <v>48270</v>
      </c>
    </row>
    <row r="35" spans="1:3">
      <c r="A35" s="4" t="s">
        <v>54</v>
      </c>
      <c r="B35" s="5" t="n">
        <v>12294</v>
      </c>
      <c r="C35" s="5" t="n">
        <v>12618</v>
      </c>
    </row>
    <row r="36" spans="1:3">
      <c r="A36" s="4" t="s">
        <v>55</v>
      </c>
      <c r="B36" s="5" t="n">
        <v>26885</v>
      </c>
      <c r="C36" s="5" t="n">
        <v>16</v>
      </c>
    </row>
    <row r="37" spans="1:3">
      <c r="A37" s="4" t="s">
        <v>56</v>
      </c>
      <c r="B37" s="5" t="n">
        <v>164403</v>
      </c>
      <c r="C37" s="5" t="n">
        <v>175608</v>
      </c>
    </row>
    <row r="38" spans="1:3">
      <c r="A38" s="3" t="s">
        <v>57</v>
      </c>
    </row>
    <row r="39" spans="1:3">
      <c r="A39" s="4" t="s">
        <v>58</v>
      </c>
      <c r="B39" s="5" t="n">
        <v>483132</v>
      </c>
      <c r="C39" s="5" t="n">
        <v>477644</v>
      </c>
    </row>
    <row r="40" spans="1:3">
      <c r="A40" s="4" t="s">
        <v>59</v>
      </c>
      <c r="B40" s="5" t="n">
        <v>16766</v>
      </c>
      <c r="C40" s="5" t="n">
        <v>16712</v>
      </c>
    </row>
    <row r="41" spans="1:3">
      <c r="A41" s="4" t="s">
        <v>38</v>
      </c>
      <c r="B41" s="5" t="n">
        <v>349440</v>
      </c>
      <c r="C41" s="5" t="n">
        <v>357083</v>
      </c>
    </row>
    <row r="42" spans="1:3">
      <c r="A42" s="4" t="s">
        <v>60</v>
      </c>
      <c r="B42" s="5" t="n">
        <v>849338</v>
      </c>
      <c r="C42" s="5" t="n">
        <v>851439</v>
      </c>
    </row>
    <row r="43" spans="1:3">
      <c r="A43" s="3" t="s">
        <v>42</v>
      </c>
    </row>
    <row r="44" spans="1:3">
      <c r="A44" s="4" t="s">
        <v>61</v>
      </c>
      <c r="B44" s="5" t="n">
        <v>17881</v>
      </c>
      <c r="C44" s="5" t="n">
        <v>17269</v>
      </c>
    </row>
    <row r="45" spans="1:3">
      <c r="A45" s="4" t="s">
        <v>62</v>
      </c>
      <c r="B45" s="5" t="n">
        <v>38890</v>
      </c>
      <c r="C45" s="5" t="n">
        <v>39478</v>
      </c>
    </row>
    <row r="46" spans="1:3">
      <c r="A46" s="4" t="s">
        <v>63</v>
      </c>
      <c r="B46" s="5" t="n">
        <v>94762</v>
      </c>
      <c r="C46" s="5" t="n">
        <v>93389</v>
      </c>
    </row>
    <row r="47" spans="1:3">
      <c r="A47" s="4" t="s">
        <v>64</v>
      </c>
      <c r="B47" s="5" t="n">
        <v>13986</v>
      </c>
      <c r="C47" s="5" t="n">
        <v>14683</v>
      </c>
    </row>
    <row r="48" spans="1:3">
      <c r="A48" s="4" t="s">
        <v>65</v>
      </c>
      <c r="B48" s="5" t="n">
        <v>26094</v>
      </c>
      <c r="C48" s="5" t="n">
        <v>28385</v>
      </c>
    </row>
    <row r="49" spans="1:3">
      <c r="A49" s="4" t="s">
        <v>66</v>
      </c>
      <c r="B49" s="5" t="n">
        <v>6698</v>
      </c>
      <c r="C49" s="5" t="n">
        <v>6698</v>
      </c>
    </row>
    <row r="50" spans="1:3">
      <c r="A50" s="4" t="s">
        <v>67</v>
      </c>
      <c r="B50" s="5" t="n">
        <v>19891</v>
      </c>
      <c r="C50" s="5" t="n">
        <v>19174</v>
      </c>
    </row>
    <row r="51" spans="1:3">
      <c r="A51" s="4" t="s">
        <v>68</v>
      </c>
      <c r="B51" s="5" t="n">
        <v>218202</v>
      </c>
      <c r="C51" s="5" t="n">
        <v>219076</v>
      </c>
    </row>
    <row r="52" spans="1:3">
      <c r="A52" s="4" t="s">
        <v>69</v>
      </c>
      <c r="B52" s="5" t="n">
        <v>8893</v>
      </c>
      <c r="C52" s="5" t="n">
        <v>8740</v>
      </c>
    </row>
    <row r="53" spans="1:3">
      <c r="A53" s="4" t="s">
        <v>70</v>
      </c>
      <c r="B53" s="5" t="n">
        <v>1240836</v>
      </c>
      <c r="C53" s="5" t="n">
        <v>1254863</v>
      </c>
    </row>
    <row r="54" spans="1:3">
      <c r="A54" s="3" t="s">
        <v>71</v>
      </c>
    </row>
    <row r="55" spans="1:3">
      <c r="A55" s="4" t="s">
        <v>72</v>
      </c>
      <c r="B55" s="5" t="n">
        <v>158</v>
      </c>
      <c r="C55" s="5" t="n">
        <v>193</v>
      </c>
    </row>
    <row r="56" spans="1:3">
      <c r="A56" s="4" t="s">
        <v>73</v>
      </c>
      <c r="B56" s="5" t="n">
        <v>46660</v>
      </c>
      <c r="C56" s="5" t="n">
        <v>46145</v>
      </c>
    </row>
    <row r="57" spans="1:3">
      <c r="A57" s="4" t="s">
        <v>74</v>
      </c>
      <c r="B57" s="5" t="n">
        <v>7983</v>
      </c>
      <c r="C57" s="5" t="n">
        <v>6639</v>
      </c>
    </row>
    <row r="58" spans="1:3">
      <c r="A58" s="4" t="s">
        <v>75</v>
      </c>
      <c r="B58" s="5" t="n">
        <v>81670</v>
      </c>
      <c r="C58" s="5" t="n">
        <v>79047</v>
      </c>
    </row>
    <row r="59" spans="1:3">
      <c r="A59" s="4" t="s">
        <v>76</v>
      </c>
      <c r="C59" s="5" t="n">
        <v>993</v>
      </c>
    </row>
    <row r="60" spans="1:3">
      <c r="A60" s="4" t="s">
        <v>77</v>
      </c>
      <c r="B60" s="5" t="n">
        <v>81670</v>
      </c>
      <c r="C60" s="5" t="n">
        <v>80040</v>
      </c>
    </row>
    <row r="61" spans="1:3">
      <c r="A61" s="4" t="s">
        <v>78</v>
      </c>
      <c r="B61" s="5" t="n">
        <v>1322506</v>
      </c>
      <c r="C61" s="5" t="n">
        <v>1334903</v>
      </c>
    </row>
    <row r="62" spans="1:3">
      <c r="A62" s="4" t="s">
        <v>79</v>
      </c>
    </row>
    <row r="63" spans="1:3">
      <c r="A63" s="3" t="s">
        <v>42</v>
      </c>
    </row>
    <row r="64" spans="1:3">
      <c r="A64" s="4" t="s">
        <v>80</v>
      </c>
      <c r="B64" s="5" t="n">
        <v>8679</v>
      </c>
      <c r="C64" s="5" t="n">
        <v>8445</v>
      </c>
    </row>
    <row r="65" spans="1:3">
      <c r="A65" s="4" t="s">
        <v>81</v>
      </c>
    </row>
    <row r="66" spans="1:3">
      <c r="A66" s="3" t="s">
        <v>71</v>
      </c>
    </row>
    <row r="67" spans="1:3">
      <c r="A67" s="4" t="s">
        <v>82</v>
      </c>
      <c r="B67" s="5" t="n">
        <v>21661</v>
      </c>
      <c r="C67" s="5" t="n">
        <v>21221</v>
      </c>
    </row>
    <row r="68" spans="1:3">
      <c r="A68" s="4" t="s">
        <v>83</v>
      </c>
      <c r="B68" s="5" t="n">
        <v>-139</v>
      </c>
      <c r="C68" s="5" t="n">
        <v>-144</v>
      </c>
    </row>
    <row r="69" spans="1:3">
      <c r="A69" s="4" t="s">
        <v>84</v>
      </c>
    </row>
    <row r="70" spans="1:3">
      <c r="A70" s="3" t="s">
        <v>71</v>
      </c>
    </row>
    <row r="71" spans="1:3">
      <c r="A71" s="4" t="s">
        <v>82</v>
      </c>
      <c r="B71" s="5" t="n">
        <v>5350</v>
      </c>
      <c r="C71" s="5" t="n">
        <v>5000</v>
      </c>
    </row>
    <row r="72" spans="1:3">
      <c r="A72" s="4" t="s">
        <v>83</v>
      </c>
      <c r="B72" s="7" t="n">
        <v>-3</v>
      </c>
      <c r="C72"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63</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2</v>
      </c>
    </row>
    <row r="3" spans="1:2">
      <c r="A3" s="3" t="s">
        <v>263</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63</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63</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6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v>
      </c>
    </row>
    <row r="3" spans="1:2">
      <c r="A3" s="3" t="s">
        <v>263</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v>
      </c>
    </row>
    <row r="3" spans="1:2">
      <c r="A3" s="3" t="s">
        <v>263</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v>
      </c>
    </row>
    <row r="3" spans="1:2">
      <c r="A3" s="3" t="s">
        <v>26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2</v>
      </c>
    </row>
    <row r="3" spans="1:2">
      <c r="A3" s="3" t="s">
        <v>263</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v>
      </c>
    </row>
    <row r="3" spans="1:2">
      <c r="A3" s="3" t="s">
        <v>26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86</v>
      </c>
    </row>
    <row r="3" spans="1:4">
      <c r="A3" s="3" t="s">
        <v>87</v>
      </c>
    </row>
    <row r="4" spans="1:4">
      <c r="A4" s="4" t="s">
        <v>88</v>
      </c>
      <c r="B4" s="4" t="s">
        <v>89</v>
      </c>
      <c r="C4" s="7" t="n">
        <v>7902</v>
      </c>
      <c r="D4" s="7" t="n">
        <v>6469</v>
      </c>
    </row>
    <row r="5" spans="1:4">
      <c r="A5" s="3" t="s">
        <v>90</v>
      </c>
    </row>
    <row r="6" spans="1:4">
      <c r="A6" s="4" t="s">
        <v>91</v>
      </c>
      <c r="B6" s="4" t="s">
        <v>89</v>
      </c>
      <c r="C6" s="5" t="n">
        <v>2120</v>
      </c>
      <c r="D6" s="5" t="n">
        <v>1454</v>
      </c>
    </row>
    <row r="7" spans="1:4">
      <c r="A7" s="4" t="s">
        <v>92</v>
      </c>
      <c r="B7" s="4" t="s">
        <v>89</v>
      </c>
      <c r="C7" s="5" t="n">
        <v>334</v>
      </c>
      <c r="D7" s="5" t="n">
        <v>246</v>
      </c>
    </row>
    <row r="8" spans="1:4">
      <c r="A8" s="4" t="s">
        <v>93</v>
      </c>
      <c r="B8" s="4" t="s">
        <v>89</v>
      </c>
      <c r="C8" s="5" t="n">
        <v>188</v>
      </c>
      <c r="D8" s="5" t="n">
        <v>139</v>
      </c>
    </row>
    <row r="9" spans="1:4">
      <c r="A9" s="4" t="s">
        <v>94</v>
      </c>
      <c r="B9" s="4" t="s">
        <v>89</v>
      </c>
      <c r="C9" s="5" t="n">
        <v>10544</v>
      </c>
      <c r="D9" s="5" t="n">
        <v>8308</v>
      </c>
    </row>
    <row r="10" spans="1:4">
      <c r="A10" s="3" t="s">
        <v>95</v>
      </c>
    </row>
    <row r="11" spans="1:4">
      <c r="A11" s="4" t="s">
        <v>96</v>
      </c>
      <c r="C11" s="5" t="n">
        <v>3524</v>
      </c>
      <c r="D11" s="5" t="n">
        <v>2109</v>
      </c>
    </row>
    <row r="12" spans="1:4">
      <c r="A12" s="4" t="s">
        <v>97</v>
      </c>
      <c r="C12" s="5" t="n">
        <v>151</v>
      </c>
      <c r="D12" s="5" t="n">
        <v>139</v>
      </c>
    </row>
    <row r="13" spans="1:4">
      <c r="A13" s="4" t="s">
        <v>69</v>
      </c>
      <c r="C13" s="5" t="n">
        <v>95</v>
      </c>
      <c r="D13" s="5" t="n">
        <v>92</v>
      </c>
    </row>
    <row r="14" spans="1:4">
      <c r="A14" s="4" t="s">
        <v>42</v>
      </c>
      <c r="C14" s="5" t="n">
        <v>914</v>
      </c>
      <c r="D14" s="5" t="n">
        <v>538</v>
      </c>
    </row>
    <row r="15" spans="1:4">
      <c r="A15" s="4" t="s">
        <v>98</v>
      </c>
      <c r="C15" s="5" t="n">
        <v>4684</v>
      </c>
      <c r="D15" s="5" t="n">
        <v>2878</v>
      </c>
    </row>
    <row r="16" spans="1:4">
      <c r="A16" s="4" t="s">
        <v>99</v>
      </c>
      <c r="C16" s="5" t="n">
        <v>5860</v>
      </c>
      <c r="D16" s="5" t="n">
        <v>5430</v>
      </c>
    </row>
    <row r="17" spans="1:4">
      <c r="A17" s="3" t="s">
        <v>100</v>
      </c>
    </row>
    <row r="18" spans="1:4">
      <c r="A18" s="4" t="s">
        <v>101</v>
      </c>
      <c r="C18" s="5" t="n">
        <v>1164</v>
      </c>
      <c r="D18" s="5" t="n">
        <v>1171</v>
      </c>
    </row>
    <row r="19" spans="1:4">
      <c r="A19" s="4" t="s">
        <v>102</v>
      </c>
      <c r="C19" s="5" t="n">
        <v>303</v>
      </c>
      <c r="D19" s="5" t="n">
        <v>282</v>
      </c>
    </row>
    <row r="20" spans="1:4">
      <c r="A20" s="4" t="s">
        <v>103</v>
      </c>
      <c r="C20" s="5" t="n">
        <v>-11</v>
      </c>
      <c r="D20" s="5" t="n">
        <v>3</v>
      </c>
    </row>
    <row r="21" spans="1:4">
      <c r="A21" s="4" t="s">
        <v>104</v>
      </c>
      <c r="C21" s="5" t="n">
        <v>175</v>
      </c>
      <c r="D21" s="5" t="n">
        <v>287</v>
      </c>
    </row>
    <row r="22" spans="1:4">
      <c r="A22" s="4" t="s">
        <v>105</v>
      </c>
      <c r="C22" s="5" t="n">
        <v>11</v>
      </c>
      <c r="D22" s="5" t="n">
        <v>13</v>
      </c>
    </row>
    <row r="23" spans="1:4">
      <c r="A23" s="4" t="s">
        <v>106</v>
      </c>
      <c r="C23" s="5" t="n">
        <v>36</v>
      </c>
      <c r="D23" s="5" t="n">
        <v>-75</v>
      </c>
    </row>
    <row r="24" spans="1:4">
      <c r="A24" s="4" t="s">
        <v>107</v>
      </c>
      <c r="C24" s="5" t="n">
        <v>714</v>
      </c>
      <c r="D24" s="5" t="n">
        <v>671</v>
      </c>
    </row>
    <row r="25" spans="1:4">
      <c r="A25" s="4" t="s">
        <v>108</v>
      </c>
      <c r="C25" s="5" t="n">
        <v>643</v>
      </c>
      <c r="D25" s="5" t="n">
        <v>595</v>
      </c>
    </row>
    <row r="26" spans="1:4">
      <c r="A26" s="4" t="s">
        <v>109</v>
      </c>
      <c r="C26" s="5" t="n">
        <v>1035</v>
      </c>
      <c r="D26" s="5" t="n">
        <v>944</v>
      </c>
    </row>
    <row r="27" spans="1:4">
      <c r="A27" s="4" t="s">
        <v>110</v>
      </c>
      <c r="C27" s="5" t="n">
        <v>68</v>
      </c>
      <c r="D27" s="5" t="n">
        <v>54</v>
      </c>
    </row>
    <row r="28" spans="1:4">
      <c r="A28" s="4" t="s">
        <v>111</v>
      </c>
      <c r="C28" s="5" t="n">
        <v>4138</v>
      </c>
      <c r="D28" s="5" t="n">
        <v>3945</v>
      </c>
    </row>
    <row r="29" spans="1:4">
      <c r="A29" s="4" t="s">
        <v>112</v>
      </c>
      <c r="C29" s="5" t="n">
        <v>9998</v>
      </c>
      <c r="D29" s="5" t="n">
        <v>9375</v>
      </c>
    </row>
    <row r="30" spans="1:4">
      <c r="A30" s="4" t="s">
        <v>113</v>
      </c>
      <c r="C30" s="5" t="n">
        <v>850</v>
      </c>
      <c r="D30" s="5" t="n">
        <v>693</v>
      </c>
    </row>
    <row r="31" spans="1:4">
      <c r="A31" s="4" t="s">
        <v>114</v>
      </c>
      <c r="C31" s="5" t="n">
        <v>702</v>
      </c>
      <c r="D31" s="5" t="n">
        <v>575</v>
      </c>
    </row>
    <row r="32" spans="1:4">
      <c r="A32" s="3" t="s">
        <v>115</v>
      </c>
    </row>
    <row r="33" spans="1:4">
      <c r="A33" s="4" t="s">
        <v>116</v>
      </c>
      <c r="C33" s="5" t="n">
        <v>2852</v>
      </c>
      <c r="D33" s="5" t="n">
        <v>2560</v>
      </c>
    </row>
    <row r="34" spans="1:4">
      <c r="A34" s="4" t="s">
        <v>117</v>
      </c>
      <c r="C34" s="5" t="n">
        <v>460</v>
      </c>
      <c r="D34" s="5" t="n">
        <v>442</v>
      </c>
    </row>
    <row r="35" spans="1:4">
      <c r="A35" s="4" t="s">
        <v>118</v>
      </c>
      <c r="C35" s="5" t="n">
        <v>279</v>
      </c>
      <c r="D35" s="5" t="n">
        <v>245</v>
      </c>
    </row>
    <row r="36" spans="1:4">
      <c r="A36" s="4" t="s">
        <v>119</v>
      </c>
      <c r="C36" s="5" t="n">
        <v>195</v>
      </c>
      <c r="D36" s="5" t="n">
        <v>196</v>
      </c>
    </row>
    <row r="37" spans="1:4">
      <c r="A37" s="4" t="s">
        <v>120</v>
      </c>
      <c r="C37" s="5" t="n">
        <v>160</v>
      </c>
      <c r="D37" s="5" t="n">
        <v>156</v>
      </c>
    </row>
    <row r="38" spans="1:4">
      <c r="A38" s="4" t="s">
        <v>121</v>
      </c>
      <c r="C38" s="5" t="n">
        <v>-1</v>
      </c>
      <c r="D38" s="5" t="n">
        <v>45</v>
      </c>
    </row>
    <row r="39" spans="1:4">
      <c r="A39" s="4" t="s">
        <v>122</v>
      </c>
      <c r="C39" s="5" t="n">
        <v>83</v>
      </c>
      <c r="D39" s="5" t="n">
        <v>94</v>
      </c>
    </row>
    <row r="40" spans="1:4">
      <c r="A40" s="4" t="s">
        <v>123</v>
      </c>
      <c r="C40" s="5" t="n">
        <v>327</v>
      </c>
      <c r="D40" s="5" t="n">
        <v>239</v>
      </c>
    </row>
    <row r="41" spans="1:4">
      <c r="A41" s="4" t="s">
        <v>42</v>
      </c>
      <c r="C41" s="5" t="n">
        <v>1500</v>
      </c>
      <c r="D41" s="5" t="n">
        <v>884</v>
      </c>
    </row>
    <row r="42" spans="1:4">
      <c r="A42" s="4" t="s">
        <v>124</v>
      </c>
      <c r="C42" s="5" t="n">
        <v>5855</v>
      </c>
      <c r="D42" s="5" t="n">
        <v>4861</v>
      </c>
    </row>
    <row r="43" spans="1:4">
      <c r="A43" s="4" t="s">
        <v>125</v>
      </c>
      <c r="C43" s="5" t="n">
        <v>2591</v>
      </c>
      <c r="D43" s="5" t="n">
        <v>3246</v>
      </c>
    </row>
    <row r="44" spans="1:4">
      <c r="A44" s="4" t="s">
        <v>126</v>
      </c>
      <c r="C44" s="5" t="n">
        <v>503</v>
      </c>
      <c r="D44" s="5" t="n">
        <v>1040</v>
      </c>
    </row>
    <row r="45" spans="1:4">
      <c r="A45" s="4" t="s">
        <v>127</v>
      </c>
      <c r="B45" s="4" t="s">
        <v>128</v>
      </c>
      <c r="C45" s="5" t="n">
        <v>2410</v>
      </c>
      <c r="D45" s="5" t="n">
        <v>2353</v>
      </c>
    </row>
    <row r="46" spans="1:4">
      <c r="A46" s="4" t="s">
        <v>129</v>
      </c>
      <c r="C46" s="5" t="n">
        <v>60</v>
      </c>
      <c r="D46" s="5" t="n">
        <v>52</v>
      </c>
    </row>
    <row r="47" spans="1:4">
      <c r="A47" s="4" t="s">
        <v>130</v>
      </c>
      <c r="C47" s="5" t="n">
        <v>2350</v>
      </c>
      <c r="D47" s="5" t="n">
        <v>2301</v>
      </c>
    </row>
    <row r="48" spans="1:4">
      <c r="A48" s="3" t="s">
        <v>131</v>
      </c>
    </row>
    <row r="49" spans="1:4">
      <c r="A49" s="4" t="s">
        <v>132</v>
      </c>
      <c r="C49" s="5" t="n">
        <v>2332</v>
      </c>
      <c r="D49" s="5" t="n">
        <v>2283</v>
      </c>
    </row>
    <row r="50" spans="1:4">
      <c r="A50" s="4" t="s">
        <v>133</v>
      </c>
      <c r="C50" s="7" t="n">
        <v>18</v>
      </c>
      <c r="D50" s="7" t="n">
        <v>18</v>
      </c>
    </row>
    <row r="51" spans="1:4">
      <c r="A51" s="3" t="s">
        <v>134</v>
      </c>
    </row>
    <row r="52" spans="1:4">
      <c r="A52" s="4" t="s">
        <v>135</v>
      </c>
      <c r="C52" s="8" t="n">
        <v>1.27</v>
      </c>
      <c r="D52" s="8" t="n">
        <v>1.24</v>
      </c>
    </row>
    <row r="53" spans="1:4">
      <c r="A53" s="4" t="s">
        <v>136</v>
      </c>
      <c r="C53" s="9" t="n">
        <v>1.27</v>
      </c>
      <c r="D53" s="9" t="n">
        <v>1.24</v>
      </c>
    </row>
    <row r="54" spans="1:4">
      <c r="A54" s="4" t="s">
        <v>137</v>
      </c>
      <c r="C54" s="8" t="n">
        <v>0.67</v>
      </c>
      <c r="D54" s="8" t="n">
        <v>0.6</v>
      </c>
    </row>
    <row r="55" spans="1:4">
      <c r="A55" s="4" t="s">
        <v>79</v>
      </c>
    </row>
    <row r="56" spans="1:4">
      <c r="A56" s="3" t="s">
        <v>115</v>
      </c>
    </row>
    <row r="57" spans="1:4">
      <c r="A57" s="4" t="s">
        <v>138</v>
      </c>
      <c r="C57" s="7" t="n">
        <v>322</v>
      </c>
      <c r="D57" s="7" t="n">
        <v>147</v>
      </c>
    </row>
    <row r="58" spans="1:4"/>
    <row r="59" spans="1:4">
      <c r="A59" s="4" t="s">
        <v>89</v>
      </c>
      <c r="B59" s="4" t="s">
        <v>139</v>
      </c>
    </row>
    <row r="60" spans="1:4">
      <c r="A60" s="4" t="s">
        <v>128</v>
      </c>
      <c r="B60" s="4" t="s">
        <v>140</v>
      </c>
    </row>
  </sheetData>
  <mergeCells count="5">
    <mergeCell ref="A1:B2"/>
    <mergeCell ref="C1:D1"/>
    <mergeCell ref="A58:C58"/>
    <mergeCell ref="B59:C59"/>
    <mergeCell ref="B60:C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2</v>
      </c>
    </row>
    <row r="3" spans="1:2">
      <c r="A3" s="3" t="s">
        <v>263</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6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45</v>
      </c>
    </row>
    <row r="4" spans="1:2">
      <c r="A4" s="4" t="s">
        <v>337</v>
      </c>
      <c r="B4" s="4" t="s">
        <v>338</v>
      </c>
    </row>
    <row r="5" spans="1:2">
      <c r="A5" s="4" t="s">
        <v>339</v>
      </c>
      <c r="B5" s="4" t="s">
        <v>340</v>
      </c>
    </row>
    <row r="6" spans="1:2">
      <c r="A6" s="4" t="s">
        <v>341</v>
      </c>
    </row>
    <row r="7" spans="1:2">
      <c r="A7" s="3" t="s">
        <v>145</v>
      </c>
    </row>
    <row r="8" spans="1:2">
      <c r="A8" s="4" t="s">
        <v>342</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145</v>
      </c>
    </row>
    <row r="4" spans="1:2">
      <c r="A4" s="4" t="s">
        <v>354</v>
      </c>
      <c r="B4" s="4" t="s">
        <v>355</v>
      </c>
    </row>
    <row r="5" spans="1:2">
      <c r="A5" s="4" t="s">
        <v>356</v>
      </c>
      <c r="B5" s="4" t="s">
        <v>357</v>
      </c>
    </row>
    <row r="6" spans="1:2">
      <c r="A6" s="4" t="s">
        <v>358</v>
      </c>
    </row>
    <row r="7" spans="1:2">
      <c r="A7" s="3" t="s">
        <v>145</v>
      </c>
    </row>
    <row r="8" spans="1:2">
      <c r="A8" s="4" t="s">
        <v>359</v>
      </c>
      <c r="B8" s="4" t="s">
        <v>360</v>
      </c>
    </row>
    <row r="9" spans="1:2">
      <c r="A9" s="4" t="s">
        <v>361</v>
      </c>
    </row>
    <row r="10" spans="1:2">
      <c r="A10" s="3" t="s">
        <v>145</v>
      </c>
    </row>
    <row r="11" spans="1:2">
      <c r="A11" s="4" t="s">
        <v>359</v>
      </c>
      <c r="B11" s="4" t="s">
        <v>362</v>
      </c>
    </row>
    <row r="12" spans="1:2">
      <c r="A12" s="4" t="s">
        <v>363</v>
      </c>
    </row>
    <row r="13" spans="1:2">
      <c r="A13" s="3" t="s">
        <v>145</v>
      </c>
    </row>
    <row r="14" spans="1:2">
      <c r="A14" s="4" t="s">
        <v>359</v>
      </c>
      <c r="B14" s="4" t="s">
        <v>364</v>
      </c>
    </row>
    <row r="15" spans="1:2">
      <c r="A15" s="4" t="s">
        <v>365</v>
      </c>
    </row>
    <row r="16" spans="1:2">
      <c r="A16" s="3" t="s">
        <v>145</v>
      </c>
    </row>
    <row r="17" spans="1:2">
      <c r="A17" s="4" t="s">
        <v>359</v>
      </c>
      <c r="B1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4" t="s">
        <v>368</v>
      </c>
    </row>
    <row r="4" spans="1:2">
      <c r="A4" s="3" t="s">
        <v>145</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1</v>
      </c>
      <c r="B1" s="2" t="s">
        <v>1</v>
      </c>
    </row>
    <row r="2" spans="1:2">
      <c r="B2" s="2" t="s">
        <v>2</v>
      </c>
    </row>
    <row r="3" spans="1:2">
      <c r="A3" s="3" t="s">
        <v>263</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4</v>
      </c>
      <c r="B1" s="2" t="s">
        <v>1</v>
      </c>
    </row>
    <row r="2" spans="1:2">
      <c r="B2" s="2" t="s">
        <v>2</v>
      </c>
    </row>
    <row r="3" spans="1:2">
      <c r="A3" s="3" t="s">
        <v>263</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143</v>
      </c>
      <c r="B4" s="7" t="n">
        <v>8685</v>
      </c>
      <c r="C4" s="7" t="n">
        <v>7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63</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v>
      </c>
    </row>
    <row r="3" spans="1:2">
      <c r="A3" s="3" t="s">
        <v>26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2</v>
      </c>
    </row>
    <row r="3" spans="1:2">
      <c r="A3" s="3" t="s">
        <v>263</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63</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407</v>
      </c>
    </row>
    <row r="2" spans="1:3">
      <c r="B2" s="2" t="s">
        <v>2</v>
      </c>
      <c r="C2" s="2" t="s">
        <v>21</v>
      </c>
    </row>
    <row r="3" spans="1:3">
      <c r="A3" s="3" t="s">
        <v>408</v>
      </c>
    </row>
    <row r="4" spans="1:3">
      <c r="A4" s="4" t="s">
        <v>409</v>
      </c>
      <c r="B4" s="4" t="s">
        <v>410</v>
      </c>
    </row>
    <row r="5" spans="1:3">
      <c r="A5" s="4" t="s">
        <v>411</v>
      </c>
      <c r="B5" s="4" t="s">
        <v>412</v>
      </c>
    </row>
    <row r="6" spans="1:3">
      <c r="A6" s="4" t="s">
        <v>413</v>
      </c>
      <c r="B6" s="4" t="s">
        <v>414</v>
      </c>
    </row>
    <row r="7" spans="1:3">
      <c r="A7" s="4" t="s">
        <v>415</v>
      </c>
    </row>
    <row r="8" spans="1:3">
      <c r="A8" s="3" t="s">
        <v>408</v>
      </c>
    </row>
    <row r="9" spans="1:3">
      <c r="A9" s="4" t="s">
        <v>416</v>
      </c>
      <c r="B9" s="7" t="n">
        <v>-304</v>
      </c>
      <c r="C9" s="7" t="n">
        <v>-238</v>
      </c>
    </row>
    <row r="10" spans="1:3">
      <c r="A10" s="4" t="s">
        <v>417</v>
      </c>
    </row>
    <row r="11" spans="1:3">
      <c r="A11" s="3" t="s">
        <v>408</v>
      </c>
    </row>
    <row r="12" spans="1:3">
      <c r="A12" s="4" t="s">
        <v>416</v>
      </c>
      <c r="B12" s="7" t="n">
        <v>-149</v>
      </c>
      <c r="C12" s="7"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1</v>
      </c>
      <c r="D1" s="2" t="s">
        <v>86</v>
      </c>
    </row>
    <row r="2" spans="1:4">
      <c r="A2" s="3" t="s">
        <v>408</v>
      </c>
    </row>
    <row r="3" spans="1:4">
      <c r="A3" s="4" t="s">
        <v>419</v>
      </c>
      <c r="B3" s="10" t="n">
        <v>25.2</v>
      </c>
    </row>
    <row r="4" spans="1:4">
      <c r="A4" s="4" t="s">
        <v>420</v>
      </c>
      <c r="B4" s="11" t="n">
        <v>39.6</v>
      </c>
    </row>
    <row r="5" spans="1:4">
      <c r="A5" s="4" t="s">
        <v>421</v>
      </c>
      <c r="B5" s="11" t="n">
        <v>192.8</v>
      </c>
    </row>
    <row r="6" spans="1:4">
      <c r="A6" s="4" t="s">
        <v>422</v>
      </c>
    </row>
    <row r="7" spans="1:4">
      <c r="A7" s="3" t="s">
        <v>408</v>
      </c>
    </row>
    <row r="8" spans="1:4">
      <c r="A8" s="4" t="s">
        <v>419</v>
      </c>
      <c r="B8" s="5" t="n">
        <v>12</v>
      </c>
    </row>
    <row r="9" spans="1:4">
      <c r="A9" s="4" t="s">
        <v>423</v>
      </c>
    </row>
    <row r="10" spans="1:4">
      <c r="A10" s="3" t="s">
        <v>408</v>
      </c>
    </row>
    <row r="11" spans="1:4">
      <c r="A11" s="4" t="s">
        <v>419</v>
      </c>
      <c r="B11" s="11" t="n">
        <v>15.6</v>
      </c>
    </row>
    <row r="12" spans="1:4">
      <c r="A12" s="4" t="s">
        <v>424</v>
      </c>
    </row>
    <row r="13" spans="1:4">
      <c r="A13" s="3" t="s">
        <v>408</v>
      </c>
    </row>
    <row r="14" spans="1:4">
      <c r="A14" s="4" t="s">
        <v>419</v>
      </c>
      <c r="B14" s="11" t="n">
        <v>9.1</v>
      </c>
    </row>
    <row r="15" spans="1:4">
      <c r="A15" s="4" t="s">
        <v>425</v>
      </c>
    </row>
    <row r="16" spans="1:4">
      <c r="A16" s="3" t="s">
        <v>408</v>
      </c>
    </row>
    <row r="17" spans="1:4">
      <c r="A17" s="4" t="s">
        <v>419</v>
      </c>
      <c r="B17" s="11" t="n">
        <v>6.8</v>
      </c>
    </row>
    <row r="18" spans="1:4">
      <c r="A18" s="4" t="s">
        <v>426</v>
      </c>
    </row>
    <row r="19" spans="1:4">
      <c r="A19" s="3" t="s">
        <v>408</v>
      </c>
    </row>
    <row r="20" spans="1:4">
      <c r="A20" s="4" t="s">
        <v>419</v>
      </c>
      <c r="B20" s="11" t="n">
        <v>2.4</v>
      </c>
    </row>
    <row r="21" spans="1:4">
      <c r="A21" s="4" t="s">
        <v>427</v>
      </c>
    </row>
    <row r="22" spans="1:4">
      <c r="A22" s="3" t="s">
        <v>408</v>
      </c>
    </row>
    <row r="23" spans="1:4">
      <c r="A23" s="4" t="s">
        <v>419</v>
      </c>
      <c r="B23" s="5" t="n">
        <v>16</v>
      </c>
    </row>
    <row r="24" spans="1:4">
      <c r="A24" s="4" t="s">
        <v>428</v>
      </c>
    </row>
    <row r="25" spans="1:4">
      <c r="A25" s="3" t="s">
        <v>408</v>
      </c>
    </row>
    <row r="26" spans="1:4">
      <c r="A26" s="4" t="s">
        <v>419</v>
      </c>
      <c r="B26" s="11" t="n">
        <v>-36.7</v>
      </c>
    </row>
    <row r="27" spans="1:4">
      <c r="A27" s="4" t="s">
        <v>429</v>
      </c>
    </row>
    <row r="28" spans="1:4">
      <c r="A28" s="3" t="s">
        <v>408</v>
      </c>
    </row>
    <row r="29" spans="1:4">
      <c r="A29" s="4" t="s">
        <v>419</v>
      </c>
      <c r="B29" s="11" t="n">
        <v>27.6</v>
      </c>
      <c r="C29" s="10" t="n">
        <v>23.3</v>
      </c>
      <c r="D29" s="10" t="n">
        <v>19.2</v>
      </c>
    </row>
    <row r="30" spans="1:4">
      <c r="A30" s="4" t="s">
        <v>420</v>
      </c>
      <c r="B30" s="11" t="n">
        <v>60.5</v>
      </c>
      <c r="C30" s="11" t="n">
        <v>46.6</v>
      </c>
      <c r="D30" s="5" t="n">
        <v>39</v>
      </c>
    </row>
    <row r="31" spans="1:4">
      <c r="A31" s="4" t="s">
        <v>421</v>
      </c>
      <c r="B31" s="11" t="n">
        <v>232.6</v>
      </c>
      <c r="C31" s="11" t="n">
        <v>185.8</v>
      </c>
      <c r="D31" s="11" t="n">
        <v>207.3</v>
      </c>
    </row>
    <row r="32" spans="1:4">
      <c r="A32" s="4" t="s">
        <v>430</v>
      </c>
    </row>
    <row r="33" spans="1:4">
      <c r="A33" s="3" t="s">
        <v>408</v>
      </c>
    </row>
    <row r="34" spans="1:4">
      <c r="A34" s="4" t="s">
        <v>419</v>
      </c>
      <c r="B34" s="11" t="n">
        <v>12.9</v>
      </c>
      <c r="C34" s="11" t="n">
        <v>12.5</v>
      </c>
      <c r="D34" s="5" t="n">
        <v>9</v>
      </c>
    </row>
    <row r="35" spans="1:4">
      <c r="A35" s="4" t="s">
        <v>431</v>
      </c>
    </row>
    <row r="36" spans="1:4">
      <c r="A36" s="3" t="s">
        <v>408</v>
      </c>
    </row>
    <row r="37" spans="1:4">
      <c r="A37" s="4" t="s">
        <v>419</v>
      </c>
      <c r="B37" s="11" t="n">
        <v>19.7</v>
      </c>
      <c r="C37" s="11" t="n">
        <v>14.6</v>
      </c>
      <c r="D37" s="11" t="n">
        <v>9.199999999999999</v>
      </c>
    </row>
    <row r="38" spans="1:4">
      <c r="A38" s="4" t="s">
        <v>432</v>
      </c>
    </row>
    <row r="39" spans="1:4">
      <c r="A39" s="3" t="s">
        <v>408</v>
      </c>
    </row>
    <row r="40" spans="1:4">
      <c r="A40" s="4" t="s">
        <v>419</v>
      </c>
      <c r="B40" s="11" t="n">
        <v>7.1</v>
      </c>
      <c r="C40" s="11" t="n">
        <v>5.7</v>
      </c>
      <c r="D40" s="11" t="n">
        <v>7.6</v>
      </c>
    </row>
    <row r="41" spans="1:4">
      <c r="A41" s="4" t="s">
        <v>433</v>
      </c>
    </row>
    <row r="42" spans="1:4">
      <c r="A42" s="3" t="s">
        <v>408</v>
      </c>
    </row>
    <row r="43" spans="1:4">
      <c r="A43" s="4" t="s">
        <v>419</v>
      </c>
      <c r="B43" s="11" t="n">
        <v>6.5</v>
      </c>
      <c r="C43" s="11" t="n">
        <v>5.3</v>
      </c>
      <c r="D43" s="11" t="n">
        <v>3.7</v>
      </c>
    </row>
    <row r="44" spans="1:4">
      <c r="A44" s="4" t="s">
        <v>434</v>
      </c>
    </row>
    <row r="45" spans="1:4">
      <c r="A45" s="3" t="s">
        <v>408</v>
      </c>
    </row>
    <row r="46" spans="1:4">
      <c r="A46" s="4" t="s">
        <v>419</v>
      </c>
      <c r="B46" s="11" t="n">
        <v>2.6</v>
      </c>
      <c r="C46" s="11" t="n">
        <v>3.3</v>
      </c>
      <c r="D46" s="11" t="n">
        <v>2.7</v>
      </c>
    </row>
    <row r="47" spans="1:4">
      <c r="A47" s="4" t="s">
        <v>435</v>
      </c>
    </row>
    <row r="48" spans="1:4">
      <c r="A48" s="3" t="s">
        <v>408</v>
      </c>
    </row>
    <row r="49" spans="1:4">
      <c r="A49" s="4" t="s">
        <v>419</v>
      </c>
      <c r="B49" s="11" t="n">
        <v>20.2</v>
      </c>
      <c r="C49" s="11" t="n">
        <v>16.2</v>
      </c>
      <c r="D49" s="11" t="n">
        <v>14.2</v>
      </c>
    </row>
    <row r="50" spans="1:4">
      <c r="A50" s="4" t="s">
        <v>436</v>
      </c>
    </row>
    <row r="51" spans="1:4">
      <c r="A51" s="3" t="s">
        <v>408</v>
      </c>
    </row>
    <row r="52" spans="1:4">
      <c r="A52" s="4" t="s">
        <v>419</v>
      </c>
      <c r="B52" s="11" t="n">
        <v>-41.4</v>
      </c>
      <c r="C52" s="10" t="n">
        <v>-34.3</v>
      </c>
      <c r="D52" s="10" t="n">
        <v>-27.2</v>
      </c>
    </row>
    <row r="53" spans="1:4">
      <c r="A53" s="4" t="s">
        <v>437</v>
      </c>
    </row>
    <row r="54" spans="1:4">
      <c r="A54" s="3" t="s">
        <v>408</v>
      </c>
    </row>
    <row r="55" spans="1:4">
      <c r="A55" s="4" t="s">
        <v>419</v>
      </c>
      <c r="B55" s="11" t="n">
        <v>31.8</v>
      </c>
    </row>
    <row r="56" spans="1:4">
      <c r="A56" s="4" t="s">
        <v>420</v>
      </c>
      <c r="B56" s="11" t="n">
        <v>84.40000000000001</v>
      </c>
    </row>
    <row r="57" spans="1:4">
      <c r="A57" s="4" t="s">
        <v>421</v>
      </c>
      <c r="B57" s="11" t="n">
        <v>266.9</v>
      </c>
    </row>
    <row r="58" spans="1:4">
      <c r="A58" s="4" t="s">
        <v>438</v>
      </c>
    </row>
    <row r="59" spans="1:4">
      <c r="A59" s="3" t="s">
        <v>408</v>
      </c>
    </row>
    <row r="60" spans="1:4">
      <c r="A60" s="4" t="s">
        <v>419</v>
      </c>
      <c r="B60" s="11" t="n">
        <v>17.2</v>
      </c>
    </row>
    <row r="61" spans="1:4">
      <c r="A61" s="4" t="s">
        <v>439</v>
      </c>
    </row>
    <row r="62" spans="1:4">
      <c r="A62" s="3" t="s">
        <v>408</v>
      </c>
    </row>
    <row r="63" spans="1:4">
      <c r="A63" s="4" t="s">
        <v>419</v>
      </c>
      <c r="B63" s="11" t="n">
        <v>22.5</v>
      </c>
    </row>
    <row r="64" spans="1:4">
      <c r="A64" s="4" t="s">
        <v>440</v>
      </c>
    </row>
    <row r="65" spans="1:4">
      <c r="A65" s="3" t="s">
        <v>408</v>
      </c>
    </row>
    <row r="66" spans="1:4">
      <c r="A66" s="4" t="s">
        <v>419</v>
      </c>
      <c r="B66" s="11" t="n">
        <v>10.6</v>
      </c>
    </row>
    <row r="67" spans="1:4">
      <c r="A67" s="4" t="s">
        <v>441</v>
      </c>
    </row>
    <row r="68" spans="1:4">
      <c r="A68" s="3" t="s">
        <v>408</v>
      </c>
    </row>
    <row r="69" spans="1:4">
      <c r="A69" s="4" t="s">
        <v>419</v>
      </c>
      <c r="B69" s="11" t="n">
        <v>10.2</v>
      </c>
    </row>
    <row r="70" spans="1:4">
      <c r="A70" s="4" t="s">
        <v>442</v>
      </c>
    </row>
    <row r="71" spans="1:4">
      <c r="A71" s="3" t="s">
        <v>408</v>
      </c>
    </row>
    <row r="72" spans="1:4">
      <c r="A72" s="4" t="s">
        <v>419</v>
      </c>
      <c r="B72" s="11" t="n">
        <v>4.8</v>
      </c>
    </row>
    <row r="73" spans="1:4">
      <c r="A73" s="4" t="s">
        <v>443</v>
      </c>
    </row>
    <row r="74" spans="1:4">
      <c r="A74" s="3" t="s">
        <v>408</v>
      </c>
    </row>
    <row r="75" spans="1:4">
      <c r="A75" s="4" t="s">
        <v>419</v>
      </c>
      <c r="B75" s="11" t="n">
        <v>23.5</v>
      </c>
    </row>
    <row r="76" spans="1:4">
      <c r="A76" s="4" t="s">
        <v>444</v>
      </c>
    </row>
    <row r="77" spans="1:4">
      <c r="A77" s="3" t="s">
        <v>408</v>
      </c>
    </row>
    <row r="78" spans="1:4">
      <c r="A78" s="4" t="s">
        <v>419</v>
      </c>
      <c r="B78" s="11" t="n">
        <v>23.9</v>
      </c>
    </row>
    <row r="79" spans="1:4">
      <c r="A79" s="4" t="s">
        <v>420</v>
      </c>
      <c r="B79" s="11" t="n">
        <v>39.6</v>
      </c>
    </row>
    <row r="80" spans="1:4">
      <c r="A80" s="4" t="s">
        <v>421</v>
      </c>
      <c r="B80" s="11" t="n">
        <v>192.8</v>
      </c>
    </row>
    <row r="81" spans="1:4">
      <c r="A81" s="4" t="s">
        <v>445</v>
      </c>
    </row>
    <row r="82" spans="1:4">
      <c r="A82" s="3" t="s">
        <v>408</v>
      </c>
    </row>
    <row r="83" spans="1:4">
      <c r="A83" s="4" t="s">
        <v>419</v>
      </c>
      <c r="B83" s="11" t="n">
        <v>8.199999999999999</v>
      </c>
    </row>
    <row r="84" spans="1:4">
      <c r="A84" s="4" t="s">
        <v>446</v>
      </c>
    </row>
    <row r="85" spans="1:4">
      <c r="A85" s="3" t="s">
        <v>408</v>
      </c>
    </row>
    <row r="86" spans="1:4">
      <c r="A86" s="4" t="s">
        <v>419</v>
      </c>
      <c r="B86" s="11" t="n">
        <v>15.6</v>
      </c>
    </row>
    <row r="87" spans="1:4">
      <c r="A87" s="4" t="s">
        <v>447</v>
      </c>
    </row>
    <row r="88" spans="1:4">
      <c r="A88" s="3" t="s">
        <v>408</v>
      </c>
    </row>
    <row r="89" spans="1:4">
      <c r="A89" s="4" t="s">
        <v>419</v>
      </c>
      <c r="B89" s="11" t="n">
        <v>5.1</v>
      </c>
    </row>
    <row r="90" spans="1:4">
      <c r="A90" s="4" t="s">
        <v>448</v>
      </c>
    </row>
    <row r="91" spans="1:4">
      <c r="A91" s="3" t="s">
        <v>408</v>
      </c>
    </row>
    <row r="92" spans="1:4">
      <c r="A92" s="4" t="s">
        <v>419</v>
      </c>
      <c r="B92" s="11" t="n">
        <v>2.8</v>
      </c>
    </row>
    <row r="93" spans="1:4">
      <c r="A93" s="4" t="s">
        <v>449</v>
      </c>
    </row>
    <row r="94" spans="1:4">
      <c r="A94" s="3" t="s">
        <v>408</v>
      </c>
    </row>
    <row r="95" spans="1:4">
      <c r="A95" s="4" t="s">
        <v>419</v>
      </c>
      <c r="B95" s="11" t="n">
        <v>1.6</v>
      </c>
    </row>
    <row r="96" spans="1:4">
      <c r="A96" s="4" t="s">
        <v>450</v>
      </c>
    </row>
    <row r="97" spans="1:4">
      <c r="A97" s="3" t="s">
        <v>408</v>
      </c>
    </row>
    <row r="98" spans="1:4">
      <c r="A98" s="4" t="s">
        <v>419</v>
      </c>
      <c r="B98" s="7"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86</v>
      </c>
    </row>
    <row r="3" spans="1:4">
      <c r="A3" s="3" t="s">
        <v>145</v>
      </c>
    </row>
    <row r="4" spans="1:4">
      <c r="A4" s="4" t="s">
        <v>127</v>
      </c>
      <c r="B4" s="4" t="s">
        <v>89</v>
      </c>
      <c r="C4" s="7" t="n">
        <v>2410</v>
      </c>
      <c r="D4" s="7" t="n">
        <v>2353</v>
      </c>
    </row>
    <row r="5" spans="1:4">
      <c r="A5" s="3" t="s">
        <v>146</v>
      </c>
    </row>
    <row r="6" spans="1:4">
      <c r="A6" s="4" t="s">
        <v>147</v>
      </c>
      <c r="B6" s="4" t="s">
        <v>89</v>
      </c>
      <c r="C6" s="5" t="n">
        <v>33</v>
      </c>
      <c r="D6" s="5" t="n">
        <v>6</v>
      </c>
    </row>
    <row r="7" spans="1:4">
      <c r="A7" s="4" t="s">
        <v>148</v>
      </c>
      <c r="B7" s="4" t="s">
        <v>89</v>
      </c>
      <c r="C7" s="5" t="n">
        <v>40</v>
      </c>
      <c r="D7" s="5" t="n">
        <v>-2</v>
      </c>
    </row>
    <row r="8" spans="1:4">
      <c r="A8" s="4" t="s">
        <v>149</v>
      </c>
      <c r="B8" s="4" t="s">
        <v>89</v>
      </c>
      <c r="D8" s="5" t="n">
        <v>4</v>
      </c>
    </row>
    <row r="9" spans="1:4">
      <c r="A9" s="4" t="s">
        <v>146</v>
      </c>
      <c r="B9" s="4" t="s">
        <v>89</v>
      </c>
      <c r="C9" s="5" t="n">
        <v>73</v>
      </c>
      <c r="D9" s="5" t="n">
        <v>8</v>
      </c>
    </row>
    <row r="10" spans="1:4">
      <c r="A10" s="4" t="s">
        <v>150</v>
      </c>
      <c r="B10" s="4" t="s">
        <v>89</v>
      </c>
      <c r="C10" s="5" t="n">
        <v>-131</v>
      </c>
      <c r="D10" s="5" t="n">
        <v>-3086</v>
      </c>
    </row>
    <row r="11" spans="1:4">
      <c r="A11" s="4" t="s">
        <v>151</v>
      </c>
      <c r="B11" s="4" t="s">
        <v>89</v>
      </c>
      <c r="C11" s="5" t="n">
        <v>19</v>
      </c>
      <c r="D11" s="5" t="n">
        <v>841</v>
      </c>
    </row>
    <row r="12" spans="1:4">
      <c r="A12" s="4" t="s">
        <v>152</v>
      </c>
      <c r="B12" s="4" t="s">
        <v>89</v>
      </c>
      <c r="C12" s="5" t="n">
        <v>-112</v>
      </c>
      <c r="D12" s="5" t="n">
        <v>-2245</v>
      </c>
    </row>
    <row r="13" spans="1:4">
      <c r="A13" s="3" t="s">
        <v>153</v>
      </c>
    </row>
    <row r="14" spans="1:4">
      <c r="A14" s="4" t="s">
        <v>154</v>
      </c>
      <c r="B14" s="4" t="s">
        <v>89</v>
      </c>
      <c r="C14" s="5" t="n">
        <v>836</v>
      </c>
      <c r="D14" s="5" t="n">
        <v>-2395</v>
      </c>
    </row>
    <row r="15" spans="1:4">
      <c r="A15" s="4" t="s">
        <v>155</v>
      </c>
      <c r="B15" s="4" t="s">
        <v>89</v>
      </c>
      <c r="C15" s="5" t="n">
        <v>609</v>
      </c>
      <c r="D15" s="5" t="n">
        <v>1149</v>
      </c>
    </row>
    <row r="16" spans="1:4">
      <c r="A16" s="4" t="s">
        <v>153</v>
      </c>
      <c r="B16" s="4" t="s">
        <v>89</v>
      </c>
      <c r="C16" s="5" t="n">
        <v>1445</v>
      </c>
      <c r="D16" s="5" t="n">
        <v>-1246</v>
      </c>
    </row>
    <row r="17" spans="1:4">
      <c r="A17" s="3" t="s">
        <v>156</v>
      </c>
    </row>
    <row r="18" spans="1:4">
      <c r="A18" s="4" t="s">
        <v>157</v>
      </c>
      <c r="B18" s="4" t="s">
        <v>89</v>
      </c>
      <c r="C18" s="5" t="n">
        <v>-302</v>
      </c>
      <c r="D18" s="5" t="n">
        <v>20</v>
      </c>
    </row>
    <row r="19" spans="1:4">
      <c r="A19" s="4" t="s">
        <v>158</v>
      </c>
      <c r="B19" s="4" t="s">
        <v>89</v>
      </c>
      <c r="C19" s="5" t="n">
        <v>-52</v>
      </c>
      <c r="D19" s="5" t="n">
        <v>26</v>
      </c>
    </row>
    <row r="20" spans="1:4">
      <c r="A20" s="4" t="s">
        <v>159</v>
      </c>
      <c r="B20" s="4" t="s">
        <v>89</v>
      </c>
      <c r="C20" s="5" t="n">
        <v>-10</v>
      </c>
    </row>
    <row r="21" spans="1:4">
      <c r="A21" s="4" t="s">
        <v>160</v>
      </c>
      <c r="B21" s="4" t="s">
        <v>89</v>
      </c>
      <c r="C21" s="5" t="n">
        <v>-364</v>
      </c>
      <c r="D21" s="5" t="n">
        <v>46</v>
      </c>
    </row>
    <row r="22" spans="1:4">
      <c r="A22" s="4" t="s">
        <v>161</v>
      </c>
      <c r="B22" s="4" t="s">
        <v>89</v>
      </c>
      <c r="C22" s="5" t="n">
        <v>1042</v>
      </c>
      <c r="D22" s="5" t="n">
        <v>-3437</v>
      </c>
    </row>
    <row r="23" spans="1:4">
      <c r="A23" s="4" t="s">
        <v>162</v>
      </c>
      <c r="B23" s="4" t="s">
        <v>89</v>
      </c>
      <c r="C23" s="5" t="n">
        <v>3452</v>
      </c>
      <c r="D23" s="5" t="n">
        <v>-1084</v>
      </c>
    </row>
    <row r="24" spans="1:4">
      <c r="A24" s="3" t="s">
        <v>131</v>
      </c>
    </row>
    <row r="25" spans="1:4">
      <c r="A25" s="4" t="s">
        <v>133</v>
      </c>
      <c r="B25" s="4" t="s">
        <v>89</v>
      </c>
      <c r="C25" s="5" t="n">
        <v>18</v>
      </c>
      <c r="D25" s="5" t="n">
        <v>18</v>
      </c>
    </row>
    <row r="26" spans="1:4">
      <c r="A26" s="3" t="s">
        <v>163</v>
      </c>
    </row>
    <row r="27" spans="1:4">
      <c r="A27" s="4" t="s">
        <v>147</v>
      </c>
      <c r="C27" s="5" t="n">
        <v>7</v>
      </c>
      <c r="D27" s="5" t="n">
        <v>-57</v>
      </c>
    </row>
    <row r="28" spans="1:4">
      <c r="A28" s="4" t="s">
        <v>164</v>
      </c>
      <c r="C28" s="5" t="n">
        <v>-15</v>
      </c>
      <c r="D28" s="5" t="n">
        <v>1</v>
      </c>
    </row>
    <row r="29" spans="1:4">
      <c r="A29" s="4" t="s">
        <v>165</v>
      </c>
      <c r="C29" s="5" t="n">
        <v>0</v>
      </c>
      <c r="D29" s="5" t="n">
        <v>0</v>
      </c>
    </row>
    <row r="30" spans="1:4">
      <c r="A30" s="4" t="s">
        <v>150</v>
      </c>
      <c r="C30" s="5" t="n">
        <v>0</v>
      </c>
      <c r="D30" s="5" t="n">
        <v>0</v>
      </c>
    </row>
    <row r="31" spans="1:4">
      <c r="A31" s="4" t="s">
        <v>151</v>
      </c>
      <c r="C31" s="5" t="n">
        <v>7</v>
      </c>
      <c r="D31" s="5" t="n">
        <v>304</v>
      </c>
    </row>
    <row r="32" spans="1:4">
      <c r="A32" s="4" t="s">
        <v>154</v>
      </c>
      <c r="C32" s="5" t="n">
        <v>275</v>
      </c>
      <c r="D32" s="5" t="n">
        <v>-1046</v>
      </c>
    </row>
    <row r="33" spans="1:4">
      <c r="A33" s="4" t="s">
        <v>166</v>
      </c>
      <c r="C33" s="5" t="n">
        <v>-236</v>
      </c>
      <c r="D33" s="5" t="n">
        <v>-576</v>
      </c>
    </row>
    <row r="34" spans="1:4">
      <c r="A34" s="4" t="s">
        <v>157</v>
      </c>
      <c r="C34" s="5" t="n">
        <v>-109</v>
      </c>
      <c r="D34" s="5" t="n">
        <v>24</v>
      </c>
    </row>
    <row r="35" spans="1:4">
      <c r="A35" s="4" t="s">
        <v>158</v>
      </c>
      <c r="C35" s="5" t="n">
        <v>-19</v>
      </c>
      <c r="D35" s="5" t="n">
        <v>14</v>
      </c>
    </row>
    <row r="36" spans="1:4">
      <c r="A36" s="4" t="s">
        <v>159</v>
      </c>
      <c r="C36" s="5" t="n">
        <v>-4</v>
      </c>
    </row>
    <row r="37" spans="1:4">
      <c r="A37" s="4" t="s">
        <v>167</v>
      </c>
      <c r="C37" s="5" t="n">
        <v>408</v>
      </c>
      <c r="D37" s="5" t="n">
        <v>-186</v>
      </c>
    </row>
    <row r="38" spans="1:4">
      <c r="A38" s="4" t="s">
        <v>81</v>
      </c>
    </row>
    <row r="39" spans="1:4">
      <c r="A39" s="3" t="s">
        <v>131</v>
      </c>
    </row>
    <row r="40" spans="1:4">
      <c r="A40" s="4" t="s">
        <v>168</v>
      </c>
      <c r="B40" s="4" t="s">
        <v>89</v>
      </c>
      <c r="C40" s="5" t="n">
        <v>3374</v>
      </c>
      <c r="D40" s="5" t="n">
        <v>-1154</v>
      </c>
    </row>
    <row r="41" spans="1:4">
      <c r="A41" s="4" t="s">
        <v>84</v>
      </c>
    </row>
    <row r="42" spans="1:4">
      <c r="A42" s="3" t="s">
        <v>131</v>
      </c>
    </row>
    <row r="43" spans="1:4">
      <c r="A43" s="4" t="s">
        <v>168</v>
      </c>
      <c r="B43" s="4" t="s">
        <v>89</v>
      </c>
      <c r="C43" s="7" t="n">
        <v>60</v>
      </c>
      <c r="D43" s="7" t="n">
        <v>52</v>
      </c>
    </row>
    <row r="44" spans="1:4"/>
    <row r="45" spans="1:4">
      <c r="A45" s="4" t="s">
        <v>89</v>
      </c>
      <c r="B45" s="4" t="s">
        <v>140</v>
      </c>
    </row>
  </sheetData>
  <mergeCells count="4">
    <mergeCell ref="A1:B2"/>
    <mergeCell ref="C1:D1"/>
    <mergeCell ref="A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1</v>
      </c>
      <c r="B1" s="2" t="s">
        <v>1</v>
      </c>
      <c r="D1" s="2" t="s">
        <v>407</v>
      </c>
    </row>
    <row r="2" spans="1:4">
      <c r="B2" s="2" t="s">
        <v>2</v>
      </c>
      <c r="C2" s="2" t="s">
        <v>86</v>
      </c>
      <c r="D2" s="2" t="s">
        <v>21</v>
      </c>
    </row>
    <row r="3" spans="1:4">
      <c r="A3" s="4" t="s">
        <v>415</v>
      </c>
    </row>
    <row r="4" spans="1:4">
      <c r="A4" s="3" t="s">
        <v>452</v>
      </c>
    </row>
    <row r="5" spans="1:4">
      <c r="A5" s="4" t="s">
        <v>453</v>
      </c>
      <c r="B5" s="7" t="n">
        <v>-304</v>
      </c>
      <c r="C5" s="7" t="n">
        <v>-303</v>
      </c>
      <c r="D5" s="7" t="n">
        <v>-238</v>
      </c>
    </row>
    <row r="6" spans="1:4">
      <c r="A6" s="4" t="s">
        <v>454</v>
      </c>
    </row>
    <row r="7" spans="1:4">
      <c r="A7" s="3" t="s">
        <v>452</v>
      </c>
    </row>
    <row r="8" spans="1:4">
      <c r="A8" s="4" t="s">
        <v>453</v>
      </c>
      <c r="B8" s="5" t="n">
        <v>-58</v>
      </c>
      <c r="C8" s="5" t="n">
        <v>-28</v>
      </c>
      <c r="D8" s="5" t="n">
        <v>-41</v>
      </c>
    </row>
    <row r="9" spans="1:4">
      <c r="A9" s="4" t="s">
        <v>455</v>
      </c>
    </row>
    <row r="10" spans="1:4">
      <c r="A10" s="3" t="s">
        <v>452</v>
      </c>
    </row>
    <row r="11" spans="1:4">
      <c r="A11" s="4" t="s">
        <v>453</v>
      </c>
      <c r="B11" s="5" t="n">
        <v>-246</v>
      </c>
      <c r="C11" s="5" t="n">
        <v>-275</v>
      </c>
      <c r="D11" s="5" t="n">
        <v>-197</v>
      </c>
    </row>
    <row r="12" spans="1:4">
      <c r="A12" s="4" t="s">
        <v>417</v>
      </c>
    </row>
    <row r="13" spans="1:4">
      <c r="A13" s="3" t="s">
        <v>452</v>
      </c>
    </row>
    <row r="14" spans="1:4">
      <c r="A14" s="4" t="s">
        <v>453</v>
      </c>
      <c r="B14" s="5" t="n">
        <v>-149</v>
      </c>
      <c r="C14" s="5" t="n">
        <v>-92</v>
      </c>
      <c r="D14" s="5" t="n">
        <v>2</v>
      </c>
    </row>
    <row r="15" spans="1:4">
      <c r="A15" s="4" t="s">
        <v>456</v>
      </c>
    </row>
    <row r="16" spans="1:4">
      <c r="A16" s="3" t="s">
        <v>452</v>
      </c>
    </row>
    <row r="17" spans="1:4">
      <c r="A17" s="4" t="s">
        <v>453</v>
      </c>
      <c r="B17" s="5" t="n">
        <v>1</v>
      </c>
      <c r="C17" s="5" t="n">
        <v>-56</v>
      </c>
      <c r="D17" s="5" t="n">
        <v>-17</v>
      </c>
    </row>
    <row r="18" spans="1:4">
      <c r="A18" s="4" t="s">
        <v>457</v>
      </c>
    </row>
    <row r="19" spans="1:4">
      <c r="A19" s="3" t="s">
        <v>452</v>
      </c>
    </row>
    <row r="20" spans="1:4">
      <c r="A20" s="4" t="s">
        <v>453</v>
      </c>
      <c r="B20" s="7" t="n">
        <v>-150</v>
      </c>
      <c r="C20" s="7" t="n">
        <v>-36</v>
      </c>
      <c r="D20" s="7"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1</v>
      </c>
    </row>
    <row r="2" spans="1:3">
      <c r="A2" s="3" t="s">
        <v>459</v>
      </c>
    </row>
    <row r="3" spans="1:3">
      <c r="A3" s="4" t="s">
        <v>460</v>
      </c>
      <c r="B3" s="7" t="n">
        <v>361840</v>
      </c>
      <c r="C3" s="7" t="n">
        <v>367311</v>
      </c>
    </row>
    <row r="4" spans="1:3">
      <c r="A4" s="4" t="s">
        <v>461</v>
      </c>
      <c r="B4" s="5" t="n">
        <v>198584</v>
      </c>
      <c r="C4" s="5" t="n">
        <v>212275</v>
      </c>
    </row>
    <row r="5" spans="1:3">
      <c r="A5" s="4" t="s">
        <v>462</v>
      </c>
      <c r="B5" s="7" t="n">
        <v>560424</v>
      </c>
      <c r="C5" s="7" t="n">
        <v>579586</v>
      </c>
    </row>
    <row r="6" spans="1:3">
      <c r="A6" s="4" t="s">
        <v>463</v>
      </c>
      <c r="B6" s="4" t="s">
        <v>464</v>
      </c>
      <c r="C6" s="4" t="s">
        <v>464</v>
      </c>
    </row>
    <row r="7" spans="1:3">
      <c r="A7" s="4" t="s">
        <v>465</v>
      </c>
      <c r="B7" s="7" t="n">
        <v>191439</v>
      </c>
      <c r="C7" s="7" t="n">
        <v>207544</v>
      </c>
    </row>
    <row r="8" spans="1:3">
      <c r="A8" s="4" t="s">
        <v>466</v>
      </c>
      <c r="B8" s="5" t="n">
        <v>368985</v>
      </c>
      <c r="C8" s="5" t="n">
        <v>372042</v>
      </c>
    </row>
    <row r="9" spans="1:3">
      <c r="A9" s="4" t="s">
        <v>467</v>
      </c>
    </row>
    <row r="10" spans="1:3">
      <c r="A10" s="3" t="s">
        <v>459</v>
      </c>
    </row>
    <row r="11" spans="1:3">
      <c r="A11" s="4" t="s">
        <v>460</v>
      </c>
      <c r="B11" s="5" t="n">
        <v>88771</v>
      </c>
      <c r="C11" s="5" t="n">
        <v>93458</v>
      </c>
    </row>
    <row r="12" spans="1:3">
      <c r="A12" s="4" t="s">
        <v>461</v>
      </c>
      <c r="B12" s="5" t="n">
        <v>82283</v>
      </c>
      <c r="C12" s="5" t="n">
        <v>88499</v>
      </c>
    </row>
    <row r="13" spans="1:3">
      <c r="A13" s="4" t="s">
        <v>462</v>
      </c>
      <c r="B13" s="7" t="n">
        <v>171054</v>
      </c>
      <c r="C13" s="7" t="n">
        <v>181957</v>
      </c>
    </row>
    <row r="14" spans="1:3">
      <c r="A14" s="4" t="s">
        <v>463</v>
      </c>
      <c r="B14" s="4" t="s">
        <v>468</v>
      </c>
      <c r="C14" s="4" t="s">
        <v>468</v>
      </c>
    </row>
    <row r="15" spans="1:3">
      <c r="A15" s="4" t="s">
        <v>465</v>
      </c>
      <c r="B15" s="7" t="n">
        <v>77018</v>
      </c>
      <c r="C15" s="7" t="n">
        <v>85452</v>
      </c>
    </row>
    <row r="16" spans="1:3">
      <c r="A16" s="4" t="s">
        <v>466</v>
      </c>
      <c r="B16" s="5" t="n">
        <v>94036</v>
      </c>
      <c r="C16" s="5" t="n">
        <v>96505</v>
      </c>
    </row>
    <row r="17" spans="1:3">
      <c r="A17" s="4" t="s">
        <v>469</v>
      </c>
    </row>
    <row r="18" spans="1:3">
      <c r="A18" s="3" t="s">
        <v>459</v>
      </c>
    </row>
    <row r="19" spans="1:3">
      <c r="A19" s="4" t="s">
        <v>460</v>
      </c>
      <c r="B19" s="5" t="n">
        <v>2018</v>
      </c>
      <c r="C19" s="5" t="n">
        <v>3002</v>
      </c>
    </row>
    <row r="20" spans="1:3">
      <c r="A20" s="4" t="s">
        <v>462</v>
      </c>
      <c r="B20" s="5" t="n">
        <v>2018</v>
      </c>
      <c r="C20" s="7" t="n">
        <v>3002</v>
      </c>
    </row>
    <row r="21" spans="1:3">
      <c r="A21" s="4" t="s">
        <v>463</v>
      </c>
      <c r="C21" s="4" t="s">
        <v>470</v>
      </c>
    </row>
    <row r="22" spans="1:3">
      <c r="A22" s="4" t="s">
        <v>465</v>
      </c>
      <c r="B22" s="5" t="n">
        <v>161</v>
      </c>
      <c r="C22" s="7" t="n">
        <v>1098</v>
      </c>
    </row>
    <row r="23" spans="1:3">
      <c r="A23" s="4" t="s">
        <v>466</v>
      </c>
      <c r="B23" s="5" t="n">
        <v>1857</v>
      </c>
      <c r="C23" s="5" t="n">
        <v>1904</v>
      </c>
    </row>
    <row r="24" spans="1:3">
      <c r="A24" s="4" t="s">
        <v>471</v>
      </c>
    </row>
    <row r="25" spans="1:3">
      <c r="A25" s="3" t="s">
        <v>459</v>
      </c>
    </row>
    <row r="26" spans="1:3">
      <c r="A26" s="4" t="s">
        <v>460</v>
      </c>
      <c r="B26" s="5" t="n">
        <v>14285</v>
      </c>
      <c r="C26" s="5" t="n">
        <v>18256</v>
      </c>
    </row>
    <row r="27" spans="1:3">
      <c r="A27" s="4" t="s">
        <v>461</v>
      </c>
      <c r="B27" s="5" t="n">
        <v>56195</v>
      </c>
      <c r="C27" s="5" t="n">
        <v>63463</v>
      </c>
    </row>
    <row r="28" spans="1:3">
      <c r="A28" s="4" t="s">
        <v>462</v>
      </c>
      <c r="B28" s="7" t="n">
        <v>70480</v>
      </c>
      <c r="C28" s="7" t="n">
        <v>81719</v>
      </c>
    </row>
    <row r="29" spans="1:3">
      <c r="A29" s="4" t="s">
        <v>463</v>
      </c>
      <c r="B29" s="4" t="s">
        <v>472</v>
      </c>
      <c r="C29" s="4" t="s">
        <v>473</v>
      </c>
    </row>
    <row r="30" spans="1:3">
      <c r="A30" s="4" t="s">
        <v>465</v>
      </c>
      <c r="B30" s="7" t="n">
        <v>40525</v>
      </c>
      <c r="C30" s="7" t="n">
        <v>47572</v>
      </c>
    </row>
    <row r="31" spans="1:3">
      <c r="A31" s="4" t="s">
        <v>466</v>
      </c>
      <c r="B31" s="5" t="n">
        <v>29955</v>
      </c>
      <c r="C31" s="5" t="n">
        <v>34147</v>
      </c>
    </row>
    <row r="32" spans="1:3">
      <c r="A32" s="4" t="s">
        <v>474</v>
      </c>
    </row>
    <row r="33" spans="1:3">
      <c r="A33" s="3" t="s">
        <v>459</v>
      </c>
    </row>
    <row r="34" spans="1:3">
      <c r="A34" s="4" t="s">
        <v>460</v>
      </c>
      <c r="B34" s="5" t="n">
        <v>42208</v>
      </c>
      <c r="C34" s="5" t="n">
        <v>39649</v>
      </c>
    </row>
    <row r="35" spans="1:3">
      <c r="A35" s="4" t="s">
        <v>461</v>
      </c>
      <c r="B35" s="5" t="n">
        <v>49</v>
      </c>
      <c r="C35" s="5" t="n">
        <v>42</v>
      </c>
    </row>
    <row r="36" spans="1:3">
      <c r="A36" s="4" t="s">
        <v>462</v>
      </c>
      <c r="B36" s="7" t="n">
        <v>42257</v>
      </c>
      <c r="C36" s="7" t="n">
        <v>39691</v>
      </c>
    </row>
    <row r="37" spans="1:3">
      <c r="A37" s="4" t="s">
        <v>463</v>
      </c>
      <c r="B37" s="4" t="s">
        <v>475</v>
      </c>
      <c r="C37" s="4" t="s">
        <v>476</v>
      </c>
    </row>
    <row r="38" spans="1:3">
      <c r="A38" s="4" t="s">
        <v>465</v>
      </c>
      <c r="B38" s="7" t="n">
        <v>4310</v>
      </c>
      <c r="C38" s="7" t="n">
        <v>3057</v>
      </c>
    </row>
    <row r="39" spans="1:3">
      <c r="A39" s="4" t="s">
        <v>466</v>
      </c>
      <c r="B39" s="5" t="n">
        <v>37947</v>
      </c>
      <c r="C39" s="5" t="n">
        <v>36634</v>
      </c>
    </row>
    <row r="40" spans="1:3">
      <c r="A40" s="4" t="s">
        <v>477</v>
      </c>
    </row>
    <row r="41" spans="1:3">
      <c r="A41" s="3" t="s">
        <v>459</v>
      </c>
    </row>
    <row r="42" spans="1:3">
      <c r="A42" s="4" t="s">
        <v>460</v>
      </c>
      <c r="B42" s="5" t="n">
        <v>14256</v>
      </c>
      <c r="C42" s="5" t="n">
        <v>12720</v>
      </c>
    </row>
    <row r="43" spans="1:3">
      <c r="A43" s="4" t="s">
        <v>461</v>
      </c>
      <c r="B43" s="5" t="n">
        <v>18908</v>
      </c>
      <c r="C43" s="5" t="n">
        <v>19241</v>
      </c>
    </row>
    <row r="44" spans="1:3">
      <c r="A44" s="4" t="s">
        <v>462</v>
      </c>
      <c r="B44" s="7" t="n">
        <v>33164</v>
      </c>
      <c r="C44" s="7" t="n">
        <v>31961</v>
      </c>
    </row>
    <row r="45" spans="1:3">
      <c r="A45" s="4" t="s">
        <v>463</v>
      </c>
      <c r="B45" s="4" t="s">
        <v>476</v>
      </c>
      <c r="C45" s="4" t="s">
        <v>478</v>
      </c>
    </row>
    <row r="46" spans="1:3">
      <c r="A46" s="4" t="s">
        <v>465</v>
      </c>
      <c r="B46" s="7" t="n">
        <v>22112</v>
      </c>
      <c r="C46" s="7" t="n">
        <v>23651</v>
      </c>
    </row>
    <row r="47" spans="1:3">
      <c r="A47" s="4" t="s">
        <v>466</v>
      </c>
      <c r="B47" s="5" t="n">
        <v>11052</v>
      </c>
      <c r="C47" s="5" t="n">
        <v>8310</v>
      </c>
    </row>
    <row r="48" spans="1:3">
      <c r="A48" s="4" t="s">
        <v>479</v>
      </c>
    </row>
    <row r="49" spans="1:3">
      <c r="A49" s="3" t="s">
        <v>459</v>
      </c>
    </row>
    <row r="50" spans="1:3">
      <c r="A50" s="4" t="s">
        <v>460</v>
      </c>
      <c r="B50" s="5" t="n">
        <v>4928</v>
      </c>
      <c r="C50" s="5" t="n">
        <v>6622</v>
      </c>
    </row>
    <row r="51" spans="1:3">
      <c r="A51" s="4" t="s">
        <v>461</v>
      </c>
      <c r="B51" s="5" t="n">
        <v>4214</v>
      </c>
      <c r="C51" s="5" t="n">
        <v>3767</v>
      </c>
    </row>
    <row r="52" spans="1:3">
      <c r="A52" s="4" t="s">
        <v>462</v>
      </c>
      <c r="B52" s="7" t="n">
        <v>9142</v>
      </c>
      <c r="C52" s="7" t="n">
        <v>10389</v>
      </c>
    </row>
    <row r="53" spans="1:3">
      <c r="A53" s="4" t="s">
        <v>463</v>
      </c>
      <c r="B53" s="4" t="s">
        <v>480</v>
      </c>
      <c r="C53" s="4" t="s">
        <v>480</v>
      </c>
    </row>
    <row r="54" spans="1:3">
      <c r="A54" s="4" t="s">
        <v>465</v>
      </c>
      <c r="B54" s="7" t="n">
        <v>3949</v>
      </c>
      <c r="C54" s="7" t="n">
        <v>3769</v>
      </c>
    </row>
    <row r="55" spans="1:3">
      <c r="A55" s="4" t="s">
        <v>466</v>
      </c>
      <c r="B55" s="5" t="n">
        <v>5193</v>
      </c>
      <c r="C55" s="5" t="n">
        <v>6620</v>
      </c>
    </row>
    <row r="56" spans="1:3">
      <c r="A56" s="4" t="s">
        <v>481</v>
      </c>
    </row>
    <row r="57" spans="1:3">
      <c r="A57" s="3" t="s">
        <v>459</v>
      </c>
    </row>
    <row r="58" spans="1:3">
      <c r="A58" s="4" t="s">
        <v>460</v>
      </c>
      <c r="B58" s="5" t="n">
        <v>6922</v>
      </c>
      <c r="C58" s="5" t="n">
        <v>10554</v>
      </c>
    </row>
    <row r="59" spans="1:3">
      <c r="A59" s="4" t="s">
        <v>461</v>
      </c>
      <c r="B59" s="5" t="n">
        <v>2470</v>
      </c>
      <c r="C59" s="5" t="n">
        <v>1637</v>
      </c>
    </row>
    <row r="60" spans="1:3">
      <c r="A60" s="4" t="s">
        <v>462</v>
      </c>
      <c r="B60" s="7" t="n">
        <v>9392</v>
      </c>
      <c r="C60" s="7" t="n">
        <v>12191</v>
      </c>
    </row>
    <row r="61" spans="1:3">
      <c r="A61" s="4" t="s">
        <v>463</v>
      </c>
      <c r="B61" s="4" t="s">
        <v>480</v>
      </c>
      <c r="C61" s="4" t="s">
        <v>480</v>
      </c>
    </row>
    <row r="62" spans="1:3">
      <c r="A62" s="4" t="s">
        <v>465</v>
      </c>
      <c r="B62" s="7" t="n">
        <v>5624</v>
      </c>
      <c r="C62" s="7" t="n">
        <v>6028</v>
      </c>
    </row>
    <row r="63" spans="1:3">
      <c r="A63" s="4" t="s">
        <v>466</v>
      </c>
      <c r="B63" s="5" t="n">
        <v>3768</v>
      </c>
      <c r="C63" s="5" t="n">
        <v>6163</v>
      </c>
    </row>
    <row r="64" spans="1:3">
      <c r="A64" s="4" t="s">
        <v>482</v>
      </c>
    </row>
    <row r="65" spans="1:3">
      <c r="A65" s="3" t="s">
        <v>459</v>
      </c>
    </row>
    <row r="66" spans="1:3">
      <c r="A66" s="4" t="s">
        <v>460</v>
      </c>
      <c r="B66" s="5" t="n">
        <v>4154</v>
      </c>
      <c r="C66" s="5" t="n">
        <v>2655</v>
      </c>
    </row>
    <row r="67" spans="1:3">
      <c r="A67" s="4" t="s">
        <v>461</v>
      </c>
      <c r="B67" s="5" t="n">
        <v>447</v>
      </c>
      <c r="C67" s="5" t="n">
        <v>349</v>
      </c>
    </row>
    <row r="68" spans="1:3">
      <c r="A68" s="4" t="s">
        <v>462</v>
      </c>
      <c r="B68" s="7" t="n">
        <v>4601</v>
      </c>
      <c r="C68" s="7" t="n">
        <v>3004</v>
      </c>
    </row>
    <row r="69" spans="1:3">
      <c r="A69" s="4" t="s">
        <v>463</v>
      </c>
      <c r="B69" s="4" t="s">
        <v>470</v>
      </c>
      <c r="C69" s="4" t="s">
        <v>470</v>
      </c>
    </row>
    <row r="70" spans="1:3">
      <c r="A70" s="4" t="s">
        <v>465</v>
      </c>
      <c r="B70" s="7" t="n">
        <v>337</v>
      </c>
      <c r="C70" s="7" t="n">
        <v>277</v>
      </c>
    </row>
    <row r="71" spans="1:3">
      <c r="A71" s="4" t="s">
        <v>466</v>
      </c>
      <c r="B71" s="5" t="n">
        <v>4264</v>
      </c>
      <c r="C71" s="5" t="n">
        <v>2727</v>
      </c>
    </row>
    <row r="72" spans="1:3">
      <c r="A72" s="4" t="s">
        <v>483</v>
      </c>
    </row>
    <row r="73" spans="1:3">
      <c r="A73" s="3" t="s">
        <v>459</v>
      </c>
    </row>
    <row r="74" spans="1:3">
      <c r="A74" s="4" t="s">
        <v>460</v>
      </c>
      <c r="B74" s="5" t="n">
        <v>273069</v>
      </c>
      <c r="C74" s="5" t="n">
        <v>273853</v>
      </c>
    </row>
    <row r="75" spans="1:3">
      <c r="A75" s="4" t="s">
        <v>461</v>
      </c>
      <c r="B75" s="5" t="n">
        <v>116301</v>
      </c>
      <c r="C75" s="5" t="n">
        <v>123776</v>
      </c>
    </row>
    <row r="76" spans="1:3">
      <c r="A76" s="4" t="s">
        <v>462</v>
      </c>
      <c r="B76" s="7" t="n">
        <v>389370</v>
      </c>
      <c r="C76" s="7" t="n">
        <v>397629</v>
      </c>
    </row>
    <row r="77" spans="1:3">
      <c r="A77" s="4" t="s">
        <v>463</v>
      </c>
      <c r="B77" s="4" t="s">
        <v>484</v>
      </c>
      <c r="C77" s="4" t="s">
        <v>484</v>
      </c>
    </row>
    <row r="78" spans="1:3">
      <c r="A78" s="4" t="s">
        <v>465</v>
      </c>
      <c r="B78" s="7" t="n">
        <v>114421</v>
      </c>
      <c r="C78" s="7" t="n">
        <v>122092</v>
      </c>
    </row>
    <row r="79" spans="1:3">
      <c r="A79" s="4" t="s">
        <v>466</v>
      </c>
      <c r="B79" s="5" t="n">
        <v>274949</v>
      </c>
      <c r="C79" s="5" t="n">
        <v>275537</v>
      </c>
    </row>
    <row r="80" spans="1:3">
      <c r="A80" s="4" t="s">
        <v>485</v>
      </c>
    </row>
    <row r="81" spans="1:3">
      <c r="A81" s="3" t="s">
        <v>459</v>
      </c>
    </row>
    <row r="82" spans="1:3">
      <c r="A82" s="4" t="s">
        <v>460</v>
      </c>
      <c r="B82" s="5" t="n">
        <v>26327</v>
      </c>
      <c r="C82" s="5" t="n">
        <v>24046</v>
      </c>
    </row>
    <row r="83" spans="1:3">
      <c r="A83" s="4" t="s">
        <v>462</v>
      </c>
      <c r="B83" s="7" t="n">
        <v>26327</v>
      </c>
      <c r="C83" s="7" t="n">
        <v>24046</v>
      </c>
    </row>
    <row r="84" spans="1:3">
      <c r="A84" s="4" t="s">
        <v>463</v>
      </c>
      <c r="B84" s="4" t="s">
        <v>478</v>
      </c>
      <c r="C84" s="4" t="s">
        <v>486</v>
      </c>
    </row>
    <row r="85" spans="1:3">
      <c r="A85" s="4" t="s">
        <v>465</v>
      </c>
      <c r="B85" s="7" t="n">
        <v>28</v>
      </c>
      <c r="C85" s="7" t="n">
        <v>28</v>
      </c>
    </row>
    <row r="86" spans="1:3">
      <c r="A86" s="4" t="s">
        <v>466</v>
      </c>
      <c r="B86" s="5" t="n">
        <v>26299</v>
      </c>
      <c r="C86" s="5" t="n">
        <v>24018</v>
      </c>
    </row>
    <row r="87" spans="1:3">
      <c r="A87" s="4" t="s">
        <v>487</v>
      </c>
    </row>
    <row r="88" spans="1:3">
      <c r="A88" s="3" t="s">
        <v>459</v>
      </c>
    </row>
    <row r="89" spans="1:3">
      <c r="A89" s="4" t="s">
        <v>460</v>
      </c>
      <c r="B89" s="5" t="n">
        <v>76697</v>
      </c>
      <c r="C89" s="5" t="n">
        <v>78160</v>
      </c>
    </row>
    <row r="90" spans="1:3">
      <c r="A90" s="4" t="s">
        <v>461</v>
      </c>
      <c r="B90" s="5" t="n">
        <v>2722</v>
      </c>
      <c r="C90" s="5" t="n">
        <v>1576</v>
      </c>
    </row>
    <row r="91" spans="1:3">
      <c r="A91" s="4" t="s">
        <v>462</v>
      </c>
      <c r="B91" s="7" t="n">
        <v>79419</v>
      </c>
      <c r="C91" s="7" t="n">
        <v>79736</v>
      </c>
    </row>
    <row r="92" spans="1:3">
      <c r="A92" s="4" t="s">
        <v>463</v>
      </c>
      <c r="B92" s="4" t="s">
        <v>473</v>
      </c>
      <c r="C92" s="4" t="s">
        <v>473</v>
      </c>
    </row>
    <row r="93" spans="1:3">
      <c r="A93" s="4" t="s">
        <v>465</v>
      </c>
      <c r="B93" s="7" t="n">
        <v>7405</v>
      </c>
      <c r="C93" s="7" t="n">
        <v>7234</v>
      </c>
    </row>
    <row r="94" spans="1:3">
      <c r="A94" s="4" t="s">
        <v>466</v>
      </c>
      <c r="B94" s="5" t="n">
        <v>72014</v>
      </c>
      <c r="C94" s="5" t="n">
        <v>72502</v>
      </c>
    </row>
    <row r="95" spans="1:3">
      <c r="A95" s="4" t="s">
        <v>488</v>
      </c>
    </row>
    <row r="96" spans="1:3">
      <c r="A96" s="3" t="s">
        <v>459</v>
      </c>
    </row>
    <row r="97" spans="1:3">
      <c r="A97" s="4" t="s">
        <v>460</v>
      </c>
      <c r="B97" s="5" t="n">
        <v>31616</v>
      </c>
      <c r="C97" s="5" t="n">
        <v>33514</v>
      </c>
    </row>
    <row r="98" spans="1:3">
      <c r="A98" s="4" t="s">
        <v>461</v>
      </c>
      <c r="B98" s="5" t="n">
        <v>33202</v>
      </c>
      <c r="C98" s="5" t="n">
        <v>37666</v>
      </c>
    </row>
    <row r="99" spans="1:3">
      <c r="A99" s="4" t="s">
        <v>462</v>
      </c>
      <c r="B99" s="7" t="n">
        <v>64818</v>
      </c>
      <c r="C99" s="7" t="n">
        <v>71180</v>
      </c>
    </row>
    <row r="100" spans="1:3">
      <c r="A100" s="4" t="s">
        <v>463</v>
      </c>
      <c r="B100" s="4" t="s">
        <v>489</v>
      </c>
      <c r="C100" s="4" t="s">
        <v>490</v>
      </c>
    </row>
    <row r="101" spans="1:3">
      <c r="A101" s="4" t="s">
        <v>465</v>
      </c>
      <c r="B101" s="7" t="n">
        <v>30671</v>
      </c>
      <c r="C101" s="7" t="n">
        <v>32206</v>
      </c>
    </row>
    <row r="102" spans="1:3">
      <c r="A102" s="4" t="s">
        <v>466</v>
      </c>
      <c r="B102" s="5" t="n">
        <v>34147</v>
      </c>
      <c r="C102" s="5" t="n">
        <v>38974</v>
      </c>
    </row>
    <row r="103" spans="1:3">
      <c r="A103" s="4" t="s">
        <v>491</v>
      </c>
    </row>
    <row r="104" spans="1:3">
      <c r="A104" s="3" t="s">
        <v>459</v>
      </c>
    </row>
    <row r="105" spans="1:3">
      <c r="A105" s="4" t="s">
        <v>460</v>
      </c>
      <c r="B105" s="5" t="n">
        <v>5620</v>
      </c>
      <c r="C105" s="5" t="n">
        <v>4786</v>
      </c>
    </row>
    <row r="106" spans="1:3">
      <c r="A106" s="4" t="s">
        <v>461</v>
      </c>
      <c r="B106" s="5" t="n">
        <v>659</v>
      </c>
      <c r="C106" s="5" t="n">
        <v>4</v>
      </c>
    </row>
    <row r="107" spans="1:3">
      <c r="A107" s="4" t="s">
        <v>462</v>
      </c>
      <c r="B107" s="7" t="n">
        <v>6279</v>
      </c>
      <c r="C107" s="7" t="n">
        <v>4790</v>
      </c>
    </row>
    <row r="108" spans="1:3">
      <c r="A108" s="4" t="s">
        <v>463</v>
      </c>
      <c r="B108" s="4" t="s">
        <v>470</v>
      </c>
      <c r="C108" s="4" t="s">
        <v>470</v>
      </c>
    </row>
    <row r="109" spans="1:3">
      <c r="A109" s="4" t="s">
        <v>465</v>
      </c>
      <c r="B109" s="7" t="n">
        <v>967</v>
      </c>
      <c r="C109" s="7" t="n">
        <v>191</v>
      </c>
    </row>
    <row r="110" spans="1:3">
      <c r="A110" s="4" t="s">
        <v>466</v>
      </c>
      <c r="B110" s="5" t="n">
        <v>5312</v>
      </c>
      <c r="C110" s="5" t="n">
        <v>4599</v>
      </c>
    </row>
    <row r="111" spans="1:3">
      <c r="A111" s="4" t="s">
        <v>492</v>
      </c>
    </row>
    <row r="112" spans="1:3">
      <c r="A112" s="3" t="s">
        <v>459</v>
      </c>
    </row>
    <row r="113" spans="1:3">
      <c r="A113" s="4" t="s">
        <v>460</v>
      </c>
      <c r="B113" s="5" t="n">
        <v>31779</v>
      </c>
      <c r="C113" s="5" t="n">
        <v>30163</v>
      </c>
    </row>
    <row r="114" spans="1:3">
      <c r="A114" s="4" t="s">
        <v>461</v>
      </c>
      <c r="B114" s="5" t="n">
        <v>33216</v>
      </c>
      <c r="C114" s="5" t="n">
        <v>37691</v>
      </c>
    </row>
    <row r="115" spans="1:3">
      <c r="A115" s="4" t="s">
        <v>462</v>
      </c>
      <c r="B115" s="7" t="n">
        <v>64995</v>
      </c>
      <c r="C115" s="7" t="n">
        <v>67854</v>
      </c>
    </row>
    <row r="116" spans="1:3">
      <c r="A116" s="4" t="s">
        <v>463</v>
      </c>
      <c r="B116" s="4" t="s">
        <v>490</v>
      </c>
      <c r="C116" s="4" t="s">
        <v>490</v>
      </c>
    </row>
    <row r="117" spans="1:3">
      <c r="A117" s="4" t="s">
        <v>465</v>
      </c>
      <c r="B117" s="7" t="n">
        <v>29442</v>
      </c>
      <c r="C117" s="7" t="n">
        <v>32918</v>
      </c>
    </row>
    <row r="118" spans="1:3">
      <c r="A118" s="4" t="s">
        <v>466</v>
      </c>
      <c r="B118" s="5" t="n">
        <v>35553</v>
      </c>
      <c r="C118" s="5" t="n">
        <v>34936</v>
      </c>
    </row>
    <row r="119" spans="1:3">
      <c r="A119" s="4" t="s">
        <v>493</v>
      </c>
    </row>
    <row r="120" spans="1:3">
      <c r="A120" s="3" t="s">
        <v>459</v>
      </c>
    </row>
    <row r="121" spans="1:3">
      <c r="A121" s="4" t="s">
        <v>460</v>
      </c>
      <c r="B121" s="5" t="n">
        <v>48472</v>
      </c>
      <c r="C121" s="5" t="n">
        <v>47150</v>
      </c>
    </row>
    <row r="122" spans="1:3">
      <c r="A122" s="4" t="s">
        <v>461</v>
      </c>
      <c r="B122" s="5" t="n">
        <v>6832</v>
      </c>
      <c r="C122" s="5" t="n">
        <v>927</v>
      </c>
    </row>
    <row r="123" spans="1:3">
      <c r="A123" s="4" t="s">
        <v>462</v>
      </c>
      <c r="B123" s="7" t="n">
        <v>55304</v>
      </c>
      <c r="C123" s="7" t="n">
        <v>48077</v>
      </c>
    </row>
    <row r="124" spans="1:3">
      <c r="A124" s="4" t="s">
        <v>463</v>
      </c>
      <c r="B124" s="4" t="s">
        <v>494</v>
      </c>
      <c r="C124" s="4" t="s">
        <v>495</v>
      </c>
    </row>
    <row r="125" spans="1:3">
      <c r="A125" s="4" t="s">
        <v>465</v>
      </c>
      <c r="B125" s="7" t="n">
        <v>16379</v>
      </c>
      <c r="C125" s="7" t="n">
        <v>7522</v>
      </c>
    </row>
    <row r="126" spans="1:3">
      <c r="A126" s="4" t="s">
        <v>466</v>
      </c>
      <c r="B126" s="5" t="n">
        <v>38925</v>
      </c>
      <c r="C126" s="5" t="n">
        <v>40555</v>
      </c>
    </row>
    <row r="127" spans="1:3">
      <c r="A127" s="4" t="s">
        <v>496</v>
      </c>
    </row>
    <row r="128" spans="1:3">
      <c r="A128" s="3" t="s">
        <v>459</v>
      </c>
    </row>
    <row r="129" spans="1:3">
      <c r="A129" s="4" t="s">
        <v>460</v>
      </c>
      <c r="B129" s="5" t="n">
        <v>52558</v>
      </c>
      <c r="C129" s="5" t="n">
        <v>56034</v>
      </c>
    </row>
    <row r="130" spans="1:3">
      <c r="A130" s="4" t="s">
        <v>461</v>
      </c>
      <c r="B130" s="5" t="n">
        <v>39670</v>
      </c>
      <c r="C130" s="5" t="n">
        <v>45912</v>
      </c>
    </row>
    <row r="131" spans="1:3">
      <c r="A131" s="4" t="s">
        <v>462</v>
      </c>
      <c r="B131" s="7" t="n">
        <v>92228</v>
      </c>
      <c r="C131" s="7" t="n">
        <v>101946</v>
      </c>
    </row>
    <row r="132" spans="1:3">
      <c r="A132" s="4" t="s">
        <v>463</v>
      </c>
      <c r="B132" s="4" t="s">
        <v>497</v>
      </c>
      <c r="C132" s="4" t="s">
        <v>498</v>
      </c>
    </row>
    <row r="133" spans="1:3">
      <c r="A133" s="4" t="s">
        <v>465</v>
      </c>
      <c r="B133" s="7" t="n">
        <v>29529</v>
      </c>
      <c r="C133" s="7" t="n">
        <v>41993</v>
      </c>
    </row>
    <row r="134" spans="1:3">
      <c r="A134" s="4" t="s">
        <v>466</v>
      </c>
      <c r="B134" s="7" t="n">
        <v>62699</v>
      </c>
      <c r="C134" s="7" t="n">
        <v>599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1</v>
      </c>
    </row>
    <row r="2" spans="1:3">
      <c r="A2" s="3" t="s">
        <v>500</v>
      </c>
    </row>
    <row r="3" spans="1:3">
      <c r="A3" s="4" t="s">
        <v>466</v>
      </c>
      <c r="B3" s="7" t="n">
        <v>368985</v>
      </c>
      <c r="C3" s="7" t="n">
        <v>372042</v>
      </c>
    </row>
    <row r="4" spans="1:3">
      <c r="A4" s="4" t="s">
        <v>501</v>
      </c>
    </row>
    <row r="5" spans="1:3">
      <c r="A5" s="3" t="s">
        <v>500</v>
      </c>
    </row>
    <row r="6" spans="1:3">
      <c r="A6" s="4" t="s">
        <v>466</v>
      </c>
      <c r="B6" s="5" t="n">
        <v>131008</v>
      </c>
      <c r="C6" s="5" t="n">
        <v>136544</v>
      </c>
    </row>
    <row r="7" spans="1:3">
      <c r="A7" s="4" t="s">
        <v>502</v>
      </c>
    </row>
    <row r="8" spans="1:3">
      <c r="A8" s="3" t="s">
        <v>500</v>
      </c>
    </row>
    <row r="9" spans="1:3">
      <c r="A9" s="4" t="s">
        <v>466</v>
      </c>
      <c r="B9" s="5" t="n">
        <v>217237</v>
      </c>
      <c r="C9" s="5" t="n">
        <v>217565</v>
      </c>
    </row>
    <row r="10" spans="1:3">
      <c r="A10" s="4" t="s">
        <v>503</v>
      </c>
    </row>
    <row r="11" spans="1:3">
      <c r="A11" s="3" t="s">
        <v>500</v>
      </c>
    </row>
    <row r="12" spans="1:3">
      <c r="A12" s="4" t="s">
        <v>466</v>
      </c>
      <c r="B12" s="7" t="n">
        <v>20740</v>
      </c>
      <c r="C12" s="7" t="n">
        <v>179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504</v>
      </c>
      <c r="B1" s="2" t="s">
        <v>407</v>
      </c>
    </row>
    <row r="2" spans="1:2">
      <c r="B2" s="2" t="s">
        <v>505</v>
      </c>
    </row>
    <row r="3" spans="1:2">
      <c r="A3" s="3" t="s">
        <v>506</v>
      </c>
    </row>
    <row r="4" spans="1:2">
      <c r="A4" s="4" t="s">
        <v>507</v>
      </c>
      <c r="B4"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1</v>
      </c>
    </row>
    <row r="2" spans="1:3">
      <c r="A2" s="3" t="s">
        <v>510</v>
      </c>
    </row>
    <row r="3" spans="1:3">
      <c r="A3" s="4" t="s">
        <v>511</v>
      </c>
      <c r="B3" s="7" t="n">
        <v>709721</v>
      </c>
      <c r="C3" s="7" t="n">
        <v>706133</v>
      </c>
    </row>
    <row r="4" spans="1:3">
      <c r="A4" s="4" t="s">
        <v>512</v>
      </c>
    </row>
    <row r="5" spans="1:3">
      <c r="A5" s="3" t="s">
        <v>510</v>
      </c>
    </row>
    <row r="6" spans="1:3">
      <c r="A6" s="4" t="s">
        <v>511</v>
      </c>
      <c r="B6" s="5" t="n">
        <v>33</v>
      </c>
      <c r="C6" s="5" t="n">
        <v>36</v>
      </c>
    </row>
    <row r="7" spans="1:3">
      <c r="A7" s="4" t="s">
        <v>513</v>
      </c>
    </row>
    <row r="8" spans="1:3">
      <c r="A8" s="3" t="s">
        <v>510</v>
      </c>
    </row>
    <row r="9" spans="1:3">
      <c r="A9" s="4" t="s">
        <v>511</v>
      </c>
      <c r="B9" s="5" t="n">
        <v>363193</v>
      </c>
      <c r="C9" s="5" t="n">
        <v>359473</v>
      </c>
    </row>
    <row r="10" spans="1:3">
      <c r="A10" s="4" t="s">
        <v>514</v>
      </c>
    </row>
    <row r="11" spans="1:3">
      <c r="A11" s="3" t="s">
        <v>510</v>
      </c>
    </row>
    <row r="12" spans="1:3">
      <c r="A12" s="4" t="s">
        <v>511</v>
      </c>
      <c r="B12" s="7" t="n">
        <v>346495</v>
      </c>
      <c r="C12" s="7" t="n">
        <v>346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2</v>
      </c>
      <c r="C1" s="2" t="s">
        <v>516</v>
      </c>
      <c r="D1" s="2" t="s">
        <v>21</v>
      </c>
      <c r="E1" s="2" t="s">
        <v>517</v>
      </c>
      <c r="F1" s="2" t="s">
        <v>86</v>
      </c>
      <c r="G1" s="2" t="s">
        <v>505</v>
      </c>
    </row>
    <row r="2" spans="1:7">
      <c r="A2" s="3" t="s">
        <v>22</v>
      </c>
    </row>
    <row r="3" spans="1:7">
      <c r="A3" s="4" t="s">
        <v>23</v>
      </c>
      <c r="B3" s="7" t="n">
        <v>4381</v>
      </c>
      <c r="D3" s="7" t="n">
        <v>4735</v>
      </c>
      <c r="F3" s="7" t="n">
        <v>3896</v>
      </c>
      <c r="G3" s="7" t="n">
        <v>3971</v>
      </c>
    </row>
    <row r="4" spans="1:7">
      <c r="A4" s="4" t="s">
        <v>24</v>
      </c>
      <c r="B4" s="5" t="n">
        <v>31671</v>
      </c>
      <c r="D4" s="5" t="n">
        <v>30720</v>
      </c>
    </row>
    <row r="5" spans="1:7">
      <c r="A5" s="4" t="s">
        <v>518</v>
      </c>
      <c r="B5" s="5" t="n">
        <v>122070</v>
      </c>
      <c r="D5" s="5" t="n">
        <v>127897</v>
      </c>
    </row>
    <row r="6" spans="1:7">
      <c r="A6" s="4" t="s">
        <v>228</v>
      </c>
      <c r="B6" s="5" t="n">
        <v>3875</v>
      </c>
      <c r="D6" s="5" t="n">
        <v>4015</v>
      </c>
    </row>
    <row r="7" spans="1:7">
      <c r="A7" s="4" t="s">
        <v>227</v>
      </c>
      <c r="B7" s="5" t="n">
        <v>45094</v>
      </c>
      <c r="D7" s="5" t="n">
        <v>56996</v>
      </c>
    </row>
    <row r="8" spans="1:7">
      <c r="A8" s="4" t="s">
        <v>519</v>
      </c>
      <c r="B8" s="5" t="n">
        <v>3760</v>
      </c>
      <c r="D8" s="5" t="n">
        <v>3618</v>
      </c>
    </row>
    <row r="9" spans="1:7">
      <c r="A9" s="4" t="s">
        <v>520</v>
      </c>
      <c r="B9" s="5" t="n">
        <v>126253</v>
      </c>
      <c r="D9" s="5" t="n">
        <v>130600</v>
      </c>
    </row>
    <row r="10" spans="1:7">
      <c r="A10" s="4" t="s">
        <v>521</v>
      </c>
      <c r="B10" s="5" t="n">
        <v>107162</v>
      </c>
      <c r="D10" s="5" t="n">
        <v>107171</v>
      </c>
    </row>
    <row r="11" spans="1:7">
      <c r="A11" s="4" t="s">
        <v>33</v>
      </c>
      <c r="B11" s="5" t="n">
        <v>132430</v>
      </c>
      <c r="D11" s="5" t="n">
        <v>127379</v>
      </c>
    </row>
    <row r="12" spans="1:7">
      <c r="A12" s="3" t="s">
        <v>88</v>
      </c>
    </row>
    <row r="13" spans="1:7">
      <c r="A13" s="4" t="s">
        <v>35</v>
      </c>
      <c r="B13" s="5" t="n">
        <v>225700</v>
      </c>
      <c r="D13" s="5" t="n">
        <v>225191</v>
      </c>
    </row>
    <row r="14" spans="1:7">
      <c r="A14" s="4" t="s">
        <v>36</v>
      </c>
      <c r="B14" s="5" t="n">
        <v>171942</v>
      </c>
      <c r="D14" s="5" t="n">
        <v>172079</v>
      </c>
    </row>
    <row r="15" spans="1:7">
      <c r="A15" s="4" t="s">
        <v>37</v>
      </c>
      <c r="B15" s="5" t="n">
        <v>35726</v>
      </c>
      <c r="D15" s="5" t="n">
        <v>35018</v>
      </c>
    </row>
    <row r="16" spans="1:7">
      <c r="A16" s="4" t="s">
        <v>38</v>
      </c>
      <c r="B16" s="5" t="n">
        <v>218829</v>
      </c>
      <c r="D16" s="5" t="n">
        <v>217654</v>
      </c>
    </row>
    <row r="17" spans="1:7">
      <c r="A17" s="4" t="s">
        <v>522</v>
      </c>
      <c r="B17" s="5" t="n">
        <v>652197</v>
      </c>
      <c r="D17" s="5" t="n">
        <v>649942</v>
      </c>
    </row>
    <row r="18" spans="1:7">
      <c r="A18" s="4" t="s">
        <v>523</v>
      </c>
      <c r="B18" s="5" t="n">
        <v>-3729</v>
      </c>
      <c r="D18" s="5" t="n">
        <v>-3549</v>
      </c>
    </row>
    <row r="19" spans="1:7">
      <c r="A19" s="4" t="s">
        <v>41</v>
      </c>
      <c r="B19" s="5" t="n">
        <v>648468</v>
      </c>
      <c r="D19" s="5" t="n">
        <v>646393</v>
      </c>
    </row>
    <row r="20" spans="1:7">
      <c r="A20" s="4" t="s">
        <v>43</v>
      </c>
      <c r="B20" s="5" t="n">
        <v>17881</v>
      </c>
      <c r="D20" s="5" t="n">
        <v>17267</v>
      </c>
    </row>
    <row r="21" spans="1:7">
      <c r="A21" s="4" t="s">
        <v>281</v>
      </c>
      <c r="B21" s="5" t="n">
        <v>16941</v>
      </c>
      <c r="D21" s="5" t="n">
        <v>16536</v>
      </c>
      <c r="G21" s="7" t="n">
        <v>16156</v>
      </c>
    </row>
    <row r="22" spans="1:7">
      <c r="A22" s="4" t="s">
        <v>45</v>
      </c>
      <c r="B22" s="5" t="n">
        <v>2647</v>
      </c>
      <c r="D22" s="5" t="n">
        <v>2459</v>
      </c>
    </row>
    <row r="23" spans="1:7">
      <c r="A23" s="4" t="s">
        <v>46</v>
      </c>
      <c r="B23" s="5" t="n">
        <v>5353</v>
      </c>
      <c r="D23" s="5" t="n">
        <v>5324</v>
      </c>
    </row>
    <row r="24" spans="1:7">
      <c r="A24" s="4" t="s">
        <v>524</v>
      </c>
      <c r="B24" s="5" t="n">
        <v>2266</v>
      </c>
      <c r="D24" s="5" t="n">
        <v>2812</v>
      </c>
    </row>
    <row r="25" spans="1:7">
      <c r="A25" s="4" t="s">
        <v>48</v>
      </c>
      <c r="B25" s="5" t="n">
        <v>26827</v>
      </c>
      <c r="D25" s="5" t="n">
        <v>26940</v>
      </c>
    </row>
    <row r="26" spans="1:7">
      <c r="A26" s="4" t="s">
        <v>525</v>
      </c>
      <c r="B26" s="5" t="n">
        <v>16748</v>
      </c>
      <c r="D26" s="5" t="n">
        <v>15596</v>
      </c>
    </row>
    <row r="27" spans="1:7">
      <c r="A27" s="4" t="s">
        <v>51</v>
      </c>
      <c r="B27" s="5" t="n">
        <v>1322506</v>
      </c>
      <c r="D27" s="5" t="n">
        <v>1334903</v>
      </c>
      <c r="F27" s="5" t="n">
        <v>1261316</v>
      </c>
    </row>
    <row r="28" spans="1:7">
      <c r="A28" s="3" t="s">
        <v>52</v>
      </c>
    </row>
    <row r="29" spans="1:7">
      <c r="A29" s="4" t="s">
        <v>526</v>
      </c>
      <c r="B29" s="5" t="n">
        <v>82559</v>
      </c>
      <c r="D29" s="5" t="n">
        <v>114704</v>
      </c>
    </row>
    <row r="30" spans="1:7">
      <c r="A30" s="4" t="s">
        <v>227</v>
      </c>
      <c r="B30" s="5" t="n">
        <v>42665</v>
      </c>
      <c r="D30" s="5" t="n">
        <v>48270</v>
      </c>
    </row>
    <row r="31" spans="1:7">
      <c r="A31" s="4" t="s">
        <v>527</v>
      </c>
      <c r="B31" s="5" t="n">
        <v>12294</v>
      </c>
      <c r="D31" s="5" t="n">
        <v>12618</v>
      </c>
    </row>
    <row r="32" spans="1:7">
      <c r="A32" s="4" t="s">
        <v>528</v>
      </c>
      <c r="B32" s="5" t="n">
        <v>26885</v>
      </c>
      <c r="D32" s="5" t="n">
        <v>16</v>
      </c>
    </row>
    <row r="33" spans="1:7">
      <c r="A33" s="3" t="s">
        <v>96</v>
      </c>
    </row>
    <row r="34" spans="1:7">
      <c r="A34" s="4" t="s">
        <v>58</v>
      </c>
      <c r="B34" s="5" t="n">
        <v>483132</v>
      </c>
      <c r="D34" s="5" t="n">
        <v>477644</v>
      </c>
    </row>
    <row r="35" spans="1:7">
      <c r="A35" s="4" t="s">
        <v>59</v>
      </c>
      <c r="B35" s="5" t="n">
        <v>16766</v>
      </c>
      <c r="D35" s="5" t="n">
        <v>16712</v>
      </c>
    </row>
    <row r="36" spans="1:7">
      <c r="A36" s="4" t="s">
        <v>38</v>
      </c>
      <c r="B36" s="5" t="n">
        <v>349440</v>
      </c>
      <c r="D36" s="5" t="n">
        <v>357083</v>
      </c>
    </row>
    <row r="37" spans="1:7">
      <c r="A37" s="4" t="s">
        <v>60</v>
      </c>
      <c r="B37" s="5" t="n">
        <v>849338</v>
      </c>
      <c r="D37" s="5" t="n">
        <v>851439</v>
      </c>
    </row>
    <row r="38" spans="1:7">
      <c r="A38" s="4" t="s">
        <v>61</v>
      </c>
      <c r="B38" s="5" t="n">
        <v>17881</v>
      </c>
      <c r="D38" s="5" t="n">
        <v>17269</v>
      </c>
    </row>
    <row r="39" spans="1:7">
      <c r="A39" s="4" t="s">
        <v>529</v>
      </c>
      <c r="B39" s="5" t="n">
        <v>38890</v>
      </c>
      <c r="D39" s="5" t="n">
        <v>39478</v>
      </c>
    </row>
    <row r="40" spans="1:7">
      <c r="A40" s="4" t="s">
        <v>530</v>
      </c>
      <c r="B40" s="5" t="n">
        <v>94762</v>
      </c>
      <c r="D40" s="5" t="n">
        <v>93389</v>
      </c>
    </row>
    <row r="41" spans="1:7">
      <c r="A41" s="4" t="s">
        <v>64</v>
      </c>
      <c r="B41" s="5" t="n">
        <v>13986</v>
      </c>
      <c r="D41" s="5" t="n">
        <v>14683</v>
      </c>
    </row>
    <row r="42" spans="1:7">
      <c r="A42" s="4" t="s">
        <v>531</v>
      </c>
      <c r="B42" s="5" t="n">
        <v>26094</v>
      </c>
      <c r="D42" s="5" t="n">
        <v>28385</v>
      </c>
    </row>
    <row r="43" spans="1:7">
      <c r="A43" s="4" t="s">
        <v>66</v>
      </c>
      <c r="B43" s="5" t="n">
        <v>6698</v>
      </c>
      <c r="D43" s="5" t="n">
        <v>6698</v>
      </c>
    </row>
    <row r="44" spans="1:7">
      <c r="A44" s="4" t="s">
        <v>532</v>
      </c>
      <c r="B44" s="5" t="n">
        <v>19891</v>
      </c>
      <c r="D44" s="5" t="n">
        <v>19174</v>
      </c>
    </row>
    <row r="45" spans="1:7">
      <c r="A45" s="4" t="s">
        <v>69</v>
      </c>
      <c r="B45" s="5" t="n">
        <v>8893</v>
      </c>
      <c r="D45" s="5" t="n">
        <v>8740</v>
      </c>
    </row>
    <row r="46" spans="1:7">
      <c r="A46" s="4" t="s">
        <v>288</v>
      </c>
      <c r="B46" s="5" t="n">
        <v>81670</v>
      </c>
      <c r="D46" s="5" t="n">
        <v>80040</v>
      </c>
      <c r="F46" s="7" t="n">
        <v>73174</v>
      </c>
    </row>
    <row r="47" spans="1:7">
      <c r="A47" s="4" t="s">
        <v>78</v>
      </c>
      <c r="B47" s="5" t="n">
        <v>1322506</v>
      </c>
      <c r="D47" s="5" t="n">
        <v>1334903</v>
      </c>
    </row>
    <row r="48" spans="1:7">
      <c r="A48" s="3" t="s">
        <v>533</v>
      </c>
    </row>
    <row r="49" spans="1:7">
      <c r="A49" s="4" t="s">
        <v>534</v>
      </c>
      <c r="B49" s="5" t="n">
        <v>222536</v>
      </c>
      <c r="D49" s="5" t="n">
        <v>220435</v>
      </c>
    </row>
    <row r="50" spans="1:7">
      <c r="A50" s="4" t="s">
        <v>79</v>
      </c>
    </row>
    <row r="51" spans="1:7">
      <c r="A51" s="3" t="s">
        <v>88</v>
      </c>
    </row>
    <row r="52" spans="1:7">
      <c r="A52" s="4" t="s">
        <v>535</v>
      </c>
      <c r="B52" s="5" t="n">
        <v>8679</v>
      </c>
      <c r="D52" s="5" t="n">
        <v>8445</v>
      </c>
    </row>
    <row r="53" spans="1:7">
      <c r="A53" s="4" t="s">
        <v>525</v>
      </c>
      <c r="C53" s="7" t="n">
        <v>21488</v>
      </c>
      <c r="E53" s="7" t="n">
        <v>17811</v>
      </c>
    </row>
    <row r="54" spans="1:7">
      <c r="A54" s="4" t="s">
        <v>51</v>
      </c>
      <c r="C54" s="5" t="n">
        <v>48867</v>
      </c>
      <c r="E54" s="5" t="n">
        <v>49393</v>
      </c>
    </row>
    <row r="55" spans="1:7">
      <c r="A55" s="3" t="s">
        <v>96</v>
      </c>
    </row>
    <row r="56" spans="1:7">
      <c r="A56" s="4" t="s">
        <v>532</v>
      </c>
      <c r="C56" s="5" t="n">
        <v>5830</v>
      </c>
      <c r="E56" s="5" t="n">
        <v>4809</v>
      </c>
    </row>
    <row r="57" spans="1:7">
      <c r="A57" s="4" t="s">
        <v>288</v>
      </c>
      <c r="C57" s="5" t="n">
        <v>10981</v>
      </c>
      <c r="E57" s="5" t="n">
        <v>10535</v>
      </c>
    </row>
    <row r="58" spans="1:7">
      <c r="A58" s="4" t="s">
        <v>78</v>
      </c>
      <c r="C58" s="7" t="n">
        <v>48867</v>
      </c>
      <c r="E58" s="7" t="n">
        <v>49393</v>
      </c>
    </row>
    <row r="59" spans="1:7">
      <c r="A59" s="4" t="s">
        <v>536</v>
      </c>
    </row>
    <row r="60" spans="1:7">
      <c r="A60" s="3" t="s">
        <v>533</v>
      </c>
    </row>
    <row r="61" spans="1:7">
      <c r="A61" s="4" t="s">
        <v>534</v>
      </c>
      <c r="B61" s="5" t="n">
        <v>209927</v>
      </c>
      <c r="D61" s="5" t="n">
        <v>208042</v>
      </c>
    </row>
    <row r="62" spans="1:7">
      <c r="A62" s="4" t="s">
        <v>537</v>
      </c>
    </row>
    <row r="63" spans="1:7">
      <c r="A63" s="3" t="s">
        <v>533</v>
      </c>
    </row>
    <row r="64" spans="1:7">
      <c r="A64" s="4" t="s">
        <v>534</v>
      </c>
      <c r="B64" s="5" t="n">
        <v>7424</v>
      </c>
      <c r="D64" s="5" t="n">
        <v>7267</v>
      </c>
    </row>
    <row r="65" spans="1:7">
      <c r="A65" s="4" t="s">
        <v>538</v>
      </c>
    </row>
    <row r="66" spans="1:7">
      <c r="A66" s="3" t="s">
        <v>533</v>
      </c>
    </row>
    <row r="67" spans="1:7">
      <c r="A67" s="4" t="s">
        <v>534</v>
      </c>
      <c r="B67" s="5" t="n">
        <v>2285</v>
      </c>
      <c r="D67" s="5" t="n">
        <v>2363</v>
      </c>
    </row>
    <row r="68" spans="1:7">
      <c r="A68" s="4" t="s">
        <v>539</v>
      </c>
    </row>
    <row r="69" spans="1:7">
      <c r="A69" s="3" t="s">
        <v>533</v>
      </c>
    </row>
    <row r="70" spans="1:7">
      <c r="A70" s="4" t="s">
        <v>534</v>
      </c>
      <c r="B70" s="5" t="n">
        <v>2900</v>
      </c>
      <c r="D70" s="5" t="n">
        <v>2763</v>
      </c>
    </row>
    <row r="71" spans="1:7">
      <c r="A71" s="4" t="s">
        <v>540</v>
      </c>
    </row>
    <row r="72" spans="1:7">
      <c r="A72" s="3" t="s">
        <v>22</v>
      </c>
    </row>
    <row r="73" spans="1:7">
      <c r="A73" s="4" t="s">
        <v>23</v>
      </c>
      <c r="B73" s="5" t="n">
        <v>4378</v>
      </c>
      <c r="D73" s="5" t="n">
        <v>4733</v>
      </c>
    </row>
    <row r="74" spans="1:7">
      <c r="A74" s="4" t="s">
        <v>24</v>
      </c>
      <c r="B74" s="5" t="n">
        <v>30517</v>
      </c>
      <c r="D74" s="5" t="n">
        <v>28332</v>
      </c>
    </row>
    <row r="75" spans="1:7">
      <c r="A75" s="4" t="s">
        <v>518</v>
      </c>
      <c r="B75" s="5" t="n">
        <v>2072</v>
      </c>
      <c r="D75" s="5" t="n">
        <v>1971</v>
      </c>
    </row>
    <row r="76" spans="1:7">
      <c r="A76" s="4" t="s">
        <v>227</v>
      </c>
      <c r="B76" s="5" t="n">
        <v>5102</v>
      </c>
      <c r="D76" s="5" t="n">
        <v>7343</v>
      </c>
    </row>
    <row r="77" spans="1:7">
      <c r="A77" s="4" t="s">
        <v>519</v>
      </c>
      <c r="B77" s="5" t="n">
        <v>228</v>
      </c>
      <c r="D77" s="5" t="n">
        <v>30</v>
      </c>
    </row>
    <row r="78" spans="1:7">
      <c r="A78" s="4" t="s">
        <v>520</v>
      </c>
      <c r="B78" s="5" t="n">
        <v>2804</v>
      </c>
      <c r="D78" s="5" t="n">
        <v>1111</v>
      </c>
    </row>
    <row r="79" spans="1:7">
      <c r="A79" s="4" t="s">
        <v>521</v>
      </c>
      <c r="B79" s="5" t="n">
        <v>681</v>
      </c>
      <c r="D79" s="5" t="n">
        <v>881</v>
      </c>
    </row>
    <row r="80" spans="1:7">
      <c r="A80" s="4" t="s">
        <v>33</v>
      </c>
      <c r="B80" s="5" t="n">
        <v>87287</v>
      </c>
      <c r="D80" s="5" t="n">
        <v>77612</v>
      </c>
    </row>
    <row r="81" spans="1:7">
      <c r="A81" s="3" t="s">
        <v>88</v>
      </c>
    </row>
    <row r="82" spans="1:7">
      <c r="A82" s="4" t="s">
        <v>35</v>
      </c>
      <c r="B82" s="5" t="n">
        <v>2444</v>
      </c>
      <c r="D82" s="5" t="n">
        <v>908</v>
      </c>
    </row>
    <row r="83" spans="1:7">
      <c r="A83" s="4" t="s">
        <v>36</v>
      </c>
      <c r="B83" s="5" t="n">
        <v>959</v>
      </c>
      <c r="D83" s="5" t="n">
        <v>753</v>
      </c>
    </row>
    <row r="84" spans="1:7">
      <c r="A84" s="4" t="s">
        <v>38</v>
      </c>
      <c r="B84" s="5" t="n">
        <v>21700</v>
      </c>
      <c r="D84" s="5" t="n">
        <v>23052</v>
      </c>
    </row>
    <row r="85" spans="1:7">
      <c r="A85" s="4" t="s">
        <v>522</v>
      </c>
      <c r="B85" s="5" t="n">
        <v>25103</v>
      </c>
      <c r="D85" s="5" t="n">
        <v>24713</v>
      </c>
    </row>
    <row r="86" spans="1:7">
      <c r="A86" s="4" t="s">
        <v>41</v>
      </c>
      <c r="B86" s="5" t="n">
        <v>25103</v>
      </c>
      <c r="D86" s="5" t="n">
        <v>24713</v>
      </c>
    </row>
    <row r="87" spans="1:7">
      <c r="A87" s="4" t="s">
        <v>43</v>
      </c>
      <c r="B87" s="5" t="n">
        <v>14727</v>
      </c>
      <c r="D87" s="5" t="n">
        <v>14984</v>
      </c>
    </row>
    <row r="88" spans="1:7">
      <c r="A88" s="4" t="s">
        <v>48</v>
      </c>
      <c r="B88" s="5" t="n">
        <v>26827</v>
      </c>
      <c r="D88" s="5" t="n">
        <v>26940</v>
      </c>
    </row>
    <row r="89" spans="1:7">
      <c r="A89" s="4" t="s">
        <v>525</v>
      </c>
      <c r="B89" s="5" t="n">
        <v>3602</v>
      </c>
      <c r="D89" s="5" t="n">
        <v>3432</v>
      </c>
    </row>
    <row r="90" spans="1:7">
      <c r="A90" s="4" t="s">
        <v>51</v>
      </c>
      <c r="B90" s="5" t="n">
        <v>203328</v>
      </c>
      <c r="D90" s="5" t="n">
        <v>192082</v>
      </c>
    </row>
    <row r="91" spans="1:7">
      <c r="A91" s="3" t="s">
        <v>52</v>
      </c>
    </row>
    <row r="92" spans="1:7">
      <c r="A92" s="4" t="s">
        <v>526</v>
      </c>
      <c r="B92" s="5" t="n">
        <v>14030</v>
      </c>
      <c r="D92" s="5" t="n">
        <v>16145</v>
      </c>
    </row>
    <row r="93" spans="1:7">
      <c r="A93" s="4" t="s">
        <v>227</v>
      </c>
      <c r="B93" s="5" t="n">
        <v>5884</v>
      </c>
      <c r="D93" s="5" t="n">
        <v>6195</v>
      </c>
    </row>
    <row r="94" spans="1:7">
      <c r="A94" s="4" t="s">
        <v>528</v>
      </c>
      <c r="B94" s="5" t="n">
        <v>3558</v>
      </c>
      <c r="D94" s="5" t="n">
        <v>10</v>
      </c>
    </row>
    <row r="95" spans="1:7">
      <c r="A95" s="3" t="s">
        <v>96</v>
      </c>
    </row>
    <row r="96" spans="1:7">
      <c r="A96" s="4" t="s">
        <v>58</v>
      </c>
      <c r="B96" s="5" t="n">
        <v>4389</v>
      </c>
      <c r="D96" s="5" t="n">
        <v>4330</v>
      </c>
    </row>
    <row r="97" spans="1:7">
      <c r="A97" s="4" t="s">
        <v>59</v>
      </c>
      <c r="B97" s="5" t="n">
        <v>2997</v>
      </c>
      <c r="D97" s="5" t="n">
        <v>6499</v>
      </c>
    </row>
    <row r="98" spans="1:7">
      <c r="A98" s="4" t="s">
        <v>38</v>
      </c>
      <c r="B98" s="5" t="n">
        <v>20406</v>
      </c>
      <c r="D98" s="5" t="n">
        <v>18840</v>
      </c>
    </row>
    <row r="99" spans="1:7">
      <c r="A99" s="4" t="s">
        <v>60</v>
      </c>
      <c r="B99" s="5" t="n">
        <v>27792</v>
      </c>
      <c r="D99" s="5" t="n">
        <v>29669</v>
      </c>
    </row>
    <row r="100" spans="1:7">
      <c r="A100" s="4" t="s">
        <v>61</v>
      </c>
      <c r="B100" s="5" t="n">
        <v>14727</v>
      </c>
      <c r="D100" s="5" t="n">
        <v>14986</v>
      </c>
    </row>
    <row r="101" spans="1:7">
      <c r="A101" s="4" t="s">
        <v>529</v>
      </c>
      <c r="B101" s="5" t="n">
        <v>1513</v>
      </c>
      <c r="D101" s="5" t="n">
        <v>2621</v>
      </c>
    </row>
    <row r="102" spans="1:7">
      <c r="A102" s="4" t="s">
        <v>530</v>
      </c>
      <c r="B102" s="5" t="n">
        <v>75741</v>
      </c>
      <c r="D102" s="5" t="n">
        <v>73759</v>
      </c>
    </row>
    <row r="103" spans="1:7">
      <c r="A103" s="4" t="s">
        <v>64</v>
      </c>
      <c r="B103" s="5" t="n">
        <v>35</v>
      </c>
      <c r="D103" s="5" t="n">
        <v>22</v>
      </c>
    </row>
    <row r="104" spans="1:7">
      <c r="A104" s="4" t="s">
        <v>531</v>
      </c>
      <c r="B104" s="5" t="n">
        <v>26094</v>
      </c>
      <c r="D104" s="5" t="n">
        <v>28385</v>
      </c>
    </row>
    <row r="105" spans="1:7">
      <c r="A105" s="4" t="s">
        <v>66</v>
      </c>
      <c r="B105" s="5" t="n">
        <v>258</v>
      </c>
      <c r="D105" s="5" t="n">
        <v>213</v>
      </c>
    </row>
    <row r="106" spans="1:7">
      <c r="A106" s="4" t="s">
        <v>532</v>
      </c>
      <c r="B106" s="5" t="n">
        <v>3391</v>
      </c>
      <c r="D106" s="5" t="n">
        <v>2916</v>
      </c>
    </row>
    <row r="107" spans="1:7">
      <c r="A107" s="4" t="s">
        <v>78</v>
      </c>
      <c r="B107" s="5" t="n">
        <v>173023</v>
      </c>
      <c r="D107" s="5" t="n">
        <v>174921</v>
      </c>
    </row>
    <row r="108" spans="1:7">
      <c r="A108" s="3" t="s">
        <v>533</v>
      </c>
    </row>
    <row r="109" spans="1:7">
      <c r="A109" s="4" t="s">
        <v>534</v>
      </c>
      <c r="B109" s="5" t="n">
        <v>15763</v>
      </c>
      <c r="D109" s="5" t="n">
        <v>18464</v>
      </c>
    </row>
    <row r="110" spans="1:7">
      <c r="A110" s="4" t="s">
        <v>541</v>
      </c>
    </row>
    <row r="111" spans="1:7">
      <c r="A111" s="3" t="s">
        <v>533</v>
      </c>
    </row>
    <row r="112" spans="1:7">
      <c r="A112" s="4" t="s">
        <v>534</v>
      </c>
      <c r="B112" s="5" t="n">
        <v>15632</v>
      </c>
      <c r="D112" s="5" t="n">
        <v>18339</v>
      </c>
    </row>
    <row r="113" spans="1:7">
      <c r="A113" s="4" t="s">
        <v>542</v>
      </c>
    </row>
    <row r="114" spans="1:7">
      <c r="A114" s="3" t="s">
        <v>533</v>
      </c>
    </row>
    <row r="115" spans="1:7">
      <c r="A115" s="4" t="s">
        <v>534</v>
      </c>
      <c r="B115" s="5" t="n">
        <v>81</v>
      </c>
      <c r="D115" s="5" t="n">
        <v>79</v>
      </c>
    </row>
    <row r="116" spans="1:7">
      <c r="A116" s="4" t="s">
        <v>543</v>
      </c>
    </row>
    <row r="117" spans="1:7">
      <c r="A117" s="3" t="s">
        <v>533</v>
      </c>
    </row>
    <row r="118" spans="1:7">
      <c r="A118" s="4" t="s">
        <v>534</v>
      </c>
      <c r="B118" s="5" t="n">
        <v>50</v>
      </c>
      <c r="D118" s="5" t="n">
        <v>46</v>
      </c>
    </row>
    <row r="119" spans="1:7">
      <c r="A119" s="4" t="s">
        <v>544</v>
      </c>
    </row>
    <row r="120" spans="1:7">
      <c r="A120" s="3" t="s">
        <v>22</v>
      </c>
    </row>
    <row r="121" spans="1:7">
      <c r="A121" s="4" t="s">
        <v>23</v>
      </c>
      <c r="B121" s="5" t="n">
        <v>3</v>
      </c>
      <c r="D121" s="5" t="n">
        <v>2</v>
      </c>
    </row>
    <row r="122" spans="1:7">
      <c r="A122" s="4" t="s">
        <v>24</v>
      </c>
      <c r="B122" s="5" t="n">
        <v>316</v>
      </c>
      <c r="D122" s="5" t="n">
        <v>924</v>
      </c>
    </row>
    <row r="123" spans="1:7">
      <c r="A123" s="4" t="s">
        <v>518</v>
      </c>
      <c r="B123" s="5" t="n">
        <v>3042</v>
      </c>
      <c r="D123" s="5" t="n">
        <v>5244</v>
      </c>
    </row>
    <row r="124" spans="1:7">
      <c r="A124" s="4" t="s">
        <v>228</v>
      </c>
      <c r="D124" s="5" t="n">
        <v>12</v>
      </c>
    </row>
    <row r="125" spans="1:7">
      <c r="A125" s="4" t="s">
        <v>227</v>
      </c>
      <c r="B125" s="5" t="n">
        <v>6418</v>
      </c>
      <c r="D125" s="5" t="n">
        <v>9263</v>
      </c>
    </row>
    <row r="126" spans="1:7">
      <c r="A126" s="4" t="s">
        <v>519</v>
      </c>
      <c r="B126" s="5" t="n">
        <v>458</v>
      </c>
      <c r="D126" s="5" t="n">
        <v>95</v>
      </c>
    </row>
    <row r="127" spans="1:7">
      <c r="A127" s="4" t="s">
        <v>520</v>
      </c>
      <c r="B127" s="5" t="n">
        <v>2312</v>
      </c>
      <c r="D127" s="5" t="n">
        <v>4214</v>
      </c>
    </row>
    <row r="128" spans="1:7">
      <c r="A128" s="4" t="s">
        <v>521</v>
      </c>
      <c r="B128" s="5" t="n">
        <v>2753</v>
      </c>
      <c r="D128" s="5" t="n">
        <v>2577</v>
      </c>
    </row>
    <row r="129" spans="1:7">
      <c r="A129" s="4" t="s">
        <v>33</v>
      </c>
      <c r="B129" s="5" t="n">
        <v>25552</v>
      </c>
      <c r="D129" s="5" t="n">
        <v>30047</v>
      </c>
    </row>
    <row r="130" spans="1:7">
      <c r="A130" s="3" t="s">
        <v>88</v>
      </c>
    </row>
    <row r="131" spans="1:7">
      <c r="A131" s="4" t="s">
        <v>35</v>
      </c>
      <c r="B131" s="5" t="n">
        <v>2486</v>
      </c>
      <c r="D131" s="5" t="n">
        <v>3234</v>
      </c>
    </row>
    <row r="132" spans="1:7">
      <c r="A132" s="4" t="s">
        <v>36</v>
      </c>
      <c r="B132" s="5" t="n">
        <v>1835</v>
      </c>
      <c r="D132" s="5" t="n">
        <v>1332</v>
      </c>
    </row>
    <row r="133" spans="1:7">
      <c r="A133" s="4" t="s">
        <v>38</v>
      </c>
      <c r="B133" s="5" t="n">
        <v>4316</v>
      </c>
      <c r="D133" s="5" t="n">
        <v>4320</v>
      </c>
    </row>
    <row r="134" spans="1:7">
      <c r="A134" s="4" t="s">
        <v>522</v>
      </c>
      <c r="B134" s="5" t="n">
        <v>8637</v>
      </c>
      <c r="D134" s="5" t="n">
        <v>8886</v>
      </c>
    </row>
    <row r="135" spans="1:7">
      <c r="A135" s="4" t="s">
        <v>41</v>
      </c>
      <c r="B135" s="5" t="n">
        <v>8637</v>
      </c>
      <c r="D135" s="5" t="n">
        <v>8886</v>
      </c>
    </row>
    <row r="136" spans="1:7">
      <c r="A136" s="4" t="s">
        <v>43</v>
      </c>
      <c r="B136" s="5" t="n">
        <v>2988</v>
      </c>
      <c r="D136" s="5" t="n">
        <v>2145</v>
      </c>
    </row>
    <row r="137" spans="1:7">
      <c r="A137" s="4" t="s">
        <v>525</v>
      </c>
      <c r="B137" s="5" t="n">
        <v>3105</v>
      </c>
      <c r="D137" s="5" t="n">
        <v>854</v>
      </c>
    </row>
    <row r="138" spans="1:7">
      <c r="A138" s="4" t="s">
        <v>51</v>
      </c>
      <c r="B138" s="5" t="n">
        <v>55584</v>
      </c>
      <c r="D138" s="5" t="n">
        <v>64263</v>
      </c>
    </row>
    <row r="139" spans="1:7">
      <c r="A139" s="3" t="s">
        <v>52</v>
      </c>
    </row>
    <row r="140" spans="1:7">
      <c r="A140" s="4" t="s">
        <v>526</v>
      </c>
      <c r="B140" s="5" t="n">
        <v>19676</v>
      </c>
      <c r="D140" s="5" t="n">
        <v>37337</v>
      </c>
    </row>
    <row r="141" spans="1:7">
      <c r="A141" s="4" t="s">
        <v>227</v>
      </c>
      <c r="B141" s="5" t="n">
        <v>7400</v>
      </c>
      <c r="D141" s="5" t="n">
        <v>8684</v>
      </c>
    </row>
    <row r="142" spans="1:7">
      <c r="A142" s="4" t="s">
        <v>527</v>
      </c>
      <c r="B142" s="5" t="n">
        <v>193</v>
      </c>
      <c r="D142" s="5" t="n">
        <v>981</v>
      </c>
    </row>
    <row r="143" spans="1:7">
      <c r="A143" s="4" t="s">
        <v>528</v>
      </c>
      <c r="B143" s="5" t="n">
        <v>8346</v>
      </c>
      <c r="D143" s="5" t="n">
        <v>5</v>
      </c>
    </row>
    <row r="144" spans="1:7">
      <c r="A144" s="3" t="s">
        <v>96</v>
      </c>
    </row>
    <row r="145" spans="1:7">
      <c r="A145" s="4" t="s">
        <v>58</v>
      </c>
      <c r="B145" s="5" t="n">
        <v>7521</v>
      </c>
      <c r="D145" s="5" t="n">
        <v>7094</v>
      </c>
    </row>
    <row r="146" spans="1:7">
      <c r="A146" s="4" t="s">
        <v>59</v>
      </c>
      <c r="B146" s="5" t="n">
        <v>1388</v>
      </c>
      <c r="D146" s="5" t="n">
        <v>1941</v>
      </c>
    </row>
    <row r="147" spans="1:7">
      <c r="A147" s="4" t="s">
        <v>38</v>
      </c>
      <c r="B147" s="5" t="n">
        <v>12714</v>
      </c>
      <c r="D147" s="5" t="n">
        <v>19337</v>
      </c>
    </row>
    <row r="148" spans="1:7">
      <c r="A148" s="4" t="s">
        <v>60</v>
      </c>
      <c r="B148" s="5" t="n">
        <v>21623</v>
      </c>
      <c r="D148" s="5" t="n">
        <v>28372</v>
      </c>
    </row>
    <row r="149" spans="1:7">
      <c r="A149" s="4" t="s">
        <v>61</v>
      </c>
      <c r="B149" s="5" t="n">
        <v>2988</v>
      </c>
      <c r="D149" s="5" t="n">
        <v>2145</v>
      </c>
    </row>
    <row r="150" spans="1:7">
      <c r="A150" s="4" t="s">
        <v>529</v>
      </c>
      <c r="B150" s="5" t="n">
        <v>1999</v>
      </c>
      <c r="D150" s="5" t="n">
        <v>3679</v>
      </c>
    </row>
    <row r="151" spans="1:7">
      <c r="A151" s="4" t="s">
        <v>530</v>
      </c>
      <c r="B151" s="5" t="n">
        <v>16599</v>
      </c>
      <c r="D151" s="5" t="n">
        <v>15508</v>
      </c>
    </row>
    <row r="152" spans="1:7">
      <c r="A152" s="4" t="s">
        <v>64</v>
      </c>
      <c r="B152" s="5" t="n">
        <v>566</v>
      </c>
      <c r="D152" s="5" t="n">
        <v>1240</v>
      </c>
    </row>
    <row r="153" spans="1:7">
      <c r="A153" s="4" t="s">
        <v>66</v>
      </c>
      <c r="B153" s="5" t="n">
        <v>320</v>
      </c>
      <c r="D153" s="5" t="n">
        <v>294</v>
      </c>
    </row>
    <row r="154" spans="1:7">
      <c r="A154" s="4" t="s">
        <v>532</v>
      </c>
      <c r="B154" s="5" t="n">
        <v>979</v>
      </c>
      <c r="D154" s="5" t="n">
        <v>2631</v>
      </c>
    </row>
    <row r="155" spans="1:7">
      <c r="A155" s="4" t="s">
        <v>78</v>
      </c>
      <c r="B155" s="5" t="n">
        <v>80689</v>
      </c>
      <c r="D155" s="5" t="n">
        <v>100876</v>
      </c>
    </row>
    <row r="156" spans="1:7">
      <c r="A156" s="3" t="s">
        <v>533</v>
      </c>
    </row>
    <row r="157" spans="1:7">
      <c r="A157" s="4" t="s">
        <v>534</v>
      </c>
      <c r="B157" s="5" t="n">
        <v>17305</v>
      </c>
      <c r="D157" s="5" t="n">
        <v>18127</v>
      </c>
    </row>
    <row r="158" spans="1:7">
      <c r="A158" s="4" t="s">
        <v>545</v>
      </c>
    </row>
    <row r="159" spans="1:7">
      <c r="A159" s="3" t="s">
        <v>533</v>
      </c>
    </row>
    <row r="160" spans="1:7">
      <c r="A160" s="4" t="s">
        <v>534</v>
      </c>
      <c r="B160" s="5" t="n">
        <v>16363</v>
      </c>
      <c r="D160" s="5" t="n">
        <v>16728</v>
      </c>
    </row>
    <row r="161" spans="1:7">
      <c r="A161" s="4" t="s">
        <v>546</v>
      </c>
    </row>
    <row r="162" spans="1:7">
      <c r="A162" s="3" t="s">
        <v>533</v>
      </c>
    </row>
    <row r="163" spans="1:7">
      <c r="A163" s="4" t="s">
        <v>534</v>
      </c>
      <c r="B163" s="5" t="n">
        <v>162</v>
      </c>
      <c r="D163" s="5" t="n">
        <v>159</v>
      </c>
    </row>
    <row r="164" spans="1:7">
      <c r="A164" s="4" t="s">
        <v>547</v>
      </c>
    </row>
    <row r="165" spans="1:7">
      <c r="A165" s="3" t="s">
        <v>533</v>
      </c>
    </row>
    <row r="166" spans="1:7">
      <c r="A166" s="4" t="s">
        <v>534</v>
      </c>
      <c r="B166" s="5" t="n">
        <v>101</v>
      </c>
      <c r="D166" s="5" t="n">
        <v>161</v>
      </c>
    </row>
    <row r="167" spans="1:7">
      <c r="A167" s="4" t="s">
        <v>548</v>
      </c>
    </row>
    <row r="168" spans="1:7">
      <c r="A168" s="3" t="s">
        <v>533</v>
      </c>
    </row>
    <row r="169" spans="1:7">
      <c r="A169" s="4" t="s">
        <v>534</v>
      </c>
      <c r="B169" s="5" t="n">
        <v>679</v>
      </c>
      <c r="D169" s="5" t="n">
        <v>1079</v>
      </c>
    </row>
    <row r="170" spans="1:7">
      <c r="A170" s="4" t="s">
        <v>549</v>
      </c>
    </row>
    <row r="171" spans="1:7">
      <c r="A171" s="3" t="s">
        <v>22</v>
      </c>
    </row>
    <row r="172" spans="1:7">
      <c r="A172" s="4" t="s">
        <v>24</v>
      </c>
      <c r="B172" s="5" t="n">
        <v>512</v>
      </c>
      <c r="D172" s="5" t="n">
        <v>154</v>
      </c>
    </row>
    <row r="173" spans="1:7">
      <c r="A173" s="4" t="s">
        <v>518</v>
      </c>
      <c r="B173" s="5" t="n">
        <v>3492</v>
      </c>
      <c r="D173" s="5" t="n">
        <v>2111</v>
      </c>
    </row>
    <row r="174" spans="1:7">
      <c r="A174" s="4" t="s">
        <v>228</v>
      </c>
      <c r="B174" s="5" t="n">
        <v>327</v>
      </c>
      <c r="D174" s="5" t="n">
        <v>99</v>
      </c>
    </row>
    <row r="175" spans="1:7">
      <c r="A175" s="4" t="s">
        <v>227</v>
      </c>
      <c r="B175" s="5" t="n">
        <v>3722</v>
      </c>
      <c r="D175" s="5" t="n">
        <v>5275</v>
      </c>
    </row>
    <row r="176" spans="1:7">
      <c r="A176" s="4" t="s">
        <v>519</v>
      </c>
      <c r="B176" s="5" t="n">
        <v>235</v>
      </c>
      <c r="D176" s="5" t="n">
        <v>535</v>
      </c>
    </row>
    <row r="177" spans="1:7">
      <c r="A177" s="4" t="s">
        <v>520</v>
      </c>
      <c r="B177" s="5" t="n">
        <v>5744</v>
      </c>
      <c r="D177" s="5" t="n">
        <v>4150</v>
      </c>
    </row>
    <row r="178" spans="1:7">
      <c r="A178" s="4" t="s">
        <v>521</v>
      </c>
      <c r="B178" s="5" t="n">
        <v>3786</v>
      </c>
      <c r="D178" s="5" t="n">
        <v>3010</v>
      </c>
    </row>
    <row r="179" spans="1:7">
      <c r="A179" s="4" t="s">
        <v>33</v>
      </c>
      <c r="B179" s="5" t="n">
        <v>13995</v>
      </c>
      <c r="D179" s="5" t="n">
        <v>14426</v>
      </c>
    </row>
    <row r="180" spans="1:7">
      <c r="A180" s="3" t="s">
        <v>88</v>
      </c>
    </row>
    <row r="181" spans="1:7">
      <c r="A181" s="4" t="s">
        <v>35</v>
      </c>
      <c r="B181" s="5" t="n">
        <v>10917</v>
      </c>
      <c r="D181" s="5" t="n">
        <v>6614</v>
      </c>
    </row>
    <row r="182" spans="1:7">
      <c r="A182" s="4" t="s">
        <v>36</v>
      </c>
      <c r="B182" s="5" t="n">
        <v>3158</v>
      </c>
      <c r="D182" s="5" t="n">
        <v>2628</v>
      </c>
    </row>
    <row r="183" spans="1:7">
      <c r="A183" s="4" t="s">
        <v>38</v>
      </c>
      <c r="B183" s="5" t="n">
        <v>6307</v>
      </c>
      <c r="D183" s="5" t="n">
        <v>5539</v>
      </c>
    </row>
    <row r="184" spans="1:7">
      <c r="A184" s="4" t="s">
        <v>522</v>
      </c>
      <c r="B184" s="5" t="n">
        <v>20382</v>
      </c>
      <c r="D184" s="5" t="n">
        <v>14781</v>
      </c>
    </row>
    <row r="185" spans="1:7">
      <c r="A185" s="4" t="s">
        <v>41</v>
      </c>
      <c r="B185" s="5" t="n">
        <v>20382</v>
      </c>
      <c r="D185" s="5" t="n">
        <v>14781</v>
      </c>
    </row>
    <row r="186" spans="1:7">
      <c r="A186" s="4" t="s">
        <v>43</v>
      </c>
      <c r="B186" s="5" t="n">
        <v>149</v>
      </c>
      <c r="D186" s="5" t="n">
        <v>132</v>
      </c>
    </row>
    <row r="187" spans="1:7">
      <c r="A187" s="4" t="s">
        <v>525</v>
      </c>
      <c r="B187" s="5" t="n">
        <v>341</v>
      </c>
      <c r="D187" s="5" t="n">
        <v>1926</v>
      </c>
    </row>
    <row r="188" spans="1:7">
      <c r="A188" s="4" t="s">
        <v>51</v>
      </c>
      <c r="B188" s="5" t="n">
        <v>52685</v>
      </c>
      <c r="D188" s="5" t="n">
        <v>46599</v>
      </c>
    </row>
    <row r="189" spans="1:7">
      <c r="A189" s="3" t="s">
        <v>52</v>
      </c>
    </row>
    <row r="190" spans="1:7">
      <c r="A190" s="4" t="s">
        <v>526</v>
      </c>
      <c r="B190" s="5" t="n">
        <v>18214</v>
      </c>
      <c r="D190" s="5" t="n">
        <v>31081</v>
      </c>
    </row>
    <row r="191" spans="1:7">
      <c r="A191" s="4" t="s">
        <v>227</v>
      </c>
      <c r="B191" s="5" t="n">
        <v>3771</v>
      </c>
      <c r="D191" s="5" t="n">
        <v>4230</v>
      </c>
    </row>
    <row r="192" spans="1:7">
      <c r="A192" s="4" t="s">
        <v>527</v>
      </c>
      <c r="B192" s="5" t="n">
        <v>674</v>
      </c>
      <c r="D192" s="5" t="n">
        <v>194</v>
      </c>
    </row>
    <row r="193" spans="1:7">
      <c r="A193" s="4" t="s">
        <v>528</v>
      </c>
      <c r="B193" s="5" t="n">
        <v>6804</v>
      </c>
    </row>
    <row r="194" spans="1:7">
      <c r="A194" s="3" t="s">
        <v>96</v>
      </c>
    </row>
    <row r="195" spans="1:7">
      <c r="A195" s="4" t="s">
        <v>58</v>
      </c>
      <c r="B195" s="5" t="n">
        <v>7545</v>
      </c>
      <c r="D195" s="5" t="n">
        <v>7541</v>
      </c>
    </row>
    <row r="196" spans="1:7">
      <c r="A196" s="4" t="s">
        <v>59</v>
      </c>
      <c r="B196" s="5" t="n">
        <v>1105</v>
      </c>
      <c r="D196" s="5" t="n">
        <v>255</v>
      </c>
    </row>
    <row r="197" spans="1:7">
      <c r="A197" s="4" t="s">
        <v>38</v>
      </c>
      <c r="B197" s="5" t="n">
        <v>12625</v>
      </c>
      <c r="D197" s="5" t="n">
        <v>7033</v>
      </c>
    </row>
    <row r="198" spans="1:7">
      <c r="A198" s="4" t="s">
        <v>60</v>
      </c>
      <c r="B198" s="5" t="n">
        <v>21275</v>
      </c>
      <c r="D198" s="5" t="n">
        <v>14829</v>
      </c>
    </row>
    <row r="199" spans="1:7">
      <c r="A199" s="4" t="s">
        <v>61</v>
      </c>
      <c r="B199" s="5" t="n">
        <v>149</v>
      </c>
      <c r="D199" s="5" t="n">
        <v>132</v>
      </c>
    </row>
    <row r="200" spans="1:7">
      <c r="A200" s="4" t="s">
        <v>529</v>
      </c>
      <c r="B200" s="5" t="n">
        <v>1261</v>
      </c>
      <c r="D200" s="5" t="n">
        <v>1500</v>
      </c>
    </row>
    <row r="201" spans="1:7">
      <c r="A201" s="4" t="s">
        <v>530</v>
      </c>
      <c r="B201" s="5" t="n">
        <v>1690</v>
      </c>
      <c r="D201" s="5" t="n">
        <v>3516</v>
      </c>
    </row>
    <row r="202" spans="1:7">
      <c r="A202" s="4" t="s">
        <v>64</v>
      </c>
      <c r="B202" s="5" t="n">
        <v>500</v>
      </c>
      <c r="D202" s="5" t="n">
        <v>625</v>
      </c>
    </row>
    <row r="203" spans="1:7">
      <c r="A203" s="4" t="s">
        <v>66</v>
      </c>
      <c r="B203" s="5" t="n">
        <v>338</v>
      </c>
      <c r="D203" s="5" t="n">
        <v>353</v>
      </c>
    </row>
    <row r="204" spans="1:7">
      <c r="A204" s="4" t="s">
        <v>532</v>
      </c>
      <c r="B204" s="5" t="n">
        <v>1540</v>
      </c>
      <c r="D204" s="5" t="n">
        <v>538</v>
      </c>
    </row>
    <row r="205" spans="1:7">
      <c r="A205" s="4" t="s">
        <v>78</v>
      </c>
      <c r="B205" s="5" t="n">
        <v>56216</v>
      </c>
      <c r="D205" s="5" t="n">
        <v>56998</v>
      </c>
    </row>
    <row r="206" spans="1:7">
      <c r="A206" s="3" t="s">
        <v>533</v>
      </c>
    </row>
    <row r="207" spans="1:7">
      <c r="A207" s="4" t="s">
        <v>534</v>
      </c>
      <c r="B207" s="5" t="n">
        <v>19625</v>
      </c>
      <c r="D207" s="5" t="n">
        <v>18522</v>
      </c>
    </row>
    <row r="208" spans="1:7">
      <c r="A208" s="4" t="s">
        <v>550</v>
      </c>
    </row>
    <row r="209" spans="1:7">
      <c r="A209" s="3" t="s">
        <v>533</v>
      </c>
    </row>
    <row r="210" spans="1:7">
      <c r="A210" s="4" t="s">
        <v>534</v>
      </c>
      <c r="B210" s="5" t="n">
        <v>18334</v>
      </c>
      <c r="D210" s="5" t="n">
        <v>17217</v>
      </c>
    </row>
    <row r="211" spans="1:7">
      <c r="A211" s="4" t="s">
        <v>551</v>
      </c>
    </row>
    <row r="212" spans="1:7">
      <c r="A212" s="3" t="s">
        <v>533</v>
      </c>
    </row>
    <row r="213" spans="1:7">
      <c r="A213" s="4" t="s">
        <v>534</v>
      </c>
      <c r="B213" s="5" t="n">
        <v>241</v>
      </c>
      <c r="D213" s="5" t="n">
        <v>240</v>
      </c>
    </row>
    <row r="214" spans="1:7">
      <c r="A214" s="4" t="s">
        <v>552</v>
      </c>
    </row>
    <row r="215" spans="1:7">
      <c r="A215" s="3" t="s">
        <v>533</v>
      </c>
    </row>
    <row r="216" spans="1:7">
      <c r="A216" s="4" t="s">
        <v>534</v>
      </c>
      <c r="B216" s="5" t="n">
        <v>146</v>
      </c>
      <c r="D216" s="5" t="n">
        <v>125</v>
      </c>
    </row>
    <row r="217" spans="1:7">
      <c r="A217" s="4" t="s">
        <v>553</v>
      </c>
    </row>
    <row r="218" spans="1:7">
      <c r="A218" s="3" t="s">
        <v>533</v>
      </c>
    </row>
    <row r="219" spans="1:7">
      <c r="A219" s="4" t="s">
        <v>534</v>
      </c>
      <c r="B219" s="5" t="n">
        <v>904</v>
      </c>
      <c r="D219" s="5" t="n">
        <v>940</v>
      </c>
    </row>
    <row r="220" spans="1:7">
      <c r="A220" s="4" t="s">
        <v>554</v>
      </c>
    </row>
    <row r="221" spans="1:7">
      <c r="A221" s="3" t="s">
        <v>22</v>
      </c>
    </row>
    <row r="222" spans="1:7">
      <c r="A222" s="4" t="s">
        <v>24</v>
      </c>
      <c r="D222" s="5" t="n">
        <v>21</v>
      </c>
    </row>
    <row r="223" spans="1:7">
      <c r="A223" s="4" t="s">
        <v>518</v>
      </c>
      <c r="B223" s="5" t="n">
        <v>1983</v>
      </c>
      <c r="D223" s="5" t="n">
        <v>3653</v>
      </c>
    </row>
    <row r="224" spans="1:7">
      <c r="A224" s="4" t="s">
        <v>228</v>
      </c>
      <c r="B224" s="5" t="n">
        <v>658</v>
      </c>
      <c r="D224" s="5" t="n">
        <v>460</v>
      </c>
    </row>
    <row r="225" spans="1:7">
      <c r="A225" s="4" t="s">
        <v>227</v>
      </c>
      <c r="B225" s="5" t="n">
        <v>2289</v>
      </c>
      <c r="D225" s="5" t="n">
        <v>3276</v>
      </c>
    </row>
    <row r="226" spans="1:7">
      <c r="A226" s="4" t="s">
        <v>519</v>
      </c>
      <c r="B226" s="5" t="n">
        <v>41</v>
      </c>
      <c r="D226" s="5" t="n">
        <v>243</v>
      </c>
    </row>
    <row r="227" spans="1:7">
      <c r="A227" s="4" t="s">
        <v>520</v>
      </c>
      <c r="B227" s="5" t="n">
        <v>4185</v>
      </c>
      <c r="D227" s="5" t="n">
        <v>5354</v>
      </c>
    </row>
    <row r="228" spans="1:7">
      <c r="A228" s="4" t="s">
        <v>521</v>
      </c>
      <c r="B228" s="5" t="n">
        <v>4174</v>
      </c>
      <c r="D228" s="5" t="n">
        <v>3594</v>
      </c>
    </row>
    <row r="229" spans="1:7">
      <c r="A229" s="4" t="s">
        <v>33</v>
      </c>
      <c r="B229" s="5" t="n">
        <v>3393</v>
      </c>
      <c r="D229" s="5" t="n">
        <v>3807</v>
      </c>
    </row>
    <row r="230" spans="1:7">
      <c r="A230" s="3" t="s">
        <v>88</v>
      </c>
    </row>
    <row r="231" spans="1:7">
      <c r="A231" s="4" t="s">
        <v>35</v>
      </c>
      <c r="B231" s="5" t="n">
        <v>10837</v>
      </c>
      <c r="D231" s="5" t="n">
        <v>11166</v>
      </c>
    </row>
    <row r="232" spans="1:7">
      <c r="A232" s="4" t="s">
        <v>36</v>
      </c>
      <c r="B232" s="5" t="n">
        <v>3723</v>
      </c>
      <c r="D232" s="5" t="n">
        <v>3724</v>
      </c>
    </row>
    <row r="233" spans="1:7">
      <c r="A233" s="4" t="s">
        <v>38</v>
      </c>
      <c r="B233" s="5" t="n">
        <v>8464</v>
      </c>
      <c r="D233" s="5" t="n">
        <v>7131</v>
      </c>
    </row>
    <row r="234" spans="1:7">
      <c r="A234" s="4" t="s">
        <v>522</v>
      </c>
      <c r="B234" s="5" t="n">
        <v>23024</v>
      </c>
      <c r="D234" s="5" t="n">
        <v>22021</v>
      </c>
    </row>
    <row r="235" spans="1:7">
      <c r="A235" s="4" t="s">
        <v>41</v>
      </c>
      <c r="B235" s="5" t="n">
        <v>23024</v>
      </c>
      <c r="D235" s="5" t="n">
        <v>22021</v>
      </c>
    </row>
    <row r="236" spans="1:7">
      <c r="A236" s="4" t="s">
        <v>43</v>
      </c>
      <c r="B236" s="5" t="n">
        <v>7</v>
      </c>
      <c r="D236" s="5" t="n">
        <v>6</v>
      </c>
    </row>
    <row r="237" spans="1:7">
      <c r="A237" s="4" t="s">
        <v>525</v>
      </c>
      <c r="B237" s="5" t="n">
        <v>140</v>
      </c>
      <c r="D237" s="5" t="n">
        <v>120</v>
      </c>
    </row>
    <row r="238" spans="1:7">
      <c r="A238" s="4" t="s">
        <v>51</v>
      </c>
      <c r="B238" s="5" t="n">
        <v>39894</v>
      </c>
      <c r="D238" s="5" t="n">
        <v>42555</v>
      </c>
    </row>
    <row r="239" spans="1:7">
      <c r="A239" s="3" t="s">
        <v>52</v>
      </c>
    </row>
    <row r="240" spans="1:7">
      <c r="A240" s="4" t="s">
        <v>526</v>
      </c>
      <c r="B240" s="5" t="n">
        <v>17021</v>
      </c>
      <c r="D240" s="5" t="n">
        <v>12954</v>
      </c>
    </row>
    <row r="241" spans="1:7">
      <c r="A241" s="4" t="s">
        <v>227</v>
      </c>
      <c r="B241" s="5" t="n">
        <v>2375</v>
      </c>
      <c r="D241" s="5" t="n">
        <v>3103</v>
      </c>
    </row>
    <row r="242" spans="1:7">
      <c r="A242" s="4" t="s">
        <v>527</v>
      </c>
      <c r="B242" s="5" t="n">
        <v>273</v>
      </c>
      <c r="D242" s="5" t="n">
        <v>661</v>
      </c>
    </row>
    <row r="243" spans="1:7">
      <c r="A243" s="4" t="s">
        <v>528</v>
      </c>
      <c r="B243" s="5" t="n">
        <v>3919</v>
      </c>
    </row>
    <row r="244" spans="1:7">
      <c r="A244" s="3" t="s">
        <v>96</v>
      </c>
    </row>
    <row r="245" spans="1:7">
      <c r="A245" s="4" t="s">
        <v>58</v>
      </c>
      <c r="B245" s="5" t="n">
        <v>7412</v>
      </c>
      <c r="D245" s="5" t="n">
        <v>6245</v>
      </c>
    </row>
    <row r="246" spans="1:7">
      <c r="A246" s="4" t="s">
        <v>59</v>
      </c>
      <c r="B246" s="5" t="n">
        <v>60</v>
      </c>
      <c r="D246" s="5" t="n">
        <v>24</v>
      </c>
    </row>
    <row r="247" spans="1:7">
      <c r="A247" s="4" t="s">
        <v>38</v>
      </c>
      <c r="B247" s="5" t="n">
        <v>11643</v>
      </c>
      <c r="D247" s="5" t="n">
        <v>9984</v>
      </c>
    </row>
    <row r="248" spans="1:7">
      <c r="A248" s="4" t="s">
        <v>60</v>
      </c>
      <c r="B248" s="5" t="n">
        <v>19115</v>
      </c>
      <c r="D248" s="5" t="n">
        <v>16253</v>
      </c>
    </row>
    <row r="249" spans="1:7">
      <c r="A249" s="4" t="s">
        <v>61</v>
      </c>
      <c r="B249" s="5" t="n">
        <v>7</v>
      </c>
      <c r="D249" s="5" t="n">
        <v>6</v>
      </c>
    </row>
    <row r="250" spans="1:7">
      <c r="A250" s="4" t="s">
        <v>529</v>
      </c>
      <c r="B250" s="5" t="n">
        <v>1803</v>
      </c>
      <c r="D250" s="5" t="n">
        <v>387</v>
      </c>
    </row>
    <row r="251" spans="1:7">
      <c r="A251" s="4" t="s">
        <v>530</v>
      </c>
      <c r="B251" s="5" t="n">
        <v>412</v>
      </c>
      <c r="D251" s="5" t="n">
        <v>428</v>
      </c>
    </row>
    <row r="252" spans="1:7">
      <c r="A252" s="4" t="s">
        <v>64</v>
      </c>
      <c r="B252" s="5" t="n">
        <v>576</v>
      </c>
      <c r="D252" s="5" t="n">
        <v>503</v>
      </c>
    </row>
    <row r="253" spans="1:7">
      <c r="A253" s="4" t="s">
        <v>66</v>
      </c>
      <c r="B253" s="5" t="n">
        <v>272</v>
      </c>
      <c r="D253" s="5" t="n">
        <v>309</v>
      </c>
    </row>
    <row r="254" spans="1:7">
      <c r="A254" s="4" t="s">
        <v>532</v>
      </c>
      <c r="B254" s="5" t="n">
        <v>1047</v>
      </c>
      <c r="D254" s="5" t="n">
        <v>1326</v>
      </c>
    </row>
    <row r="255" spans="1:7">
      <c r="A255" s="4" t="s">
        <v>78</v>
      </c>
      <c r="B255" s="5" t="n">
        <v>46820</v>
      </c>
      <c r="D255" s="5" t="n">
        <v>35930</v>
      </c>
    </row>
    <row r="256" spans="1:7">
      <c r="A256" s="3" t="s">
        <v>533</v>
      </c>
    </row>
    <row r="257" spans="1:7">
      <c r="A257" s="4" t="s">
        <v>534</v>
      </c>
      <c r="B257" s="5" t="n">
        <v>10924</v>
      </c>
      <c r="D257" s="5" t="n">
        <v>13786</v>
      </c>
    </row>
    <row r="258" spans="1:7">
      <c r="A258" s="4" t="s">
        <v>555</v>
      </c>
    </row>
    <row r="259" spans="1:7">
      <c r="A259" s="3" t="s">
        <v>533</v>
      </c>
    </row>
    <row r="260" spans="1:7">
      <c r="A260" s="4" t="s">
        <v>534</v>
      </c>
      <c r="B260" s="5" t="n">
        <v>10043</v>
      </c>
      <c r="D260" s="5" t="n">
        <v>13098</v>
      </c>
    </row>
    <row r="261" spans="1:7">
      <c r="A261" s="4" t="s">
        <v>556</v>
      </c>
    </row>
    <row r="262" spans="1:7">
      <c r="A262" s="3" t="s">
        <v>533</v>
      </c>
    </row>
    <row r="263" spans="1:7">
      <c r="A263" s="4" t="s">
        <v>534</v>
      </c>
      <c r="B263" s="5" t="n">
        <v>240</v>
      </c>
      <c r="D263" s="5" t="n">
        <v>237</v>
      </c>
    </row>
    <row r="264" spans="1:7">
      <c r="A264" s="4" t="s">
        <v>557</v>
      </c>
    </row>
    <row r="265" spans="1:7">
      <c r="A265" s="3" t="s">
        <v>533</v>
      </c>
    </row>
    <row r="266" spans="1:7">
      <c r="A266" s="4" t="s">
        <v>534</v>
      </c>
      <c r="B266" s="5" t="n">
        <v>140</v>
      </c>
      <c r="D266" s="5" t="n">
        <v>122</v>
      </c>
    </row>
    <row r="267" spans="1:7">
      <c r="A267" s="4" t="s">
        <v>558</v>
      </c>
    </row>
    <row r="268" spans="1:7">
      <c r="A268" s="3" t="s">
        <v>533</v>
      </c>
    </row>
    <row r="269" spans="1:7">
      <c r="A269" s="4" t="s">
        <v>534</v>
      </c>
      <c r="B269" s="5" t="n">
        <v>501</v>
      </c>
      <c r="D269" s="5" t="n">
        <v>329</v>
      </c>
    </row>
    <row r="270" spans="1:7">
      <c r="A270" s="4" t="s">
        <v>559</v>
      </c>
    </row>
    <row r="271" spans="1:7">
      <c r="A271" s="3" t="s">
        <v>22</v>
      </c>
    </row>
    <row r="272" spans="1:7">
      <c r="A272" s="4" t="s">
        <v>24</v>
      </c>
      <c r="D272" s="5" t="n">
        <v>16</v>
      </c>
    </row>
    <row r="273" spans="1:7">
      <c r="A273" s="4" t="s">
        <v>518</v>
      </c>
      <c r="B273" s="5" t="n">
        <v>3107</v>
      </c>
      <c r="D273" s="5" t="n">
        <v>3998</v>
      </c>
    </row>
    <row r="274" spans="1:7">
      <c r="A274" s="4" t="s">
        <v>228</v>
      </c>
      <c r="B274" s="5" t="n">
        <v>15</v>
      </c>
      <c r="D274" s="5" t="n">
        <v>906</v>
      </c>
    </row>
    <row r="275" spans="1:7">
      <c r="A275" s="4" t="s">
        <v>227</v>
      </c>
      <c r="B275" s="5" t="n">
        <v>2774</v>
      </c>
      <c r="D275" s="5" t="n">
        <v>2321</v>
      </c>
    </row>
    <row r="276" spans="1:7">
      <c r="A276" s="4" t="s">
        <v>519</v>
      </c>
      <c r="B276" s="5" t="n">
        <v>68</v>
      </c>
      <c r="D276" s="5" t="n">
        <v>90</v>
      </c>
    </row>
    <row r="277" spans="1:7">
      <c r="A277" s="4" t="s">
        <v>520</v>
      </c>
      <c r="B277" s="5" t="n">
        <v>2938</v>
      </c>
      <c r="D277" s="5" t="n">
        <v>3962</v>
      </c>
    </row>
    <row r="278" spans="1:7">
      <c r="A278" s="4" t="s">
        <v>521</v>
      </c>
      <c r="B278" s="5" t="n">
        <v>3546</v>
      </c>
      <c r="D278" s="5" t="n">
        <v>4059</v>
      </c>
    </row>
    <row r="279" spans="1:7">
      <c r="A279" s="4" t="s">
        <v>33</v>
      </c>
      <c r="B279" s="5" t="n">
        <v>2175</v>
      </c>
      <c r="D279" s="5" t="n">
        <v>1458</v>
      </c>
    </row>
    <row r="280" spans="1:7">
      <c r="A280" s="3" t="s">
        <v>88</v>
      </c>
    </row>
    <row r="281" spans="1:7">
      <c r="A281" s="4" t="s">
        <v>35</v>
      </c>
      <c r="B281" s="5" t="n">
        <v>8790</v>
      </c>
      <c r="D281" s="5" t="n">
        <v>11061</v>
      </c>
    </row>
    <row r="282" spans="1:7">
      <c r="A282" s="4" t="s">
        <v>36</v>
      </c>
      <c r="B282" s="5" t="n">
        <v>3500</v>
      </c>
      <c r="D282" s="5" t="n">
        <v>4131</v>
      </c>
    </row>
    <row r="283" spans="1:7">
      <c r="A283" s="4" t="s">
        <v>38</v>
      </c>
      <c r="B283" s="5" t="n">
        <v>7102</v>
      </c>
      <c r="D283" s="5" t="n">
        <v>9269</v>
      </c>
    </row>
    <row r="284" spans="1:7">
      <c r="A284" s="4" t="s">
        <v>522</v>
      </c>
      <c r="B284" s="5" t="n">
        <v>19392</v>
      </c>
      <c r="D284" s="5" t="n">
        <v>24461</v>
      </c>
    </row>
    <row r="285" spans="1:7">
      <c r="A285" s="4" t="s">
        <v>41</v>
      </c>
      <c r="B285" s="5" t="n">
        <v>19392</v>
      </c>
      <c r="D285" s="5" t="n">
        <v>24461</v>
      </c>
    </row>
    <row r="286" spans="1:7">
      <c r="A286" s="4" t="s">
        <v>43</v>
      </c>
      <c r="B286" s="5" t="n">
        <v>10</v>
      </c>
    </row>
    <row r="287" spans="1:7">
      <c r="A287" s="4" t="s">
        <v>525</v>
      </c>
      <c r="B287" s="5" t="n">
        <v>138</v>
      </c>
      <c r="D287" s="5" t="n">
        <v>142</v>
      </c>
    </row>
    <row r="288" spans="1:7">
      <c r="A288" s="4" t="s">
        <v>51</v>
      </c>
      <c r="B288" s="5" t="n">
        <v>34163</v>
      </c>
      <c r="D288" s="5" t="n">
        <v>41413</v>
      </c>
    </row>
    <row r="289" spans="1:7">
      <c r="A289" s="3" t="s">
        <v>52</v>
      </c>
    </row>
    <row r="290" spans="1:7">
      <c r="A290" s="4" t="s">
        <v>526</v>
      </c>
      <c r="B290" s="5" t="n">
        <v>6702</v>
      </c>
      <c r="D290" s="5" t="n">
        <v>11739</v>
      </c>
    </row>
    <row r="291" spans="1:7">
      <c r="A291" s="4" t="s">
        <v>227</v>
      </c>
      <c r="B291" s="5" t="n">
        <v>2373</v>
      </c>
      <c r="D291" s="5" t="n">
        <v>2263</v>
      </c>
    </row>
    <row r="292" spans="1:7">
      <c r="A292" s="4" t="s">
        <v>527</v>
      </c>
      <c r="B292" s="5" t="n">
        <v>573</v>
      </c>
      <c r="D292" s="5" t="n">
        <v>272</v>
      </c>
    </row>
    <row r="293" spans="1:7">
      <c r="A293" s="4" t="s">
        <v>528</v>
      </c>
      <c r="B293" s="5" t="n">
        <v>4253</v>
      </c>
    </row>
    <row r="294" spans="1:7">
      <c r="A294" s="3" t="s">
        <v>96</v>
      </c>
    </row>
    <row r="295" spans="1:7">
      <c r="A295" s="4" t="s">
        <v>58</v>
      </c>
      <c r="B295" s="5" t="n">
        <v>7923</v>
      </c>
      <c r="D295" s="5" t="n">
        <v>7718</v>
      </c>
    </row>
    <row r="296" spans="1:7">
      <c r="A296" s="4" t="s">
        <v>59</v>
      </c>
      <c r="B296" s="5" t="n">
        <v>1355</v>
      </c>
      <c r="D296" s="5" t="n">
        <v>54</v>
      </c>
    </row>
    <row r="297" spans="1:7">
      <c r="A297" s="4" t="s">
        <v>38</v>
      </c>
      <c r="B297" s="5" t="n">
        <v>5794</v>
      </c>
      <c r="D297" s="5" t="n">
        <v>11299</v>
      </c>
    </row>
    <row r="298" spans="1:7">
      <c r="A298" s="4" t="s">
        <v>60</v>
      </c>
      <c r="B298" s="5" t="n">
        <v>15072</v>
      </c>
      <c r="D298" s="5" t="n">
        <v>19071</v>
      </c>
    </row>
    <row r="299" spans="1:7">
      <c r="A299" s="4" t="s">
        <v>61</v>
      </c>
      <c r="B299" s="5" t="n">
        <v>10</v>
      </c>
    </row>
    <row r="300" spans="1:7">
      <c r="A300" s="4" t="s">
        <v>529</v>
      </c>
      <c r="B300" s="5" t="n">
        <v>931</v>
      </c>
      <c r="D300" s="5" t="n">
        <v>904</v>
      </c>
    </row>
    <row r="301" spans="1:7">
      <c r="A301" s="4" t="s">
        <v>530</v>
      </c>
      <c r="B301" s="5" t="n">
        <v>142</v>
      </c>
      <c r="D301" s="5" t="n">
        <v>108</v>
      </c>
    </row>
    <row r="302" spans="1:7">
      <c r="A302" s="4" t="s">
        <v>64</v>
      </c>
      <c r="B302" s="5" t="n">
        <v>512</v>
      </c>
      <c r="D302" s="5" t="n">
        <v>575</v>
      </c>
    </row>
    <row r="303" spans="1:7">
      <c r="A303" s="4" t="s">
        <v>66</v>
      </c>
      <c r="B303" s="5" t="n">
        <v>269</v>
      </c>
      <c r="D303" s="5" t="n">
        <v>310</v>
      </c>
    </row>
    <row r="304" spans="1:7">
      <c r="A304" s="4" t="s">
        <v>532</v>
      </c>
      <c r="B304" s="5" t="n">
        <v>1124</v>
      </c>
      <c r="D304" s="5" t="n">
        <v>1394</v>
      </c>
    </row>
    <row r="305" spans="1:7">
      <c r="A305" s="4" t="s">
        <v>78</v>
      </c>
      <c r="B305" s="5" t="n">
        <v>31961</v>
      </c>
      <c r="D305" s="5" t="n">
        <v>36636</v>
      </c>
    </row>
    <row r="306" spans="1:7">
      <c r="A306" s="3" t="s">
        <v>533</v>
      </c>
    </row>
    <row r="307" spans="1:7">
      <c r="A307" s="4" t="s">
        <v>534</v>
      </c>
      <c r="B307" s="5" t="n">
        <v>15016</v>
      </c>
      <c r="D307" s="5" t="n">
        <v>9506</v>
      </c>
    </row>
    <row r="308" spans="1:7">
      <c r="A308" s="4" t="s">
        <v>560</v>
      </c>
    </row>
    <row r="309" spans="1:7">
      <c r="A309" s="3" t="s">
        <v>533</v>
      </c>
    </row>
    <row r="310" spans="1:7">
      <c r="A310" s="4" t="s">
        <v>534</v>
      </c>
      <c r="B310" s="5" t="n">
        <v>14179</v>
      </c>
      <c r="D310" s="5" t="n">
        <v>9152</v>
      </c>
    </row>
    <row r="311" spans="1:7">
      <c r="A311" s="4" t="s">
        <v>561</v>
      </c>
    </row>
    <row r="312" spans="1:7">
      <c r="A312" s="3" t="s">
        <v>533</v>
      </c>
    </row>
    <row r="313" spans="1:7">
      <c r="A313" s="4" t="s">
        <v>534</v>
      </c>
      <c r="B313" s="5" t="n">
        <v>236</v>
      </c>
      <c r="D313" s="5" t="n">
        <v>233</v>
      </c>
    </row>
    <row r="314" spans="1:7">
      <c r="A314" s="4" t="s">
        <v>562</v>
      </c>
    </row>
    <row r="315" spans="1:7">
      <c r="A315" s="3" t="s">
        <v>533</v>
      </c>
    </row>
    <row r="316" spans="1:7">
      <c r="A316" s="4" t="s">
        <v>534</v>
      </c>
      <c r="B316" s="5" t="n">
        <v>193</v>
      </c>
      <c r="D316" s="5" t="n">
        <v>121</v>
      </c>
    </row>
    <row r="317" spans="1:7">
      <c r="A317" s="4" t="s">
        <v>563</v>
      </c>
    </row>
    <row r="318" spans="1:7">
      <c r="A318" s="3" t="s">
        <v>533</v>
      </c>
    </row>
    <row r="319" spans="1:7">
      <c r="A319" s="4" t="s">
        <v>534</v>
      </c>
      <c r="B319" s="5" t="n">
        <v>408</v>
      </c>
    </row>
    <row r="320" spans="1:7">
      <c r="A320" s="4" t="s">
        <v>564</v>
      </c>
    </row>
    <row r="321" spans="1:7">
      <c r="A321" s="3" t="s">
        <v>22</v>
      </c>
    </row>
    <row r="322" spans="1:7">
      <c r="A322" s="4" t="s">
        <v>518</v>
      </c>
      <c r="B322" s="5" t="n">
        <v>10082</v>
      </c>
      <c r="D322" s="5" t="n">
        <v>9683</v>
      </c>
    </row>
    <row r="323" spans="1:7">
      <c r="A323" s="4" t="s">
        <v>228</v>
      </c>
      <c r="B323" s="5" t="n">
        <v>741</v>
      </c>
      <c r="D323" s="5" t="n">
        <v>227</v>
      </c>
    </row>
    <row r="324" spans="1:7">
      <c r="A324" s="4" t="s">
        <v>227</v>
      </c>
      <c r="B324" s="5" t="n">
        <v>5381</v>
      </c>
      <c r="D324" s="5" t="n">
        <v>7130</v>
      </c>
    </row>
    <row r="325" spans="1:7">
      <c r="A325" s="4" t="s">
        <v>519</v>
      </c>
      <c r="B325" s="5" t="n">
        <v>303</v>
      </c>
      <c r="D325" s="5" t="n">
        <v>297</v>
      </c>
    </row>
    <row r="326" spans="1:7">
      <c r="A326" s="4" t="s">
        <v>520</v>
      </c>
      <c r="B326" s="5" t="n">
        <v>20538</v>
      </c>
      <c r="D326" s="5" t="n">
        <v>19777</v>
      </c>
    </row>
    <row r="327" spans="1:7">
      <c r="A327" s="4" t="s">
        <v>521</v>
      </c>
      <c r="B327" s="5" t="n">
        <v>6647</v>
      </c>
      <c r="D327" s="5" t="n">
        <v>8103</v>
      </c>
    </row>
    <row r="328" spans="1:7">
      <c r="A328" s="4" t="s">
        <v>33</v>
      </c>
      <c r="B328" s="5" t="n">
        <v>28</v>
      </c>
      <c r="D328" s="5" t="n">
        <v>29</v>
      </c>
    </row>
    <row r="329" spans="1:7">
      <c r="A329" s="3" t="s">
        <v>88</v>
      </c>
    </row>
    <row r="330" spans="1:7">
      <c r="A330" s="4" t="s">
        <v>35</v>
      </c>
      <c r="B330" s="5" t="n">
        <v>44206</v>
      </c>
      <c r="D330" s="5" t="n">
        <v>43063</v>
      </c>
    </row>
    <row r="331" spans="1:7">
      <c r="A331" s="4" t="s">
        <v>36</v>
      </c>
      <c r="B331" s="5" t="n">
        <v>14675</v>
      </c>
      <c r="D331" s="5" t="n">
        <v>14313</v>
      </c>
    </row>
    <row r="332" spans="1:7">
      <c r="A332" s="4" t="s">
        <v>38</v>
      </c>
      <c r="B332" s="5" t="n">
        <v>20478</v>
      </c>
      <c r="D332" s="5" t="n">
        <v>19637</v>
      </c>
    </row>
    <row r="333" spans="1:7">
      <c r="A333" s="4" t="s">
        <v>522</v>
      </c>
      <c r="B333" s="5" t="n">
        <v>79359</v>
      </c>
      <c r="D333" s="5" t="n">
        <v>77013</v>
      </c>
    </row>
    <row r="334" spans="1:7">
      <c r="A334" s="4" t="s">
        <v>41</v>
      </c>
      <c r="B334" s="5" t="n">
        <v>79359</v>
      </c>
      <c r="D334" s="5" t="n">
        <v>77013</v>
      </c>
    </row>
    <row r="335" spans="1:7">
      <c r="A335" s="4" t="s">
        <v>525</v>
      </c>
      <c r="B335" s="5" t="n">
        <v>161</v>
      </c>
      <c r="D335" s="5" t="n">
        <v>136</v>
      </c>
    </row>
    <row r="336" spans="1:7">
      <c r="A336" s="4" t="s">
        <v>51</v>
      </c>
      <c r="B336" s="5" t="n">
        <v>123240</v>
      </c>
      <c r="D336" s="5" t="n">
        <v>122395</v>
      </c>
    </row>
    <row r="337" spans="1:7">
      <c r="A337" s="3" t="s">
        <v>52</v>
      </c>
    </row>
    <row r="338" spans="1:7">
      <c r="A338" s="4" t="s">
        <v>526</v>
      </c>
      <c r="B338" s="5" t="n">
        <v>1899</v>
      </c>
      <c r="D338" s="5" t="n">
        <v>1183</v>
      </c>
    </row>
    <row r="339" spans="1:7">
      <c r="A339" s="4" t="s">
        <v>227</v>
      </c>
      <c r="B339" s="5" t="n">
        <v>4227</v>
      </c>
      <c r="D339" s="5" t="n">
        <v>5510</v>
      </c>
    </row>
    <row r="340" spans="1:7">
      <c r="A340" s="4" t="s">
        <v>527</v>
      </c>
      <c r="B340" s="5" t="n">
        <v>1737</v>
      </c>
      <c r="D340" s="5" t="n">
        <v>1822</v>
      </c>
    </row>
    <row r="341" spans="1:7">
      <c r="A341" s="3" t="s">
        <v>96</v>
      </c>
    </row>
    <row r="342" spans="1:7">
      <c r="A342" s="4" t="s">
        <v>58</v>
      </c>
      <c r="B342" s="5" t="n">
        <v>10282</v>
      </c>
      <c r="D342" s="5" t="n">
        <v>10222</v>
      </c>
    </row>
    <row r="343" spans="1:7">
      <c r="A343" s="4" t="s">
        <v>38</v>
      </c>
      <c r="B343" s="5" t="n">
        <v>25397</v>
      </c>
      <c r="D343" s="5" t="n">
        <v>21345</v>
      </c>
    </row>
    <row r="344" spans="1:7">
      <c r="A344" s="4" t="s">
        <v>60</v>
      </c>
      <c r="B344" s="5" t="n">
        <v>35679</v>
      </c>
      <c r="D344" s="5" t="n">
        <v>31567</v>
      </c>
    </row>
    <row r="345" spans="1:7">
      <c r="A345" s="4" t="s">
        <v>529</v>
      </c>
      <c r="B345" s="5" t="n">
        <v>3918</v>
      </c>
      <c r="D345" s="5" t="n">
        <v>4330</v>
      </c>
    </row>
    <row r="346" spans="1:7">
      <c r="A346" s="4" t="s">
        <v>530</v>
      </c>
      <c r="B346" s="5" t="n">
        <v>38</v>
      </c>
      <c r="D346" s="5" t="n">
        <v>43</v>
      </c>
    </row>
    <row r="347" spans="1:7">
      <c r="A347" s="4" t="s">
        <v>64</v>
      </c>
      <c r="B347" s="5" t="n">
        <v>3022</v>
      </c>
      <c r="D347" s="5" t="n">
        <v>2496</v>
      </c>
    </row>
    <row r="348" spans="1:7">
      <c r="A348" s="4" t="s">
        <v>66</v>
      </c>
      <c r="B348" s="5" t="n">
        <v>940</v>
      </c>
      <c r="D348" s="5" t="n">
        <v>937</v>
      </c>
    </row>
    <row r="349" spans="1:7">
      <c r="A349" s="4" t="s">
        <v>532</v>
      </c>
      <c r="B349" s="5" t="n">
        <v>3530</v>
      </c>
      <c r="D349" s="5" t="n">
        <v>2205</v>
      </c>
    </row>
    <row r="350" spans="1:7">
      <c r="A350" s="4" t="s">
        <v>78</v>
      </c>
      <c r="B350" s="5" t="n">
        <v>54990</v>
      </c>
      <c r="D350" s="5" t="n">
        <v>50093</v>
      </c>
    </row>
    <row r="351" spans="1:7">
      <c r="A351" s="3" t="s">
        <v>533</v>
      </c>
    </row>
    <row r="352" spans="1:7">
      <c r="A352" s="4" t="s">
        <v>534</v>
      </c>
      <c r="B352" s="5" t="n">
        <v>28407</v>
      </c>
      <c r="D352" s="5" t="n">
        <v>27037</v>
      </c>
    </row>
    <row r="353" spans="1:7">
      <c r="A353" s="4" t="s">
        <v>565</v>
      </c>
    </row>
    <row r="354" spans="1:7">
      <c r="A354" s="3" t="s">
        <v>533</v>
      </c>
    </row>
    <row r="355" spans="1:7">
      <c r="A355" s="4" t="s">
        <v>534</v>
      </c>
      <c r="B355" s="5" t="n">
        <v>26648</v>
      </c>
      <c r="D355" s="5" t="n">
        <v>25691</v>
      </c>
    </row>
    <row r="356" spans="1:7">
      <c r="A356" s="4" t="s">
        <v>566</v>
      </c>
    </row>
    <row r="357" spans="1:7">
      <c r="A357" s="3" t="s">
        <v>533</v>
      </c>
    </row>
    <row r="358" spans="1:7">
      <c r="A358" s="4" t="s">
        <v>534</v>
      </c>
      <c r="B358" s="5" t="n">
        <v>916</v>
      </c>
      <c r="D358" s="5" t="n">
        <v>902</v>
      </c>
    </row>
    <row r="359" spans="1:7">
      <c r="A359" s="4" t="s">
        <v>567</v>
      </c>
    </row>
    <row r="360" spans="1:7">
      <c r="A360" s="3" t="s">
        <v>533</v>
      </c>
    </row>
    <row r="361" spans="1:7">
      <c r="A361" s="4" t="s">
        <v>534</v>
      </c>
      <c r="B361" s="5" t="n">
        <v>435</v>
      </c>
      <c r="D361" s="5" t="n">
        <v>437</v>
      </c>
    </row>
    <row r="362" spans="1:7">
      <c r="A362" s="4" t="s">
        <v>568</v>
      </c>
    </row>
    <row r="363" spans="1:7">
      <c r="A363" s="3" t="s">
        <v>533</v>
      </c>
    </row>
    <row r="364" spans="1:7">
      <c r="A364" s="4" t="s">
        <v>534</v>
      </c>
      <c r="B364" s="5" t="n">
        <v>408</v>
      </c>
      <c r="D364" s="5" t="n">
        <v>7</v>
      </c>
    </row>
    <row r="365" spans="1:7">
      <c r="A365" s="4" t="s">
        <v>569</v>
      </c>
    </row>
    <row r="366" spans="1:7">
      <c r="A366" s="3" t="s">
        <v>22</v>
      </c>
    </row>
    <row r="367" spans="1:7">
      <c r="A367" s="4" t="s">
        <v>518</v>
      </c>
      <c r="B367" s="5" t="n">
        <v>24975</v>
      </c>
      <c r="D367" s="5" t="n">
        <v>25772</v>
      </c>
    </row>
    <row r="368" spans="1:7">
      <c r="A368" s="4" t="s">
        <v>228</v>
      </c>
      <c r="B368" s="5" t="n">
        <v>631</v>
      </c>
      <c r="D368" s="5" t="n">
        <v>841</v>
      </c>
    </row>
    <row r="369" spans="1:7">
      <c r="A369" s="4" t="s">
        <v>227</v>
      </c>
      <c r="B369" s="5" t="n">
        <v>9725</v>
      </c>
      <c r="D369" s="5" t="n">
        <v>12436</v>
      </c>
    </row>
    <row r="370" spans="1:7">
      <c r="A370" s="4" t="s">
        <v>519</v>
      </c>
      <c r="B370" s="5" t="n">
        <v>1710</v>
      </c>
      <c r="D370" s="5" t="n">
        <v>1532</v>
      </c>
    </row>
    <row r="371" spans="1:7">
      <c r="A371" s="4" t="s">
        <v>520</v>
      </c>
      <c r="B371" s="5" t="n">
        <v>55004</v>
      </c>
      <c r="D371" s="5" t="n">
        <v>57922</v>
      </c>
    </row>
    <row r="372" spans="1:7">
      <c r="A372" s="4" t="s">
        <v>521</v>
      </c>
      <c r="B372" s="5" t="n">
        <v>35441</v>
      </c>
      <c r="D372" s="5" t="n">
        <v>34032</v>
      </c>
    </row>
    <row r="373" spans="1:7">
      <c r="A373" s="3" t="s">
        <v>88</v>
      </c>
    </row>
    <row r="374" spans="1:7">
      <c r="A374" s="4" t="s">
        <v>35</v>
      </c>
      <c r="B374" s="5" t="n">
        <v>111426</v>
      </c>
      <c r="D374" s="5" t="n">
        <v>113852</v>
      </c>
    </row>
    <row r="375" spans="1:7">
      <c r="A375" s="4" t="s">
        <v>36</v>
      </c>
      <c r="B375" s="5" t="n">
        <v>56952</v>
      </c>
      <c r="D375" s="5" t="n">
        <v>56632</v>
      </c>
    </row>
    <row r="376" spans="1:7">
      <c r="A376" s="4" t="s">
        <v>38</v>
      </c>
      <c r="B376" s="5" t="n">
        <v>69773</v>
      </c>
      <c r="D376" s="5" t="n">
        <v>67922</v>
      </c>
    </row>
    <row r="377" spans="1:7">
      <c r="A377" s="4" t="s">
        <v>522</v>
      </c>
      <c r="B377" s="5" t="n">
        <v>238151</v>
      </c>
      <c r="D377" s="5" t="n">
        <v>238406</v>
      </c>
    </row>
    <row r="378" spans="1:7">
      <c r="A378" s="4" t="s">
        <v>41</v>
      </c>
      <c r="B378" s="5" t="n">
        <v>238151</v>
      </c>
      <c r="D378" s="5" t="n">
        <v>238406</v>
      </c>
    </row>
    <row r="379" spans="1:7">
      <c r="A379" s="4" t="s">
        <v>525</v>
      </c>
      <c r="B379" s="5" t="n">
        <v>231</v>
      </c>
      <c r="D379" s="5" t="n">
        <v>301</v>
      </c>
    </row>
    <row r="380" spans="1:7">
      <c r="A380" s="4" t="s">
        <v>51</v>
      </c>
      <c r="B380" s="5" t="n">
        <v>365868</v>
      </c>
      <c r="D380" s="5" t="n">
        <v>371242</v>
      </c>
    </row>
    <row r="381" spans="1:7">
      <c r="A381" s="3" t="s">
        <v>52</v>
      </c>
    </row>
    <row r="382" spans="1:7">
      <c r="A382" s="4" t="s">
        <v>526</v>
      </c>
      <c r="B382" s="5" t="n">
        <v>3930</v>
      </c>
      <c r="D382" s="5" t="n">
        <v>3260</v>
      </c>
    </row>
    <row r="383" spans="1:7">
      <c r="A383" s="4" t="s">
        <v>227</v>
      </c>
      <c r="B383" s="5" t="n">
        <v>7466</v>
      </c>
      <c r="D383" s="5" t="n">
        <v>9282</v>
      </c>
    </row>
    <row r="384" spans="1:7">
      <c r="A384" s="4" t="s">
        <v>527</v>
      </c>
      <c r="B384" s="5" t="n">
        <v>6731</v>
      </c>
      <c r="D384" s="5" t="n">
        <v>6719</v>
      </c>
    </row>
    <row r="385" spans="1:7">
      <c r="A385" s="4" t="s">
        <v>528</v>
      </c>
      <c r="B385" s="5" t="n">
        <v>1</v>
      </c>
    </row>
    <row r="386" spans="1:7">
      <c r="A386" s="3" t="s">
        <v>96</v>
      </c>
    </row>
    <row r="387" spans="1:7">
      <c r="A387" s="4" t="s">
        <v>58</v>
      </c>
      <c r="B387" s="5" t="n">
        <v>10016</v>
      </c>
      <c r="D387" s="5" t="n">
        <v>9876</v>
      </c>
    </row>
    <row r="388" spans="1:7">
      <c r="A388" s="4" t="s">
        <v>59</v>
      </c>
      <c r="B388" s="5" t="n">
        <v>3</v>
      </c>
      <c r="D388" s="5" t="n">
        <v>3</v>
      </c>
    </row>
    <row r="389" spans="1:7">
      <c r="A389" s="4" t="s">
        <v>38</v>
      </c>
      <c r="B389" s="5" t="n">
        <v>48684</v>
      </c>
      <c r="D389" s="5" t="n">
        <v>54780</v>
      </c>
    </row>
    <row r="390" spans="1:7">
      <c r="A390" s="4" t="s">
        <v>60</v>
      </c>
      <c r="B390" s="5" t="n">
        <v>58703</v>
      </c>
      <c r="D390" s="5" t="n">
        <v>64659</v>
      </c>
    </row>
    <row r="391" spans="1:7">
      <c r="A391" s="4" t="s">
        <v>529</v>
      </c>
      <c r="B391" s="5" t="n">
        <v>13093</v>
      </c>
      <c r="D391" s="5" t="n">
        <v>13771</v>
      </c>
    </row>
    <row r="392" spans="1:7">
      <c r="A392" s="4" t="s">
        <v>530</v>
      </c>
      <c r="B392" s="5" t="n">
        <v>27</v>
      </c>
      <c r="D392" s="5" t="n">
        <v>27</v>
      </c>
    </row>
    <row r="393" spans="1:7">
      <c r="A393" s="4" t="s">
        <v>64</v>
      </c>
      <c r="B393" s="5" t="n">
        <v>5748</v>
      </c>
      <c r="D393" s="5" t="n">
        <v>6232</v>
      </c>
    </row>
    <row r="394" spans="1:7">
      <c r="A394" s="4" t="s">
        <v>66</v>
      </c>
      <c r="B394" s="5" t="n">
        <v>1627</v>
      </c>
      <c r="D394" s="5" t="n">
        <v>1624</v>
      </c>
    </row>
    <row r="395" spans="1:7">
      <c r="A395" s="4" t="s">
        <v>532</v>
      </c>
      <c r="B395" s="5" t="n">
        <v>2050</v>
      </c>
      <c r="D395" s="5" t="n">
        <v>2308</v>
      </c>
    </row>
    <row r="396" spans="1:7">
      <c r="A396" s="4" t="s">
        <v>78</v>
      </c>
      <c r="B396" s="5" t="n">
        <v>99376</v>
      </c>
      <c r="D396" s="5" t="n">
        <v>107882</v>
      </c>
    </row>
    <row r="397" spans="1:7">
      <c r="A397" s="3" t="s">
        <v>533</v>
      </c>
    </row>
    <row r="398" spans="1:7">
      <c r="A398" s="4" t="s">
        <v>534</v>
      </c>
      <c r="B398" s="5" t="n">
        <v>106005</v>
      </c>
      <c r="D398" s="5" t="n">
        <v>104547</v>
      </c>
    </row>
    <row r="399" spans="1:7">
      <c r="A399" s="4" t="s">
        <v>570</v>
      </c>
    </row>
    <row r="400" spans="1:7">
      <c r="A400" s="3" t="s">
        <v>533</v>
      </c>
    </row>
    <row r="401" spans="1:7">
      <c r="A401" s="4" t="s">
        <v>534</v>
      </c>
      <c r="B401" s="5" t="n">
        <v>102964</v>
      </c>
      <c r="D401" s="5" t="n">
        <v>101120</v>
      </c>
    </row>
    <row r="402" spans="1:7">
      <c r="A402" s="4" t="s">
        <v>571</v>
      </c>
    </row>
    <row r="403" spans="1:7">
      <c r="A403" s="3" t="s">
        <v>533</v>
      </c>
    </row>
    <row r="404" spans="1:7">
      <c r="A404" s="4" t="s">
        <v>534</v>
      </c>
      <c r="B404" s="5" t="n">
        <v>2262</v>
      </c>
      <c r="D404" s="5" t="n">
        <v>2188</v>
      </c>
    </row>
    <row r="405" spans="1:7">
      <c r="A405" s="4" t="s">
        <v>572</v>
      </c>
    </row>
    <row r="406" spans="1:7">
      <c r="A406" s="3" t="s">
        <v>533</v>
      </c>
    </row>
    <row r="407" spans="1:7">
      <c r="A407" s="4" t="s">
        <v>534</v>
      </c>
      <c r="B407" s="5" t="n">
        <v>779</v>
      </c>
      <c r="D407" s="5" t="n">
        <v>831</v>
      </c>
    </row>
    <row r="408" spans="1:7">
      <c r="A408" s="4" t="s">
        <v>573</v>
      </c>
    </row>
    <row r="409" spans="1:7">
      <c r="A409" s="3" t="s">
        <v>533</v>
      </c>
    </row>
    <row r="410" spans="1:7">
      <c r="A410" s="4" t="s">
        <v>534</v>
      </c>
      <c r="D410" s="5" t="n">
        <v>408</v>
      </c>
    </row>
    <row r="411" spans="1:7">
      <c r="A411" s="4" t="s">
        <v>574</v>
      </c>
    </row>
    <row r="412" spans="1:7">
      <c r="A412" s="3" t="s">
        <v>22</v>
      </c>
    </row>
    <row r="413" spans="1:7">
      <c r="A413" s="4" t="s">
        <v>518</v>
      </c>
      <c r="B413" s="5" t="n">
        <v>22649</v>
      </c>
      <c r="D413" s="5" t="n">
        <v>25895</v>
      </c>
    </row>
    <row r="414" spans="1:7">
      <c r="A414" s="4" t="s">
        <v>228</v>
      </c>
      <c r="B414" s="5" t="n">
        <v>725</v>
      </c>
      <c r="D414" s="5" t="n">
        <v>848</v>
      </c>
    </row>
    <row r="415" spans="1:7">
      <c r="A415" s="4" t="s">
        <v>227</v>
      </c>
      <c r="B415" s="5" t="n">
        <v>9683</v>
      </c>
      <c r="D415" s="5" t="n">
        <v>9952</v>
      </c>
    </row>
    <row r="416" spans="1:7">
      <c r="A416" s="4" t="s">
        <v>519</v>
      </c>
      <c r="B416" s="5" t="n">
        <v>717</v>
      </c>
      <c r="D416" s="5" t="n">
        <v>796</v>
      </c>
    </row>
    <row r="417" spans="1:7">
      <c r="A417" s="4" t="s">
        <v>520</v>
      </c>
      <c r="B417" s="5" t="n">
        <v>30767</v>
      </c>
      <c r="D417" s="5" t="n">
        <v>31936</v>
      </c>
    </row>
    <row r="418" spans="1:7">
      <c r="A418" s="4" t="s">
        <v>521</v>
      </c>
      <c r="B418" s="5" t="n">
        <v>50135</v>
      </c>
      <c r="D418" s="5" t="n">
        <v>50990</v>
      </c>
    </row>
    <row r="419" spans="1:7">
      <c r="A419" s="3" t="s">
        <v>88</v>
      </c>
    </row>
    <row r="420" spans="1:7">
      <c r="A420" s="4" t="s">
        <v>35</v>
      </c>
      <c r="B420" s="5" t="n">
        <v>34594</v>
      </c>
      <c r="D420" s="5" t="n">
        <v>35293</v>
      </c>
    </row>
    <row r="421" spans="1:7">
      <c r="A421" s="4" t="s">
        <v>36</v>
      </c>
      <c r="B421" s="5" t="n">
        <v>25978</v>
      </c>
      <c r="D421" s="5" t="n">
        <v>26321</v>
      </c>
    </row>
    <row r="422" spans="1:7">
      <c r="A422" s="4" t="s">
        <v>38</v>
      </c>
      <c r="B422" s="5" t="n">
        <v>60468</v>
      </c>
      <c r="D422" s="5" t="n">
        <v>59251</v>
      </c>
    </row>
    <row r="423" spans="1:7">
      <c r="A423" s="4" t="s">
        <v>522</v>
      </c>
      <c r="B423" s="5" t="n">
        <v>121040</v>
      </c>
      <c r="D423" s="5" t="n">
        <v>120865</v>
      </c>
    </row>
    <row r="424" spans="1:7">
      <c r="A424" s="4" t="s">
        <v>41</v>
      </c>
      <c r="B424" s="5" t="n">
        <v>121040</v>
      </c>
      <c r="D424" s="5" t="n">
        <v>120865</v>
      </c>
    </row>
    <row r="425" spans="1:7">
      <c r="A425" s="4" t="s">
        <v>525</v>
      </c>
      <c r="B425" s="5" t="n">
        <v>87</v>
      </c>
      <c r="D425" s="5" t="n">
        <v>90</v>
      </c>
    </row>
    <row r="426" spans="1:7">
      <c r="A426" s="4" t="s">
        <v>51</v>
      </c>
      <c r="B426" s="5" t="n">
        <v>235803</v>
      </c>
      <c r="D426" s="5" t="n">
        <v>241372</v>
      </c>
    </row>
    <row r="427" spans="1:7">
      <c r="A427" s="3" t="s">
        <v>52</v>
      </c>
    </row>
    <row r="428" spans="1:7">
      <c r="A428" s="4" t="s">
        <v>526</v>
      </c>
      <c r="B428" s="5" t="n">
        <v>1087</v>
      </c>
      <c r="D428" s="5" t="n">
        <v>1005</v>
      </c>
    </row>
    <row r="429" spans="1:7">
      <c r="A429" s="4" t="s">
        <v>227</v>
      </c>
      <c r="B429" s="5" t="n">
        <v>9169</v>
      </c>
      <c r="D429" s="5" t="n">
        <v>9003</v>
      </c>
    </row>
    <row r="430" spans="1:7">
      <c r="A430" s="4" t="s">
        <v>527</v>
      </c>
      <c r="B430" s="5" t="n">
        <v>2113</v>
      </c>
      <c r="D430" s="5" t="n">
        <v>1969</v>
      </c>
    </row>
    <row r="431" spans="1:7">
      <c r="A431" s="4" t="s">
        <v>528</v>
      </c>
      <c r="B431" s="5" t="n">
        <v>4</v>
      </c>
      <c r="D431" s="5" t="n">
        <v>1</v>
      </c>
    </row>
    <row r="432" spans="1:7">
      <c r="A432" s="3" t="s">
        <v>96</v>
      </c>
    </row>
    <row r="433" spans="1:7">
      <c r="A433" s="4" t="s">
        <v>58</v>
      </c>
      <c r="B433" s="5" t="n">
        <v>36</v>
      </c>
      <c r="D433" s="5" t="n">
        <v>38</v>
      </c>
    </row>
    <row r="434" spans="1:7">
      <c r="A434" s="4" t="s">
        <v>59</v>
      </c>
      <c r="B434" s="5" t="n">
        <v>7</v>
      </c>
      <c r="D434" s="5" t="n">
        <v>8</v>
      </c>
    </row>
    <row r="435" spans="1:7">
      <c r="A435" s="4" t="s">
        <v>38</v>
      </c>
      <c r="B435" s="5" t="n">
        <v>7753</v>
      </c>
      <c r="D435" s="5" t="n">
        <v>8000</v>
      </c>
    </row>
    <row r="436" spans="1:7">
      <c r="A436" s="4" t="s">
        <v>60</v>
      </c>
      <c r="B436" s="5" t="n">
        <v>7796</v>
      </c>
      <c r="D436" s="5" t="n">
        <v>8046</v>
      </c>
    </row>
    <row r="437" spans="1:7">
      <c r="A437" s="4" t="s">
        <v>529</v>
      </c>
      <c r="B437" s="5" t="n">
        <v>12632</v>
      </c>
      <c r="D437" s="5" t="n">
        <v>11474</v>
      </c>
    </row>
    <row r="438" spans="1:7">
      <c r="A438" s="4" t="s">
        <v>530</v>
      </c>
      <c r="B438" s="5" t="n">
        <v>113</v>
      </c>
    </row>
    <row r="439" spans="1:7">
      <c r="A439" s="4" t="s">
        <v>64</v>
      </c>
      <c r="B439" s="5" t="n">
        <v>3027</v>
      </c>
      <c r="D439" s="5" t="n">
        <v>2990</v>
      </c>
    </row>
    <row r="440" spans="1:7">
      <c r="A440" s="4" t="s">
        <v>66</v>
      </c>
      <c r="B440" s="5" t="n">
        <v>919</v>
      </c>
      <c r="D440" s="5" t="n">
        <v>903</v>
      </c>
    </row>
    <row r="441" spans="1:7">
      <c r="A441" s="4" t="s">
        <v>532</v>
      </c>
      <c r="B441" s="5" t="n">
        <v>171</v>
      </c>
      <c r="D441" s="5" t="n">
        <v>152</v>
      </c>
    </row>
    <row r="442" spans="1:7">
      <c r="A442" s="4" t="s">
        <v>69</v>
      </c>
      <c r="B442" s="5" t="n">
        <v>8893</v>
      </c>
      <c r="D442" s="5" t="n">
        <v>8740</v>
      </c>
    </row>
    <row r="443" spans="1:7">
      <c r="A443" s="4" t="s">
        <v>78</v>
      </c>
      <c r="B443" s="5" t="n">
        <v>45924</v>
      </c>
      <c r="D443" s="5" t="n">
        <v>44283</v>
      </c>
    </row>
    <row r="444" spans="1:7">
      <c r="A444" s="3" t="s">
        <v>533</v>
      </c>
    </row>
    <row r="445" spans="1:7">
      <c r="A445" s="4" t="s">
        <v>534</v>
      </c>
      <c r="B445" s="5" t="n">
        <v>6855</v>
      </c>
      <c r="D445" s="5" t="n">
        <v>7783</v>
      </c>
    </row>
    <row r="446" spans="1:7">
      <c r="A446" s="4" t="s">
        <v>575</v>
      </c>
    </row>
    <row r="447" spans="1:7">
      <c r="A447" s="3" t="s">
        <v>533</v>
      </c>
    </row>
    <row r="448" spans="1:7">
      <c r="A448" s="4" t="s">
        <v>534</v>
      </c>
      <c r="B448" s="5" t="n">
        <v>3128</v>
      </c>
      <c r="D448" s="5" t="n">
        <v>4034</v>
      </c>
    </row>
    <row r="449" spans="1:7">
      <c r="A449" s="4" t="s">
        <v>576</v>
      </c>
    </row>
    <row r="450" spans="1:7">
      <c r="A450" s="3" t="s">
        <v>533</v>
      </c>
    </row>
    <row r="451" spans="1:7">
      <c r="A451" s="4" t="s">
        <v>534</v>
      </c>
      <c r="B451" s="5" t="n">
        <v>3286</v>
      </c>
      <c r="D451" s="5" t="n">
        <v>3229</v>
      </c>
    </row>
    <row r="452" spans="1:7">
      <c r="A452" s="4" t="s">
        <v>577</v>
      </c>
    </row>
    <row r="453" spans="1:7">
      <c r="A453" s="3" t="s">
        <v>533</v>
      </c>
    </row>
    <row r="454" spans="1:7">
      <c r="A454" s="4" t="s">
        <v>534</v>
      </c>
      <c r="B454" s="5" t="n">
        <v>441</v>
      </c>
      <c r="D454" s="5" t="n">
        <v>520</v>
      </c>
    </row>
    <row r="455" spans="1:7">
      <c r="A455" s="4" t="s">
        <v>578</v>
      </c>
    </row>
    <row r="456" spans="1:7">
      <c r="A456" s="3" t="s">
        <v>22</v>
      </c>
    </row>
    <row r="457" spans="1:7">
      <c r="A457" s="4" t="s">
        <v>24</v>
      </c>
      <c r="B457" s="5" t="n">
        <v>326</v>
      </c>
      <c r="D457" s="5" t="n">
        <v>1273</v>
      </c>
    </row>
    <row r="458" spans="1:7">
      <c r="A458" s="4" t="s">
        <v>518</v>
      </c>
      <c r="B458" s="5" t="n">
        <v>50668</v>
      </c>
      <c r="D458" s="5" t="n">
        <v>49570</v>
      </c>
    </row>
    <row r="459" spans="1:7">
      <c r="A459" s="4" t="s">
        <v>228</v>
      </c>
      <c r="B459" s="5" t="n">
        <v>778</v>
      </c>
      <c r="D459" s="5" t="n">
        <v>622</v>
      </c>
    </row>
    <row r="460" spans="1:7">
      <c r="A460" s="4" t="s">
        <v>520</v>
      </c>
      <c r="B460" s="5" t="n">
        <v>1961</v>
      </c>
      <c r="D460" s="5" t="n">
        <v>2174</v>
      </c>
    </row>
    <row r="461" spans="1:7">
      <c r="A461" s="4" t="s">
        <v>521</v>
      </c>
      <c r="B461" s="5" t="n">
        <v>-1</v>
      </c>
      <c r="D461" s="5" t="n">
        <v>-75</v>
      </c>
    </row>
    <row r="462" spans="1:7">
      <c r="A462" s="3" t="s">
        <v>88</v>
      </c>
    </row>
    <row r="463" spans="1:7">
      <c r="A463" s="4" t="s">
        <v>36</v>
      </c>
      <c r="B463" s="5" t="n">
        <v>61162</v>
      </c>
      <c r="D463" s="5" t="n">
        <v>62245</v>
      </c>
    </row>
    <row r="464" spans="1:7">
      <c r="A464" s="4" t="s">
        <v>37</v>
      </c>
      <c r="B464" s="5" t="n">
        <v>35726</v>
      </c>
      <c r="D464" s="5" t="n">
        <v>35018</v>
      </c>
    </row>
    <row r="465" spans="1:7">
      <c r="A465" s="4" t="s">
        <v>38</v>
      </c>
      <c r="B465" s="5" t="n">
        <v>20221</v>
      </c>
      <c r="D465" s="5" t="n">
        <v>21533</v>
      </c>
    </row>
    <row r="466" spans="1:7">
      <c r="A466" s="4" t="s">
        <v>522</v>
      </c>
      <c r="B466" s="5" t="n">
        <v>117109</v>
      </c>
      <c r="D466" s="5" t="n">
        <v>118796</v>
      </c>
    </row>
    <row r="467" spans="1:7">
      <c r="A467" s="4" t="s">
        <v>523</v>
      </c>
      <c r="B467" s="5" t="n">
        <v>-3729</v>
      </c>
      <c r="D467" s="5" t="n">
        <v>-3549</v>
      </c>
    </row>
    <row r="468" spans="1:7">
      <c r="A468" s="4" t="s">
        <v>41</v>
      </c>
      <c r="B468" s="5" t="n">
        <v>113380</v>
      </c>
      <c r="D468" s="5" t="n">
        <v>115247</v>
      </c>
    </row>
    <row r="469" spans="1:7">
      <c r="A469" s="4" t="s">
        <v>281</v>
      </c>
      <c r="B469" s="5" t="n">
        <v>16941</v>
      </c>
      <c r="D469" s="5" t="n">
        <v>16536</v>
      </c>
    </row>
    <row r="470" spans="1:7">
      <c r="A470" s="4" t="s">
        <v>45</v>
      </c>
      <c r="B470" s="5" t="n">
        <v>2647</v>
      </c>
      <c r="D470" s="5" t="n">
        <v>2459</v>
      </c>
    </row>
    <row r="471" spans="1:7">
      <c r="A471" s="4" t="s">
        <v>46</v>
      </c>
      <c r="B471" s="5" t="n">
        <v>5353</v>
      </c>
      <c r="D471" s="5" t="n">
        <v>5324</v>
      </c>
    </row>
    <row r="472" spans="1:7">
      <c r="A472" s="4" t="s">
        <v>524</v>
      </c>
      <c r="B472" s="5" t="n">
        <v>2266</v>
      </c>
      <c r="D472" s="5" t="n">
        <v>2812</v>
      </c>
    </row>
    <row r="473" spans="1:7">
      <c r="A473" s="4" t="s">
        <v>525</v>
      </c>
      <c r="B473" s="5" t="n">
        <v>8943</v>
      </c>
      <c r="D473" s="5" t="n">
        <v>8595</v>
      </c>
    </row>
    <row r="474" spans="1:7">
      <c r="A474" s="4" t="s">
        <v>51</v>
      </c>
      <c r="B474" s="5" t="n">
        <v>211941</v>
      </c>
      <c r="D474" s="5" t="n">
        <v>212982</v>
      </c>
    </row>
    <row r="475" spans="1:7">
      <c r="A475" s="3" t="s">
        <v>96</v>
      </c>
    </row>
    <row r="476" spans="1:7">
      <c r="A476" s="4" t="s">
        <v>58</v>
      </c>
      <c r="B476" s="5" t="n">
        <v>428008</v>
      </c>
      <c r="D476" s="5" t="n">
        <v>424580</v>
      </c>
    </row>
    <row r="477" spans="1:7">
      <c r="A477" s="4" t="s">
        <v>59</v>
      </c>
      <c r="B477" s="5" t="n">
        <v>9851</v>
      </c>
      <c r="D477" s="5" t="n">
        <v>7928</v>
      </c>
    </row>
    <row r="478" spans="1:7">
      <c r="A478" s="4" t="s">
        <v>38</v>
      </c>
      <c r="B478" s="5" t="n">
        <v>204424</v>
      </c>
      <c r="D478" s="5" t="n">
        <v>206465</v>
      </c>
    </row>
    <row r="479" spans="1:7">
      <c r="A479" s="4" t="s">
        <v>60</v>
      </c>
      <c r="B479" s="5" t="n">
        <v>642283</v>
      </c>
      <c r="D479" s="5" t="n">
        <v>638973</v>
      </c>
    </row>
    <row r="480" spans="1:7">
      <c r="A480" s="4" t="s">
        <v>529</v>
      </c>
      <c r="B480" s="5" t="n">
        <v>1740</v>
      </c>
      <c r="D480" s="5" t="n">
        <v>812</v>
      </c>
    </row>
    <row r="481" spans="1:7">
      <c r="A481" s="4" t="s">
        <v>66</v>
      </c>
      <c r="B481" s="5" t="n">
        <v>1755</v>
      </c>
      <c r="D481" s="5" t="n">
        <v>1755</v>
      </c>
    </row>
    <row r="482" spans="1:7">
      <c r="A482" s="4" t="s">
        <v>532</v>
      </c>
      <c r="B482" s="5" t="n">
        <v>6059</v>
      </c>
      <c r="D482" s="5" t="n">
        <v>5704</v>
      </c>
    </row>
    <row r="483" spans="1:7">
      <c r="A483" s="4" t="s">
        <v>288</v>
      </c>
      <c r="B483" s="5" t="n">
        <v>81670</v>
      </c>
      <c r="D483" s="5" t="n">
        <v>80040</v>
      </c>
    </row>
    <row r="484" spans="1:7">
      <c r="A484" s="4" t="s">
        <v>78</v>
      </c>
      <c r="B484" s="5" t="n">
        <v>733507</v>
      </c>
      <c r="D484" s="5" t="n">
        <v>727284</v>
      </c>
    </row>
    <row r="485" spans="1:7">
      <c r="A485" s="3" t="s">
        <v>533</v>
      </c>
    </row>
    <row r="486" spans="1:7">
      <c r="A486" s="4" t="s">
        <v>534</v>
      </c>
      <c r="B486" s="5" t="n">
        <v>2636</v>
      </c>
      <c r="D486" s="5" t="n">
        <v>2663</v>
      </c>
    </row>
    <row r="487" spans="1:7">
      <c r="A487" s="4" t="s">
        <v>579</v>
      </c>
    </row>
    <row r="488" spans="1:7">
      <c r="A488" s="3" t="s">
        <v>88</v>
      </c>
    </row>
    <row r="489" spans="1:7">
      <c r="A489" s="4" t="s">
        <v>535</v>
      </c>
      <c r="B489" s="5" t="n">
        <v>8679</v>
      </c>
      <c r="D489" s="5" t="n">
        <v>8445</v>
      </c>
    </row>
    <row r="490" spans="1:7">
      <c r="A490" s="4" t="s">
        <v>580</v>
      </c>
    </row>
    <row r="491" spans="1:7">
      <c r="A491" s="3" t="s">
        <v>533</v>
      </c>
    </row>
    <row r="492" spans="1:7">
      <c r="A492" s="4" t="s">
        <v>534</v>
      </c>
      <c r="B492" s="7" t="n">
        <v>2636</v>
      </c>
      <c r="D492" s="7" t="n">
        <v>26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1</v>
      </c>
    </row>
    <row r="2" spans="1:3">
      <c r="A2" s="3" t="s">
        <v>582</v>
      </c>
    </row>
    <row r="3" spans="1:3">
      <c r="A3" s="4" t="s">
        <v>583</v>
      </c>
      <c r="B3" s="7" t="n">
        <v>37000</v>
      </c>
      <c r="C3" s="7" t="n">
        <v>36000</v>
      </c>
    </row>
    <row r="4" spans="1:3">
      <c r="A4" s="4" t="s">
        <v>584</v>
      </c>
      <c r="B4" s="5" t="n">
        <v>97</v>
      </c>
      <c r="C4" s="5" t="n">
        <v>60</v>
      </c>
    </row>
    <row r="5" spans="1:3">
      <c r="A5" s="4" t="s">
        <v>585</v>
      </c>
      <c r="B5" s="5" t="n">
        <v>200</v>
      </c>
      <c r="C5" s="5" t="n">
        <v>205</v>
      </c>
    </row>
    <row r="6" spans="1:3">
      <c r="A6" s="4" t="s">
        <v>540</v>
      </c>
    </row>
    <row r="7" spans="1:3">
      <c r="A7" s="3" t="s">
        <v>582</v>
      </c>
    </row>
    <row r="8" spans="1:3">
      <c r="A8" s="4" t="s">
        <v>584</v>
      </c>
      <c r="B8" s="5" t="n">
        <v>2</v>
      </c>
      <c r="C8" s="5" t="n">
        <v>2</v>
      </c>
    </row>
    <row r="9" spans="1:3">
      <c r="A9" s="4" t="s">
        <v>544</v>
      </c>
    </row>
    <row r="10" spans="1:3">
      <c r="A10" s="3" t="s">
        <v>582</v>
      </c>
    </row>
    <row r="11" spans="1:3">
      <c r="A11" s="4" t="s">
        <v>584</v>
      </c>
      <c r="B11" s="5" t="n">
        <v>4</v>
      </c>
      <c r="C11" s="5" t="n">
        <v>5</v>
      </c>
    </row>
    <row r="12" spans="1:3">
      <c r="A12" s="4" t="s">
        <v>549</v>
      </c>
    </row>
    <row r="13" spans="1:3">
      <c r="A13" s="3" t="s">
        <v>582</v>
      </c>
    </row>
    <row r="14" spans="1:3">
      <c r="A14" s="4" t="s">
        <v>583</v>
      </c>
      <c r="B14" s="5" t="n">
        <v>3000</v>
      </c>
      <c r="C14" s="5" t="n">
        <v>1000</v>
      </c>
    </row>
    <row r="15" spans="1:3">
      <c r="A15" s="4" t="s">
        <v>584</v>
      </c>
      <c r="B15" s="5" t="n">
        <v>6</v>
      </c>
      <c r="C15" s="5" t="n">
        <v>7</v>
      </c>
    </row>
    <row r="16" spans="1:3">
      <c r="A16" s="4" t="s">
        <v>554</v>
      </c>
    </row>
    <row r="17" spans="1:3">
      <c r="A17" s="3" t="s">
        <v>582</v>
      </c>
    </row>
    <row r="18" spans="1:3">
      <c r="A18" s="4" t="s">
        <v>583</v>
      </c>
      <c r="B18" s="5" t="n">
        <v>2000</v>
      </c>
      <c r="C18" s="5" t="n">
        <v>3000</v>
      </c>
    </row>
    <row r="19" spans="1:3">
      <c r="A19" s="4" t="s">
        <v>584</v>
      </c>
      <c r="B19" s="5" t="n">
        <v>6</v>
      </c>
      <c r="C19" s="5" t="n">
        <v>6</v>
      </c>
    </row>
    <row r="20" spans="1:3">
      <c r="A20" s="4" t="s">
        <v>559</v>
      </c>
    </row>
    <row r="21" spans="1:3">
      <c r="A21" s="3" t="s">
        <v>582</v>
      </c>
    </row>
    <row r="22" spans="1:3">
      <c r="A22" s="4" t="s">
        <v>583</v>
      </c>
      <c r="B22" s="5" t="n">
        <v>1000</v>
      </c>
      <c r="C22" s="5" t="n">
        <v>2000</v>
      </c>
    </row>
    <row r="23" spans="1:3">
      <c r="A23" s="4" t="s">
        <v>584</v>
      </c>
      <c r="B23" s="5" t="n">
        <v>5</v>
      </c>
      <c r="C23" s="5" t="n">
        <v>6</v>
      </c>
    </row>
    <row r="24" spans="1:3">
      <c r="A24" s="4" t="s">
        <v>564</v>
      </c>
    </row>
    <row r="25" spans="1:3">
      <c r="A25" s="3" t="s">
        <v>582</v>
      </c>
    </row>
    <row r="26" spans="1:3">
      <c r="A26" s="4" t="s">
        <v>583</v>
      </c>
      <c r="B26" s="5" t="n">
        <v>6000</v>
      </c>
      <c r="C26" s="5" t="n">
        <v>5000</v>
      </c>
    </row>
    <row r="27" spans="1:3">
      <c r="A27" s="4" t="s">
        <v>584</v>
      </c>
      <c r="B27" s="5" t="n">
        <v>20</v>
      </c>
      <c r="C27" s="5" t="n">
        <v>12</v>
      </c>
    </row>
    <row r="28" spans="1:3">
      <c r="A28" s="4" t="s">
        <v>569</v>
      </c>
    </row>
    <row r="29" spans="1:3">
      <c r="A29" s="3" t="s">
        <v>582</v>
      </c>
    </row>
    <row r="30" spans="1:3">
      <c r="A30" s="4" t="s">
        <v>583</v>
      </c>
      <c r="B30" s="5" t="n">
        <v>21000</v>
      </c>
      <c r="C30" s="5" t="n">
        <v>22000</v>
      </c>
    </row>
    <row r="31" spans="1:3">
      <c r="A31" s="4" t="s">
        <v>584</v>
      </c>
      <c r="B31" s="5" t="n">
        <v>50</v>
      </c>
      <c r="C31" s="5" t="n">
        <v>17</v>
      </c>
    </row>
    <row r="32" spans="1:3">
      <c r="A32" s="4" t="s">
        <v>574</v>
      </c>
    </row>
    <row r="33" spans="1:3">
      <c r="A33" s="3" t="s">
        <v>582</v>
      </c>
    </row>
    <row r="34" spans="1:3">
      <c r="A34" s="4" t="s">
        <v>583</v>
      </c>
      <c r="B34" s="5" t="n">
        <v>3000</v>
      </c>
      <c r="C34" s="5" t="n">
        <v>3000</v>
      </c>
    </row>
    <row r="35" spans="1:3">
      <c r="A35" s="4" t="s">
        <v>584</v>
      </c>
      <c r="B35" s="5" t="n">
        <v>4</v>
      </c>
      <c r="C35" s="7" t="n">
        <v>5</v>
      </c>
    </row>
    <row r="36" spans="1:3">
      <c r="A36" s="4" t="s">
        <v>586</v>
      </c>
    </row>
    <row r="37" spans="1:3">
      <c r="A37" s="3" t="s">
        <v>582</v>
      </c>
    </row>
    <row r="38" spans="1:3">
      <c r="A38" s="4" t="s">
        <v>583</v>
      </c>
      <c r="B38" s="7"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21</v>
      </c>
      <c r="D1" s="2" t="s">
        <v>86</v>
      </c>
    </row>
    <row r="2" spans="1:4">
      <c r="A2" s="3" t="s">
        <v>588</v>
      </c>
    </row>
    <row r="3" spans="1:4">
      <c r="A3" s="4" t="s">
        <v>288</v>
      </c>
      <c r="B3" s="7" t="n">
        <v>81670</v>
      </c>
      <c r="C3" s="7" t="n">
        <v>80040</v>
      </c>
      <c r="D3" s="7" t="n">
        <v>73174</v>
      </c>
    </row>
    <row r="4" spans="1:4">
      <c r="A4" s="4" t="s">
        <v>589</v>
      </c>
    </row>
    <row r="5" spans="1:4">
      <c r="A5" s="3" t="s">
        <v>588</v>
      </c>
    </row>
    <row r="6" spans="1:4">
      <c r="A6" s="4" t="s">
        <v>288</v>
      </c>
      <c r="B6" s="7"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1</v>
      </c>
    </row>
    <row r="2" spans="1:3">
      <c r="A2" s="3" t="s">
        <v>591</v>
      </c>
    </row>
    <row r="3" spans="1:3">
      <c r="A3" s="4" t="s">
        <v>521</v>
      </c>
      <c r="B3" s="7" t="n">
        <v>107162</v>
      </c>
      <c r="C3" s="7" t="n">
        <v>107171</v>
      </c>
    </row>
    <row r="4" spans="1:3">
      <c r="A4" s="4" t="s">
        <v>592</v>
      </c>
      <c r="B4" s="5" t="n">
        <v>648468</v>
      </c>
      <c r="C4" s="5" t="n">
        <v>646393</v>
      </c>
    </row>
    <row r="5" spans="1:3">
      <c r="A5" s="3" t="s">
        <v>593</v>
      </c>
    </row>
    <row r="6" spans="1:3">
      <c r="A6" s="4" t="s">
        <v>64</v>
      </c>
      <c r="B6" s="5" t="n">
        <v>13986</v>
      </c>
      <c r="C6" s="5" t="n">
        <v>14683</v>
      </c>
    </row>
    <row r="7" spans="1:3">
      <c r="A7" s="4" t="s">
        <v>69</v>
      </c>
      <c r="B7" s="5" t="n">
        <v>8893</v>
      </c>
      <c r="C7" s="5" t="n">
        <v>8740</v>
      </c>
    </row>
    <row r="8" spans="1:3">
      <c r="A8" s="4" t="s">
        <v>594</v>
      </c>
    </row>
    <row r="9" spans="1:3">
      <c r="A9" s="3" t="s">
        <v>591</v>
      </c>
    </row>
    <row r="10" spans="1:3">
      <c r="A10" s="4" t="s">
        <v>521</v>
      </c>
      <c r="B10" s="5" t="n">
        <v>107162</v>
      </c>
      <c r="C10" s="5" t="n">
        <v>107171</v>
      </c>
    </row>
    <row r="11" spans="1:3">
      <c r="A11" s="4" t="s">
        <v>592</v>
      </c>
      <c r="B11" s="5" t="n">
        <v>648468</v>
      </c>
      <c r="C11" s="5" t="n">
        <v>646393</v>
      </c>
    </row>
    <row r="12" spans="1:3">
      <c r="A12" s="4" t="s">
        <v>595</v>
      </c>
      <c r="B12" s="5" t="n">
        <v>755630</v>
      </c>
      <c r="C12" s="5" t="n">
        <v>753564</v>
      </c>
    </row>
    <row r="13" spans="1:3">
      <c r="A13" s="3" t="s">
        <v>593</v>
      </c>
    </row>
    <row r="14" spans="1:3">
      <c r="A14" s="4" t="s">
        <v>60</v>
      </c>
      <c r="B14" s="5" t="n">
        <v>849338</v>
      </c>
      <c r="C14" s="5" t="n">
        <v>851439</v>
      </c>
    </row>
    <row r="15" spans="1:3">
      <c r="A15" s="4" t="s">
        <v>64</v>
      </c>
      <c r="B15" s="5" t="n">
        <v>13986</v>
      </c>
      <c r="C15" s="5" t="n">
        <v>14683</v>
      </c>
    </row>
    <row r="16" spans="1:3">
      <c r="A16" s="4" t="s">
        <v>69</v>
      </c>
      <c r="B16" s="5" t="n">
        <v>8893</v>
      </c>
      <c r="C16" s="5" t="n">
        <v>8740</v>
      </c>
    </row>
    <row r="17" spans="1:3">
      <c r="A17" s="4" t="s">
        <v>596</v>
      </c>
      <c r="B17" s="5" t="n">
        <v>872217</v>
      </c>
      <c r="C17" s="5" t="n">
        <v>874862</v>
      </c>
    </row>
    <row r="18" spans="1:3">
      <c r="A18" s="4" t="s">
        <v>597</v>
      </c>
    </row>
    <row r="19" spans="1:3">
      <c r="A19" s="3" t="s">
        <v>591</v>
      </c>
    </row>
    <row r="20" spans="1:3">
      <c r="A20" s="4" t="s">
        <v>521</v>
      </c>
      <c r="B20" s="5" t="n">
        <v>60247</v>
      </c>
      <c r="C20" s="5" t="n">
        <v>60535</v>
      </c>
    </row>
    <row r="21" spans="1:3">
      <c r="A21" s="4" t="s">
        <v>598</v>
      </c>
    </row>
    <row r="22" spans="1:3">
      <c r="A22" s="3" t="s">
        <v>591</v>
      </c>
    </row>
    <row r="23" spans="1:3">
      <c r="A23" s="4" t="s">
        <v>521</v>
      </c>
      <c r="B23" s="5" t="n">
        <v>46915</v>
      </c>
      <c r="C23" s="5" t="n">
        <v>46636</v>
      </c>
    </row>
    <row r="24" spans="1:3">
      <c r="A24" s="4" t="s">
        <v>599</v>
      </c>
    </row>
    <row r="25" spans="1:3">
      <c r="A25" s="3" t="s">
        <v>591</v>
      </c>
    </row>
    <row r="26" spans="1:3">
      <c r="A26" s="4" t="s">
        <v>521</v>
      </c>
      <c r="B26" s="5" t="n">
        <v>106568</v>
      </c>
      <c r="C26" s="5" t="n">
        <v>106264</v>
      </c>
    </row>
    <row r="27" spans="1:3">
      <c r="A27" s="4" t="s">
        <v>592</v>
      </c>
      <c r="B27" s="5" t="n">
        <v>647585</v>
      </c>
      <c r="C27" s="5" t="n">
        <v>642542</v>
      </c>
    </row>
    <row r="28" spans="1:3">
      <c r="A28" s="4" t="s">
        <v>595</v>
      </c>
      <c r="B28" s="5" t="n">
        <v>754153</v>
      </c>
      <c r="C28" s="5" t="n">
        <v>748806</v>
      </c>
    </row>
    <row r="29" spans="1:3">
      <c r="A29" s="3" t="s">
        <v>593</v>
      </c>
    </row>
    <row r="30" spans="1:3">
      <c r="A30" s="4" t="s">
        <v>60</v>
      </c>
      <c r="B30" s="5" t="n">
        <v>847987</v>
      </c>
      <c r="C30" s="5" t="n">
        <v>846148</v>
      </c>
    </row>
    <row r="31" spans="1:3">
      <c r="A31" s="4" t="s">
        <v>64</v>
      </c>
      <c r="B31" s="5" t="n">
        <v>14082</v>
      </c>
      <c r="C31" s="5" t="n">
        <v>14654</v>
      </c>
    </row>
    <row r="32" spans="1:3">
      <c r="A32" s="4" t="s">
        <v>69</v>
      </c>
      <c r="B32" s="5" t="n">
        <v>9307</v>
      </c>
      <c r="C32" s="5" t="n">
        <v>9027</v>
      </c>
    </row>
    <row r="33" spans="1:3">
      <c r="A33" s="4" t="s">
        <v>596</v>
      </c>
      <c r="B33" s="5" t="n">
        <v>871376</v>
      </c>
      <c r="C33" s="5" t="n">
        <v>869829</v>
      </c>
    </row>
    <row r="34" spans="1:3">
      <c r="A34" s="4" t="s">
        <v>600</v>
      </c>
    </row>
    <row r="35" spans="1:3">
      <c r="A35" s="3" t="s">
        <v>591</v>
      </c>
    </row>
    <row r="36" spans="1:3">
      <c r="A36" s="4" t="s">
        <v>521</v>
      </c>
      <c r="B36" s="5" t="n">
        <v>59944</v>
      </c>
      <c r="C36" s="5" t="n">
        <v>59948</v>
      </c>
    </row>
    <row r="37" spans="1:3">
      <c r="A37" s="4" t="s">
        <v>601</v>
      </c>
    </row>
    <row r="38" spans="1:3">
      <c r="A38" s="3" t="s">
        <v>591</v>
      </c>
    </row>
    <row r="39" spans="1:3">
      <c r="A39" s="4" t="s">
        <v>521</v>
      </c>
      <c r="B39" s="7" t="n">
        <v>46624</v>
      </c>
      <c r="C39" s="7" t="n">
        <v>463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21</v>
      </c>
      <c r="D1" s="2" t="s">
        <v>86</v>
      </c>
      <c r="E1" s="2" t="s">
        <v>505</v>
      </c>
    </row>
    <row r="2" spans="1:5">
      <c r="A2" s="3" t="s">
        <v>518</v>
      </c>
    </row>
    <row r="3" spans="1:5">
      <c r="A3" s="4" t="s">
        <v>518</v>
      </c>
      <c r="B3" s="7" t="n">
        <v>122070</v>
      </c>
      <c r="C3" s="7" t="n">
        <v>127897</v>
      </c>
    </row>
    <row r="4" spans="1:5">
      <c r="A4" s="3" t="s">
        <v>228</v>
      </c>
    </row>
    <row r="5" spans="1:5">
      <c r="A5" s="4" t="s">
        <v>228</v>
      </c>
      <c r="B5" s="5" t="n">
        <v>3875</v>
      </c>
      <c r="C5" s="5" t="n">
        <v>4015</v>
      </c>
    </row>
    <row r="6" spans="1:5">
      <c r="A6" s="3" t="s">
        <v>227</v>
      </c>
    </row>
    <row r="7" spans="1:5">
      <c r="A7" s="4" t="s">
        <v>603</v>
      </c>
      <c r="B7" s="5" t="n">
        <v>45094</v>
      </c>
      <c r="C7" s="5" t="n">
        <v>56996</v>
      </c>
    </row>
    <row r="8" spans="1:5">
      <c r="A8" s="3" t="s">
        <v>519</v>
      </c>
    </row>
    <row r="9" spans="1:5">
      <c r="A9" s="4" t="s">
        <v>519</v>
      </c>
      <c r="B9" s="5" t="n">
        <v>3760</v>
      </c>
      <c r="C9" s="5" t="n">
        <v>3618</v>
      </c>
    </row>
    <row r="10" spans="1:5">
      <c r="A10" s="3" t="s">
        <v>520</v>
      </c>
    </row>
    <row r="11" spans="1:5">
      <c r="A11" s="4" t="s">
        <v>520</v>
      </c>
      <c r="B11" s="5" t="n">
        <v>126253</v>
      </c>
      <c r="C11" s="5" t="n">
        <v>130600</v>
      </c>
    </row>
    <row r="12" spans="1:5">
      <c r="A12" s="4" t="s">
        <v>33</v>
      </c>
      <c r="B12" s="5" t="n">
        <v>132430</v>
      </c>
      <c r="C12" s="5" t="n">
        <v>127379</v>
      </c>
    </row>
    <row r="13" spans="1:5">
      <c r="A13" s="3" t="s">
        <v>593</v>
      </c>
    </row>
    <row r="14" spans="1:5">
      <c r="A14" s="4" t="s">
        <v>526</v>
      </c>
      <c r="B14" s="5" t="n">
        <v>82559</v>
      </c>
      <c r="C14" s="5" t="n">
        <v>114704</v>
      </c>
    </row>
    <row r="15" spans="1:5">
      <c r="A15" s="3" t="s">
        <v>227</v>
      </c>
    </row>
    <row r="16" spans="1:5">
      <c r="A16" s="4" t="s">
        <v>604</v>
      </c>
      <c r="B16" s="5" t="n">
        <v>42665</v>
      </c>
      <c r="C16" s="5" t="n">
        <v>48270</v>
      </c>
    </row>
    <row r="17" spans="1:5">
      <c r="A17" s="4" t="s">
        <v>527</v>
      </c>
      <c r="B17" s="5" t="n">
        <v>12294</v>
      </c>
      <c r="C17" s="5" t="n">
        <v>12618</v>
      </c>
    </row>
    <row r="18" spans="1:5">
      <c r="A18" s="4" t="s">
        <v>528</v>
      </c>
      <c r="B18" s="5" t="n">
        <v>26885</v>
      </c>
      <c r="C18" s="5" t="n">
        <v>16</v>
      </c>
    </row>
    <row r="19" spans="1:5">
      <c r="A19" s="4" t="s">
        <v>529</v>
      </c>
      <c r="B19" s="5" t="n">
        <v>38890</v>
      </c>
      <c r="C19" s="5" t="n">
        <v>39478</v>
      </c>
    </row>
    <row r="20" spans="1:5">
      <c r="A20" s="4" t="s">
        <v>530</v>
      </c>
      <c r="B20" s="5" t="n">
        <v>94762</v>
      </c>
      <c r="C20" s="5" t="n">
        <v>93389</v>
      </c>
    </row>
    <row r="21" spans="1:5">
      <c r="A21" s="4" t="s">
        <v>605</v>
      </c>
    </row>
    <row r="22" spans="1:5">
      <c r="A22" s="3" t="s">
        <v>227</v>
      </c>
    </row>
    <row r="23" spans="1:5">
      <c r="A23" s="4" t="s">
        <v>603</v>
      </c>
      <c r="B23" s="5" t="n">
        <v>500</v>
      </c>
      <c r="C23" s="5" t="n">
        <v>500</v>
      </c>
      <c r="D23" s="7" t="n">
        <v>900</v>
      </c>
      <c r="E23" s="7" t="n">
        <v>900</v>
      </c>
    </row>
    <row r="24" spans="1:5">
      <c r="A24" s="3" t="s">
        <v>227</v>
      </c>
    </row>
    <row r="25" spans="1:5">
      <c r="A25" s="4" t="s">
        <v>604</v>
      </c>
      <c r="B25" s="5" t="n">
        <v>1300</v>
      </c>
      <c r="C25" s="5" t="n">
        <v>1200</v>
      </c>
      <c r="D25" s="7" t="n">
        <v>1800</v>
      </c>
      <c r="E25" s="7" t="n">
        <v>1900</v>
      </c>
    </row>
    <row r="26" spans="1:5">
      <c r="A26" s="4" t="s">
        <v>606</v>
      </c>
    </row>
    <row r="27" spans="1:5">
      <c r="A27" s="3" t="s">
        <v>518</v>
      </c>
    </row>
    <row r="28" spans="1:5">
      <c r="A28" s="4" t="s">
        <v>518</v>
      </c>
      <c r="B28" s="5" t="n">
        <v>122070</v>
      </c>
      <c r="C28" s="5" t="n">
        <v>127897</v>
      </c>
    </row>
    <row r="29" spans="1:5">
      <c r="A29" s="3" t="s">
        <v>228</v>
      </c>
    </row>
    <row r="30" spans="1:5">
      <c r="A30" s="4" t="s">
        <v>228</v>
      </c>
      <c r="B30" s="5" t="n">
        <v>3875</v>
      </c>
      <c r="C30" s="5" t="n">
        <v>4015</v>
      </c>
    </row>
    <row r="31" spans="1:5">
      <c r="A31" s="3" t="s">
        <v>227</v>
      </c>
    </row>
    <row r="32" spans="1:5">
      <c r="A32" s="4" t="s">
        <v>603</v>
      </c>
      <c r="B32" s="5" t="n">
        <v>45094</v>
      </c>
      <c r="C32" s="5" t="n">
        <v>56996</v>
      </c>
    </row>
    <row r="33" spans="1:5">
      <c r="A33" s="3" t="s">
        <v>519</v>
      </c>
    </row>
    <row r="34" spans="1:5">
      <c r="A34" s="4" t="s">
        <v>519</v>
      </c>
      <c r="B34" s="5" t="n">
        <v>3760</v>
      </c>
      <c r="C34" s="5" t="n">
        <v>3618</v>
      </c>
    </row>
    <row r="35" spans="1:5">
      <c r="A35" s="3" t="s">
        <v>520</v>
      </c>
    </row>
    <row r="36" spans="1:5">
      <c r="A36" s="4" t="s">
        <v>520</v>
      </c>
      <c r="B36" s="5" t="n">
        <v>126253</v>
      </c>
      <c r="C36" s="5" t="n">
        <v>130600</v>
      </c>
    </row>
    <row r="37" spans="1:5">
      <c r="A37" s="4" t="s">
        <v>33</v>
      </c>
      <c r="B37" s="5" t="n">
        <v>4384</v>
      </c>
      <c r="C37" s="5" t="n">
        <v>3920</v>
      </c>
    </row>
    <row r="38" spans="1:5">
      <c r="A38" s="3" t="s">
        <v>593</v>
      </c>
    </row>
    <row r="39" spans="1:5">
      <c r="A39" s="4" t="s">
        <v>526</v>
      </c>
      <c r="B39" s="5" t="n">
        <v>82559</v>
      </c>
      <c r="C39" s="5" t="n">
        <v>114704</v>
      </c>
    </row>
    <row r="40" spans="1:5">
      <c r="A40" s="3" t="s">
        <v>227</v>
      </c>
    </row>
    <row r="41" spans="1:5">
      <c r="A41" s="4" t="s">
        <v>604</v>
      </c>
      <c r="B41" s="5" t="n">
        <v>42665</v>
      </c>
      <c r="C41" s="5" t="n">
        <v>48270</v>
      </c>
    </row>
    <row r="42" spans="1:5">
      <c r="A42" s="4" t="s">
        <v>527</v>
      </c>
      <c r="B42" s="5" t="n">
        <v>12294</v>
      </c>
      <c r="C42" s="5" t="n">
        <v>12618</v>
      </c>
    </row>
    <row r="43" spans="1:5">
      <c r="A43" s="4" t="s">
        <v>528</v>
      </c>
      <c r="B43" s="5" t="n">
        <v>26885</v>
      </c>
      <c r="C43" s="5" t="n">
        <v>16</v>
      </c>
    </row>
    <row r="44" spans="1:5">
      <c r="A44" s="4" t="s">
        <v>529</v>
      </c>
      <c r="B44" s="5" t="n">
        <v>38890</v>
      </c>
      <c r="C44" s="5" t="n">
        <v>39478</v>
      </c>
    </row>
    <row r="45" spans="1:5">
      <c r="A45" s="4" t="s">
        <v>530</v>
      </c>
      <c r="B45" s="5" t="n">
        <v>2712</v>
      </c>
      <c r="C45" s="5" t="n">
        <v>3797</v>
      </c>
    </row>
    <row r="46" spans="1:5">
      <c r="A46" s="4" t="s">
        <v>607</v>
      </c>
    </row>
    <row r="47" spans="1:5">
      <c r="A47" s="3" t="s">
        <v>518</v>
      </c>
    </row>
    <row r="48" spans="1:5">
      <c r="A48" s="4" t="s">
        <v>518</v>
      </c>
      <c r="B48" s="5" t="n">
        <v>50561</v>
      </c>
      <c r="C48" s="5" t="n">
        <v>49399</v>
      </c>
    </row>
    <row r="49" spans="1:5">
      <c r="A49" s="3" t="s">
        <v>228</v>
      </c>
    </row>
    <row r="50" spans="1:5">
      <c r="A50" s="4" t="s">
        <v>228</v>
      </c>
      <c r="B50" s="5" t="n">
        <v>177</v>
      </c>
      <c r="C50" s="5" t="n">
        <v>176</v>
      </c>
    </row>
    <row r="51" spans="1:5">
      <c r="A51" s="3" t="s">
        <v>227</v>
      </c>
    </row>
    <row r="52" spans="1:5">
      <c r="A52" s="4" t="s">
        <v>603</v>
      </c>
      <c r="B52" s="5" t="n">
        <v>178</v>
      </c>
      <c r="C52" s="5" t="n">
        <v>201</v>
      </c>
    </row>
    <row r="53" spans="1:5">
      <c r="A53" s="3" t="s">
        <v>520</v>
      </c>
    </row>
    <row r="54" spans="1:5">
      <c r="A54" s="4" t="s">
        <v>520</v>
      </c>
      <c r="B54" s="5" t="n">
        <v>406</v>
      </c>
      <c r="C54" s="5" t="n">
        <v>544</v>
      </c>
    </row>
    <row r="55" spans="1:5">
      <c r="A55" s="3" t="s">
        <v>227</v>
      </c>
    </row>
    <row r="56" spans="1:5">
      <c r="A56" s="4" t="s">
        <v>604</v>
      </c>
      <c r="B56" s="5" t="n">
        <v>166</v>
      </c>
      <c r="C56" s="5" t="n">
        <v>176</v>
      </c>
    </row>
    <row r="57" spans="1:5">
      <c r="A57" s="4" t="s">
        <v>529</v>
      </c>
      <c r="B57" s="5" t="n">
        <v>1953</v>
      </c>
      <c r="C57" s="5" t="n">
        <v>1142</v>
      </c>
    </row>
    <row r="58" spans="1:5">
      <c r="A58" s="4" t="s">
        <v>608</v>
      </c>
    </row>
    <row r="59" spans="1:5">
      <c r="A59" s="3" t="s">
        <v>518</v>
      </c>
    </row>
    <row r="60" spans="1:5">
      <c r="A60" s="4" t="s">
        <v>518</v>
      </c>
      <c r="B60" s="5" t="n">
        <v>71499</v>
      </c>
      <c r="C60" s="5" t="n">
        <v>78478</v>
      </c>
    </row>
    <row r="61" spans="1:5">
      <c r="A61" s="3" t="s">
        <v>228</v>
      </c>
    </row>
    <row r="62" spans="1:5">
      <c r="A62" s="4" t="s">
        <v>228</v>
      </c>
      <c r="B62" s="5" t="n">
        <v>3182</v>
      </c>
      <c r="C62" s="5" t="n">
        <v>3412</v>
      </c>
    </row>
    <row r="63" spans="1:5">
      <c r="A63" s="3" t="s">
        <v>227</v>
      </c>
    </row>
    <row r="64" spans="1:5">
      <c r="A64" s="4" t="s">
        <v>603</v>
      </c>
      <c r="B64" s="5" t="n">
        <v>44439</v>
      </c>
      <c r="C64" s="5" t="n">
        <v>56303</v>
      </c>
    </row>
    <row r="65" spans="1:5">
      <c r="A65" s="3" t="s">
        <v>519</v>
      </c>
    </row>
    <row r="66" spans="1:5">
      <c r="A66" s="4" t="s">
        <v>519</v>
      </c>
      <c r="B66" s="5" t="n">
        <v>3760</v>
      </c>
      <c r="C66" s="5" t="n">
        <v>3618</v>
      </c>
    </row>
    <row r="67" spans="1:5">
      <c r="A67" s="3" t="s">
        <v>520</v>
      </c>
    </row>
    <row r="68" spans="1:5">
      <c r="A68" s="4" t="s">
        <v>520</v>
      </c>
      <c r="B68" s="5" t="n">
        <v>123503</v>
      </c>
      <c r="C68" s="5" t="n">
        <v>127643</v>
      </c>
    </row>
    <row r="69" spans="1:5">
      <c r="A69" s="4" t="s">
        <v>33</v>
      </c>
      <c r="B69" s="5" t="n">
        <v>4384</v>
      </c>
      <c r="C69" s="5" t="n">
        <v>3920</v>
      </c>
    </row>
    <row r="70" spans="1:5">
      <c r="A70" s="3" t="s">
        <v>593</v>
      </c>
    </row>
    <row r="71" spans="1:5">
      <c r="A71" s="4" t="s">
        <v>526</v>
      </c>
      <c r="B71" s="5" t="n">
        <v>79094</v>
      </c>
      <c r="C71" s="5" t="n">
        <v>111680</v>
      </c>
    </row>
    <row r="72" spans="1:5">
      <c r="A72" s="3" t="s">
        <v>227</v>
      </c>
    </row>
    <row r="73" spans="1:5">
      <c r="A73" s="4" t="s">
        <v>604</v>
      </c>
      <c r="B73" s="5" t="n">
        <v>41253</v>
      </c>
      <c r="C73" s="5" t="n">
        <v>46943</v>
      </c>
    </row>
    <row r="74" spans="1:5">
      <c r="A74" s="4" t="s">
        <v>527</v>
      </c>
      <c r="B74" s="5" t="n">
        <v>12294</v>
      </c>
      <c r="C74" s="5" t="n">
        <v>12618</v>
      </c>
    </row>
    <row r="75" spans="1:5">
      <c r="A75" s="4" t="s">
        <v>528</v>
      </c>
      <c r="B75" s="5" t="n">
        <v>26882</v>
      </c>
      <c r="C75" s="5" t="n">
        <v>2</v>
      </c>
    </row>
    <row r="76" spans="1:5">
      <c r="A76" s="4" t="s">
        <v>529</v>
      </c>
      <c r="B76" s="5" t="n">
        <v>36937</v>
      </c>
      <c r="C76" s="5" t="n">
        <v>38336</v>
      </c>
    </row>
    <row r="77" spans="1:5">
      <c r="A77" s="4" t="s">
        <v>530</v>
      </c>
      <c r="B77" s="5" t="n">
        <v>2712</v>
      </c>
      <c r="C77" s="5" t="n">
        <v>3797</v>
      </c>
    </row>
    <row r="78" spans="1:5">
      <c r="A78" s="4" t="s">
        <v>609</v>
      </c>
    </row>
    <row r="79" spans="1:5">
      <c r="A79" s="3" t="s">
        <v>518</v>
      </c>
    </row>
    <row r="80" spans="1:5">
      <c r="A80" s="4" t="s">
        <v>518</v>
      </c>
      <c r="B80" s="5" t="n">
        <v>10</v>
      </c>
      <c r="C80" s="5" t="n">
        <v>20</v>
      </c>
    </row>
    <row r="81" spans="1:5">
      <c r="A81" s="3" t="s">
        <v>228</v>
      </c>
    </row>
    <row r="82" spans="1:5">
      <c r="A82" s="4" t="s">
        <v>228</v>
      </c>
      <c r="B82" s="5" t="n">
        <v>516</v>
      </c>
      <c r="C82" s="5" t="n">
        <v>427</v>
      </c>
    </row>
    <row r="83" spans="1:5">
      <c r="A83" s="3" t="s">
        <v>227</v>
      </c>
    </row>
    <row r="84" spans="1:5">
      <c r="A84" s="4" t="s">
        <v>603</v>
      </c>
      <c r="B84" s="5" t="n">
        <v>477</v>
      </c>
      <c r="C84" s="5" t="n">
        <v>492</v>
      </c>
    </row>
    <row r="85" spans="1:5">
      <c r="A85" s="3" t="s">
        <v>520</v>
      </c>
    </row>
    <row r="86" spans="1:5">
      <c r="A86" s="4" t="s">
        <v>520</v>
      </c>
      <c r="B86" s="5" t="n">
        <v>2344</v>
      </c>
      <c r="C86" s="5" t="n">
        <v>2413</v>
      </c>
    </row>
    <row r="87" spans="1:5">
      <c r="A87" s="3" t="s">
        <v>593</v>
      </c>
    </row>
    <row r="88" spans="1:5">
      <c r="A88" s="4" t="s">
        <v>526</v>
      </c>
      <c r="B88" s="5" t="n">
        <v>3465</v>
      </c>
      <c r="C88" s="5" t="n">
        <v>3024</v>
      </c>
    </row>
    <row r="89" spans="1:5">
      <c r="A89" s="3" t="s">
        <v>227</v>
      </c>
    </row>
    <row r="90" spans="1:5">
      <c r="A90" s="4" t="s">
        <v>604</v>
      </c>
      <c r="B90" s="5" t="n">
        <v>1246</v>
      </c>
      <c r="C90" s="5" t="n">
        <v>1151</v>
      </c>
    </row>
    <row r="91" spans="1:5">
      <c r="A91" s="4" t="s">
        <v>528</v>
      </c>
      <c r="B91" s="5" t="n">
        <v>3</v>
      </c>
      <c r="C91" s="5" t="n">
        <v>14</v>
      </c>
    </row>
    <row r="92" spans="1:5">
      <c r="A92" s="4" t="s">
        <v>610</v>
      </c>
    </row>
    <row r="93" spans="1:5">
      <c r="A93" s="3" t="s">
        <v>518</v>
      </c>
    </row>
    <row r="94" spans="1:5">
      <c r="A94" s="4" t="s">
        <v>518</v>
      </c>
      <c r="B94" s="5" t="n">
        <v>9332</v>
      </c>
      <c r="C94" s="5" t="n">
        <v>14462</v>
      </c>
    </row>
    <row r="95" spans="1:5">
      <c r="A95" s="3" t="s">
        <v>520</v>
      </c>
    </row>
    <row r="96" spans="1:5">
      <c r="A96" s="4" t="s">
        <v>520</v>
      </c>
      <c r="B96" s="5" t="n">
        <v>12220</v>
      </c>
      <c r="C96" s="5" t="n">
        <v>12731</v>
      </c>
    </row>
    <row r="97" spans="1:5">
      <c r="A97" s="4" t="s">
        <v>611</v>
      </c>
    </row>
    <row r="98" spans="1:5">
      <c r="A98" s="3" t="s">
        <v>518</v>
      </c>
    </row>
    <row r="99" spans="1:5">
      <c r="A99" s="4" t="s">
        <v>518</v>
      </c>
      <c r="B99" s="5" t="n">
        <v>6951</v>
      </c>
      <c r="C99" s="5" t="n">
        <v>7538</v>
      </c>
    </row>
    <row r="100" spans="1:5">
      <c r="A100" s="3" t="s">
        <v>520</v>
      </c>
    </row>
    <row r="101" spans="1:5">
      <c r="A101" s="4" t="s">
        <v>520</v>
      </c>
      <c r="B101" s="5" t="n">
        <v>10348</v>
      </c>
      <c r="C101" s="5" t="n">
        <v>9507</v>
      </c>
    </row>
    <row r="102" spans="1:5">
      <c r="A102" s="4" t="s">
        <v>612</v>
      </c>
    </row>
    <row r="103" spans="1:5">
      <c r="A103" s="3" t="s">
        <v>518</v>
      </c>
    </row>
    <row r="104" spans="1:5">
      <c r="A104" s="4" t="s">
        <v>518</v>
      </c>
      <c r="B104" s="5" t="n">
        <v>18486</v>
      </c>
      <c r="C104" s="5" t="n">
        <v>19732</v>
      </c>
    </row>
    <row r="105" spans="1:5">
      <c r="A105" s="3" t="s">
        <v>520</v>
      </c>
    </row>
    <row r="106" spans="1:5">
      <c r="A106" s="4" t="s">
        <v>520</v>
      </c>
      <c r="B106" s="5" t="n">
        <v>44410</v>
      </c>
      <c r="C106" s="5" t="n">
        <v>45766</v>
      </c>
    </row>
    <row r="107" spans="1:5">
      <c r="A107" s="4" t="s">
        <v>613</v>
      </c>
    </row>
    <row r="108" spans="1:5">
      <c r="A108" s="3" t="s">
        <v>518</v>
      </c>
    </row>
    <row r="109" spans="1:5">
      <c r="A109" s="4" t="s">
        <v>518</v>
      </c>
      <c r="B109" s="5" t="n">
        <v>3596</v>
      </c>
      <c r="C109" s="5" t="n">
        <v>3324</v>
      </c>
    </row>
    <row r="110" spans="1:5">
      <c r="A110" s="3" t="s">
        <v>520</v>
      </c>
    </row>
    <row r="111" spans="1:5">
      <c r="A111" s="4" t="s">
        <v>520</v>
      </c>
      <c r="B111" s="5" t="n">
        <v>18501</v>
      </c>
      <c r="C111" s="5" t="n">
        <v>20096</v>
      </c>
    </row>
    <row r="112" spans="1:5">
      <c r="A112" s="4" t="s">
        <v>614</v>
      </c>
    </row>
    <row r="113" spans="1:5">
      <c r="A113" s="3" t="s">
        <v>518</v>
      </c>
    </row>
    <row r="114" spans="1:5">
      <c r="A114" s="4" t="s">
        <v>518</v>
      </c>
      <c r="B114" s="5" t="n">
        <v>2226</v>
      </c>
      <c r="C114" s="5" t="n">
        <v>2029</v>
      </c>
    </row>
    <row r="115" spans="1:5">
      <c r="A115" s="3" t="s">
        <v>520</v>
      </c>
    </row>
    <row r="116" spans="1:5">
      <c r="A116" s="4" t="s">
        <v>520</v>
      </c>
      <c r="B116" s="5" t="n">
        <v>6327</v>
      </c>
      <c r="C116" s="5" t="n">
        <v>6633</v>
      </c>
    </row>
    <row r="117" spans="1:5">
      <c r="A117" s="4" t="s">
        <v>615</v>
      </c>
    </row>
    <row r="118" spans="1:5">
      <c r="A118" s="3" t="s">
        <v>518</v>
      </c>
    </row>
    <row r="119" spans="1:5">
      <c r="A119" s="4" t="s">
        <v>518</v>
      </c>
      <c r="C119" s="5" t="n">
        <v>127</v>
      </c>
    </row>
    <row r="120" spans="1:5">
      <c r="A120" s="4" t="s">
        <v>616</v>
      </c>
    </row>
    <row r="121" spans="1:5">
      <c r="A121" s="3" t="s">
        <v>518</v>
      </c>
    </row>
    <row r="122" spans="1:5">
      <c r="A122" s="4" t="s">
        <v>518</v>
      </c>
      <c r="B122" s="5" t="n">
        <v>9332</v>
      </c>
      <c r="C122" s="5" t="n">
        <v>14335</v>
      </c>
    </row>
    <row r="123" spans="1:5">
      <c r="A123" s="3" t="s">
        <v>520</v>
      </c>
    </row>
    <row r="124" spans="1:5">
      <c r="A124" s="4" t="s">
        <v>520</v>
      </c>
      <c r="B124" s="5" t="n">
        <v>12220</v>
      </c>
      <c r="C124" s="5" t="n">
        <v>12731</v>
      </c>
    </row>
    <row r="125" spans="1:5">
      <c r="A125" s="4" t="s">
        <v>617</v>
      </c>
    </row>
    <row r="126" spans="1:5">
      <c r="A126" s="3" t="s">
        <v>518</v>
      </c>
    </row>
    <row r="127" spans="1:5">
      <c r="A127" s="4" t="s">
        <v>518</v>
      </c>
      <c r="B127" s="5" t="n">
        <v>6951</v>
      </c>
      <c r="C127" s="5" t="n">
        <v>7535</v>
      </c>
    </row>
    <row r="128" spans="1:5">
      <c r="A128" s="3" t="s">
        <v>520</v>
      </c>
    </row>
    <row r="129" spans="1:5">
      <c r="A129" s="4" t="s">
        <v>520</v>
      </c>
      <c r="B129" s="5" t="n">
        <v>10348</v>
      </c>
      <c r="C129" s="5" t="n">
        <v>9507</v>
      </c>
    </row>
    <row r="130" spans="1:5">
      <c r="A130" s="4" t="s">
        <v>618</v>
      </c>
    </row>
    <row r="131" spans="1:5">
      <c r="A131" s="3" t="s">
        <v>518</v>
      </c>
    </row>
    <row r="132" spans="1:5">
      <c r="A132" s="4" t="s">
        <v>518</v>
      </c>
      <c r="B132" s="5" t="n">
        <v>18486</v>
      </c>
      <c r="C132" s="5" t="n">
        <v>19732</v>
      </c>
    </row>
    <row r="133" spans="1:5">
      <c r="A133" s="3" t="s">
        <v>520</v>
      </c>
    </row>
    <row r="134" spans="1:5">
      <c r="A134" s="4" t="s">
        <v>520</v>
      </c>
      <c r="B134" s="5" t="n">
        <v>44410</v>
      </c>
      <c r="C134" s="5" t="n">
        <v>45766</v>
      </c>
    </row>
    <row r="135" spans="1:5">
      <c r="A135" s="4" t="s">
        <v>619</v>
      </c>
    </row>
    <row r="136" spans="1:5">
      <c r="A136" s="3" t="s">
        <v>518</v>
      </c>
    </row>
    <row r="137" spans="1:5">
      <c r="A137" s="4" t="s">
        <v>518</v>
      </c>
      <c r="B137" s="5" t="n">
        <v>3596</v>
      </c>
      <c r="C137" s="5" t="n">
        <v>3324</v>
      </c>
    </row>
    <row r="138" spans="1:5">
      <c r="A138" s="3" t="s">
        <v>520</v>
      </c>
    </row>
    <row r="139" spans="1:5">
      <c r="A139" s="4" t="s">
        <v>520</v>
      </c>
      <c r="B139" s="5" t="n">
        <v>18291</v>
      </c>
      <c r="C139" s="5" t="n">
        <v>19896</v>
      </c>
    </row>
    <row r="140" spans="1:5">
      <c r="A140" s="4" t="s">
        <v>620</v>
      </c>
    </row>
    <row r="141" spans="1:5">
      <c r="A141" s="3" t="s">
        <v>518</v>
      </c>
    </row>
    <row r="142" spans="1:5">
      <c r="A142" s="4" t="s">
        <v>518</v>
      </c>
      <c r="B142" s="5" t="n">
        <v>2226</v>
      </c>
      <c r="C142" s="5" t="n">
        <v>2029</v>
      </c>
    </row>
    <row r="143" spans="1:5">
      <c r="A143" s="3" t="s">
        <v>520</v>
      </c>
    </row>
    <row r="144" spans="1:5">
      <c r="A144" s="4" t="s">
        <v>520</v>
      </c>
      <c r="B144" s="5" t="n">
        <v>6327</v>
      </c>
      <c r="C144" s="5" t="n">
        <v>6633</v>
      </c>
    </row>
    <row r="145" spans="1:5">
      <c r="A145" s="4" t="s">
        <v>621</v>
      </c>
    </row>
    <row r="146" spans="1:5">
      <c r="A146" s="3" t="s">
        <v>518</v>
      </c>
    </row>
    <row r="147" spans="1:5">
      <c r="A147" s="4" t="s">
        <v>518</v>
      </c>
      <c r="C147" s="5" t="n">
        <v>3</v>
      </c>
    </row>
    <row r="148" spans="1:5">
      <c r="A148" s="4" t="s">
        <v>622</v>
      </c>
    </row>
    <row r="149" spans="1:5">
      <c r="A149" s="3" t="s">
        <v>520</v>
      </c>
    </row>
    <row r="150" spans="1:5">
      <c r="A150" s="4" t="s">
        <v>520</v>
      </c>
      <c r="B150" s="5" t="n">
        <v>210</v>
      </c>
      <c r="C150" s="5" t="n">
        <v>200</v>
      </c>
    </row>
    <row r="151" spans="1:5">
      <c r="A151" s="4" t="s">
        <v>623</v>
      </c>
    </row>
    <row r="152" spans="1:5">
      <c r="A152" s="3" t="s">
        <v>518</v>
      </c>
    </row>
    <row r="153" spans="1:5">
      <c r="A153" s="4" t="s">
        <v>518</v>
      </c>
      <c r="B153" s="5" t="n">
        <v>5914</v>
      </c>
      <c r="C153" s="5" t="n">
        <v>5631</v>
      </c>
    </row>
    <row r="154" spans="1:5">
      <c r="A154" s="4" t="s">
        <v>624</v>
      </c>
    </row>
    <row r="155" spans="1:5">
      <c r="A155" s="3" t="s">
        <v>518</v>
      </c>
    </row>
    <row r="156" spans="1:5">
      <c r="A156" s="4" t="s">
        <v>518</v>
      </c>
      <c r="B156" s="5" t="n">
        <v>13669</v>
      </c>
      <c r="C156" s="5" t="n">
        <v>14475</v>
      </c>
    </row>
    <row r="157" spans="1:5">
      <c r="A157" s="4" t="s">
        <v>625</v>
      </c>
    </row>
    <row r="158" spans="1:5">
      <c r="A158" s="3" t="s">
        <v>520</v>
      </c>
    </row>
    <row r="159" spans="1:5">
      <c r="A159" s="4" t="s">
        <v>520</v>
      </c>
      <c r="B159" s="5" t="n">
        <v>21274</v>
      </c>
      <c r="C159" s="5" t="n">
        <v>21969</v>
      </c>
    </row>
    <row r="160" spans="1:5">
      <c r="A160" s="4" t="s">
        <v>626</v>
      </c>
    </row>
    <row r="161" spans="1:5">
      <c r="A161" s="3" t="s">
        <v>520</v>
      </c>
    </row>
    <row r="162" spans="1:5">
      <c r="A162" s="4" t="s">
        <v>520</v>
      </c>
      <c r="B162" s="5" t="n">
        <v>430</v>
      </c>
      <c r="C162" s="5" t="n">
        <v>472</v>
      </c>
    </row>
    <row r="163" spans="1:5">
      <c r="A163" s="4" t="s">
        <v>627</v>
      </c>
    </row>
    <row r="164" spans="1:5">
      <c r="A164" s="3" t="s">
        <v>520</v>
      </c>
    </row>
    <row r="165" spans="1:5">
      <c r="A165" s="4" t="s">
        <v>520</v>
      </c>
      <c r="B165" s="5" t="n">
        <v>8785</v>
      </c>
      <c r="C165" s="5" t="n">
        <v>8507</v>
      </c>
    </row>
    <row r="166" spans="1:5">
      <c r="A166" s="4" t="s">
        <v>628</v>
      </c>
    </row>
    <row r="167" spans="1:5">
      <c r="A167" s="3" t="s">
        <v>518</v>
      </c>
    </row>
    <row r="168" spans="1:5">
      <c r="A168" s="4" t="s">
        <v>518</v>
      </c>
      <c r="B168" s="5" t="n">
        <v>5913</v>
      </c>
      <c r="C168" s="5" t="n">
        <v>5630</v>
      </c>
    </row>
    <row r="169" spans="1:5">
      <c r="A169" s="4" t="s">
        <v>629</v>
      </c>
    </row>
    <row r="170" spans="1:5">
      <c r="A170" s="3" t="s">
        <v>518</v>
      </c>
    </row>
    <row r="171" spans="1:5">
      <c r="A171" s="4" t="s">
        <v>518</v>
      </c>
      <c r="B171" s="5" t="n">
        <v>13660</v>
      </c>
      <c r="C171" s="5" t="n">
        <v>14459</v>
      </c>
    </row>
    <row r="172" spans="1:5">
      <c r="A172" s="4" t="s">
        <v>630</v>
      </c>
    </row>
    <row r="173" spans="1:5">
      <c r="A173" s="3" t="s">
        <v>520</v>
      </c>
    </row>
    <row r="174" spans="1:5">
      <c r="A174" s="4" t="s">
        <v>520</v>
      </c>
      <c r="B174" s="5" t="n">
        <v>20715</v>
      </c>
      <c r="C174" s="5" t="n">
        <v>21407</v>
      </c>
    </row>
    <row r="175" spans="1:5">
      <c r="A175" s="4" t="s">
        <v>631</v>
      </c>
    </row>
    <row r="176" spans="1:5">
      <c r="A176" s="3" t="s">
        <v>520</v>
      </c>
    </row>
    <row r="177" spans="1:5">
      <c r="A177" s="4" t="s">
        <v>520</v>
      </c>
      <c r="B177" s="5" t="n">
        <v>430</v>
      </c>
      <c r="C177" s="5" t="n">
        <v>472</v>
      </c>
    </row>
    <row r="178" spans="1:5">
      <c r="A178" s="4" t="s">
        <v>632</v>
      </c>
    </row>
    <row r="179" spans="1:5">
      <c r="A179" s="3" t="s">
        <v>520</v>
      </c>
    </row>
    <row r="180" spans="1:5">
      <c r="A180" s="4" t="s">
        <v>520</v>
      </c>
      <c r="B180" s="5" t="n">
        <v>8762</v>
      </c>
      <c r="C180" s="5" t="n">
        <v>8483</v>
      </c>
    </row>
    <row r="181" spans="1:5">
      <c r="A181" s="4" t="s">
        <v>633</v>
      </c>
    </row>
    <row r="182" spans="1:5">
      <c r="A182" s="3" t="s">
        <v>518</v>
      </c>
    </row>
    <row r="183" spans="1:5">
      <c r="A183" s="4" t="s">
        <v>518</v>
      </c>
      <c r="B183" s="5" t="n">
        <v>1</v>
      </c>
      <c r="C183" s="5" t="n">
        <v>1</v>
      </c>
    </row>
    <row r="184" spans="1:5">
      <c r="A184" s="4" t="s">
        <v>634</v>
      </c>
    </row>
    <row r="185" spans="1:5">
      <c r="A185" s="3" t="s">
        <v>518</v>
      </c>
    </row>
    <row r="186" spans="1:5">
      <c r="A186" s="4" t="s">
        <v>518</v>
      </c>
      <c r="B186" s="5" t="n">
        <v>9</v>
      </c>
      <c r="C186" s="5" t="n">
        <v>16</v>
      </c>
    </row>
    <row r="187" spans="1:5">
      <c r="A187" s="4" t="s">
        <v>635</v>
      </c>
    </row>
    <row r="188" spans="1:5">
      <c r="A188" s="3" t="s">
        <v>520</v>
      </c>
    </row>
    <row r="189" spans="1:5">
      <c r="A189" s="4" t="s">
        <v>520</v>
      </c>
      <c r="B189" s="5" t="n">
        <v>559</v>
      </c>
      <c r="C189" s="5" t="n">
        <v>562</v>
      </c>
    </row>
    <row r="190" spans="1:5">
      <c r="A190" s="4" t="s">
        <v>636</v>
      </c>
    </row>
    <row r="191" spans="1:5">
      <c r="A191" s="3" t="s">
        <v>520</v>
      </c>
    </row>
    <row r="192" spans="1:5">
      <c r="A192" s="4" t="s">
        <v>520</v>
      </c>
      <c r="B192" s="5" t="n">
        <v>23</v>
      </c>
      <c r="C192" s="5" t="n">
        <v>24</v>
      </c>
    </row>
    <row r="193" spans="1:5">
      <c r="A193" s="4" t="s">
        <v>637</v>
      </c>
    </row>
    <row r="194" spans="1:5">
      <c r="A194" s="3" t="s">
        <v>518</v>
      </c>
    </row>
    <row r="195" spans="1:5">
      <c r="A195" s="4" t="s">
        <v>518</v>
      </c>
      <c r="B195" s="5" t="n">
        <v>39657</v>
      </c>
      <c r="C195" s="5" t="n">
        <v>43752</v>
      </c>
    </row>
    <row r="196" spans="1:5">
      <c r="A196" s="3" t="s">
        <v>520</v>
      </c>
    </row>
    <row r="197" spans="1:5">
      <c r="A197" s="4" t="s">
        <v>520</v>
      </c>
      <c r="B197" s="5" t="n">
        <v>1694</v>
      </c>
      <c r="C197" s="5" t="n">
        <v>1804</v>
      </c>
    </row>
    <row r="198" spans="1:5">
      <c r="A198" s="4" t="s">
        <v>638</v>
      </c>
    </row>
    <row r="199" spans="1:5">
      <c r="A199" s="3" t="s">
        <v>518</v>
      </c>
    </row>
    <row r="200" spans="1:5">
      <c r="A200" s="4" t="s">
        <v>518</v>
      </c>
      <c r="B200" s="5" t="n">
        <v>52</v>
      </c>
      <c r="C200" s="5" t="n">
        <v>59</v>
      </c>
    </row>
    <row r="201" spans="1:5">
      <c r="A201" s="3" t="s">
        <v>520</v>
      </c>
    </row>
    <row r="202" spans="1:5">
      <c r="A202" s="4" t="s">
        <v>520</v>
      </c>
      <c r="B202" s="5" t="n">
        <v>266</v>
      </c>
      <c r="C202" s="5" t="n">
        <v>370</v>
      </c>
    </row>
    <row r="203" spans="1:5">
      <c r="A203" s="4" t="s">
        <v>639</v>
      </c>
    </row>
    <row r="204" spans="1:5">
      <c r="A204" s="3" t="s">
        <v>518</v>
      </c>
    </row>
    <row r="205" spans="1:5">
      <c r="A205" s="4" t="s">
        <v>518</v>
      </c>
      <c r="B205" s="5" t="n">
        <v>39637</v>
      </c>
      <c r="C205" s="5" t="n">
        <v>43699</v>
      </c>
    </row>
    <row r="206" spans="1:5">
      <c r="A206" s="3" t="s">
        <v>520</v>
      </c>
    </row>
    <row r="207" spans="1:5">
      <c r="A207" s="4" t="s">
        <v>520</v>
      </c>
      <c r="B207" s="5" t="n">
        <v>197</v>
      </c>
      <c r="C207" s="5" t="n">
        <v>309</v>
      </c>
    </row>
    <row r="208" spans="1:5">
      <c r="A208" s="4" t="s">
        <v>640</v>
      </c>
    </row>
    <row r="209" spans="1:5">
      <c r="A209" s="3" t="s">
        <v>518</v>
      </c>
    </row>
    <row r="210" spans="1:5">
      <c r="A210" s="4" t="s">
        <v>518</v>
      </c>
      <c r="B210" s="5" t="n">
        <v>43</v>
      </c>
      <c r="C210" s="5" t="n">
        <v>33</v>
      </c>
    </row>
    <row r="211" spans="1:5">
      <c r="A211" s="3" t="s">
        <v>520</v>
      </c>
    </row>
    <row r="212" spans="1:5">
      <c r="A212" s="4" t="s">
        <v>520</v>
      </c>
      <c r="B212" s="5" t="n">
        <v>209</v>
      </c>
      <c r="C212" s="5" t="n">
        <v>235</v>
      </c>
    </row>
    <row r="213" spans="1:5">
      <c r="A213" s="4" t="s">
        <v>641</v>
      </c>
    </row>
    <row r="214" spans="1:5">
      <c r="A214" s="3" t="s">
        <v>518</v>
      </c>
    </row>
    <row r="215" spans="1:5">
      <c r="A215" s="4" t="s">
        <v>518</v>
      </c>
      <c r="B215" s="5" t="n">
        <v>20</v>
      </c>
      <c r="C215" s="5" t="n">
        <v>53</v>
      </c>
    </row>
    <row r="216" spans="1:5">
      <c r="A216" s="3" t="s">
        <v>520</v>
      </c>
    </row>
    <row r="217" spans="1:5">
      <c r="A217" s="4" t="s">
        <v>520</v>
      </c>
      <c r="B217" s="5" t="n">
        <v>2</v>
      </c>
      <c r="C217" s="5" t="n">
        <v>3</v>
      </c>
    </row>
    <row r="218" spans="1:5">
      <c r="A218" s="4" t="s">
        <v>642</v>
      </c>
    </row>
    <row r="219" spans="1:5">
      <c r="A219" s="3" t="s">
        <v>518</v>
      </c>
    </row>
    <row r="220" spans="1:5">
      <c r="A220" s="4" t="s">
        <v>518</v>
      </c>
      <c r="B220" s="5" t="n">
        <v>9</v>
      </c>
      <c r="C220" s="5" t="n">
        <v>26</v>
      </c>
    </row>
    <row r="221" spans="1:5">
      <c r="A221" s="4" t="s">
        <v>643</v>
      </c>
    </row>
    <row r="222" spans="1:5">
      <c r="A222" s="3" t="s">
        <v>520</v>
      </c>
    </row>
    <row r="223" spans="1:5">
      <c r="A223" s="4" t="s">
        <v>520</v>
      </c>
      <c r="B223" s="5" t="n">
        <v>1495</v>
      </c>
      <c r="C223" s="5" t="n">
        <v>1492</v>
      </c>
    </row>
    <row r="224" spans="1:5">
      <c r="A224" s="4" t="s">
        <v>644</v>
      </c>
    </row>
    <row r="225" spans="1:5">
      <c r="A225" s="3" t="s">
        <v>520</v>
      </c>
    </row>
    <row r="226" spans="1:5">
      <c r="A226" s="4" t="s">
        <v>520</v>
      </c>
      <c r="B226" s="5" t="n">
        <v>57</v>
      </c>
      <c r="C226" s="5" t="n">
        <v>135</v>
      </c>
    </row>
    <row r="227" spans="1:5">
      <c r="A227" s="4" t="s">
        <v>645</v>
      </c>
    </row>
    <row r="228" spans="1:5">
      <c r="A228" s="3" t="s">
        <v>518</v>
      </c>
    </row>
    <row r="229" spans="1:5">
      <c r="A229" s="4" t="s">
        <v>518</v>
      </c>
      <c r="B229" s="5" t="n">
        <v>11113</v>
      </c>
      <c r="C229" s="5" t="n">
        <v>10990</v>
      </c>
    </row>
    <row r="230" spans="1:5">
      <c r="A230" s="4" t="s">
        <v>646</v>
      </c>
    </row>
    <row r="231" spans="1:5">
      <c r="A231" s="3" t="s">
        <v>518</v>
      </c>
    </row>
    <row r="232" spans="1:5">
      <c r="A232" s="4" t="s">
        <v>518</v>
      </c>
      <c r="B232" s="5" t="n">
        <v>11113</v>
      </c>
      <c r="C232" s="5" t="n">
        <v>10990</v>
      </c>
    </row>
    <row r="233" spans="1:5">
      <c r="A233" s="4" t="s">
        <v>647</v>
      </c>
    </row>
    <row r="234" spans="1:5">
      <c r="A234" s="3" t="s">
        <v>518</v>
      </c>
    </row>
    <row r="235" spans="1:5">
      <c r="A235" s="4" t="s">
        <v>518</v>
      </c>
      <c r="B235" s="5" t="n">
        <v>11051</v>
      </c>
      <c r="C235" s="5" t="n">
        <v>5880</v>
      </c>
    </row>
    <row r="236" spans="1:5">
      <c r="A236" s="4" t="s">
        <v>648</v>
      </c>
    </row>
    <row r="237" spans="1:5">
      <c r="A237" s="3" t="s">
        <v>518</v>
      </c>
    </row>
    <row r="238" spans="1:5">
      <c r="A238" s="4" t="s">
        <v>518</v>
      </c>
      <c r="B238" s="5" t="n">
        <v>10881</v>
      </c>
      <c r="C238" s="5" t="n">
        <v>5540</v>
      </c>
    </row>
    <row r="239" spans="1:5">
      <c r="A239" s="4" t="s">
        <v>649</v>
      </c>
    </row>
    <row r="240" spans="1:5">
      <c r="A240" s="3" t="s">
        <v>518</v>
      </c>
    </row>
    <row r="241" spans="1:5">
      <c r="A241" s="4" t="s">
        <v>518</v>
      </c>
      <c r="B241" s="5" t="n">
        <v>170</v>
      </c>
      <c r="C241" s="5" t="n">
        <v>340</v>
      </c>
    </row>
    <row r="242" spans="1:5">
      <c r="A242" s="4" t="s">
        <v>650</v>
      </c>
    </row>
    <row r="243" spans="1:5">
      <c r="A243" s="3" t="s">
        <v>518</v>
      </c>
    </row>
    <row r="244" spans="1:5">
      <c r="A244" s="4" t="s">
        <v>518</v>
      </c>
      <c r="B244" s="5" t="n">
        <v>23</v>
      </c>
      <c r="C244" s="5" t="n">
        <v>25</v>
      </c>
    </row>
    <row r="245" spans="1:5">
      <c r="A245" s="4" t="s">
        <v>651</v>
      </c>
    </row>
    <row r="246" spans="1:5">
      <c r="A246" s="3" t="s">
        <v>518</v>
      </c>
    </row>
    <row r="247" spans="1:5">
      <c r="A247" s="4" t="s">
        <v>518</v>
      </c>
      <c r="B247" s="5" t="n">
        <v>23</v>
      </c>
      <c r="C247" s="5" t="n">
        <v>25</v>
      </c>
    </row>
    <row r="248" spans="1:5">
      <c r="A248" s="4" t="s">
        <v>652</v>
      </c>
    </row>
    <row r="249" spans="1:5">
      <c r="A249" s="3" t="s">
        <v>228</v>
      </c>
    </row>
    <row r="250" spans="1:5">
      <c r="A250" s="4" t="s">
        <v>228</v>
      </c>
      <c r="B250" s="5" t="n">
        <v>2671</v>
      </c>
      <c r="C250" s="5" t="n">
        <v>2679</v>
      </c>
    </row>
    <row r="251" spans="1:5">
      <c r="A251" s="3" t="s">
        <v>519</v>
      </c>
    </row>
    <row r="252" spans="1:5">
      <c r="A252" s="4" t="s">
        <v>519</v>
      </c>
      <c r="B252" s="5" t="n">
        <v>3760</v>
      </c>
      <c r="C252" s="5" t="n">
        <v>3618</v>
      </c>
    </row>
    <row r="253" spans="1:5">
      <c r="A253" s="4" t="s">
        <v>653</v>
      </c>
    </row>
    <row r="254" spans="1:5">
      <c r="A254" s="3" t="s">
        <v>228</v>
      </c>
    </row>
    <row r="255" spans="1:5">
      <c r="A255" s="4" t="s">
        <v>228</v>
      </c>
      <c r="B255" s="5" t="n">
        <v>177</v>
      </c>
      <c r="C255" s="5" t="n">
        <v>176</v>
      </c>
    </row>
    <row r="256" spans="1:5">
      <c r="A256" s="4" t="s">
        <v>654</v>
      </c>
    </row>
    <row r="257" spans="1:5">
      <c r="A257" s="3" t="s">
        <v>228</v>
      </c>
    </row>
    <row r="258" spans="1:5">
      <c r="A258" s="4" t="s">
        <v>228</v>
      </c>
      <c r="B258" s="5" t="n">
        <v>1999</v>
      </c>
      <c r="C258" s="5" t="n">
        <v>2095</v>
      </c>
    </row>
    <row r="259" spans="1:5">
      <c r="A259" s="3" t="s">
        <v>519</v>
      </c>
    </row>
    <row r="260" spans="1:5">
      <c r="A260" s="4" t="s">
        <v>519</v>
      </c>
      <c r="B260" s="5" t="n">
        <v>3760</v>
      </c>
      <c r="C260" s="5" t="n">
        <v>3618</v>
      </c>
    </row>
    <row r="261" spans="1:5">
      <c r="A261" s="4" t="s">
        <v>655</v>
      </c>
    </row>
    <row r="262" spans="1:5">
      <c r="A262" s="3" t="s">
        <v>228</v>
      </c>
    </row>
    <row r="263" spans="1:5">
      <c r="A263" s="4" t="s">
        <v>228</v>
      </c>
      <c r="B263" s="5" t="n">
        <v>495</v>
      </c>
      <c r="C263" s="5" t="n">
        <v>408</v>
      </c>
    </row>
    <row r="264" spans="1:5">
      <c r="A264" s="4" t="s">
        <v>656</v>
      </c>
    </row>
    <row r="265" spans="1:5">
      <c r="A265" s="3" t="s">
        <v>228</v>
      </c>
    </row>
    <row r="266" spans="1:5">
      <c r="A266" s="4" t="s">
        <v>228</v>
      </c>
      <c r="B266" s="5" t="n">
        <v>1204</v>
      </c>
      <c r="C266" s="5" t="n">
        <v>1336</v>
      </c>
    </row>
    <row r="267" spans="1:5">
      <c r="A267" s="3" t="s">
        <v>520</v>
      </c>
    </row>
    <row r="268" spans="1:5">
      <c r="A268" s="4" t="s">
        <v>520</v>
      </c>
      <c r="B268" s="5" t="n">
        <v>1998</v>
      </c>
      <c r="C268" s="5" t="n">
        <v>2745</v>
      </c>
    </row>
    <row r="269" spans="1:5">
      <c r="A269" s="4" t="s">
        <v>657</v>
      </c>
    </row>
    <row r="270" spans="1:5">
      <c r="A270" s="3" t="s">
        <v>228</v>
      </c>
    </row>
    <row r="271" spans="1:5">
      <c r="A271" s="4" t="s">
        <v>228</v>
      </c>
      <c r="B271" s="5" t="n">
        <v>1183</v>
      </c>
      <c r="C271" s="5" t="n">
        <v>1317</v>
      </c>
    </row>
    <row r="272" spans="1:5">
      <c r="A272" s="3" t="s">
        <v>520</v>
      </c>
    </row>
    <row r="273" spans="1:5">
      <c r="A273" s="4" t="s">
        <v>520</v>
      </c>
      <c r="B273" s="5" t="n">
        <v>1998</v>
      </c>
      <c r="C273" s="5" t="n">
        <v>2745</v>
      </c>
    </row>
    <row r="274" spans="1:5">
      <c r="A274" s="4" t="s">
        <v>658</v>
      </c>
    </row>
    <row r="275" spans="1:5">
      <c r="A275" s="3" t="s">
        <v>228</v>
      </c>
    </row>
    <row r="276" spans="1:5">
      <c r="A276" s="4" t="s">
        <v>228</v>
      </c>
      <c r="B276" s="5" t="n">
        <v>21</v>
      </c>
      <c r="C276" s="5" t="n">
        <v>19</v>
      </c>
    </row>
    <row r="277" spans="1:5">
      <c r="A277" s="4" t="s">
        <v>659</v>
      </c>
    </row>
    <row r="278" spans="1:5">
      <c r="A278" s="3" t="s">
        <v>227</v>
      </c>
    </row>
    <row r="279" spans="1:5">
      <c r="A279" s="4" t="s">
        <v>603</v>
      </c>
      <c r="B279" s="5" t="n">
        <v>11768</v>
      </c>
      <c r="C279" s="5" t="n">
        <v>12398</v>
      </c>
    </row>
    <row r="280" spans="1:5">
      <c r="A280" s="3" t="s">
        <v>227</v>
      </c>
    </row>
    <row r="281" spans="1:5">
      <c r="A281" s="4" t="s">
        <v>604</v>
      </c>
      <c r="B281" s="5" t="n">
        <v>9466</v>
      </c>
      <c r="C281" s="5" t="n">
        <v>9733</v>
      </c>
    </row>
    <row r="282" spans="1:5">
      <c r="A282" s="4" t="s">
        <v>660</v>
      </c>
    </row>
    <row r="283" spans="1:5">
      <c r="A283" s="3" t="s">
        <v>227</v>
      </c>
    </row>
    <row r="284" spans="1:5">
      <c r="A284" s="4" t="s">
        <v>603</v>
      </c>
      <c r="B284" s="5" t="n">
        <v>31</v>
      </c>
      <c r="C284" s="5" t="n">
        <v>33</v>
      </c>
    </row>
    <row r="285" spans="1:5">
      <c r="A285" s="3" t="s">
        <v>227</v>
      </c>
    </row>
    <row r="286" spans="1:5">
      <c r="A286" s="4" t="s">
        <v>604</v>
      </c>
      <c r="B286" s="5" t="n">
        <v>20</v>
      </c>
      <c r="C286" s="5" t="n">
        <v>24</v>
      </c>
    </row>
    <row r="287" spans="1:5">
      <c r="A287" s="4" t="s">
        <v>661</v>
      </c>
    </row>
    <row r="288" spans="1:5">
      <c r="A288" s="3" t="s">
        <v>227</v>
      </c>
    </row>
    <row r="289" spans="1:5">
      <c r="A289" s="4" t="s">
        <v>603</v>
      </c>
      <c r="B289" s="5" t="n">
        <v>11737</v>
      </c>
      <c r="C289" s="5" t="n">
        <v>12365</v>
      </c>
    </row>
    <row r="290" spans="1:5">
      <c r="A290" s="3" t="s">
        <v>227</v>
      </c>
    </row>
    <row r="291" spans="1:5">
      <c r="A291" s="4" t="s">
        <v>604</v>
      </c>
      <c r="B291" s="5" t="n">
        <v>9382</v>
      </c>
      <c r="C291" s="5" t="n">
        <v>9646</v>
      </c>
    </row>
    <row r="292" spans="1:5">
      <c r="A292" s="4" t="s">
        <v>662</v>
      </c>
    </row>
    <row r="293" spans="1:5">
      <c r="A293" s="3" t="s">
        <v>227</v>
      </c>
    </row>
    <row r="294" spans="1:5">
      <c r="A294" s="4" t="s">
        <v>604</v>
      </c>
      <c r="B294" s="5" t="n">
        <v>64</v>
      </c>
      <c r="C294" s="5" t="n">
        <v>63</v>
      </c>
    </row>
    <row r="295" spans="1:5">
      <c r="A295" s="4" t="s">
        <v>663</v>
      </c>
    </row>
    <row r="296" spans="1:5">
      <c r="A296" s="3" t="s">
        <v>227</v>
      </c>
    </row>
    <row r="297" spans="1:5">
      <c r="A297" s="4" t="s">
        <v>603</v>
      </c>
      <c r="B297" s="5" t="n">
        <v>30465</v>
      </c>
      <c r="C297" s="5" t="n">
        <v>39675</v>
      </c>
    </row>
    <row r="298" spans="1:5">
      <c r="A298" s="3" t="s">
        <v>227</v>
      </c>
    </row>
    <row r="299" spans="1:5">
      <c r="A299" s="4" t="s">
        <v>604</v>
      </c>
      <c r="B299" s="5" t="n">
        <v>28503</v>
      </c>
      <c r="C299" s="5" t="n">
        <v>34918</v>
      </c>
    </row>
    <row r="300" spans="1:5">
      <c r="A300" s="4" t="s">
        <v>664</v>
      </c>
    </row>
    <row r="301" spans="1:5">
      <c r="A301" s="3" t="s">
        <v>227</v>
      </c>
    </row>
    <row r="302" spans="1:5">
      <c r="A302" s="4" t="s">
        <v>603</v>
      </c>
      <c r="B302" s="5" t="n">
        <v>20</v>
      </c>
      <c r="C302" s="5" t="n">
        <v>24</v>
      </c>
    </row>
    <row r="303" spans="1:5">
      <c r="A303" s="3" t="s">
        <v>227</v>
      </c>
    </row>
    <row r="304" spans="1:5">
      <c r="A304" s="4" t="s">
        <v>604</v>
      </c>
      <c r="B304" s="5" t="n">
        <v>17</v>
      </c>
      <c r="C304" s="5" t="n">
        <v>18</v>
      </c>
    </row>
    <row r="305" spans="1:5">
      <c r="A305" s="4" t="s">
        <v>665</v>
      </c>
    </row>
    <row r="306" spans="1:5">
      <c r="A306" s="3" t="s">
        <v>227</v>
      </c>
    </row>
    <row r="307" spans="1:5">
      <c r="A307" s="4" t="s">
        <v>603</v>
      </c>
      <c r="B307" s="5" t="n">
        <v>30443</v>
      </c>
      <c r="C307" s="5" t="n">
        <v>39647</v>
      </c>
    </row>
    <row r="308" spans="1:5">
      <c r="A308" s="3" t="s">
        <v>227</v>
      </c>
    </row>
    <row r="309" spans="1:5">
      <c r="A309" s="4" t="s">
        <v>604</v>
      </c>
      <c r="B309" s="5" t="n">
        <v>28486</v>
      </c>
      <c r="C309" s="5" t="n">
        <v>34897</v>
      </c>
    </row>
    <row r="310" spans="1:5">
      <c r="A310" s="4" t="s">
        <v>666</v>
      </c>
    </row>
    <row r="311" spans="1:5">
      <c r="A311" s="3" t="s">
        <v>227</v>
      </c>
    </row>
    <row r="312" spans="1:5">
      <c r="A312" s="4" t="s">
        <v>603</v>
      </c>
      <c r="B312" s="5" t="n">
        <v>2</v>
      </c>
      <c r="C312" s="5" t="n">
        <v>4</v>
      </c>
    </row>
    <row r="313" spans="1:5">
      <c r="A313" s="3" t="s">
        <v>227</v>
      </c>
    </row>
    <row r="314" spans="1:5">
      <c r="A314" s="4" t="s">
        <v>604</v>
      </c>
      <c r="C314" s="5" t="n">
        <v>3</v>
      </c>
    </row>
    <row r="315" spans="1:5">
      <c r="A315" s="4" t="s">
        <v>667</v>
      </c>
    </row>
    <row r="316" spans="1:5">
      <c r="A316" s="3" t="s">
        <v>227</v>
      </c>
    </row>
    <row r="317" spans="1:5">
      <c r="A317" s="4" t="s">
        <v>603</v>
      </c>
      <c r="B317" s="5" t="n">
        <v>17</v>
      </c>
      <c r="C317" s="5" t="n">
        <v>9</v>
      </c>
    </row>
    <row r="318" spans="1:5">
      <c r="A318" s="3" t="s">
        <v>227</v>
      </c>
    </row>
    <row r="319" spans="1:5">
      <c r="A319" s="4" t="s">
        <v>604</v>
      </c>
      <c r="B319" s="5" t="n">
        <v>385</v>
      </c>
      <c r="C319" s="5" t="n">
        <v>386</v>
      </c>
    </row>
    <row r="320" spans="1:5">
      <c r="A320" s="4" t="s">
        <v>668</v>
      </c>
    </row>
    <row r="321" spans="1:5">
      <c r="A321" s="3" t="s">
        <v>227</v>
      </c>
    </row>
    <row r="322" spans="1:5">
      <c r="A322" s="4" t="s">
        <v>603</v>
      </c>
      <c r="B322" s="5" t="n">
        <v>17</v>
      </c>
      <c r="C322" s="5" t="n">
        <v>9</v>
      </c>
    </row>
    <row r="323" spans="1:5">
      <c r="A323" s="3" t="s">
        <v>227</v>
      </c>
    </row>
    <row r="324" spans="1:5">
      <c r="A324" s="4" t="s">
        <v>604</v>
      </c>
      <c r="B324" s="5" t="n">
        <v>385</v>
      </c>
      <c r="C324" s="5" t="n">
        <v>386</v>
      </c>
    </row>
    <row r="325" spans="1:5">
      <c r="A325" s="4" t="s">
        <v>669</v>
      </c>
    </row>
    <row r="326" spans="1:5">
      <c r="A326" s="3" t="s">
        <v>227</v>
      </c>
    </row>
    <row r="327" spans="1:5">
      <c r="A327" s="4" t="s">
        <v>603</v>
      </c>
      <c r="B327" s="5" t="n">
        <v>1742</v>
      </c>
      <c r="C327" s="5" t="n">
        <v>3623</v>
      </c>
    </row>
    <row r="328" spans="1:5">
      <c r="A328" s="3" t="s">
        <v>227</v>
      </c>
    </row>
    <row r="329" spans="1:5">
      <c r="A329" s="4" t="s">
        <v>604</v>
      </c>
      <c r="B329" s="5" t="n">
        <v>3246</v>
      </c>
      <c r="C329" s="5" t="n">
        <v>2396</v>
      </c>
    </row>
    <row r="330" spans="1:5">
      <c r="A330" s="4" t="s">
        <v>670</v>
      </c>
    </row>
    <row r="331" spans="1:5">
      <c r="A331" s="3" t="s">
        <v>227</v>
      </c>
    </row>
    <row r="332" spans="1:5">
      <c r="A332" s="4" t="s">
        <v>603</v>
      </c>
      <c r="B332" s="5" t="n">
        <v>1</v>
      </c>
    </row>
    <row r="333" spans="1:5">
      <c r="A333" s="4" t="s">
        <v>671</v>
      </c>
    </row>
    <row r="334" spans="1:5">
      <c r="A334" s="3" t="s">
        <v>227</v>
      </c>
    </row>
    <row r="335" spans="1:5">
      <c r="A335" s="4" t="s">
        <v>603</v>
      </c>
      <c r="B335" s="5" t="n">
        <v>1277</v>
      </c>
      <c r="C335" s="5" t="n">
        <v>3170</v>
      </c>
    </row>
    <row r="336" spans="1:5">
      <c r="A336" s="3" t="s">
        <v>227</v>
      </c>
    </row>
    <row r="337" spans="1:5">
      <c r="A337" s="4" t="s">
        <v>604</v>
      </c>
      <c r="B337" s="5" t="n">
        <v>2083</v>
      </c>
      <c r="C337" s="5" t="n">
        <v>1319</v>
      </c>
    </row>
    <row r="338" spans="1:5">
      <c r="A338" s="4" t="s">
        <v>672</v>
      </c>
    </row>
    <row r="339" spans="1:5">
      <c r="A339" s="3" t="s">
        <v>227</v>
      </c>
    </row>
    <row r="340" spans="1:5">
      <c r="A340" s="4" t="s">
        <v>603</v>
      </c>
      <c r="B340" s="5" t="n">
        <v>464</v>
      </c>
      <c r="C340" s="5" t="n">
        <v>453</v>
      </c>
    </row>
    <row r="341" spans="1:5">
      <c r="A341" s="3" t="s">
        <v>227</v>
      </c>
    </row>
    <row r="342" spans="1:5">
      <c r="A342" s="4" t="s">
        <v>604</v>
      </c>
      <c r="B342" s="5" t="n">
        <v>1163</v>
      </c>
      <c r="C342" s="5" t="n">
        <v>1077</v>
      </c>
    </row>
    <row r="343" spans="1:5">
      <c r="A343" s="4" t="s">
        <v>673</v>
      </c>
    </row>
    <row r="344" spans="1:5">
      <c r="A344" s="3" t="s">
        <v>227</v>
      </c>
    </row>
    <row r="345" spans="1:5">
      <c r="A345" s="4" t="s">
        <v>603</v>
      </c>
      <c r="B345" s="5" t="n">
        <v>1102</v>
      </c>
      <c r="C345" s="5" t="n">
        <v>1291</v>
      </c>
    </row>
    <row r="346" spans="1:5">
      <c r="A346" s="3" t="s">
        <v>227</v>
      </c>
    </row>
    <row r="347" spans="1:5">
      <c r="A347" s="4" t="s">
        <v>604</v>
      </c>
      <c r="B347" s="5" t="n">
        <v>1065</v>
      </c>
      <c r="C347" s="5" t="n">
        <v>837</v>
      </c>
    </row>
    <row r="348" spans="1:5">
      <c r="A348" s="4" t="s">
        <v>674</v>
      </c>
    </row>
    <row r="349" spans="1:5">
      <c r="A349" s="3" t="s">
        <v>227</v>
      </c>
    </row>
    <row r="350" spans="1:5">
      <c r="A350" s="4" t="s">
        <v>603</v>
      </c>
      <c r="B350" s="5" t="n">
        <v>126</v>
      </c>
      <c r="C350" s="5" t="n">
        <v>144</v>
      </c>
    </row>
    <row r="351" spans="1:5">
      <c r="A351" s="3" t="s">
        <v>227</v>
      </c>
    </row>
    <row r="352" spans="1:5">
      <c r="A352" s="4" t="s">
        <v>604</v>
      </c>
      <c r="B352" s="5" t="n">
        <v>129</v>
      </c>
      <c r="C352" s="5" t="n">
        <v>134</v>
      </c>
    </row>
    <row r="353" spans="1:5">
      <c r="A353" s="4" t="s">
        <v>675</v>
      </c>
    </row>
    <row r="354" spans="1:5">
      <c r="A354" s="3" t="s">
        <v>227</v>
      </c>
    </row>
    <row r="355" spans="1:5">
      <c r="A355" s="4" t="s">
        <v>603</v>
      </c>
      <c r="B355" s="5" t="n">
        <v>965</v>
      </c>
      <c r="C355" s="5" t="n">
        <v>1112</v>
      </c>
    </row>
    <row r="356" spans="1:5">
      <c r="A356" s="3" t="s">
        <v>227</v>
      </c>
    </row>
    <row r="357" spans="1:5">
      <c r="A357" s="4" t="s">
        <v>604</v>
      </c>
      <c r="B357" s="5" t="n">
        <v>917</v>
      </c>
      <c r="C357" s="5" t="n">
        <v>695</v>
      </c>
    </row>
    <row r="358" spans="1:5">
      <c r="A358" s="4" t="s">
        <v>676</v>
      </c>
    </row>
    <row r="359" spans="1:5">
      <c r="A359" s="3" t="s">
        <v>227</v>
      </c>
    </row>
    <row r="360" spans="1:5">
      <c r="A360" s="4" t="s">
        <v>603</v>
      </c>
      <c r="B360" s="5" t="n">
        <v>11</v>
      </c>
      <c r="C360" s="5" t="n">
        <v>35</v>
      </c>
    </row>
    <row r="361" spans="1:5">
      <c r="A361" s="3" t="s">
        <v>227</v>
      </c>
    </row>
    <row r="362" spans="1:5">
      <c r="A362" s="4" t="s">
        <v>604</v>
      </c>
      <c r="B362" s="7" t="n">
        <v>19</v>
      </c>
      <c r="C362" s="7"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6"/>
    <col customWidth="1" max="6" min="6" width="49"/>
    <col customWidth="1" max="7" min="7" width="47"/>
    <col customWidth="1" max="8" min="8" width="50"/>
    <col customWidth="1" max="9" min="9" width="29"/>
    <col customWidth="1" max="10" min="10" width="27"/>
    <col customWidth="1" max="11" min="11" width="4"/>
    <col customWidth="1" max="12" min="12" width="49"/>
    <col customWidth="1" max="13" min="13" width="52"/>
    <col customWidth="1" max="14" min="14" width="55"/>
    <col customWidth="1" max="15" min="15" width="80"/>
    <col customWidth="1" max="16" min="16" width="80"/>
    <col customWidth="1" max="17" min="17" width="80"/>
    <col customWidth="1" max="18" min="18" width="80"/>
    <col customWidth="1" max="19" min="19" width="80"/>
    <col customWidth="1" max="20" min="20" width="49"/>
    <col customWidth="1" max="21" min="21" width="51"/>
  </cols>
  <sheetData>
    <row r="1" spans="1:21">
      <c r="A1" s="1" t="s">
        <v>169</v>
      </c>
      <c r="C1" s="2" t="s">
        <v>170</v>
      </c>
      <c r="E1" s="2" t="s">
        <v>171</v>
      </c>
      <c r="F1" s="2" t="s">
        <v>172</v>
      </c>
      <c r="G1" s="2" t="s">
        <v>173</v>
      </c>
      <c r="H1" s="2" t="s">
        <v>174</v>
      </c>
      <c r="I1" s="2" t="s">
        <v>175</v>
      </c>
      <c r="J1" s="2" t="s">
        <v>176</v>
      </c>
      <c r="L1" s="2" t="s">
        <v>177</v>
      </c>
      <c r="M1" s="2" t="s">
        <v>178</v>
      </c>
      <c r="N1" s="2" t="s">
        <v>179</v>
      </c>
      <c r="O1" s="2" t="s">
        <v>180</v>
      </c>
      <c r="P1" s="2" t="s">
        <v>181</v>
      </c>
      <c r="Q1" s="2" t="s">
        <v>182</v>
      </c>
      <c r="R1" s="2" t="s">
        <v>183</v>
      </c>
      <c r="S1" s="2" t="s">
        <v>184</v>
      </c>
      <c r="T1" s="2" t="s">
        <v>185</v>
      </c>
      <c r="U1" s="2" t="s">
        <v>186</v>
      </c>
    </row>
    <row r="2" spans="1:21">
      <c r="A2" s="4" t="s">
        <v>187</v>
      </c>
      <c r="E2" s="7" t="n">
        <v>20931</v>
      </c>
      <c r="F2" s="7" t="n">
        <v>4750</v>
      </c>
      <c r="G2" s="7" t="n">
        <v>-176</v>
      </c>
      <c r="H2" s="7" t="n">
        <v>-7</v>
      </c>
      <c r="I2" s="7" t="n">
        <v>214</v>
      </c>
      <c r="J2" s="7" t="n">
        <v>40489</v>
      </c>
      <c r="P2" s="7" t="n">
        <v>7791</v>
      </c>
      <c r="Q2" s="7" t="n">
        <v>-408</v>
      </c>
      <c r="R2" s="7" t="n">
        <v>510</v>
      </c>
      <c r="S2" s="7" t="n">
        <v>113</v>
      </c>
      <c r="U2" s="7" t="n">
        <v>983</v>
      </c>
    </row>
    <row r="3" spans="1:21">
      <c r="A3" s="3" t="s">
        <v>145</v>
      </c>
    </row>
    <row r="4" spans="1:21">
      <c r="A4" s="4" t="s">
        <v>188</v>
      </c>
      <c r="I4" s="5" t="n">
        <v>24</v>
      </c>
    </row>
    <row r="5" spans="1:21">
      <c r="A5" s="4" t="s">
        <v>189</v>
      </c>
      <c r="C5" s="7" t="n">
        <v>18</v>
      </c>
      <c r="U5" s="5" t="n">
        <v>18</v>
      </c>
    </row>
    <row r="6" spans="1:21">
      <c r="A6" s="4" t="s">
        <v>190</v>
      </c>
      <c r="G6" s="5" t="n">
        <v>-1899</v>
      </c>
      <c r="H6" s="5" t="n">
        <v>-31</v>
      </c>
    </row>
    <row r="7" spans="1:21">
      <c r="A7" s="4" t="s">
        <v>191</v>
      </c>
      <c r="C7" s="5" t="n">
        <v>-2245</v>
      </c>
      <c r="D7" s="4" t="s">
        <v>89</v>
      </c>
      <c r="P7" s="5" t="n">
        <v>-2245</v>
      </c>
    </row>
    <row r="8" spans="1:21">
      <c r="A8" s="4" t="s">
        <v>191</v>
      </c>
      <c r="C8" s="5" t="n">
        <v>-1246</v>
      </c>
      <c r="D8" s="4" t="s">
        <v>89</v>
      </c>
      <c r="Q8" s="5" t="n">
        <v>-1246</v>
      </c>
    </row>
    <row r="9" spans="1:21">
      <c r="A9" s="4" t="s">
        <v>192</v>
      </c>
      <c r="J9" s="5" t="n">
        <v>53</v>
      </c>
      <c r="K9" s="4" t="s">
        <v>128</v>
      </c>
      <c r="R9" s="5" t="n">
        <v>19</v>
      </c>
      <c r="S9" s="5" t="n">
        <v>-96</v>
      </c>
    </row>
    <row r="10" spans="1:21">
      <c r="A10" s="4" t="s">
        <v>193</v>
      </c>
      <c r="E10" s="5" t="n">
        <v>72</v>
      </c>
      <c r="I10" s="5" t="n">
        <v>-8</v>
      </c>
    </row>
    <row r="11" spans="1:21">
      <c r="A11" s="4" t="s">
        <v>194</v>
      </c>
      <c r="G11" s="5" t="n">
        <v>1983</v>
      </c>
      <c r="H11" s="5" t="n">
        <v>29</v>
      </c>
    </row>
    <row r="12" spans="1:21">
      <c r="A12" s="4" t="s">
        <v>195</v>
      </c>
      <c r="J12" s="5" t="n">
        <v>2335</v>
      </c>
    </row>
    <row r="13" spans="1:21">
      <c r="A13" s="4" t="s">
        <v>191</v>
      </c>
      <c r="C13" s="5" t="n">
        <v>8</v>
      </c>
      <c r="D13" s="4" t="s">
        <v>89</v>
      </c>
      <c r="R13" s="5" t="n">
        <v>4</v>
      </c>
    </row>
    <row r="14" spans="1:21">
      <c r="A14" s="4" t="s">
        <v>191</v>
      </c>
      <c r="S14" s="5" t="n">
        <v>27</v>
      </c>
    </row>
    <row r="15" spans="1:21">
      <c r="A15" s="4" t="s">
        <v>196</v>
      </c>
      <c r="E15" s="5" t="n">
        <v>91</v>
      </c>
    </row>
    <row r="16" spans="1:21">
      <c r="A16" s="4" t="s">
        <v>92</v>
      </c>
      <c r="L16" s="7" t="n">
        <v>-1102</v>
      </c>
      <c r="M16" s="7" t="n">
        <v>-52</v>
      </c>
    </row>
    <row r="17" spans="1:21">
      <c r="A17" s="4" t="s">
        <v>197</v>
      </c>
      <c r="C17" s="5" t="n">
        <v>4</v>
      </c>
      <c r="D17" s="4" t="s">
        <v>89</v>
      </c>
      <c r="R17" s="5" t="n">
        <v>4</v>
      </c>
    </row>
    <row r="18" spans="1:21">
      <c r="A18" s="4" t="s">
        <v>198</v>
      </c>
      <c r="S18" s="5" t="n">
        <v>-1</v>
      </c>
    </row>
    <row r="19" spans="1:21">
      <c r="A19" s="4" t="s">
        <v>42</v>
      </c>
      <c r="I19" s="5" t="n">
        <v>-1</v>
      </c>
      <c r="U19" s="5" t="n">
        <v>-15</v>
      </c>
    </row>
    <row r="20" spans="1:21">
      <c r="A20" s="4" t="s">
        <v>157</v>
      </c>
      <c r="C20" s="5" t="n">
        <v>20</v>
      </c>
      <c r="D20" s="4" t="s">
        <v>89</v>
      </c>
      <c r="J20" s="5" t="n">
        <v>20</v>
      </c>
    </row>
    <row r="21" spans="1:21">
      <c r="A21" s="4" t="s">
        <v>199</v>
      </c>
      <c r="J21" s="5" t="n">
        <v>1</v>
      </c>
    </row>
    <row r="22" spans="1:21">
      <c r="A22" s="4" t="s">
        <v>200</v>
      </c>
      <c r="C22" s="5" t="n">
        <v>73174</v>
      </c>
      <c r="E22" s="5" t="n">
        <v>21094</v>
      </c>
      <c r="F22" s="5" t="n">
        <v>4750</v>
      </c>
      <c r="G22" s="5" t="n">
        <v>-92</v>
      </c>
      <c r="H22" s="5" t="n">
        <v>-9</v>
      </c>
      <c r="I22" s="5" t="n">
        <v>229</v>
      </c>
      <c r="J22" s="5" t="n">
        <v>41744</v>
      </c>
      <c r="N22" s="7" t="n">
        <v>4472</v>
      </c>
      <c r="P22" s="5" t="n">
        <v>5546</v>
      </c>
      <c r="Q22" s="5" t="n">
        <v>-1654</v>
      </c>
      <c r="R22" s="5" t="n">
        <v>537</v>
      </c>
      <c r="S22" s="5" t="n">
        <v>43</v>
      </c>
      <c r="T22" s="7" t="n">
        <v>72188</v>
      </c>
      <c r="U22" s="5" t="n">
        <v>986</v>
      </c>
    </row>
    <row r="23" spans="1:21">
      <c r="A23" s="4" t="s">
        <v>187</v>
      </c>
      <c r="E23" s="5" t="n">
        <v>20931</v>
      </c>
      <c r="F23" s="5" t="n">
        <v>4750</v>
      </c>
      <c r="G23" s="5" t="n">
        <v>-176</v>
      </c>
      <c r="H23" s="5" t="n">
        <v>-7</v>
      </c>
      <c r="I23" s="5" t="n">
        <v>214</v>
      </c>
      <c r="J23" s="5" t="n">
        <v>40489</v>
      </c>
      <c r="P23" s="5" t="n">
        <v>7791</v>
      </c>
      <c r="Q23" s="5" t="n">
        <v>-408</v>
      </c>
      <c r="R23" s="5" t="n">
        <v>510</v>
      </c>
      <c r="S23" s="5" t="n">
        <v>113</v>
      </c>
      <c r="U23" s="5" t="n">
        <v>983</v>
      </c>
    </row>
    <row r="24" spans="1:21">
      <c r="A24" s="3" t="s">
        <v>145</v>
      </c>
    </row>
    <row r="25" spans="1:21">
      <c r="A25" s="4" t="s">
        <v>190</v>
      </c>
      <c r="G25" s="5" t="n">
        <v>-8295</v>
      </c>
      <c r="H25" s="5" t="n">
        <v>-129</v>
      </c>
    </row>
    <row r="26" spans="1:21">
      <c r="A26" s="4" t="s">
        <v>201</v>
      </c>
      <c r="F26" s="5" t="n">
        <v>750</v>
      </c>
    </row>
    <row r="27" spans="1:21">
      <c r="A27" s="4" t="s">
        <v>193</v>
      </c>
      <c r="E27" s="5" t="n">
        <v>152</v>
      </c>
    </row>
    <row r="28" spans="1:21">
      <c r="A28" s="4" t="s">
        <v>194</v>
      </c>
      <c r="G28" s="5" t="n">
        <v>8327</v>
      </c>
      <c r="H28" s="5" t="n">
        <v>129</v>
      </c>
    </row>
    <row r="29" spans="1:21">
      <c r="A29" s="4" t="s">
        <v>202</v>
      </c>
      <c r="E29" s="5" t="n">
        <v>-228</v>
      </c>
    </row>
    <row r="30" spans="1:21">
      <c r="A30" s="4" t="s">
        <v>203</v>
      </c>
      <c r="C30" s="5" t="n">
        <v>80040</v>
      </c>
      <c r="E30" s="5" t="n">
        <v>21221</v>
      </c>
      <c r="F30" s="5" t="n">
        <v>5000</v>
      </c>
      <c r="G30" s="5" t="n">
        <v>-144</v>
      </c>
      <c r="H30" s="5" t="n">
        <v>-7</v>
      </c>
      <c r="I30" s="5" t="n">
        <v>193</v>
      </c>
      <c r="J30" s="5" t="n">
        <v>46145</v>
      </c>
      <c r="P30" s="5" t="n">
        <v>8826</v>
      </c>
      <c r="Q30" s="5" t="n">
        <v>-2487</v>
      </c>
      <c r="R30" s="5" t="n">
        <v>245</v>
      </c>
      <c r="S30" s="5" t="n">
        <v>55</v>
      </c>
      <c r="U30" s="5" t="n">
        <v>993</v>
      </c>
    </row>
    <row r="31" spans="1:21">
      <c r="A31" s="3" t="s">
        <v>145</v>
      </c>
    </row>
    <row r="32" spans="1:21">
      <c r="A32" s="4" t="s">
        <v>204</v>
      </c>
      <c r="B32" s="4" t="s">
        <v>205</v>
      </c>
      <c r="J32" s="5" t="n">
        <v>-41</v>
      </c>
    </row>
    <row r="33" spans="1:21">
      <c r="A33" s="4" t="s">
        <v>188</v>
      </c>
      <c r="I33" s="5" t="n">
        <v>-32</v>
      </c>
    </row>
    <row r="34" spans="1:21">
      <c r="A34" s="4" t="s">
        <v>189</v>
      </c>
      <c r="C34" s="5" t="n">
        <v>18</v>
      </c>
      <c r="U34" s="5" t="n">
        <v>18</v>
      </c>
    </row>
    <row r="35" spans="1:21">
      <c r="A35" s="4" t="s">
        <v>190</v>
      </c>
      <c r="G35" s="5" t="n">
        <v>-2343</v>
      </c>
      <c r="H35" s="5" t="n">
        <v>-33</v>
      </c>
    </row>
    <row r="36" spans="1:21">
      <c r="A36" s="4" t="s">
        <v>201</v>
      </c>
      <c r="F36" s="5" t="n">
        <v>350</v>
      </c>
    </row>
    <row r="37" spans="1:21">
      <c r="A37" s="4" t="s">
        <v>191</v>
      </c>
      <c r="C37" s="5" t="n">
        <v>-10</v>
      </c>
      <c r="D37" s="4" t="s">
        <v>89</v>
      </c>
      <c r="O37" s="7" t="n">
        <v>-10</v>
      </c>
    </row>
    <row r="38" spans="1:21">
      <c r="A38" s="4" t="s">
        <v>191</v>
      </c>
      <c r="C38" s="5" t="n">
        <v>-112</v>
      </c>
      <c r="D38" s="4" t="s">
        <v>89</v>
      </c>
      <c r="P38" s="5" t="n">
        <v>-112</v>
      </c>
    </row>
    <row r="39" spans="1:21">
      <c r="A39" s="4" t="s">
        <v>191</v>
      </c>
      <c r="C39" s="5" t="n">
        <v>1445</v>
      </c>
      <c r="D39" s="4" t="s">
        <v>89</v>
      </c>
      <c r="Q39" s="5" t="n">
        <v>1445</v>
      </c>
    </row>
    <row r="40" spans="1:21">
      <c r="A40" s="4" t="s">
        <v>193</v>
      </c>
      <c r="E40" s="5" t="n">
        <v>28</v>
      </c>
      <c r="I40" s="5" t="n">
        <v>-1</v>
      </c>
    </row>
    <row r="41" spans="1:21">
      <c r="A41" s="4" t="s">
        <v>206</v>
      </c>
      <c r="U41" s="5" t="n">
        <v>-1000</v>
      </c>
    </row>
    <row r="42" spans="1:21">
      <c r="A42" s="4" t="s">
        <v>194</v>
      </c>
      <c r="G42" s="5" t="n">
        <v>2348</v>
      </c>
      <c r="H42" s="5" t="n">
        <v>37</v>
      </c>
    </row>
    <row r="43" spans="1:21">
      <c r="A43" s="4" t="s">
        <v>195</v>
      </c>
      <c r="J43" s="5" t="n">
        <v>2392</v>
      </c>
    </row>
    <row r="44" spans="1:21">
      <c r="A44" s="4" t="s">
        <v>191</v>
      </c>
      <c r="C44" s="5" t="n">
        <v>73</v>
      </c>
      <c r="D44" s="4" t="s">
        <v>89</v>
      </c>
      <c r="R44" s="5" t="n">
        <v>73</v>
      </c>
    </row>
    <row r="45" spans="1:21">
      <c r="A45" s="4" t="s">
        <v>191</v>
      </c>
      <c r="S45" s="5" t="n">
        <v>-35</v>
      </c>
    </row>
    <row r="46" spans="1:21">
      <c r="A46" s="4" t="s">
        <v>196</v>
      </c>
      <c r="E46" s="5" t="n">
        <v>99</v>
      </c>
    </row>
    <row r="47" spans="1:21">
      <c r="A47" s="4" t="s">
        <v>92</v>
      </c>
      <c r="L47" s="7" t="n">
        <v>-1227</v>
      </c>
      <c r="M47" s="7" t="n">
        <v>-60</v>
      </c>
    </row>
    <row r="48" spans="1:21">
      <c r="A48" s="4" t="s">
        <v>198</v>
      </c>
      <c r="S48" s="5" t="n">
        <v>-17</v>
      </c>
    </row>
    <row r="49" spans="1:21">
      <c r="A49" s="4" t="s">
        <v>207</v>
      </c>
      <c r="E49" s="5" t="n">
        <v>366</v>
      </c>
    </row>
    <row r="50" spans="1:21">
      <c r="A50" s="4" t="s">
        <v>208</v>
      </c>
      <c r="J50" s="5" t="n">
        <v>-4</v>
      </c>
    </row>
    <row r="51" spans="1:21">
      <c r="A51" s="4" t="s">
        <v>202</v>
      </c>
      <c r="E51" s="5" t="n">
        <v>-53</v>
      </c>
    </row>
    <row r="52" spans="1:21">
      <c r="A52" s="4" t="s">
        <v>42</v>
      </c>
      <c r="I52" s="5" t="n">
        <v>-2</v>
      </c>
      <c r="U52" s="7" t="n">
        <v>-11</v>
      </c>
    </row>
    <row r="53" spans="1:21">
      <c r="A53" s="4" t="s">
        <v>209</v>
      </c>
      <c r="J53" s="5" t="n">
        <v>-260</v>
      </c>
    </row>
    <row r="54" spans="1:21">
      <c r="A54" s="4" t="s">
        <v>157</v>
      </c>
      <c r="C54" s="5" t="n">
        <v>-302</v>
      </c>
      <c r="D54" s="4" t="s">
        <v>89</v>
      </c>
      <c r="J54" s="5" t="n">
        <v>-302</v>
      </c>
    </row>
    <row r="55" spans="1:21">
      <c r="A55" s="4" t="s">
        <v>199</v>
      </c>
      <c r="J55" s="5" t="n">
        <v>17</v>
      </c>
    </row>
    <row r="56" spans="1:21">
      <c r="A56" s="4" t="s">
        <v>210</v>
      </c>
      <c r="C56" s="7" t="n">
        <v>81670</v>
      </c>
      <c r="E56" s="7" t="n">
        <v>21661</v>
      </c>
      <c r="F56" s="7" t="n">
        <v>5350</v>
      </c>
      <c r="G56" s="7" t="n">
        <v>-139</v>
      </c>
      <c r="H56" s="7" t="n">
        <v>-3</v>
      </c>
      <c r="I56" s="7" t="n">
        <v>158</v>
      </c>
      <c r="J56" s="7" t="n">
        <v>46660</v>
      </c>
      <c r="N56" s="7" t="n">
        <v>7983</v>
      </c>
      <c r="O56" s="7" t="n">
        <v>-10</v>
      </c>
      <c r="P56" s="7" t="n">
        <v>8714</v>
      </c>
      <c r="Q56" s="7" t="n">
        <v>-1042</v>
      </c>
      <c r="R56" s="7" t="n">
        <v>318</v>
      </c>
      <c r="S56" s="7" t="n">
        <v>3</v>
      </c>
      <c r="T56" s="7" t="n">
        <v>81670</v>
      </c>
    </row>
    <row r="57" spans="1:21"/>
    <row r="58" spans="1:21">
      <c r="A58" s="4" t="s">
        <v>89</v>
      </c>
      <c r="B58" s="4" t="s">
        <v>140</v>
      </c>
    </row>
    <row r="59" spans="1:21">
      <c r="A59" s="4" t="s">
        <v>128</v>
      </c>
      <c r="B59" s="4" t="s">
        <v>211</v>
      </c>
    </row>
    <row r="60" spans="1:21">
      <c r="A60" s="4" t="s">
        <v>205</v>
      </c>
      <c r="B60" s="4" t="s">
        <v>212</v>
      </c>
    </row>
  </sheetData>
  <mergeCells count="7">
    <mergeCell ref="A1:B1"/>
    <mergeCell ref="C1:D1"/>
    <mergeCell ref="J1:K1"/>
    <mergeCell ref="A57:T57"/>
    <mergeCell ref="B58:T58"/>
    <mergeCell ref="B59:T59"/>
    <mergeCell ref="B60:T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86</v>
      </c>
    </row>
    <row r="3" spans="1:3">
      <c r="A3" s="4" t="s">
        <v>678</v>
      </c>
    </row>
    <row r="4" spans="1:3">
      <c r="A4" s="3" t="s">
        <v>679</v>
      </c>
    </row>
    <row r="5" spans="1:3">
      <c r="A5" s="4" t="s">
        <v>680</v>
      </c>
      <c r="B5" s="7" t="n">
        <v>3024</v>
      </c>
      <c r="C5" s="7" t="n">
        <v>2521</v>
      </c>
    </row>
    <row r="6" spans="1:3">
      <c r="A6" s="4" t="s">
        <v>681</v>
      </c>
      <c r="B6" s="5" t="n">
        <v>99</v>
      </c>
      <c r="C6" s="5" t="n">
        <v>33</v>
      </c>
    </row>
    <row r="7" spans="1:3">
      <c r="A7" s="4" t="s">
        <v>682</v>
      </c>
      <c r="B7" s="5" t="n">
        <v>0</v>
      </c>
      <c r="C7" s="5" t="n">
        <v>0</v>
      </c>
    </row>
    <row r="8" spans="1:3">
      <c r="A8" s="4" t="s">
        <v>683</v>
      </c>
      <c r="B8" s="5" t="n">
        <v>-76</v>
      </c>
      <c r="C8" s="5" t="n">
        <v>-141</v>
      </c>
    </row>
    <row r="9" spans="1:3">
      <c r="A9" s="4" t="s">
        <v>684</v>
      </c>
      <c r="B9" s="5" t="n">
        <v>371</v>
      </c>
      <c r="C9" s="5" t="n">
        <v>637</v>
      </c>
    </row>
    <row r="10" spans="1:3">
      <c r="A10" s="4" t="s">
        <v>685</v>
      </c>
      <c r="B10" s="5" t="n">
        <v>47</v>
      </c>
      <c r="C10" s="5" t="n">
        <v>-165</v>
      </c>
    </row>
    <row r="11" spans="1:3">
      <c r="A11" s="4" t="s">
        <v>686</v>
      </c>
      <c r="B11" s="5" t="n">
        <v>0</v>
      </c>
      <c r="C11" s="5" t="n">
        <v>0</v>
      </c>
    </row>
    <row r="12" spans="1:3">
      <c r="A12" s="4" t="s">
        <v>687</v>
      </c>
      <c r="C12" s="5" t="n">
        <v>-10</v>
      </c>
    </row>
    <row r="13" spans="1:3">
      <c r="A13" s="4" t="s">
        <v>688</v>
      </c>
      <c r="B13" s="5" t="n">
        <v>3465</v>
      </c>
      <c r="C13" s="5" t="n">
        <v>2875</v>
      </c>
    </row>
    <row r="14" spans="1:3">
      <c r="A14" s="4" t="s">
        <v>689</v>
      </c>
      <c r="B14" s="5" t="n">
        <v>80</v>
      </c>
      <c r="C14" s="5" t="n">
        <v>-1</v>
      </c>
    </row>
    <row r="15" spans="1:3">
      <c r="A15" s="4" t="s">
        <v>690</v>
      </c>
    </row>
    <row r="16" spans="1:3">
      <c r="A16" s="3" t="s">
        <v>679</v>
      </c>
    </row>
    <row r="17" spans="1:3">
      <c r="A17" s="4" t="s">
        <v>680</v>
      </c>
      <c r="B17" s="5" t="n">
        <v>659</v>
      </c>
      <c r="C17" s="5" t="n">
        <v>960</v>
      </c>
    </row>
    <row r="18" spans="1:3">
      <c r="A18" s="4" t="s">
        <v>681</v>
      </c>
      <c r="B18" s="5" t="n">
        <v>147</v>
      </c>
      <c r="C18" s="5" t="n">
        <v>-34</v>
      </c>
    </row>
    <row r="19" spans="1:3">
      <c r="A19" s="4" t="s">
        <v>682</v>
      </c>
      <c r="B19" s="5" t="n">
        <v>0</v>
      </c>
      <c r="C19" s="5" t="n">
        <v>0</v>
      </c>
    </row>
    <row r="20" spans="1:3">
      <c r="A20" s="4" t="s">
        <v>683</v>
      </c>
      <c r="B20" s="5" t="n">
        <v>-19</v>
      </c>
      <c r="C20" s="5" t="n">
        <v>-19</v>
      </c>
    </row>
    <row r="21" spans="1:3">
      <c r="A21" s="4" t="s">
        <v>684</v>
      </c>
      <c r="B21" s="5" t="n">
        <v>57</v>
      </c>
      <c r="C21" s="5" t="n">
        <v>39</v>
      </c>
    </row>
    <row r="22" spans="1:3">
      <c r="A22" s="4" t="s">
        <v>685</v>
      </c>
      <c r="B22" s="5" t="n">
        <v>-75</v>
      </c>
      <c r="C22" s="5" t="n">
        <v>-64</v>
      </c>
    </row>
    <row r="23" spans="1:3">
      <c r="A23" s="4" t="s">
        <v>686</v>
      </c>
      <c r="B23" s="5" t="n">
        <v>0</v>
      </c>
      <c r="C23" s="5" t="n">
        <v>0</v>
      </c>
    </row>
    <row r="24" spans="1:3">
      <c r="A24" s="4" t="s">
        <v>687</v>
      </c>
      <c r="C24" s="5" t="n">
        <v>2</v>
      </c>
    </row>
    <row r="25" spans="1:3">
      <c r="A25" s="4" t="s">
        <v>688</v>
      </c>
      <c r="B25" s="5" t="n">
        <v>769</v>
      </c>
      <c r="C25" s="5" t="n">
        <v>884</v>
      </c>
    </row>
    <row r="26" spans="1:3">
      <c r="A26" s="4" t="s">
        <v>689</v>
      </c>
      <c r="B26" s="5" t="n">
        <v>133</v>
      </c>
      <c r="C26" s="5" t="n">
        <v>-25</v>
      </c>
    </row>
    <row r="27" spans="1:3">
      <c r="A27" s="4" t="s">
        <v>691</v>
      </c>
    </row>
    <row r="28" spans="1:3">
      <c r="A28" s="3" t="s">
        <v>679</v>
      </c>
    </row>
    <row r="29" spans="1:3">
      <c r="A29" s="4" t="s">
        <v>680</v>
      </c>
      <c r="B29" s="5" t="n">
        <v>63</v>
      </c>
      <c r="C29" s="5" t="n">
        <v>70</v>
      </c>
    </row>
    <row r="30" spans="1:3">
      <c r="A30" s="4" t="s">
        <v>681</v>
      </c>
      <c r="B30" s="5" t="n">
        <v>3</v>
      </c>
      <c r="C30" s="5" t="n">
        <v>-18</v>
      </c>
    </row>
    <row r="31" spans="1:3">
      <c r="A31" s="4" t="s">
        <v>682</v>
      </c>
      <c r="B31" s="5" t="n">
        <v>0</v>
      </c>
      <c r="C31" s="5" t="n">
        <v>0</v>
      </c>
    </row>
    <row r="32" spans="1:3">
      <c r="A32" s="4" t="s">
        <v>685</v>
      </c>
      <c r="B32" s="5" t="n">
        <v>-2</v>
      </c>
      <c r="C32" s="5" t="n">
        <v>-1</v>
      </c>
    </row>
    <row r="33" spans="1:3">
      <c r="A33" s="4" t="s">
        <v>686</v>
      </c>
      <c r="B33" s="5" t="n">
        <v>0</v>
      </c>
      <c r="C33" s="5" t="n">
        <v>0</v>
      </c>
    </row>
    <row r="34" spans="1:3">
      <c r="A34" s="4" t="s">
        <v>688</v>
      </c>
      <c r="B34" s="5" t="n">
        <v>64</v>
      </c>
      <c r="C34" s="5" t="n">
        <v>51</v>
      </c>
    </row>
    <row r="35" spans="1:3">
      <c r="A35" s="4" t="s">
        <v>689</v>
      </c>
      <c r="B35" s="5" t="n">
        <v>4</v>
      </c>
      <c r="C35" s="5" t="n">
        <v>-17</v>
      </c>
    </row>
    <row r="36" spans="1:3">
      <c r="A36" s="4" t="s">
        <v>692</v>
      </c>
    </row>
    <row r="37" spans="1:3">
      <c r="A37" s="3" t="s">
        <v>679</v>
      </c>
    </row>
    <row r="38" spans="1:3">
      <c r="A38" s="4" t="s">
        <v>680</v>
      </c>
      <c r="B38" s="5" t="n">
        <v>-1</v>
      </c>
      <c r="C38" s="5" t="n">
        <v>-1</v>
      </c>
    </row>
    <row r="39" spans="1:3">
      <c r="A39" s="4" t="s">
        <v>681</v>
      </c>
      <c r="B39" s="5" t="n">
        <v>1</v>
      </c>
      <c r="C39" s="5" t="n">
        <v>-1</v>
      </c>
    </row>
    <row r="40" spans="1:3">
      <c r="A40" s="4" t="s">
        <v>682</v>
      </c>
      <c r="B40" s="5" t="n">
        <v>0</v>
      </c>
      <c r="C40" s="5" t="n">
        <v>0</v>
      </c>
    </row>
    <row r="41" spans="1:3">
      <c r="A41" s="4" t="s">
        <v>685</v>
      </c>
      <c r="B41" s="5" t="n">
        <v>-2</v>
      </c>
      <c r="C41" s="5" t="n">
        <v>1</v>
      </c>
    </row>
    <row r="42" spans="1:3">
      <c r="A42" s="4" t="s">
        <v>686</v>
      </c>
      <c r="B42" s="5" t="n">
        <v>0</v>
      </c>
      <c r="C42" s="5" t="n">
        <v>0</v>
      </c>
    </row>
    <row r="43" spans="1:3">
      <c r="A43" s="4" t="s">
        <v>688</v>
      </c>
      <c r="B43" s="5" t="n">
        <v>-2</v>
      </c>
      <c r="C43" s="5" t="n">
        <v>-1</v>
      </c>
    </row>
    <row r="44" spans="1:3">
      <c r="A44" s="4" t="s">
        <v>689</v>
      </c>
      <c r="C44" s="5" t="n">
        <v>-1</v>
      </c>
    </row>
    <row r="45" spans="1:3">
      <c r="A45" s="4" t="s">
        <v>693</v>
      </c>
    </row>
    <row r="46" spans="1:3">
      <c r="A46" s="3" t="s">
        <v>679</v>
      </c>
    </row>
    <row r="47" spans="1:3">
      <c r="A47" s="4" t="s">
        <v>680</v>
      </c>
      <c r="B47" s="5" t="n">
        <v>624</v>
      </c>
      <c r="C47" s="5" t="n">
        <v>893</v>
      </c>
    </row>
    <row r="48" spans="1:3">
      <c r="A48" s="4" t="s">
        <v>681</v>
      </c>
      <c r="B48" s="5" t="n">
        <v>105</v>
      </c>
      <c r="C48" s="5" t="n">
        <v>-8</v>
      </c>
    </row>
    <row r="49" spans="1:3">
      <c r="A49" s="4" t="s">
        <v>682</v>
      </c>
      <c r="B49" s="5" t="n">
        <v>0</v>
      </c>
      <c r="C49" s="5" t="n">
        <v>0</v>
      </c>
    </row>
    <row r="50" spans="1:3">
      <c r="A50" s="4" t="s">
        <v>683</v>
      </c>
      <c r="B50" s="5" t="n">
        <v>-19</v>
      </c>
      <c r="C50" s="5" t="n">
        <v>-19</v>
      </c>
    </row>
    <row r="51" spans="1:3">
      <c r="A51" s="4" t="s">
        <v>684</v>
      </c>
      <c r="B51" s="5" t="n">
        <v>57</v>
      </c>
      <c r="C51" s="5" t="n">
        <v>39</v>
      </c>
    </row>
    <row r="52" spans="1:3">
      <c r="A52" s="4" t="s">
        <v>685</v>
      </c>
      <c r="B52" s="5" t="n">
        <v>-68</v>
      </c>
      <c r="C52" s="5" t="n">
        <v>-65</v>
      </c>
    </row>
    <row r="53" spans="1:3">
      <c r="A53" s="4" t="s">
        <v>686</v>
      </c>
      <c r="B53" s="5" t="n">
        <v>0</v>
      </c>
      <c r="C53" s="5" t="n">
        <v>0</v>
      </c>
    </row>
    <row r="54" spans="1:3">
      <c r="A54" s="4" t="s">
        <v>687</v>
      </c>
      <c r="C54" s="5" t="n">
        <v>2</v>
      </c>
    </row>
    <row r="55" spans="1:3">
      <c r="A55" s="4" t="s">
        <v>688</v>
      </c>
      <c r="B55" s="5" t="n">
        <v>699</v>
      </c>
      <c r="C55" s="5" t="n">
        <v>842</v>
      </c>
    </row>
    <row r="56" spans="1:3">
      <c r="A56" s="4" t="s">
        <v>689</v>
      </c>
      <c r="B56" s="5" t="n">
        <v>103</v>
      </c>
      <c r="C56" s="5" t="n">
        <v>-1</v>
      </c>
    </row>
    <row r="57" spans="1:3">
      <c r="A57" s="4" t="s">
        <v>694</v>
      </c>
    </row>
    <row r="58" spans="1:3">
      <c r="A58" s="3" t="s">
        <v>679</v>
      </c>
    </row>
    <row r="59" spans="1:3">
      <c r="A59" s="4" t="s">
        <v>680</v>
      </c>
      <c r="B59" s="5" t="n">
        <v>-27</v>
      </c>
      <c r="C59" s="5" t="n">
        <v>-2</v>
      </c>
    </row>
    <row r="60" spans="1:3">
      <c r="A60" s="4" t="s">
        <v>681</v>
      </c>
      <c r="B60" s="5" t="n">
        <v>38</v>
      </c>
      <c r="C60" s="5" t="n">
        <v>-7</v>
      </c>
    </row>
    <row r="61" spans="1:3">
      <c r="A61" s="4" t="s">
        <v>682</v>
      </c>
      <c r="B61" s="5" t="n">
        <v>0</v>
      </c>
      <c r="C61" s="5" t="n">
        <v>0</v>
      </c>
    </row>
    <row r="62" spans="1:3">
      <c r="A62" s="4" t="s">
        <v>685</v>
      </c>
      <c r="B62" s="5" t="n">
        <v>-3</v>
      </c>
      <c r="C62" s="5" t="n">
        <v>1</v>
      </c>
    </row>
    <row r="63" spans="1:3">
      <c r="A63" s="4" t="s">
        <v>686</v>
      </c>
      <c r="B63" s="5" t="n">
        <v>0</v>
      </c>
      <c r="C63" s="5" t="n">
        <v>0</v>
      </c>
    </row>
    <row r="64" spans="1:3">
      <c r="A64" s="4" t="s">
        <v>688</v>
      </c>
      <c r="B64" s="5" t="n">
        <v>8</v>
      </c>
      <c r="C64" s="5" t="n">
        <v>-8</v>
      </c>
    </row>
    <row r="65" spans="1:3">
      <c r="A65" s="4" t="s">
        <v>689</v>
      </c>
      <c r="B65" s="5" t="n">
        <v>26</v>
      </c>
      <c r="C65" s="5" t="n">
        <v>-6</v>
      </c>
    </row>
    <row r="66" spans="1:3">
      <c r="A66" s="4" t="s">
        <v>695</v>
      </c>
    </row>
    <row r="67" spans="1:3">
      <c r="A67" s="3" t="s">
        <v>679</v>
      </c>
    </row>
    <row r="68" spans="1:3">
      <c r="A68" s="4" t="s">
        <v>680</v>
      </c>
      <c r="B68" s="5" t="n">
        <v>14</v>
      </c>
      <c r="C68" s="5" t="n">
        <v>7</v>
      </c>
    </row>
    <row r="69" spans="1:3">
      <c r="A69" s="4" t="s">
        <v>681</v>
      </c>
      <c r="B69" s="5" t="n">
        <v>-23</v>
      </c>
      <c r="C69" s="5" t="n">
        <v>31</v>
      </c>
    </row>
    <row r="70" spans="1:3">
      <c r="A70" s="4" t="s">
        <v>682</v>
      </c>
      <c r="B70" s="5" t="n">
        <v>0</v>
      </c>
      <c r="C70" s="5" t="n">
        <v>0</v>
      </c>
    </row>
    <row r="71" spans="1:3">
      <c r="A71" s="4" t="s">
        <v>684</v>
      </c>
      <c r="B71" s="5" t="n">
        <v>17</v>
      </c>
      <c r="C71" s="5" t="n">
        <v>25</v>
      </c>
    </row>
    <row r="72" spans="1:3">
      <c r="A72" s="4" t="s">
        <v>685</v>
      </c>
      <c r="B72" s="5" t="n">
        <v>-5</v>
      </c>
      <c r="C72" s="5" t="n">
        <v>-35</v>
      </c>
    </row>
    <row r="73" spans="1:3">
      <c r="A73" s="4" t="s">
        <v>686</v>
      </c>
      <c r="B73" s="5" t="n">
        <v>0</v>
      </c>
      <c r="C73" s="5" t="n">
        <v>0</v>
      </c>
    </row>
    <row r="74" spans="1:3">
      <c r="A74" s="4" t="s">
        <v>688</v>
      </c>
      <c r="B74" s="5" t="n">
        <v>3</v>
      </c>
      <c r="C74" s="5" t="n">
        <v>29</v>
      </c>
    </row>
    <row r="75" spans="1:3">
      <c r="A75" s="4" t="s">
        <v>689</v>
      </c>
      <c r="B75" s="5" t="n">
        <v>-17</v>
      </c>
      <c r="C75" s="5" t="n">
        <v>25</v>
      </c>
    </row>
    <row r="76" spans="1:3">
      <c r="A76" s="4" t="s">
        <v>696</v>
      </c>
    </row>
    <row r="77" spans="1:3">
      <c r="A77" s="3" t="s">
        <v>679</v>
      </c>
    </row>
    <row r="78" spans="1:3">
      <c r="A78" s="4" t="s">
        <v>682</v>
      </c>
      <c r="B78" s="5" t="n">
        <v>0</v>
      </c>
      <c r="C78" s="5" t="n">
        <v>0</v>
      </c>
    </row>
    <row r="79" spans="1:3">
      <c r="A79" s="4" t="s">
        <v>686</v>
      </c>
      <c r="B79" s="5" t="n">
        <v>0</v>
      </c>
      <c r="C79" s="5" t="n">
        <v>0</v>
      </c>
    </row>
    <row r="80" spans="1:3">
      <c r="A80" s="4" t="s">
        <v>697</v>
      </c>
    </row>
    <row r="81" spans="1:3">
      <c r="A81" s="3" t="s">
        <v>679</v>
      </c>
    </row>
    <row r="82" spans="1:3">
      <c r="A82" s="4" t="s">
        <v>680</v>
      </c>
      <c r="B82" s="5" t="n">
        <v>20</v>
      </c>
      <c r="C82" s="5" t="n">
        <v>14</v>
      </c>
    </row>
    <row r="83" spans="1:3">
      <c r="A83" s="4" t="s">
        <v>698</v>
      </c>
      <c r="B83" s="5" t="n">
        <v>1</v>
      </c>
    </row>
    <row r="84" spans="1:3">
      <c r="A84" s="4" t="s">
        <v>683</v>
      </c>
      <c r="C84" s="5" t="n">
        <v>2</v>
      </c>
    </row>
    <row r="85" spans="1:3">
      <c r="A85" s="4" t="s">
        <v>684</v>
      </c>
      <c r="B85" s="5" t="n">
        <v>0</v>
      </c>
      <c r="C85" s="5" t="n">
        <v>0</v>
      </c>
    </row>
    <row r="86" spans="1:3">
      <c r="A86" s="4" t="s">
        <v>685</v>
      </c>
      <c r="B86" s="5" t="n">
        <v>-11</v>
      </c>
      <c r="C86" s="5" t="n">
        <v>-4</v>
      </c>
    </row>
    <row r="87" spans="1:3">
      <c r="A87" s="4" t="s">
        <v>686</v>
      </c>
      <c r="B87" s="5" t="n">
        <v>1</v>
      </c>
      <c r="C87" s="5" t="n">
        <v>121</v>
      </c>
    </row>
    <row r="88" spans="1:3">
      <c r="A88" s="4" t="s">
        <v>687</v>
      </c>
      <c r="B88" s="5" t="n">
        <v>-1</v>
      </c>
      <c r="C88" s="5" t="n">
        <v>-11</v>
      </c>
    </row>
    <row r="89" spans="1:3">
      <c r="A89" s="4" t="s">
        <v>688</v>
      </c>
      <c r="B89" s="5" t="n">
        <v>10</v>
      </c>
      <c r="C89" s="5" t="n">
        <v>122</v>
      </c>
    </row>
    <row r="90" spans="1:3">
      <c r="A90" s="4" t="s">
        <v>689</v>
      </c>
      <c r="B90" s="5" t="n">
        <v>1</v>
      </c>
    </row>
    <row r="91" spans="1:3">
      <c r="A91" s="4" t="s">
        <v>699</v>
      </c>
    </row>
    <row r="92" spans="1:3">
      <c r="A92" s="3" t="s">
        <v>679</v>
      </c>
    </row>
    <row r="93" spans="1:3">
      <c r="A93" s="4" t="s">
        <v>680</v>
      </c>
      <c r="B93" s="5" t="n">
        <v>3</v>
      </c>
    </row>
    <row r="94" spans="1:3">
      <c r="A94" s="4" t="s">
        <v>684</v>
      </c>
      <c r="B94" s="5" t="n">
        <v>0</v>
      </c>
      <c r="C94" s="5" t="n">
        <v>0</v>
      </c>
    </row>
    <row r="95" spans="1:3">
      <c r="A95" s="4" t="s">
        <v>685</v>
      </c>
      <c r="B95" s="5" t="n">
        <v>-3</v>
      </c>
    </row>
    <row r="96" spans="1:3">
      <c r="A96" s="4" t="s">
        <v>700</v>
      </c>
    </row>
    <row r="97" spans="1:3">
      <c r="A97" s="3" t="s">
        <v>679</v>
      </c>
    </row>
    <row r="98" spans="1:3">
      <c r="A98" s="4" t="s">
        <v>680</v>
      </c>
      <c r="B98" s="5" t="n">
        <v>1</v>
      </c>
      <c r="C98" s="5" t="n">
        <v>6</v>
      </c>
    </row>
    <row r="99" spans="1:3">
      <c r="A99" s="4" t="s">
        <v>684</v>
      </c>
      <c r="B99" s="5" t="n">
        <v>0</v>
      </c>
      <c r="C99" s="5" t="n">
        <v>0</v>
      </c>
    </row>
    <row r="100" spans="1:3">
      <c r="A100" s="4" t="s">
        <v>685</v>
      </c>
      <c r="C100" s="5" t="n">
        <v>-3</v>
      </c>
    </row>
    <row r="101" spans="1:3">
      <c r="A101" s="4" t="s">
        <v>687</v>
      </c>
      <c r="C101" s="5" t="n">
        <v>-2</v>
      </c>
    </row>
    <row r="102" spans="1:3">
      <c r="A102" s="4" t="s">
        <v>688</v>
      </c>
      <c r="B102" s="5" t="n">
        <v>1</v>
      </c>
      <c r="C102" s="5" t="n">
        <v>1</v>
      </c>
    </row>
    <row r="103" spans="1:3">
      <c r="A103" s="4" t="s">
        <v>701</v>
      </c>
    </row>
    <row r="104" spans="1:3">
      <c r="A104" s="3" t="s">
        <v>679</v>
      </c>
    </row>
    <row r="105" spans="1:3">
      <c r="A105" s="4" t="s">
        <v>680</v>
      </c>
      <c r="B105" s="5" t="n">
        <v>16</v>
      </c>
      <c r="C105" s="5" t="n">
        <v>8</v>
      </c>
    </row>
    <row r="106" spans="1:3">
      <c r="A106" s="4" t="s">
        <v>698</v>
      </c>
      <c r="B106" s="5" t="n">
        <v>1</v>
      </c>
    </row>
    <row r="107" spans="1:3">
      <c r="A107" s="4" t="s">
        <v>683</v>
      </c>
      <c r="C107" s="5" t="n">
        <v>2</v>
      </c>
    </row>
    <row r="108" spans="1:3">
      <c r="A108" s="4" t="s">
        <v>684</v>
      </c>
      <c r="B108" s="5" t="n">
        <v>0</v>
      </c>
      <c r="C108" s="5" t="n">
        <v>0</v>
      </c>
    </row>
    <row r="109" spans="1:3">
      <c r="A109" s="4" t="s">
        <v>685</v>
      </c>
      <c r="B109" s="5" t="n">
        <v>-8</v>
      </c>
      <c r="C109" s="5" t="n">
        <v>-1</v>
      </c>
    </row>
    <row r="110" spans="1:3">
      <c r="A110" s="4" t="s">
        <v>686</v>
      </c>
      <c r="B110" s="5" t="n">
        <v>1</v>
      </c>
      <c r="C110" s="5" t="n">
        <v>121</v>
      </c>
    </row>
    <row r="111" spans="1:3">
      <c r="A111" s="4" t="s">
        <v>687</v>
      </c>
      <c r="B111" s="5" t="n">
        <v>-1</v>
      </c>
      <c r="C111" s="5" t="n">
        <v>-9</v>
      </c>
    </row>
    <row r="112" spans="1:3">
      <c r="A112" s="4" t="s">
        <v>688</v>
      </c>
      <c r="B112" s="5" t="n">
        <v>9</v>
      </c>
      <c r="C112" s="5" t="n">
        <v>121</v>
      </c>
    </row>
    <row r="113" spans="1:3">
      <c r="A113" s="4" t="s">
        <v>689</v>
      </c>
      <c r="B113" s="5" t="n">
        <v>1</v>
      </c>
    </row>
    <row r="114" spans="1:3">
      <c r="A114" s="4" t="s">
        <v>702</v>
      </c>
    </row>
    <row r="115" spans="1:3">
      <c r="A115" s="3" t="s">
        <v>679</v>
      </c>
    </row>
    <row r="116" spans="1:3">
      <c r="A116" s="4" t="s">
        <v>680</v>
      </c>
      <c r="B116" s="5" t="n">
        <v>427</v>
      </c>
      <c r="C116" s="5" t="n">
        <v>320</v>
      </c>
    </row>
    <row r="117" spans="1:3">
      <c r="A117" s="4" t="s">
        <v>698</v>
      </c>
      <c r="B117" s="5" t="n">
        <v>3</v>
      </c>
      <c r="C117" s="5" t="n">
        <v>12</v>
      </c>
    </row>
    <row r="118" spans="1:3">
      <c r="A118" s="4" t="s">
        <v>703</v>
      </c>
      <c r="B118" s="5" t="n">
        <v>2</v>
      </c>
    </row>
    <row r="119" spans="1:3">
      <c r="A119" s="4" t="s">
        <v>683</v>
      </c>
      <c r="B119" s="5" t="n">
        <v>72</v>
      </c>
      <c r="C119" s="5" t="n">
        <v>14</v>
      </c>
    </row>
    <row r="120" spans="1:3">
      <c r="A120" s="4" t="s">
        <v>684</v>
      </c>
      <c r="B120" s="5" t="n">
        <v>0</v>
      </c>
      <c r="C120" s="5" t="n">
        <v>0</v>
      </c>
    </row>
    <row r="121" spans="1:3">
      <c r="A121" s="4" t="s">
        <v>685</v>
      </c>
      <c r="B121" s="5" t="n">
        <v>-9</v>
      </c>
      <c r="C121" s="5" t="n">
        <v>-8</v>
      </c>
    </row>
    <row r="122" spans="1:3">
      <c r="A122" s="4" t="s">
        <v>686</v>
      </c>
      <c r="B122" s="5" t="n">
        <v>21</v>
      </c>
      <c r="C122" s="5" t="n">
        <v>4</v>
      </c>
    </row>
    <row r="123" spans="1:3">
      <c r="A123" s="4" t="s">
        <v>688</v>
      </c>
      <c r="B123" s="5" t="n">
        <v>516</v>
      </c>
      <c r="C123" s="5" t="n">
        <v>342</v>
      </c>
    </row>
    <row r="124" spans="1:3">
      <c r="A124" s="4" t="s">
        <v>689</v>
      </c>
      <c r="C124" s="5" t="n">
        <v>10</v>
      </c>
    </row>
    <row r="125" spans="1:3">
      <c r="A125" s="4" t="s">
        <v>704</v>
      </c>
    </row>
    <row r="126" spans="1:3">
      <c r="A126" s="3" t="s">
        <v>679</v>
      </c>
    </row>
    <row r="127" spans="1:3">
      <c r="A127" s="4" t="s">
        <v>680</v>
      </c>
      <c r="B127" s="5" t="n">
        <v>408</v>
      </c>
      <c r="C127" s="5" t="n">
        <v>305</v>
      </c>
    </row>
    <row r="128" spans="1:3">
      <c r="A128" s="4" t="s">
        <v>698</v>
      </c>
      <c r="B128" s="5" t="n">
        <v>2</v>
      </c>
      <c r="C128" s="5" t="n">
        <v>15</v>
      </c>
    </row>
    <row r="129" spans="1:3">
      <c r="A129" s="4" t="s">
        <v>703</v>
      </c>
      <c r="B129" s="5" t="n">
        <v>2</v>
      </c>
    </row>
    <row r="130" spans="1:3">
      <c r="A130" s="4" t="s">
        <v>683</v>
      </c>
      <c r="B130" s="5" t="n">
        <v>71</v>
      </c>
      <c r="C130" s="5" t="n">
        <v>12</v>
      </c>
    </row>
    <row r="131" spans="1:3">
      <c r="A131" s="4" t="s">
        <v>684</v>
      </c>
      <c r="B131" s="5" t="n">
        <v>0</v>
      </c>
      <c r="C131" s="5" t="n">
        <v>0</v>
      </c>
    </row>
    <row r="132" spans="1:3">
      <c r="A132" s="4" t="s">
        <v>685</v>
      </c>
      <c r="B132" s="5" t="n">
        <v>-9</v>
      </c>
      <c r="C132" s="5" t="n">
        <v>-8</v>
      </c>
    </row>
    <row r="133" spans="1:3">
      <c r="A133" s="4" t="s">
        <v>686</v>
      </c>
      <c r="B133" s="5" t="n">
        <v>21</v>
      </c>
    </row>
    <row r="134" spans="1:3">
      <c r="A134" s="4" t="s">
        <v>688</v>
      </c>
      <c r="B134" s="5" t="n">
        <v>495</v>
      </c>
      <c r="C134" s="5" t="n">
        <v>324</v>
      </c>
    </row>
    <row r="135" spans="1:3">
      <c r="A135" s="4" t="s">
        <v>689</v>
      </c>
      <c r="B135" s="5" t="n">
        <v>-1</v>
      </c>
      <c r="C135" s="5" t="n">
        <v>13</v>
      </c>
    </row>
    <row r="136" spans="1:3">
      <c r="A136" s="4" t="s">
        <v>705</v>
      </c>
    </row>
    <row r="137" spans="1:3">
      <c r="A137" s="3" t="s">
        <v>679</v>
      </c>
    </row>
    <row r="138" spans="1:3">
      <c r="A138" s="4" t="s">
        <v>680</v>
      </c>
      <c r="B138" s="5" t="n">
        <v>19</v>
      </c>
      <c r="C138" s="5" t="n">
        <v>15</v>
      </c>
    </row>
    <row r="139" spans="1:3">
      <c r="A139" s="4" t="s">
        <v>698</v>
      </c>
      <c r="B139" s="5" t="n">
        <v>1</v>
      </c>
      <c r="C139" s="5" t="n">
        <v>-3</v>
      </c>
    </row>
    <row r="140" spans="1:3">
      <c r="A140" s="4" t="s">
        <v>683</v>
      </c>
      <c r="B140" s="5" t="n">
        <v>1</v>
      </c>
      <c r="C140" s="5" t="n">
        <v>2</v>
      </c>
    </row>
    <row r="141" spans="1:3">
      <c r="A141" s="4" t="s">
        <v>684</v>
      </c>
      <c r="B141" s="5" t="n">
        <v>0</v>
      </c>
      <c r="C141" s="5" t="n">
        <v>0</v>
      </c>
    </row>
    <row r="142" spans="1:3">
      <c r="A142" s="4" t="s">
        <v>686</v>
      </c>
      <c r="C142" s="5" t="n">
        <v>4</v>
      </c>
    </row>
    <row r="143" spans="1:3">
      <c r="A143" s="4" t="s">
        <v>688</v>
      </c>
      <c r="B143" s="5" t="n">
        <v>21</v>
      </c>
      <c r="C143" s="5" t="n">
        <v>18</v>
      </c>
    </row>
    <row r="144" spans="1:3">
      <c r="A144" s="4" t="s">
        <v>689</v>
      </c>
      <c r="B144" s="5" t="n">
        <v>1</v>
      </c>
      <c r="C144" s="5" t="n">
        <v>-3</v>
      </c>
    </row>
    <row r="145" spans="1:3">
      <c r="A145" s="4" t="s">
        <v>706</v>
      </c>
    </row>
    <row r="146" spans="1:3">
      <c r="A146" s="3" t="s">
        <v>679</v>
      </c>
    </row>
    <row r="147" spans="1:3">
      <c r="A147" s="4" t="s">
        <v>680</v>
      </c>
      <c r="B147" s="5" t="n">
        <v>2413</v>
      </c>
      <c r="C147" s="5" t="n">
        <v>2428</v>
      </c>
    </row>
    <row r="148" spans="1:3">
      <c r="A148" s="4" t="s">
        <v>698</v>
      </c>
      <c r="B148" s="5" t="n">
        <v>1</v>
      </c>
      <c r="C148" s="5" t="n">
        <v>-7</v>
      </c>
    </row>
    <row r="149" spans="1:3">
      <c r="A149" s="4" t="s">
        <v>703</v>
      </c>
      <c r="B149" s="5" t="n">
        <v>4</v>
      </c>
      <c r="C149" s="5" t="n">
        <v>13</v>
      </c>
    </row>
    <row r="150" spans="1:3">
      <c r="A150" s="4" t="s">
        <v>683</v>
      </c>
      <c r="B150" s="5" t="n">
        <v>5</v>
      </c>
      <c r="C150" s="5" t="n">
        <v>6</v>
      </c>
    </row>
    <row r="151" spans="1:3">
      <c r="A151" s="4" t="s">
        <v>684</v>
      </c>
      <c r="B151" s="5" t="n">
        <v>0</v>
      </c>
      <c r="C151" s="5" t="n">
        <v>0</v>
      </c>
    </row>
    <row r="152" spans="1:3">
      <c r="A152" s="4" t="s">
        <v>685</v>
      </c>
      <c r="B152" s="5" t="n">
        <v>-78</v>
      </c>
      <c r="C152" s="5" t="n">
        <v>-99</v>
      </c>
    </row>
    <row r="153" spans="1:3">
      <c r="A153" s="4" t="s">
        <v>687</v>
      </c>
      <c r="B153" s="5" t="n">
        <v>-1</v>
      </c>
    </row>
    <row r="154" spans="1:3">
      <c r="A154" s="4" t="s">
        <v>688</v>
      </c>
      <c r="B154" s="5" t="n">
        <v>2344</v>
      </c>
      <c r="C154" s="5" t="n">
        <v>2341</v>
      </c>
    </row>
    <row r="155" spans="1:3">
      <c r="A155" s="4" t="s">
        <v>689</v>
      </c>
      <c r="B155" s="5" t="n">
        <v>-2</v>
      </c>
      <c r="C155" s="5" t="n">
        <v>10</v>
      </c>
    </row>
    <row r="156" spans="1:3">
      <c r="A156" s="4" t="s">
        <v>707</v>
      </c>
    </row>
    <row r="157" spans="1:3">
      <c r="A157" s="3" t="s">
        <v>679</v>
      </c>
    </row>
    <row r="158" spans="1:3">
      <c r="A158" s="4" t="s">
        <v>680</v>
      </c>
      <c r="B158" s="5" t="n">
        <v>200</v>
      </c>
      <c r="C158" s="5" t="n">
        <v>203</v>
      </c>
    </row>
    <row r="159" spans="1:3">
      <c r="A159" s="4" t="s">
        <v>698</v>
      </c>
      <c r="B159" s="5" t="n">
        <v>1</v>
      </c>
      <c r="C159" s="5" t="n">
        <v>-7</v>
      </c>
    </row>
    <row r="160" spans="1:3">
      <c r="A160" s="4" t="s">
        <v>703</v>
      </c>
      <c r="B160" s="5" t="n">
        <v>9</v>
      </c>
      <c r="C160" s="5" t="n">
        <v>-3</v>
      </c>
    </row>
    <row r="161" spans="1:3">
      <c r="A161" s="4" t="s">
        <v>684</v>
      </c>
      <c r="B161" s="5" t="n">
        <v>0</v>
      </c>
      <c r="C161" s="5" t="n">
        <v>0</v>
      </c>
    </row>
    <row r="162" spans="1:3">
      <c r="A162" s="4" t="s">
        <v>688</v>
      </c>
      <c r="B162" s="5" t="n">
        <v>210</v>
      </c>
      <c r="C162" s="5" t="n">
        <v>193</v>
      </c>
    </row>
    <row r="163" spans="1:3">
      <c r="A163" s="4" t="s">
        <v>689</v>
      </c>
      <c r="B163" s="5" t="n">
        <v>9</v>
      </c>
      <c r="C163" s="5" t="n">
        <v>-3</v>
      </c>
    </row>
    <row r="164" spans="1:3">
      <c r="A164" s="4" t="s">
        <v>708</v>
      </c>
    </row>
    <row r="165" spans="1:3">
      <c r="A165" s="3" t="s">
        <v>679</v>
      </c>
    </row>
    <row r="166" spans="1:3">
      <c r="A166" s="4" t="s">
        <v>680</v>
      </c>
      <c r="B166" s="5" t="n">
        <v>562</v>
      </c>
      <c r="C166" s="5" t="n">
        <v>553</v>
      </c>
    </row>
    <row r="167" spans="1:3">
      <c r="A167" s="4" t="s">
        <v>703</v>
      </c>
      <c r="B167" s="5" t="n">
        <v>-3</v>
      </c>
      <c r="C167" s="5" t="n">
        <v>2</v>
      </c>
    </row>
    <row r="168" spans="1:3">
      <c r="A168" s="4" t="s">
        <v>684</v>
      </c>
      <c r="B168" s="5" t="n">
        <v>0</v>
      </c>
      <c r="C168" s="5" t="n">
        <v>0</v>
      </c>
    </row>
    <row r="169" spans="1:3">
      <c r="A169" s="4" t="s">
        <v>685</v>
      </c>
      <c r="C169" s="5" t="n">
        <v>-26</v>
      </c>
    </row>
    <row r="170" spans="1:3">
      <c r="A170" s="4" t="s">
        <v>688</v>
      </c>
      <c r="B170" s="5" t="n">
        <v>559</v>
      </c>
      <c r="C170" s="5" t="n">
        <v>529</v>
      </c>
    </row>
    <row r="171" spans="1:3">
      <c r="A171" s="4" t="s">
        <v>689</v>
      </c>
      <c r="B171" s="5" t="n">
        <v>-3</v>
      </c>
      <c r="C171" s="5" t="n">
        <v>2</v>
      </c>
    </row>
    <row r="172" spans="1:3">
      <c r="A172" s="4" t="s">
        <v>709</v>
      </c>
    </row>
    <row r="173" spans="1:3">
      <c r="A173" s="3" t="s">
        <v>679</v>
      </c>
    </row>
    <row r="174" spans="1:3">
      <c r="A174" s="4" t="s">
        <v>680</v>
      </c>
      <c r="B174" s="5" t="n">
        <v>24</v>
      </c>
      <c r="C174" s="5" t="n">
        <v>95</v>
      </c>
    </row>
    <row r="175" spans="1:3">
      <c r="A175" s="4" t="s">
        <v>703</v>
      </c>
      <c r="B175" s="5" t="n">
        <v>-1</v>
      </c>
      <c r="C175" s="5" t="n">
        <v>5</v>
      </c>
    </row>
    <row r="176" spans="1:3">
      <c r="A176" s="4" t="s">
        <v>684</v>
      </c>
      <c r="B176" s="5" t="n">
        <v>0</v>
      </c>
      <c r="C176" s="5" t="n">
        <v>0</v>
      </c>
    </row>
    <row r="177" spans="1:3">
      <c r="A177" s="4" t="s">
        <v>685</v>
      </c>
      <c r="C177" s="5" t="n">
        <v>-1</v>
      </c>
    </row>
    <row r="178" spans="1:3">
      <c r="A178" s="4" t="s">
        <v>688</v>
      </c>
      <c r="B178" s="5" t="n">
        <v>23</v>
      </c>
      <c r="C178" s="5" t="n">
        <v>99</v>
      </c>
    </row>
    <row r="179" spans="1:3">
      <c r="A179" s="4" t="s">
        <v>689</v>
      </c>
      <c r="B179" s="5" t="n">
        <v>-1</v>
      </c>
      <c r="C179" s="5" t="n">
        <v>5</v>
      </c>
    </row>
    <row r="180" spans="1:3">
      <c r="A180" s="4" t="s">
        <v>710</v>
      </c>
    </row>
    <row r="181" spans="1:3">
      <c r="A181" s="3" t="s">
        <v>679</v>
      </c>
    </row>
    <row r="182" spans="1:3">
      <c r="A182" s="4" t="s">
        <v>680</v>
      </c>
      <c r="B182" s="5" t="n">
        <v>1492</v>
      </c>
      <c r="C182" s="5" t="n">
        <v>1469</v>
      </c>
    </row>
    <row r="183" spans="1:3">
      <c r="A183" s="4" t="s">
        <v>703</v>
      </c>
      <c r="B183" s="5" t="n">
        <v>1</v>
      </c>
      <c r="C183" s="5" t="n">
        <v>1</v>
      </c>
    </row>
    <row r="184" spans="1:3">
      <c r="A184" s="4" t="s">
        <v>683</v>
      </c>
      <c r="B184" s="5" t="n">
        <v>5</v>
      </c>
      <c r="C184" s="5" t="n">
        <v>6</v>
      </c>
    </row>
    <row r="185" spans="1:3">
      <c r="A185" s="4" t="s">
        <v>684</v>
      </c>
      <c r="B185" s="5" t="n">
        <v>0</v>
      </c>
      <c r="C185" s="5" t="n">
        <v>0</v>
      </c>
    </row>
    <row r="186" spans="1:3">
      <c r="A186" s="4" t="s">
        <v>685</v>
      </c>
      <c r="B186" s="5" t="n">
        <v>-3</v>
      </c>
      <c r="C186" s="5" t="n">
        <v>-72</v>
      </c>
    </row>
    <row r="187" spans="1:3">
      <c r="A187" s="4" t="s">
        <v>688</v>
      </c>
      <c r="B187" s="5" t="n">
        <v>1495</v>
      </c>
      <c r="C187" s="5" t="n">
        <v>1404</v>
      </c>
    </row>
    <row r="188" spans="1:3">
      <c r="A188" s="4" t="s">
        <v>689</v>
      </c>
      <c r="B188" s="5" t="n">
        <v>1</v>
      </c>
      <c r="C188" s="5" t="n">
        <v>-2</v>
      </c>
    </row>
    <row r="189" spans="1:3">
      <c r="A189" s="4" t="s">
        <v>711</v>
      </c>
    </row>
    <row r="190" spans="1:3">
      <c r="A190" s="3" t="s">
        <v>679</v>
      </c>
    </row>
    <row r="191" spans="1:3">
      <c r="A191" s="4" t="s">
        <v>680</v>
      </c>
      <c r="B191" s="5" t="n">
        <v>135</v>
      </c>
      <c r="C191" s="5" t="n">
        <v>108</v>
      </c>
    </row>
    <row r="192" spans="1:3">
      <c r="A192" s="4" t="s">
        <v>703</v>
      </c>
      <c r="B192" s="5" t="n">
        <v>-2</v>
      </c>
      <c r="C192" s="5" t="n">
        <v>8</v>
      </c>
    </row>
    <row r="193" spans="1:3">
      <c r="A193" s="4" t="s">
        <v>684</v>
      </c>
      <c r="B193" s="5" t="n">
        <v>0</v>
      </c>
      <c r="C193" s="5" t="n">
        <v>0</v>
      </c>
    </row>
    <row r="194" spans="1:3">
      <c r="A194" s="4" t="s">
        <v>685</v>
      </c>
      <c r="B194" s="5" t="n">
        <v>-75</v>
      </c>
    </row>
    <row r="195" spans="1:3">
      <c r="A195" s="4" t="s">
        <v>687</v>
      </c>
      <c r="B195" s="5" t="n">
        <v>-1</v>
      </c>
    </row>
    <row r="196" spans="1:3">
      <c r="A196" s="4" t="s">
        <v>688</v>
      </c>
      <c r="B196" s="5" t="n">
        <v>57</v>
      </c>
      <c r="C196" s="5" t="n">
        <v>116</v>
      </c>
    </row>
    <row r="197" spans="1:3">
      <c r="A197" s="4" t="s">
        <v>689</v>
      </c>
      <c r="B197" s="7" t="n">
        <v>-8</v>
      </c>
      <c r="C197" s="7"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21</v>
      </c>
      <c r="D1" s="2" t="s">
        <v>86</v>
      </c>
      <c r="E1" s="2" t="s">
        <v>505</v>
      </c>
    </row>
    <row r="2" spans="1:5">
      <c r="A2" s="3" t="s">
        <v>679</v>
      </c>
    </row>
    <row r="3" spans="1:5">
      <c r="A3" s="4" t="s">
        <v>713</v>
      </c>
      <c r="B3" s="7" t="n">
        <v>45094</v>
      </c>
      <c r="C3" s="7" t="n">
        <v>56996</v>
      </c>
    </row>
    <row r="4" spans="1:5">
      <c r="A4" s="4" t="s">
        <v>714</v>
      </c>
      <c r="B4" s="5" t="n">
        <v>42665</v>
      </c>
      <c r="C4" s="5" t="n">
        <v>48270</v>
      </c>
    </row>
    <row r="5" spans="1:5">
      <c r="A5" s="4" t="s">
        <v>605</v>
      </c>
    </row>
    <row r="6" spans="1:5">
      <c r="A6" s="3" t="s">
        <v>679</v>
      </c>
    </row>
    <row r="7" spans="1:5">
      <c r="A7" s="4" t="s">
        <v>713</v>
      </c>
      <c r="B7" s="5" t="n">
        <v>500</v>
      </c>
      <c r="C7" s="5" t="n">
        <v>500</v>
      </c>
      <c r="D7" s="7" t="n">
        <v>900</v>
      </c>
      <c r="E7" s="7" t="n">
        <v>900</v>
      </c>
    </row>
    <row r="8" spans="1:5">
      <c r="A8" s="4" t="s">
        <v>714</v>
      </c>
      <c r="B8" s="7" t="n">
        <v>1300</v>
      </c>
      <c r="C8" s="7" t="n">
        <v>1200</v>
      </c>
      <c r="D8" s="7" t="n">
        <v>1800</v>
      </c>
      <c r="E8" s="7" t="n">
        <v>1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1</v>
      </c>
    </row>
    <row r="2" spans="1:3">
      <c r="A2" s="3" t="s">
        <v>716</v>
      </c>
    </row>
    <row r="3" spans="1:3">
      <c r="A3" s="4" t="s">
        <v>520</v>
      </c>
      <c r="B3" s="7" t="n">
        <v>126253</v>
      </c>
      <c r="C3" s="7" t="n">
        <v>130600</v>
      </c>
    </row>
    <row r="4" spans="1:3">
      <c r="A4" s="4" t="s">
        <v>717</v>
      </c>
    </row>
    <row r="5" spans="1:3">
      <c r="A5" s="3" t="s">
        <v>716</v>
      </c>
    </row>
    <row r="6" spans="1:3">
      <c r="A6" s="4" t="s">
        <v>718</v>
      </c>
      <c r="B6" s="5" t="n">
        <v>91599</v>
      </c>
      <c r="C6" s="5" t="n">
        <v>94649</v>
      </c>
    </row>
    <row r="7" spans="1:3">
      <c r="A7" s="4" t="s">
        <v>719</v>
      </c>
      <c r="B7" s="5" t="n">
        <v>407</v>
      </c>
      <c r="C7" s="5" t="n">
        <v>502</v>
      </c>
    </row>
    <row r="8" spans="1:3">
      <c r="A8" s="4" t="s">
        <v>720</v>
      </c>
      <c r="B8" s="5" t="n">
        <v>-200</v>
      </c>
      <c r="C8" s="5" t="n">
        <v>-418</v>
      </c>
    </row>
    <row r="9" spans="1:3">
      <c r="A9" s="4" t="s">
        <v>520</v>
      </c>
      <c r="B9" s="5" t="n">
        <v>91806</v>
      </c>
      <c r="C9" s="5" t="n">
        <v>94733</v>
      </c>
    </row>
    <row r="10" spans="1:3">
      <c r="A10" s="4" t="s">
        <v>721</v>
      </c>
    </row>
    <row r="11" spans="1:3">
      <c r="A11" s="3" t="s">
        <v>716</v>
      </c>
    </row>
    <row r="12" spans="1:3">
      <c r="A12" s="4" t="s">
        <v>718</v>
      </c>
      <c r="B12" s="5" t="n">
        <v>12193</v>
      </c>
      <c r="C12" s="5" t="n">
        <v>12740</v>
      </c>
    </row>
    <row r="13" spans="1:3">
      <c r="A13" s="4" t="s">
        <v>719</v>
      </c>
      <c r="B13" s="5" t="n">
        <v>44</v>
      </c>
      <c r="C13" s="5" t="n">
        <v>38</v>
      </c>
    </row>
    <row r="14" spans="1:3">
      <c r="A14" s="4" t="s">
        <v>720</v>
      </c>
      <c r="B14" s="5" t="n">
        <v>-17</v>
      </c>
      <c r="C14" s="5" t="n">
        <v>-47</v>
      </c>
    </row>
    <row r="15" spans="1:3">
      <c r="A15" s="4" t="s">
        <v>520</v>
      </c>
      <c r="B15" s="5" t="n">
        <v>12220</v>
      </c>
      <c r="C15" s="5" t="n">
        <v>12731</v>
      </c>
    </row>
    <row r="16" spans="1:3">
      <c r="A16" s="4" t="s">
        <v>722</v>
      </c>
    </row>
    <row r="17" spans="1:3">
      <c r="A17" s="3" t="s">
        <v>716</v>
      </c>
    </row>
    <row r="18" spans="1:3">
      <c r="A18" s="4" t="s">
        <v>718</v>
      </c>
      <c r="B18" s="5" t="n">
        <v>10297</v>
      </c>
      <c r="C18" s="5" t="n">
        <v>9443</v>
      </c>
    </row>
    <row r="19" spans="1:3">
      <c r="A19" s="4" t="s">
        <v>719</v>
      </c>
      <c r="B19" s="5" t="n">
        <v>70</v>
      </c>
      <c r="C19" s="5" t="n">
        <v>75</v>
      </c>
    </row>
    <row r="20" spans="1:3">
      <c r="A20" s="4" t="s">
        <v>720</v>
      </c>
      <c r="B20" s="5" t="n">
        <v>-19</v>
      </c>
      <c r="C20" s="5" t="n">
        <v>-11</v>
      </c>
    </row>
    <row r="21" spans="1:3">
      <c r="A21" s="4" t="s">
        <v>520</v>
      </c>
      <c r="B21" s="5" t="n">
        <v>10348</v>
      </c>
      <c r="C21" s="5" t="n">
        <v>9507</v>
      </c>
    </row>
    <row r="22" spans="1:3">
      <c r="A22" s="4" t="s">
        <v>723</v>
      </c>
    </row>
    <row r="23" spans="1:3">
      <c r="A23" s="3" t="s">
        <v>716</v>
      </c>
    </row>
    <row r="24" spans="1:3">
      <c r="A24" s="4" t="s">
        <v>718</v>
      </c>
      <c r="B24" s="5" t="n">
        <v>44384</v>
      </c>
      <c r="C24" s="5" t="n">
        <v>45857</v>
      </c>
    </row>
    <row r="25" spans="1:3">
      <c r="A25" s="4" t="s">
        <v>719</v>
      </c>
      <c r="B25" s="5" t="n">
        <v>186</v>
      </c>
      <c r="C25" s="5" t="n">
        <v>265</v>
      </c>
    </row>
    <row r="26" spans="1:3">
      <c r="A26" s="4" t="s">
        <v>720</v>
      </c>
      <c r="B26" s="5" t="n">
        <v>-160</v>
      </c>
      <c r="C26" s="5" t="n">
        <v>-356</v>
      </c>
    </row>
    <row r="27" spans="1:3">
      <c r="A27" s="4" t="s">
        <v>520</v>
      </c>
      <c r="B27" s="5" t="n">
        <v>44410</v>
      </c>
      <c r="C27" s="5" t="n">
        <v>45766</v>
      </c>
    </row>
    <row r="28" spans="1:3">
      <c r="A28" s="4" t="s">
        <v>724</v>
      </c>
    </row>
    <row r="29" spans="1:3">
      <c r="A29" s="3" t="s">
        <v>716</v>
      </c>
    </row>
    <row r="30" spans="1:3">
      <c r="A30" s="4" t="s">
        <v>718</v>
      </c>
      <c r="B30" s="5" t="n">
        <v>18451</v>
      </c>
      <c r="C30" s="5" t="n">
        <v>20034</v>
      </c>
    </row>
    <row r="31" spans="1:3">
      <c r="A31" s="4" t="s">
        <v>719</v>
      </c>
      <c r="B31" s="5" t="n">
        <v>54</v>
      </c>
      <c r="C31" s="5" t="n">
        <v>65</v>
      </c>
    </row>
    <row r="32" spans="1:3">
      <c r="A32" s="4" t="s">
        <v>720</v>
      </c>
      <c r="B32" s="5" t="n">
        <v>-4</v>
      </c>
      <c r="C32" s="5" t="n">
        <v>-3</v>
      </c>
    </row>
    <row r="33" spans="1:3">
      <c r="A33" s="4" t="s">
        <v>520</v>
      </c>
      <c r="B33" s="5" t="n">
        <v>18501</v>
      </c>
      <c r="C33" s="5" t="n">
        <v>20096</v>
      </c>
    </row>
    <row r="34" spans="1:3">
      <c r="A34" s="4" t="s">
        <v>725</v>
      </c>
    </row>
    <row r="35" spans="1:3">
      <c r="A35" s="3" t="s">
        <v>716</v>
      </c>
    </row>
    <row r="36" spans="1:3">
      <c r="A36" s="4" t="s">
        <v>718</v>
      </c>
      <c r="B36" s="5" t="n">
        <v>6274</v>
      </c>
      <c r="C36" s="5" t="n">
        <v>6575</v>
      </c>
    </row>
    <row r="37" spans="1:3">
      <c r="A37" s="4" t="s">
        <v>719</v>
      </c>
      <c r="B37" s="5" t="n">
        <v>53</v>
      </c>
      <c r="C37" s="5" t="n">
        <v>59</v>
      </c>
    </row>
    <row r="38" spans="1:3">
      <c r="A38" s="4" t="s">
        <v>720</v>
      </c>
      <c r="C38" s="5" t="n">
        <v>-1</v>
      </c>
    </row>
    <row r="39" spans="1:3">
      <c r="A39" s="4" t="s">
        <v>520</v>
      </c>
      <c r="B39" s="5" t="n">
        <v>6327</v>
      </c>
      <c r="C39" s="5" t="n">
        <v>6633</v>
      </c>
    </row>
    <row r="40" spans="1:3">
      <c r="A40" s="4" t="s">
        <v>726</v>
      </c>
    </row>
    <row r="41" spans="1:3">
      <c r="A41" s="3" t="s">
        <v>716</v>
      </c>
    </row>
    <row r="42" spans="1:3">
      <c r="A42" s="4" t="s">
        <v>718</v>
      </c>
      <c r="B42" s="5" t="n">
        <v>30484</v>
      </c>
      <c r="C42" s="5" t="n">
        <v>30906</v>
      </c>
    </row>
    <row r="43" spans="1:3">
      <c r="A43" s="4" t="s">
        <v>719</v>
      </c>
      <c r="B43" s="5" t="n">
        <v>86</v>
      </c>
      <c r="C43" s="5" t="n">
        <v>119</v>
      </c>
    </row>
    <row r="44" spans="1:3">
      <c r="A44" s="4" t="s">
        <v>720</v>
      </c>
      <c r="B44" s="5" t="n">
        <v>-81</v>
      </c>
      <c r="C44" s="5" t="n">
        <v>-77</v>
      </c>
    </row>
    <row r="45" spans="1:3">
      <c r="A45" s="4" t="s">
        <v>520</v>
      </c>
      <c r="B45" s="5" t="n">
        <v>30489</v>
      </c>
      <c r="C45" s="5" t="n">
        <v>30948</v>
      </c>
    </row>
    <row r="46" spans="1:3">
      <c r="A46" s="4" t="s">
        <v>727</v>
      </c>
    </row>
    <row r="47" spans="1:3">
      <c r="A47" s="3" t="s">
        <v>716</v>
      </c>
    </row>
    <row r="48" spans="1:3">
      <c r="A48" s="4" t="s">
        <v>718</v>
      </c>
      <c r="B48" s="5" t="n">
        <v>21248</v>
      </c>
      <c r="C48" s="5" t="n">
        <v>21901</v>
      </c>
    </row>
    <row r="49" spans="1:3">
      <c r="A49" s="4" t="s">
        <v>719</v>
      </c>
      <c r="B49" s="5" t="n">
        <v>58</v>
      </c>
      <c r="C49" s="5" t="n">
        <v>87</v>
      </c>
    </row>
    <row r="50" spans="1:3">
      <c r="A50" s="4" t="s">
        <v>720</v>
      </c>
      <c r="B50" s="5" t="n">
        <v>-32</v>
      </c>
      <c r="C50" s="5" t="n">
        <v>-19</v>
      </c>
    </row>
    <row r="51" spans="1:3">
      <c r="A51" s="4" t="s">
        <v>520</v>
      </c>
      <c r="B51" s="5" t="n">
        <v>21274</v>
      </c>
      <c r="C51" s="5" t="n">
        <v>21969</v>
      </c>
    </row>
    <row r="52" spans="1:3">
      <c r="A52" s="4" t="s">
        <v>728</v>
      </c>
    </row>
    <row r="53" spans="1:3">
      <c r="A53" s="3" t="s">
        <v>716</v>
      </c>
    </row>
    <row r="54" spans="1:3">
      <c r="A54" s="4" t="s">
        <v>718</v>
      </c>
      <c r="B54" s="5" t="n">
        <v>431</v>
      </c>
      <c r="C54" s="5" t="n">
        <v>471</v>
      </c>
    </row>
    <row r="55" spans="1:3">
      <c r="A55" s="4" t="s">
        <v>719</v>
      </c>
      <c r="C55" s="5" t="n">
        <v>1</v>
      </c>
    </row>
    <row r="56" spans="1:3">
      <c r="A56" s="4" t="s">
        <v>720</v>
      </c>
      <c r="B56" s="5" t="n">
        <v>-1</v>
      </c>
    </row>
    <row r="57" spans="1:3">
      <c r="A57" s="4" t="s">
        <v>520</v>
      </c>
      <c r="B57" s="5" t="n">
        <v>430</v>
      </c>
      <c r="C57" s="5" t="n">
        <v>472</v>
      </c>
    </row>
    <row r="58" spans="1:3">
      <c r="A58" s="4" t="s">
        <v>729</v>
      </c>
    </row>
    <row r="59" spans="1:3">
      <c r="A59" s="3" t="s">
        <v>716</v>
      </c>
    </row>
    <row r="60" spans="1:3">
      <c r="A60" s="4" t="s">
        <v>718</v>
      </c>
      <c r="B60" s="5" t="n">
        <v>8805</v>
      </c>
      <c r="C60" s="5" t="n">
        <v>8534</v>
      </c>
    </row>
    <row r="61" spans="1:3">
      <c r="A61" s="4" t="s">
        <v>719</v>
      </c>
      <c r="B61" s="5" t="n">
        <v>28</v>
      </c>
      <c r="C61" s="5" t="n">
        <v>31</v>
      </c>
    </row>
    <row r="62" spans="1:3">
      <c r="A62" s="4" t="s">
        <v>720</v>
      </c>
      <c r="B62" s="5" t="n">
        <v>-48</v>
      </c>
      <c r="C62" s="5" t="n">
        <v>-58</v>
      </c>
    </row>
    <row r="63" spans="1:3">
      <c r="A63" s="4" t="s">
        <v>520</v>
      </c>
      <c r="B63" s="5" t="n">
        <v>8785</v>
      </c>
      <c r="C63" s="5" t="n">
        <v>8507</v>
      </c>
    </row>
    <row r="64" spans="1:3">
      <c r="A64" s="4" t="s">
        <v>730</v>
      </c>
    </row>
    <row r="65" spans="1:3">
      <c r="A65" s="3" t="s">
        <v>716</v>
      </c>
    </row>
    <row r="66" spans="1:3">
      <c r="A66" s="4" t="s">
        <v>718</v>
      </c>
      <c r="B66" s="5" t="n">
        <v>122083</v>
      </c>
      <c r="C66" s="5" t="n">
        <v>125555</v>
      </c>
    </row>
    <row r="67" spans="1:3">
      <c r="A67" s="4" t="s">
        <v>719</v>
      </c>
      <c r="B67" s="5" t="n">
        <v>493</v>
      </c>
      <c r="C67" s="5" t="n">
        <v>621</v>
      </c>
    </row>
    <row r="68" spans="1:3">
      <c r="A68" s="4" t="s">
        <v>720</v>
      </c>
      <c r="B68" s="5" t="n">
        <v>-281</v>
      </c>
      <c r="C68" s="5" t="n">
        <v>-495</v>
      </c>
    </row>
    <row r="69" spans="1:3">
      <c r="A69" s="4" t="s">
        <v>520</v>
      </c>
      <c r="B69" s="5" t="n">
        <v>122295</v>
      </c>
      <c r="C69" s="5" t="n">
        <v>125681</v>
      </c>
    </row>
    <row r="70" spans="1:3">
      <c r="A70" s="4" t="s">
        <v>731</v>
      </c>
    </row>
    <row r="71" spans="1:3">
      <c r="A71" s="3" t="s">
        <v>716</v>
      </c>
    </row>
    <row r="72" spans="1:3">
      <c r="A72" s="4" t="s">
        <v>718</v>
      </c>
      <c r="B72" s="5" t="n">
        <v>1958</v>
      </c>
      <c r="C72" s="5" t="n">
        <v>2101</v>
      </c>
    </row>
    <row r="73" spans="1:3">
      <c r="A73" s="4" t="s">
        <v>719</v>
      </c>
      <c r="B73" s="5" t="n">
        <v>79</v>
      </c>
      <c r="C73" s="5" t="n">
        <v>138</v>
      </c>
    </row>
    <row r="74" spans="1:3">
      <c r="A74" s="4" t="s">
        <v>720</v>
      </c>
      <c r="B74" s="5" t="n">
        <v>-77</v>
      </c>
      <c r="C74" s="5" t="n">
        <v>-65</v>
      </c>
    </row>
    <row r="75" spans="1:3">
      <c r="A75" s="4" t="s">
        <v>520</v>
      </c>
      <c r="B75" s="5" t="n">
        <v>1960</v>
      </c>
      <c r="C75" s="5" t="n">
        <v>2174</v>
      </c>
    </row>
    <row r="76" spans="1:3">
      <c r="A76" s="4" t="s">
        <v>732</v>
      </c>
    </row>
    <row r="77" spans="1:3">
      <c r="A77" s="3" t="s">
        <v>716</v>
      </c>
    </row>
    <row r="78" spans="1:3">
      <c r="A78" s="4" t="s">
        <v>718</v>
      </c>
      <c r="B78" s="5" t="n">
        <v>1657</v>
      </c>
      <c r="C78" s="5" t="n">
        <v>1725</v>
      </c>
    </row>
    <row r="79" spans="1:3">
      <c r="A79" s="4" t="s">
        <v>719</v>
      </c>
      <c r="B79" s="5" t="n">
        <v>71</v>
      </c>
      <c r="C79" s="5" t="n">
        <v>118</v>
      </c>
    </row>
    <row r="80" spans="1:3">
      <c r="A80" s="4" t="s">
        <v>720</v>
      </c>
      <c r="B80" s="5" t="n">
        <v>-34</v>
      </c>
      <c r="C80" s="5" t="n">
        <v>-39</v>
      </c>
    </row>
    <row r="81" spans="1:3">
      <c r="A81" s="4" t="s">
        <v>520</v>
      </c>
      <c r="B81" s="5" t="n">
        <v>1694</v>
      </c>
      <c r="C81" s="5" t="n">
        <v>1804</v>
      </c>
    </row>
    <row r="82" spans="1:3">
      <c r="A82" s="4" t="s">
        <v>733</v>
      </c>
    </row>
    <row r="83" spans="1:3">
      <c r="A83" s="3" t="s">
        <v>716</v>
      </c>
    </row>
    <row r="84" spans="1:3">
      <c r="A84" s="4" t="s">
        <v>718</v>
      </c>
      <c r="B84" s="5" t="n">
        <v>301</v>
      </c>
      <c r="C84" s="5" t="n">
        <v>376</v>
      </c>
    </row>
    <row r="85" spans="1:3">
      <c r="A85" s="4" t="s">
        <v>719</v>
      </c>
      <c r="B85" s="5" t="n">
        <v>8</v>
      </c>
      <c r="C85" s="5" t="n">
        <v>20</v>
      </c>
    </row>
    <row r="86" spans="1:3">
      <c r="A86" s="4" t="s">
        <v>720</v>
      </c>
      <c r="B86" s="5" t="n">
        <v>-43</v>
      </c>
      <c r="C86" s="5" t="n">
        <v>-26</v>
      </c>
    </row>
    <row r="87" spans="1:3">
      <c r="A87" s="4" t="s">
        <v>520</v>
      </c>
      <c r="B87" s="5" t="n">
        <v>266</v>
      </c>
      <c r="C87" s="5" t="n">
        <v>370</v>
      </c>
    </row>
    <row r="88" spans="1:3">
      <c r="A88" s="4" t="s">
        <v>734</v>
      </c>
    </row>
    <row r="89" spans="1:3">
      <c r="A89" s="3" t="s">
        <v>716</v>
      </c>
    </row>
    <row r="90" spans="1:3">
      <c r="A90" s="4" t="s">
        <v>718</v>
      </c>
      <c r="B90" s="5" t="n">
        <v>124041</v>
      </c>
      <c r="C90" s="5" t="n">
        <v>127656</v>
      </c>
    </row>
    <row r="91" spans="1:3">
      <c r="A91" s="4" t="s">
        <v>719</v>
      </c>
      <c r="B91" s="5" t="n">
        <v>572</v>
      </c>
      <c r="C91" s="5" t="n">
        <v>759</v>
      </c>
    </row>
    <row r="92" spans="1:3">
      <c r="A92" s="4" t="s">
        <v>720</v>
      </c>
      <c r="B92" s="5" t="n">
        <v>-358</v>
      </c>
      <c r="C92" s="5" t="n">
        <v>-560</v>
      </c>
    </row>
    <row r="93" spans="1:3">
      <c r="A93" s="4" t="s">
        <v>520</v>
      </c>
      <c r="B93" s="7" t="n">
        <v>124255</v>
      </c>
      <c r="C93" s="7" t="n">
        <v>1278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86</v>
      </c>
    </row>
    <row r="3" spans="1:3">
      <c r="A3" s="3" t="s">
        <v>736</v>
      </c>
    </row>
    <row r="4" spans="1:3">
      <c r="A4" s="4" t="s">
        <v>737</v>
      </c>
      <c r="B4" s="7" t="n">
        <v>1960</v>
      </c>
      <c r="C4" s="7" t="n">
        <v>2063</v>
      </c>
    </row>
    <row r="5" spans="1:3">
      <c r="A5" s="4" t="s">
        <v>738</v>
      </c>
      <c r="B5" s="5" t="n">
        <v>24</v>
      </c>
      <c r="C5" s="5" t="n">
        <v>20</v>
      </c>
    </row>
    <row r="6" spans="1:3">
      <c r="A6" s="4" t="s">
        <v>81</v>
      </c>
    </row>
    <row r="7" spans="1:3">
      <c r="A7" s="3" t="s">
        <v>736</v>
      </c>
    </row>
    <row r="8" spans="1:3">
      <c r="A8" s="4" t="s">
        <v>737</v>
      </c>
      <c r="B8" s="5" t="n">
        <v>1694</v>
      </c>
      <c r="C8" s="5" t="n">
        <v>1701</v>
      </c>
    </row>
    <row r="9" spans="1:3">
      <c r="A9" s="4" t="s">
        <v>738</v>
      </c>
      <c r="B9" s="5" t="n">
        <v>20</v>
      </c>
      <c r="C9" s="5" t="n">
        <v>16</v>
      </c>
    </row>
    <row r="10" spans="1:3">
      <c r="A10" s="4" t="s">
        <v>84</v>
      </c>
    </row>
    <row r="11" spans="1:3">
      <c r="A11" s="3" t="s">
        <v>736</v>
      </c>
    </row>
    <row r="12" spans="1:3">
      <c r="A12" s="4" t="s">
        <v>737</v>
      </c>
      <c r="B12" s="5" t="n">
        <v>266</v>
      </c>
      <c r="C12" s="5" t="n">
        <v>362</v>
      </c>
    </row>
    <row r="13" spans="1:3">
      <c r="A13" s="4" t="s">
        <v>738</v>
      </c>
      <c r="B13" s="7" t="n">
        <v>4</v>
      </c>
      <c r="C13" s="7"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9</v>
      </c>
      <c r="B1" s="2" t="s">
        <v>1</v>
      </c>
    </row>
    <row r="2" spans="1:3">
      <c r="B2" s="2" t="s">
        <v>2</v>
      </c>
      <c r="C2" s="2" t="s">
        <v>86</v>
      </c>
    </row>
    <row r="3" spans="1:3">
      <c r="A3" s="3" t="s">
        <v>740</v>
      </c>
    </row>
    <row r="4" spans="1:3">
      <c r="A4" s="4" t="s">
        <v>741</v>
      </c>
      <c r="B4" s="7" t="n">
        <v>1960</v>
      </c>
      <c r="C4" s="7" t="n">
        <v>2063</v>
      </c>
    </row>
    <row r="5" spans="1:3">
      <c r="A5" s="4" t="s">
        <v>738</v>
      </c>
      <c r="B5" s="5" t="n">
        <v>24</v>
      </c>
      <c r="C5" s="5" t="n">
        <v>20</v>
      </c>
    </row>
    <row r="6" spans="1:3">
      <c r="A6" s="4" t="s">
        <v>742</v>
      </c>
      <c r="B6" s="5" t="n">
        <v>-850</v>
      </c>
      <c r="C6" s="5" t="n">
        <v>-693</v>
      </c>
    </row>
    <row r="7" spans="1:3">
      <c r="A7" s="4" t="s">
        <v>743</v>
      </c>
    </row>
    <row r="8" spans="1:3">
      <c r="A8" s="3" t="s">
        <v>740</v>
      </c>
    </row>
    <row r="9" spans="1:3">
      <c r="A9" s="4" t="s">
        <v>744</v>
      </c>
      <c r="B9" s="5" t="n">
        <v>5</v>
      </c>
    </row>
    <row r="10" spans="1:3">
      <c r="A10" s="4" t="s">
        <v>742</v>
      </c>
      <c r="B10" s="5" t="n">
        <v>0</v>
      </c>
      <c r="C10" s="5" t="n">
        <v>4</v>
      </c>
    </row>
    <row r="11" spans="1:3">
      <c r="A11" s="4" t="s">
        <v>745</v>
      </c>
    </row>
    <row r="12" spans="1:3">
      <c r="A12" s="3" t="s">
        <v>740</v>
      </c>
    </row>
    <row r="13" spans="1:3">
      <c r="A13" s="4" t="s">
        <v>744</v>
      </c>
      <c r="B13" s="5" t="n">
        <v>1</v>
      </c>
    </row>
    <row r="14" spans="1:3">
      <c r="A14" s="4" t="s">
        <v>742</v>
      </c>
      <c r="B14" s="5" t="n">
        <v>0</v>
      </c>
      <c r="C14" s="5" t="n">
        <v>0</v>
      </c>
    </row>
    <row r="15" spans="1:3">
      <c r="A15" s="4" t="s">
        <v>746</v>
      </c>
    </row>
    <row r="16" spans="1:3">
      <c r="A16" s="3" t="s">
        <v>740</v>
      </c>
    </row>
    <row r="17" spans="1:3">
      <c r="A17" s="4" t="s">
        <v>741</v>
      </c>
      <c r="B17" s="5" t="n">
        <v>179</v>
      </c>
      <c r="C17" s="5" t="n">
        <v>4</v>
      </c>
    </row>
    <row r="18" spans="1:3">
      <c r="A18" s="4" t="s">
        <v>747</v>
      </c>
      <c r="B18" s="5" t="n">
        <v>24</v>
      </c>
      <c r="C18" s="5" t="n">
        <v>2</v>
      </c>
    </row>
    <row r="19" spans="1:3">
      <c r="A19" s="4" t="s">
        <v>738</v>
      </c>
      <c r="B19" s="5" t="n">
        <v>0</v>
      </c>
      <c r="C19" s="7" t="n">
        <v>8</v>
      </c>
    </row>
    <row r="20" spans="1:3">
      <c r="A20" s="4" t="s">
        <v>730</v>
      </c>
    </row>
    <row r="21" spans="1:3">
      <c r="A21" s="3" t="s">
        <v>740</v>
      </c>
    </row>
    <row r="22" spans="1:3">
      <c r="A22" s="4" t="s">
        <v>744</v>
      </c>
      <c r="B22" s="7"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86</v>
      </c>
    </row>
    <row r="3" spans="1:3">
      <c r="A3" s="3" t="s">
        <v>749</v>
      </c>
    </row>
    <row r="4" spans="1:3">
      <c r="A4" s="4" t="s">
        <v>750</v>
      </c>
      <c r="B4" s="7" t="n">
        <v>-11</v>
      </c>
      <c r="C4" s="7" t="n">
        <v>3</v>
      </c>
    </row>
    <row r="5" spans="1:3">
      <c r="A5" s="4" t="s">
        <v>751</v>
      </c>
    </row>
    <row r="6" spans="1:3">
      <c r="A6" s="3" t="s">
        <v>749</v>
      </c>
    </row>
    <row r="7" spans="1:3">
      <c r="A7" s="4" t="s">
        <v>750</v>
      </c>
      <c r="B7" s="5" t="n">
        <v>44</v>
      </c>
    </row>
    <row r="8" spans="1:3">
      <c r="A8" s="4" t="s">
        <v>752</v>
      </c>
    </row>
    <row r="9" spans="1:3">
      <c r="A9" s="3" t="s">
        <v>749</v>
      </c>
    </row>
    <row r="10" spans="1:3">
      <c r="A10" s="4" t="s">
        <v>750</v>
      </c>
      <c r="B10" s="7" t="n">
        <v>-55</v>
      </c>
      <c r="C10" s="7"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3</v>
      </c>
      <c r="B1" s="2" t="s">
        <v>1</v>
      </c>
      <c r="C1" s="2" t="s">
        <v>407</v>
      </c>
    </row>
    <row r="2" spans="1:3">
      <c r="B2" s="2" t="s">
        <v>2</v>
      </c>
      <c r="C2" s="2" t="s">
        <v>21</v>
      </c>
    </row>
    <row r="3" spans="1:3">
      <c r="A3" s="3" t="s">
        <v>749</v>
      </c>
    </row>
    <row r="4" spans="1:3">
      <c r="A4" s="4" t="s">
        <v>754</v>
      </c>
      <c r="B4" s="7" t="n">
        <v>229458</v>
      </c>
      <c r="C4" s="7" t="n">
        <v>232927</v>
      </c>
    </row>
    <row r="5" spans="1:3">
      <c r="A5" s="4" t="s">
        <v>755</v>
      </c>
      <c r="B5" s="5" t="n">
        <v>1</v>
      </c>
      <c r="C5" s="5" t="n">
        <v>75</v>
      </c>
    </row>
    <row r="6" spans="1:3">
      <c r="A6" s="4" t="s">
        <v>756</v>
      </c>
      <c r="B6" s="5" t="n">
        <v>229457</v>
      </c>
      <c r="C6" s="5" t="n">
        <v>232852</v>
      </c>
    </row>
    <row r="7" spans="1:3">
      <c r="A7" s="4" t="s">
        <v>757</v>
      </c>
    </row>
    <row r="8" spans="1:3">
      <c r="A8" s="3" t="s">
        <v>749</v>
      </c>
    </row>
    <row r="9" spans="1:3">
      <c r="A9" s="4" t="s">
        <v>754</v>
      </c>
      <c r="B9" s="5" t="n">
        <v>226982</v>
      </c>
      <c r="C9" s="5" t="n">
        <v>230488</v>
      </c>
    </row>
    <row r="10" spans="1:3">
      <c r="A10" s="4" t="s">
        <v>758</v>
      </c>
    </row>
    <row r="11" spans="1:3">
      <c r="A11" s="3" t="s">
        <v>749</v>
      </c>
    </row>
    <row r="12" spans="1:3">
      <c r="A12" s="4" t="s">
        <v>754</v>
      </c>
      <c r="B12" s="5" t="n">
        <v>2470</v>
      </c>
      <c r="C12" s="5" t="n">
        <v>2194</v>
      </c>
    </row>
    <row r="13" spans="1:3">
      <c r="A13" s="4" t="s">
        <v>759</v>
      </c>
    </row>
    <row r="14" spans="1:3">
      <c r="A14" s="3" t="s">
        <v>749</v>
      </c>
    </row>
    <row r="15" spans="1:3">
      <c r="A15" s="4" t="s">
        <v>754</v>
      </c>
      <c r="B15" s="5" t="n">
        <v>6</v>
      </c>
      <c r="C15" s="5" t="n">
        <v>11</v>
      </c>
    </row>
    <row r="16" spans="1:3">
      <c r="A16" s="4" t="s">
        <v>760</v>
      </c>
    </row>
    <row r="17" spans="1:3">
      <c r="A17" s="3" t="s">
        <v>749</v>
      </c>
    </row>
    <row r="18" spans="1:3">
      <c r="A18" s="4" t="s">
        <v>754</v>
      </c>
      <c r="C18" s="5" t="n">
        <v>234</v>
      </c>
    </row>
    <row r="19" spans="1:3">
      <c r="A19" s="4" t="s">
        <v>761</v>
      </c>
    </row>
    <row r="20" spans="1:3">
      <c r="A20" s="3" t="s">
        <v>749</v>
      </c>
    </row>
    <row r="21" spans="1:3">
      <c r="A21" s="4" t="s">
        <v>754</v>
      </c>
      <c r="B21" s="5" t="n">
        <v>229376</v>
      </c>
      <c r="C21" s="5" t="n">
        <v>232628</v>
      </c>
    </row>
    <row r="22" spans="1:3">
      <c r="A22" s="4" t="s">
        <v>755</v>
      </c>
      <c r="B22" s="5" t="n">
        <v>1</v>
      </c>
      <c r="C22" s="5" t="n">
        <v>1</v>
      </c>
    </row>
    <row r="23" spans="1:3">
      <c r="A23" s="4" t="s">
        <v>756</v>
      </c>
      <c r="B23" s="5" t="n">
        <v>229375</v>
      </c>
      <c r="C23" s="5" t="n">
        <v>232627</v>
      </c>
    </row>
    <row r="24" spans="1:3">
      <c r="A24" s="4" t="s">
        <v>762</v>
      </c>
    </row>
    <row r="25" spans="1:3">
      <c r="A25" s="3" t="s">
        <v>749</v>
      </c>
    </row>
    <row r="26" spans="1:3">
      <c r="A26" s="4" t="s">
        <v>754</v>
      </c>
      <c r="B26" s="5" t="n">
        <v>226982</v>
      </c>
      <c r="C26" s="5" t="n">
        <v>230488</v>
      </c>
    </row>
    <row r="27" spans="1:3">
      <c r="A27" s="4" t="s">
        <v>763</v>
      </c>
    </row>
    <row r="28" spans="1:3">
      <c r="A28" s="3" t="s">
        <v>749</v>
      </c>
    </row>
    <row r="29" spans="1:3">
      <c r="A29" s="4" t="s">
        <v>754</v>
      </c>
      <c r="B29" s="5" t="n">
        <v>2394</v>
      </c>
      <c r="C29" s="5" t="n">
        <v>2140</v>
      </c>
    </row>
    <row r="30" spans="1:3">
      <c r="A30" s="4" t="s">
        <v>764</v>
      </c>
    </row>
    <row r="31" spans="1:3">
      <c r="A31" s="3" t="s">
        <v>749</v>
      </c>
    </row>
    <row r="32" spans="1:3">
      <c r="A32" s="4" t="s">
        <v>754</v>
      </c>
      <c r="B32" s="5" t="n">
        <v>82</v>
      </c>
      <c r="C32" s="5" t="n">
        <v>65</v>
      </c>
    </row>
    <row r="33" spans="1:3">
      <c r="A33" s="4" t="s">
        <v>755</v>
      </c>
      <c r="C33" s="5" t="n">
        <v>4</v>
      </c>
    </row>
    <row r="34" spans="1:3">
      <c r="A34" s="4" t="s">
        <v>756</v>
      </c>
      <c r="B34" s="5" t="n">
        <v>82</v>
      </c>
      <c r="C34" s="5" t="n">
        <v>61</v>
      </c>
    </row>
    <row r="35" spans="1:3">
      <c r="A35" s="4" t="s">
        <v>765</v>
      </c>
    </row>
    <row r="36" spans="1:3">
      <c r="A36" s="3" t="s">
        <v>749</v>
      </c>
    </row>
    <row r="37" spans="1:3">
      <c r="A37" s="4" t="s">
        <v>754</v>
      </c>
      <c r="B37" s="5" t="n">
        <v>76</v>
      </c>
      <c r="C37" s="5" t="n">
        <v>54</v>
      </c>
    </row>
    <row r="38" spans="1:3">
      <c r="A38" s="4" t="s">
        <v>766</v>
      </c>
    </row>
    <row r="39" spans="1:3">
      <c r="A39" s="3" t="s">
        <v>749</v>
      </c>
    </row>
    <row r="40" spans="1:3">
      <c r="A40" s="4" t="s">
        <v>754</v>
      </c>
      <c r="B40" s="7" t="n">
        <v>6</v>
      </c>
      <c r="C40" s="5" t="n">
        <v>11</v>
      </c>
    </row>
    <row r="41" spans="1:3">
      <c r="A41" s="4" t="s">
        <v>767</v>
      </c>
    </row>
    <row r="42" spans="1:3">
      <c r="A42" s="3" t="s">
        <v>749</v>
      </c>
    </row>
    <row r="43" spans="1:3">
      <c r="A43" s="4" t="s">
        <v>754</v>
      </c>
      <c r="C43" s="5" t="n">
        <v>234</v>
      </c>
    </row>
    <row r="44" spans="1:3">
      <c r="A44" s="4" t="s">
        <v>755</v>
      </c>
      <c r="C44" s="5" t="n">
        <v>70</v>
      </c>
    </row>
    <row r="45" spans="1:3">
      <c r="A45" s="4" t="s">
        <v>756</v>
      </c>
      <c r="C45" s="5" t="n">
        <v>164</v>
      </c>
    </row>
    <row r="46" spans="1:3">
      <c r="A46" s="4" t="s">
        <v>768</v>
      </c>
    </row>
    <row r="47" spans="1:3">
      <c r="A47" s="3" t="s">
        <v>749</v>
      </c>
    </row>
    <row r="48" spans="1:3">
      <c r="A48" s="4" t="s">
        <v>754</v>
      </c>
      <c r="C48" s="7" t="n">
        <v>2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1</v>
      </c>
    </row>
    <row r="2" spans="1:3">
      <c r="A2" s="3" t="s">
        <v>740</v>
      </c>
    </row>
    <row r="3" spans="1:3">
      <c r="A3" s="4" t="s">
        <v>522</v>
      </c>
      <c r="B3" s="7" t="n">
        <v>671675</v>
      </c>
      <c r="C3" s="7" t="n">
        <v>669501</v>
      </c>
    </row>
    <row r="4" spans="1:3">
      <c r="A4" s="4" t="s">
        <v>523</v>
      </c>
      <c r="B4" s="5" t="n">
        <v>3713</v>
      </c>
      <c r="C4" s="5" t="n">
        <v>3531</v>
      </c>
    </row>
    <row r="5" spans="1:3">
      <c r="A5" s="4" t="s">
        <v>770</v>
      </c>
      <c r="B5" s="5" t="n">
        <v>667962</v>
      </c>
      <c r="C5" s="5" t="n">
        <v>665970</v>
      </c>
    </row>
    <row r="6" spans="1:3">
      <c r="A6" s="4" t="s">
        <v>771</v>
      </c>
      <c r="B6" s="5" t="n">
        <v>401</v>
      </c>
      <c r="C6" s="5" t="n">
        <v>453</v>
      </c>
    </row>
    <row r="7" spans="1:3">
      <c r="A7" s="4" t="s">
        <v>523</v>
      </c>
      <c r="B7" s="5" t="n">
        <v>16</v>
      </c>
      <c r="C7" s="5" t="n">
        <v>18</v>
      </c>
    </row>
    <row r="8" spans="1:3">
      <c r="A8" s="4" t="s">
        <v>772</v>
      </c>
      <c r="B8" s="5" t="n">
        <v>385</v>
      </c>
      <c r="C8" s="5" t="n">
        <v>435</v>
      </c>
    </row>
    <row r="9" spans="1:3">
      <c r="A9" s="4" t="s">
        <v>358</v>
      </c>
    </row>
    <row r="10" spans="1:3">
      <c r="A10" s="3" t="s">
        <v>740</v>
      </c>
    </row>
    <row r="11" spans="1:3">
      <c r="A11" s="4" t="s">
        <v>522</v>
      </c>
      <c r="B11" s="5" t="n">
        <v>225481</v>
      </c>
      <c r="C11" s="5" t="n">
        <v>224957</v>
      </c>
    </row>
    <row r="12" spans="1:3">
      <c r="A12" s="4" t="s">
        <v>523</v>
      </c>
      <c r="B12" s="5" t="n">
        <v>103</v>
      </c>
      <c r="C12" s="5" t="n">
        <v>105</v>
      </c>
    </row>
    <row r="13" spans="1:3">
      <c r="A13" s="4" t="s">
        <v>770</v>
      </c>
      <c r="B13" s="5" t="n">
        <v>225378</v>
      </c>
      <c r="C13" s="5" t="n">
        <v>224852</v>
      </c>
    </row>
    <row r="14" spans="1:3">
      <c r="A14" s="4" t="s">
        <v>773</v>
      </c>
    </row>
    <row r="15" spans="1:3">
      <c r="A15" s="3" t="s">
        <v>740</v>
      </c>
    </row>
    <row r="16" spans="1:3">
      <c r="A16" s="4" t="s">
        <v>522</v>
      </c>
      <c r="B16" s="5" t="n">
        <v>174852</v>
      </c>
      <c r="C16" s="5" t="n">
        <v>168722</v>
      </c>
    </row>
    <row r="17" spans="1:3">
      <c r="A17" s="4" t="s">
        <v>774</v>
      </c>
    </row>
    <row r="18" spans="1:3">
      <c r="A18" s="3" t="s">
        <v>740</v>
      </c>
    </row>
    <row r="19" spans="1:3">
      <c r="A19" s="4" t="s">
        <v>522</v>
      </c>
      <c r="B19" s="5" t="n">
        <v>41492</v>
      </c>
      <c r="C19" s="5" t="n">
        <v>47997</v>
      </c>
    </row>
    <row r="20" spans="1:3">
      <c r="A20" s="4" t="s">
        <v>775</v>
      </c>
    </row>
    <row r="21" spans="1:3">
      <c r="A21" s="3" t="s">
        <v>740</v>
      </c>
    </row>
    <row r="22" spans="1:3">
      <c r="A22" s="4" t="s">
        <v>522</v>
      </c>
      <c r="B22" s="5" t="n">
        <v>6102</v>
      </c>
      <c r="C22" s="5" t="n">
        <v>5373</v>
      </c>
    </row>
    <row r="23" spans="1:3">
      <c r="A23" s="4" t="s">
        <v>776</v>
      </c>
    </row>
    <row r="24" spans="1:3">
      <c r="A24" s="3" t="s">
        <v>740</v>
      </c>
    </row>
    <row r="25" spans="1:3">
      <c r="A25" s="4" t="s">
        <v>522</v>
      </c>
      <c r="B25" s="5" t="n">
        <v>2619</v>
      </c>
      <c r="C25" s="5" t="n">
        <v>2473</v>
      </c>
    </row>
    <row r="26" spans="1:3">
      <c r="A26" s="4" t="s">
        <v>777</v>
      </c>
    </row>
    <row r="27" spans="1:3">
      <c r="A27" s="3" t="s">
        <v>740</v>
      </c>
    </row>
    <row r="28" spans="1:3">
      <c r="A28" s="4" t="s">
        <v>522</v>
      </c>
      <c r="B28" s="5" t="n">
        <v>416</v>
      </c>
      <c r="C28" s="5" t="n">
        <v>392</v>
      </c>
    </row>
    <row r="29" spans="1:3">
      <c r="A29" s="4" t="s">
        <v>361</v>
      </c>
    </row>
    <row r="30" spans="1:3">
      <c r="A30" s="3" t="s">
        <v>740</v>
      </c>
    </row>
    <row r="31" spans="1:3">
      <c r="A31" s="4" t="s">
        <v>522</v>
      </c>
      <c r="B31" s="5" t="n">
        <v>171900</v>
      </c>
      <c r="C31" s="5" t="n">
        <v>172033</v>
      </c>
    </row>
    <row r="32" spans="1:3">
      <c r="A32" s="4" t="s">
        <v>523</v>
      </c>
      <c r="B32" s="5" t="n">
        <v>1124</v>
      </c>
      <c r="C32" s="5" t="n">
        <v>1101</v>
      </c>
    </row>
    <row r="33" spans="1:3">
      <c r="A33" s="4" t="s">
        <v>770</v>
      </c>
      <c r="B33" s="5" t="n">
        <v>170776</v>
      </c>
      <c r="C33" s="5" t="n">
        <v>170932</v>
      </c>
    </row>
    <row r="34" spans="1:3">
      <c r="A34" s="4" t="s">
        <v>778</v>
      </c>
    </row>
    <row r="35" spans="1:3">
      <c r="A35" s="3" t="s">
        <v>740</v>
      </c>
    </row>
    <row r="36" spans="1:3">
      <c r="A36" s="4" t="s">
        <v>522</v>
      </c>
      <c r="B36" s="5" t="n">
        <v>91716</v>
      </c>
      <c r="C36" s="5" t="n">
        <v>88889</v>
      </c>
    </row>
    <row r="37" spans="1:3">
      <c r="A37" s="4" t="s">
        <v>779</v>
      </c>
    </row>
    <row r="38" spans="1:3">
      <c r="A38" s="3" t="s">
        <v>740</v>
      </c>
    </row>
    <row r="39" spans="1:3">
      <c r="A39" s="4" t="s">
        <v>522</v>
      </c>
      <c r="B39" s="5" t="n">
        <v>46457</v>
      </c>
      <c r="C39" s="5" t="n">
        <v>49198</v>
      </c>
    </row>
    <row r="40" spans="1:3">
      <c r="A40" s="4" t="s">
        <v>780</v>
      </c>
    </row>
    <row r="41" spans="1:3">
      <c r="A41" s="3" t="s">
        <v>740</v>
      </c>
    </row>
    <row r="42" spans="1:3">
      <c r="A42" s="4" t="s">
        <v>522</v>
      </c>
      <c r="B42" s="5" t="n">
        <v>23769</v>
      </c>
      <c r="C42" s="5" t="n">
        <v>24071</v>
      </c>
    </row>
    <row r="43" spans="1:3">
      <c r="A43" s="4" t="s">
        <v>781</v>
      </c>
    </row>
    <row r="44" spans="1:3">
      <c r="A44" s="3" t="s">
        <v>740</v>
      </c>
    </row>
    <row r="45" spans="1:3">
      <c r="A45" s="4" t="s">
        <v>522</v>
      </c>
      <c r="B45" s="5" t="n">
        <v>9452</v>
      </c>
      <c r="C45" s="5" t="n">
        <v>9361</v>
      </c>
    </row>
    <row r="46" spans="1:3">
      <c r="A46" s="4" t="s">
        <v>782</v>
      </c>
    </row>
    <row r="47" spans="1:3">
      <c r="A47" s="3" t="s">
        <v>740</v>
      </c>
    </row>
    <row r="48" spans="1:3">
      <c r="A48" s="4" t="s">
        <v>522</v>
      </c>
      <c r="B48" s="5" t="n">
        <v>506</v>
      </c>
      <c r="C48" s="5" t="n">
        <v>514</v>
      </c>
    </row>
    <row r="49" spans="1:3">
      <c r="A49" s="4" t="s">
        <v>363</v>
      </c>
    </row>
    <row r="50" spans="1:3">
      <c r="A50" s="3" t="s">
        <v>740</v>
      </c>
    </row>
    <row r="51" spans="1:3">
      <c r="A51" s="4" t="s">
        <v>522</v>
      </c>
      <c r="B51" s="5" t="n">
        <v>35726</v>
      </c>
      <c r="C51" s="5" t="n">
        <v>35018</v>
      </c>
    </row>
    <row r="52" spans="1:3">
      <c r="A52" s="4" t="s">
        <v>523</v>
      </c>
      <c r="B52" s="5" t="n">
        <v>1097</v>
      </c>
      <c r="C52" s="5" t="n">
        <v>1003</v>
      </c>
    </row>
    <row r="53" spans="1:3">
      <c r="A53" s="4" t="s">
        <v>770</v>
      </c>
      <c r="B53" s="5" t="n">
        <v>34629</v>
      </c>
      <c r="C53" s="5" t="n">
        <v>34015</v>
      </c>
    </row>
    <row r="54" spans="1:3">
      <c r="A54" s="4" t="s">
        <v>783</v>
      </c>
    </row>
    <row r="55" spans="1:3">
      <c r="A55" s="3" t="s">
        <v>740</v>
      </c>
    </row>
    <row r="56" spans="1:3">
      <c r="A56" s="4" t="s">
        <v>522</v>
      </c>
      <c r="B56" s="5" t="n">
        <v>8177</v>
      </c>
      <c r="C56" s="5" t="n">
        <v>7245</v>
      </c>
    </row>
    <row r="57" spans="1:3">
      <c r="A57" s="4" t="s">
        <v>784</v>
      </c>
    </row>
    <row r="58" spans="1:3">
      <c r="A58" s="3" t="s">
        <v>740</v>
      </c>
    </row>
    <row r="59" spans="1:3">
      <c r="A59" s="4" t="s">
        <v>522</v>
      </c>
      <c r="B59" s="5" t="n">
        <v>9854</v>
      </c>
      <c r="C59" s="5" t="n">
        <v>9846</v>
      </c>
    </row>
    <row r="60" spans="1:3">
      <c r="A60" s="4" t="s">
        <v>785</v>
      </c>
    </row>
    <row r="61" spans="1:3">
      <c r="A61" s="3" t="s">
        <v>740</v>
      </c>
    </row>
    <row r="62" spans="1:3">
      <c r="A62" s="4" t="s">
        <v>522</v>
      </c>
      <c r="B62" s="5" t="n">
        <v>11376</v>
      </c>
      <c r="C62" s="5" t="n">
        <v>11593</v>
      </c>
    </row>
    <row r="63" spans="1:3">
      <c r="A63" s="4" t="s">
        <v>786</v>
      </c>
    </row>
    <row r="64" spans="1:3">
      <c r="A64" s="3" t="s">
        <v>740</v>
      </c>
    </row>
    <row r="65" spans="1:3">
      <c r="A65" s="4" t="s">
        <v>522</v>
      </c>
      <c r="B65" s="5" t="n">
        <v>6196</v>
      </c>
      <c r="C65" s="5" t="n">
        <v>6213</v>
      </c>
    </row>
    <row r="66" spans="1:3">
      <c r="A66" s="4" t="s">
        <v>787</v>
      </c>
    </row>
    <row r="67" spans="1:3">
      <c r="A67" s="3" t="s">
        <v>740</v>
      </c>
    </row>
    <row r="68" spans="1:3">
      <c r="A68" s="4" t="s">
        <v>522</v>
      </c>
      <c r="B68" s="5" t="n">
        <v>123</v>
      </c>
      <c r="C68" s="5" t="n">
        <v>121</v>
      </c>
    </row>
    <row r="69" spans="1:3">
      <c r="A69" s="4" t="s">
        <v>788</v>
      </c>
    </row>
    <row r="70" spans="1:3">
      <c r="A70" s="3" t="s">
        <v>740</v>
      </c>
    </row>
    <row r="71" spans="1:3">
      <c r="A71" s="4" t="s">
        <v>522</v>
      </c>
      <c r="B71" s="5" t="n">
        <v>238568</v>
      </c>
      <c r="C71" s="5" t="n">
        <v>237493</v>
      </c>
    </row>
    <row r="72" spans="1:3">
      <c r="A72" s="4" t="s">
        <v>523</v>
      </c>
      <c r="B72" s="5" t="n">
        <v>1389</v>
      </c>
      <c r="C72" s="5" t="n">
        <v>1322</v>
      </c>
    </row>
    <row r="73" spans="1:3">
      <c r="A73" s="4" t="s">
        <v>770</v>
      </c>
      <c r="B73" s="5" t="n">
        <v>237179</v>
      </c>
      <c r="C73" s="5" t="n">
        <v>236171</v>
      </c>
    </row>
    <row r="74" spans="1:3">
      <c r="A74" s="4" t="s">
        <v>789</v>
      </c>
    </row>
    <row r="75" spans="1:3">
      <c r="A75" s="3" t="s">
        <v>740</v>
      </c>
    </row>
    <row r="76" spans="1:3">
      <c r="A76" s="4" t="s">
        <v>522</v>
      </c>
      <c r="B76" s="5" t="n">
        <v>611</v>
      </c>
      <c r="C76" s="5" t="n">
        <v>563</v>
      </c>
    </row>
    <row r="77" spans="1:3">
      <c r="A77" s="4" t="s">
        <v>790</v>
      </c>
    </row>
    <row r="78" spans="1:3">
      <c r="A78" s="3" t="s">
        <v>740</v>
      </c>
    </row>
    <row r="79" spans="1:3">
      <c r="A79" s="4" t="s">
        <v>522</v>
      </c>
      <c r="B79" s="5" t="n">
        <v>118664</v>
      </c>
      <c r="C79" s="5" t="n">
        <v>118471</v>
      </c>
    </row>
    <row r="80" spans="1:3">
      <c r="A80" s="4" t="s">
        <v>791</v>
      </c>
    </row>
    <row r="81" spans="1:3">
      <c r="A81" s="3" t="s">
        <v>740</v>
      </c>
    </row>
    <row r="82" spans="1:3">
      <c r="A82" s="4" t="s">
        <v>522</v>
      </c>
      <c r="B82" s="5" t="n">
        <v>114324</v>
      </c>
      <c r="C82" s="5" t="n">
        <v>113950</v>
      </c>
    </row>
    <row r="83" spans="1:3">
      <c r="A83" s="4" t="s">
        <v>792</v>
      </c>
    </row>
    <row r="84" spans="1:3">
      <c r="A84" s="3" t="s">
        <v>740</v>
      </c>
    </row>
    <row r="85" spans="1:3">
      <c r="A85" s="4" t="s">
        <v>522</v>
      </c>
      <c r="B85" s="5" t="n">
        <v>4969</v>
      </c>
      <c r="C85" s="5" t="n">
        <v>4509</v>
      </c>
    </row>
    <row r="86" spans="1:3">
      <c r="A86" s="4" t="s">
        <v>793</v>
      </c>
    </row>
    <row r="87" spans="1:3">
      <c r="A87" s="3" t="s">
        <v>740</v>
      </c>
    </row>
    <row r="88" spans="1:3">
      <c r="A88" s="4" t="s">
        <v>794</v>
      </c>
      <c r="B88" s="5" t="n">
        <v>554940</v>
      </c>
      <c r="C88" s="5" t="n">
        <v>550000</v>
      </c>
    </row>
    <row r="89" spans="1:3">
      <c r="A89" s="4" t="s">
        <v>795</v>
      </c>
      <c r="B89" s="5" t="n">
        <v>1069</v>
      </c>
      <c r="C89" s="5" t="n">
        <v>1029</v>
      </c>
    </row>
    <row r="90" spans="1:3">
      <c r="A90" s="4" t="s">
        <v>796</v>
      </c>
      <c r="B90" s="5" t="n">
        <v>553871</v>
      </c>
      <c r="C90" s="5" t="n">
        <v>548971</v>
      </c>
    </row>
    <row r="91" spans="1:3">
      <c r="A91" s="4" t="s">
        <v>797</v>
      </c>
    </row>
    <row r="92" spans="1:3">
      <c r="A92" s="3" t="s">
        <v>740</v>
      </c>
    </row>
    <row r="93" spans="1:3">
      <c r="A93" s="4" t="s">
        <v>794</v>
      </c>
      <c r="B93" s="5" t="n">
        <v>251529</v>
      </c>
      <c r="C93" s="5" t="n">
        <v>249151</v>
      </c>
    </row>
    <row r="94" spans="1:3">
      <c r="A94" s="4" t="s">
        <v>798</v>
      </c>
    </row>
    <row r="95" spans="1:3">
      <c r="A95" s="3" t="s">
        <v>740</v>
      </c>
    </row>
    <row r="96" spans="1:3">
      <c r="A96" s="4" t="s">
        <v>794</v>
      </c>
      <c r="B96" s="5" t="n">
        <v>50661</v>
      </c>
      <c r="C96" s="5" t="n">
        <v>53090</v>
      </c>
    </row>
    <row r="97" spans="1:3">
      <c r="A97" s="4" t="s">
        <v>799</v>
      </c>
    </row>
    <row r="98" spans="1:3">
      <c r="A98" s="3" t="s">
        <v>740</v>
      </c>
    </row>
    <row r="99" spans="1:3">
      <c r="A99" s="4" t="s">
        <v>794</v>
      </c>
      <c r="B99" s="5" t="n">
        <v>12583</v>
      </c>
      <c r="C99" s="5" t="n">
        <v>12767</v>
      </c>
    </row>
    <row r="100" spans="1:3">
      <c r="A100" s="4" t="s">
        <v>800</v>
      </c>
    </row>
    <row r="101" spans="1:3">
      <c r="A101" s="3" t="s">
        <v>740</v>
      </c>
    </row>
    <row r="102" spans="1:3">
      <c r="A102" s="4" t="s">
        <v>794</v>
      </c>
      <c r="B102" s="5" t="n">
        <v>2468</v>
      </c>
      <c r="C102" s="5" t="n">
        <v>2403</v>
      </c>
    </row>
    <row r="103" spans="1:3">
      <c r="A103" s="4" t="s">
        <v>801</v>
      </c>
    </row>
    <row r="104" spans="1:3">
      <c r="A104" s="3" t="s">
        <v>740</v>
      </c>
    </row>
    <row r="105" spans="1:3">
      <c r="A105" s="4" t="s">
        <v>794</v>
      </c>
      <c r="B105" s="5" t="n">
        <v>173837</v>
      </c>
      <c r="C105" s="5" t="n">
        <v>168316</v>
      </c>
    </row>
    <row r="106" spans="1:3">
      <c r="A106" s="4" t="s">
        <v>802</v>
      </c>
    </row>
    <row r="107" spans="1:3">
      <c r="A107" s="3" t="s">
        <v>740</v>
      </c>
    </row>
    <row r="108" spans="1:3">
      <c r="A108" s="4" t="s">
        <v>794</v>
      </c>
      <c r="B108" s="5" t="n">
        <v>62226</v>
      </c>
      <c r="C108" s="5" t="n">
        <v>62311</v>
      </c>
    </row>
    <row r="109" spans="1:3">
      <c r="A109" s="4" t="s">
        <v>803</v>
      </c>
    </row>
    <row r="110" spans="1:3">
      <c r="A110" s="3" t="s">
        <v>740</v>
      </c>
    </row>
    <row r="111" spans="1:3">
      <c r="A111" s="4" t="s">
        <v>794</v>
      </c>
      <c r="B111" s="5" t="n">
        <v>1636</v>
      </c>
      <c r="C111" s="5" t="n">
        <v>1962</v>
      </c>
    </row>
    <row r="112" spans="1:3">
      <c r="A112" s="4" t="s">
        <v>761</v>
      </c>
    </row>
    <row r="113" spans="1:3">
      <c r="A113" s="3" t="s">
        <v>740</v>
      </c>
    </row>
    <row r="114" spans="1:3">
      <c r="A114" s="4" t="s">
        <v>522</v>
      </c>
      <c r="B114" s="5" t="n">
        <v>649951</v>
      </c>
      <c r="C114" s="5" t="n">
        <v>648143</v>
      </c>
    </row>
    <row r="115" spans="1:3">
      <c r="A115" s="4" t="s">
        <v>523</v>
      </c>
      <c r="B115" s="5" t="n">
        <v>1640</v>
      </c>
      <c r="C115" s="5" t="n">
        <v>1628</v>
      </c>
    </row>
    <row r="116" spans="1:3">
      <c r="A116" s="4" t="s">
        <v>770</v>
      </c>
      <c r="B116" s="5" t="n">
        <v>648311</v>
      </c>
      <c r="C116" s="5" t="n">
        <v>646515</v>
      </c>
    </row>
    <row r="117" spans="1:3">
      <c r="A117" s="4" t="s">
        <v>804</v>
      </c>
    </row>
    <row r="118" spans="1:3">
      <c r="A118" s="3" t="s">
        <v>740</v>
      </c>
    </row>
    <row r="119" spans="1:3">
      <c r="A119" s="4" t="s">
        <v>522</v>
      </c>
      <c r="B119" s="5" t="n">
        <v>222698</v>
      </c>
      <c r="C119" s="5" t="n">
        <v>222509</v>
      </c>
    </row>
    <row r="120" spans="1:3">
      <c r="A120" s="4" t="s">
        <v>523</v>
      </c>
      <c r="B120" s="5" t="n">
        <v>25</v>
      </c>
      <c r="C120" s="5" t="n">
        <v>24</v>
      </c>
    </row>
    <row r="121" spans="1:3">
      <c r="A121" s="4" t="s">
        <v>770</v>
      </c>
      <c r="B121" s="5" t="n">
        <v>222673</v>
      </c>
      <c r="C121" s="5" t="n">
        <v>222485</v>
      </c>
    </row>
    <row r="122" spans="1:3">
      <c r="A122" s="4" t="s">
        <v>805</v>
      </c>
    </row>
    <row r="123" spans="1:3">
      <c r="A123" s="3" t="s">
        <v>740</v>
      </c>
    </row>
    <row r="124" spans="1:3">
      <c r="A124" s="4" t="s">
        <v>522</v>
      </c>
      <c r="B124" s="5" t="n">
        <v>174803</v>
      </c>
      <c r="C124" s="5" t="n">
        <v>168690</v>
      </c>
    </row>
    <row r="125" spans="1:3">
      <c r="A125" s="4" t="s">
        <v>806</v>
      </c>
    </row>
    <row r="126" spans="1:3">
      <c r="A126" s="3" t="s">
        <v>740</v>
      </c>
    </row>
    <row r="127" spans="1:3">
      <c r="A127" s="4" t="s">
        <v>522</v>
      </c>
      <c r="B127" s="5" t="n">
        <v>41249</v>
      </c>
      <c r="C127" s="5" t="n">
        <v>47821</v>
      </c>
    </row>
    <row r="128" spans="1:3">
      <c r="A128" s="4" t="s">
        <v>807</v>
      </c>
    </row>
    <row r="129" spans="1:3">
      <c r="A129" s="3" t="s">
        <v>740</v>
      </c>
    </row>
    <row r="130" spans="1:3">
      <c r="A130" s="4" t="s">
        <v>522</v>
      </c>
      <c r="B130" s="5" t="n">
        <v>5677</v>
      </c>
      <c r="C130" s="5" t="n">
        <v>5106</v>
      </c>
    </row>
    <row r="131" spans="1:3">
      <c r="A131" s="4" t="s">
        <v>808</v>
      </c>
    </row>
    <row r="132" spans="1:3">
      <c r="A132" s="3" t="s">
        <v>740</v>
      </c>
    </row>
    <row r="133" spans="1:3">
      <c r="A133" s="4" t="s">
        <v>522</v>
      </c>
      <c r="B133" s="5" t="n">
        <v>969</v>
      </c>
      <c r="C133" s="5" t="n">
        <v>892</v>
      </c>
    </row>
    <row r="134" spans="1:3">
      <c r="A134" s="4" t="s">
        <v>809</v>
      </c>
    </row>
    <row r="135" spans="1:3">
      <c r="A135" s="3" t="s">
        <v>740</v>
      </c>
    </row>
    <row r="136" spans="1:3">
      <c r="A136" s="4" t="s">
        <v>522</v>
      </c>
      <c r="B136" s="5" t="n">
        <v>165028</v>
      </c>
      <c r="C136" s="5" t="n">
        <v>165080</v>
      </c>
    </row>
    <row r="137" spans="1:3">
      <c r="A137" s="4" t="s">
        <v>523</v>
      </c>
      <c r="B137" s="5" t="n">
        <v>573</v>
      </c>
      <c r="C137" s="5" t="n">
        <v>574</v>
      </c>
    </row>
    <row r="138" spans="1:3">
      <c r="A138" s="4" t="s">
        <v>770</v>
      </c>
      <c r="B138" s="5" t="n">
        <v>164455</v>
      </c>
      <c r="C138" s="5" t="n">
        <v>164506</v>
      </c>
    </row>
    <row r="139" spans="1:3">
      <c r="A139" s="4" t="s">
        <v>810</v>
      </c>
    </row>
    <row r="140" spans="1:3">
      <c r="A140" s="3" t="s">
        <v>740</v>
      </c>
    </row>
    <row r="141" spans="1:3">
      <c r="A141" s="4" t="s">
        <v>522</v>
      </c>
      <c r="B141" s="5" t="n">
        <v>90685</v>
      </c>
      <c r="C141" s="5" t="n">
        <v>87906</v>
      </c>
    </row>
    <row r="142" spans="1:3">
      <c r="A142" s="4" t="s">
        <v>811</v>
      </c>
    </row>
    <row r="143" spans="1:3">
      <c r="A143" s="3" t="s">
        <v>740</v>
      </c>
    </row>
    <row r="144" spans="1:3">
      <c r="A144" s="4" t="s">
        <v>522</v>
      </c>
      <c r="B144" s="5" t="n">
        <v>45386</v>
      </c>
      <c r="C144" s="5" t="n">
        <v>48008</v>
      </c>
    </row>
    <row r="145" spans="1:3">
      <c r="A145" s="4" t="s">
        <v>812</v>
      </c>
    </row>
    <row r="146" spans="1:3">
      <c r="A146" s="3" t="s">
        <v>740</v>
      </c>
    </row>
    <row r="147" spans="1:3">
      <c r="A147" s="4" t="s">
        <v>522</v>
      </c>
      <c r="B147" s="5" t="n">
        <v>22756</v>
      </c>
      <c r="C147" s="5" t="n">
        <v>23008</v>
      </c>
    </row>
    <row r="148" spans="1:3">
      <c r="A148" s="4" t="s">
        <v>813</v>
      </c>
    </row>
    <row r="149" spans="1:3">
      <c r="A149" s="3" t="s">
        <v>740</v>
      </c>
    </row>
    <row r="150" spans="1:3">
      <c r="A150" s="4" t="s">
        <v>522</v>
      </c>
      <c r="B150" s="5" t="n">
        <v>6201</v>
      </c>
      <c r="C150" s="5" t="n">
        <v>6158</v>
      </c>
    </row>
    <row r="151" spans="1:3">
      <c r="A151" s="4" t="s">
        <v>814</v>
      </c>
    </row>
    <row r="152" spans="1:3">
      <c r="A152" s="3" t="s">
        <v>740</v>
      </c>
    </row>
    <row r="153" spans="1:3">
      <c r="A153" s="4" t="s">
        <v>522</v>
      </c>
      <c r="B153" s="5" t="n">
        <v>33414</v>
      </c>
      <c r="C153" s="5" t="n">
        <v>32796</v>
      </c>
    </row>
    <row r="154" spans="1:3">
      <c r="A154" s="4" t="s">
        <v>523</v>
      </c>
      <c r="B154" s="5" t="n">
        <v>396</v>
      </c>
      <c r="C154" s="5" t="n">
        <v>379</v>
      </c>
    </row>
    <row r="155" spans="1:3">
      <c r="A155" s="4" t="s">
        <v>770</v>
      </c>
      <c r="B155" s="5" t="n">
        <v>33018</v>
      </c>
      <c r="C155" s="5" t="n">
        <v>32417</v>
      </c>
    </row>
    <row r="156" spans="1:3">
      <c r="A156" s="4" t="s">
        <v>815</v>
      </c>
    </row>
    <row r="157" spans="1:3">
      <c r="A157" s="3" t="s">
        <v>740</v>
      </c>
    </row>
    <row r="158" spans="1:3">
      <c r="A158" s="4" t="s">
        <v>522</v>
      </c>
      <c r="B158" s="5" t="n">
        <v>8160</v>
      </c>
      <c r="C158" s="5" t="n">
        <v>7234</v>
      </c>
    </row>
    <row r="159" spans="1:3">
      <c r="A159" s="4" t="s">
        <v>816</v>
      </c>
    </row>
    <row r="160" spans="1:3">
      <c r="A160" s="3" t="s">
        <v>740</v>
      </c>
    </row>
    <row r="161" spans="1:3">
      <c r="A161" s="4" t="s">
        <v>522</v>
      </c>
      <c r="B161" s="5" t="n">
        <v>9777</v>
      </c>
      <c r="C161" s="5" t="n">
        <v>9780</v>
      </c>
    </row>
    <row r="162" spans="1:3">
      <c r="A162" s="4" t="s">
        <v>817</v>
      </c>
    </row>
    <row r="163" spans="1:3">
      <c r="A163" s="3" t="s">
        <v>740</v>
      </c>
    </row>
    <row r="164" spans="1:3">
      <c r="A164" s="4" t="s">
        <v>522</v>
      </c>
      <c r="B164" s="5" t="n">
        <v>11107</v>
      </c>
      <c r="C164" s="5" t="n">
        <v>11347</v>
      </c>
    </row>
    <row r="165" spans="1:3">
      <c r="A165" s="4" t="s">
        <v>818</v>
      </c>
    </row>
    <row r="166" spans="1:3">
      <c r="A166" s="3" t="s">
        <v>740</v>
      </c>
    </row>
    <row r="167" spans="1:3">
      <c r="A167" s="4" t="s">
        <v>522</v>
      </c>
      <c r="B167" s="5" t="n">
        <v>4370</v>
      </c>
      <c r="C167" s="5" t="n">
        <v>4435</v>
      </c>
    </row>
    <row r="168" spans="1:3">
      <c r="A168" s="4" t="s">
        <v>819</v>
      </c>
    </row>
    <row r="169" spans="1:3">
      <c r="A169" s="3" t="s">
        <v>740</v>
      </c>
    </row>
    <row r="170" spans="1:3">
      <c r="A170" s="4" t="s">
        <v>522</v>
      </c>
      <c r="B170" s="5" t="n">
        <v>228811</v>
      </c>
      <c r="C170" s="5" t="n">
        <v>227758</v>
      </c>
    </row>
    <row r="171" spans="1:3">
      <c r="A171" s="4" t="s">
        <v>523</v>
      </c>
      <c r="B171" s="5" t="n">
        <v>646</v>
      </c>
      <c r="C171" s="5" t="n">
        <v>651</v>
      </c>
    </row>
    <row r="172" spans="1:3">
      <c r="A172" s="4" t="s">
        <v>770</v>
      </c>
      <c r="B172" s="5" t="n">
        <v>228165</v>
      </c>
      <c r="C172" s="5" t="n">
        <v>227107</v>
      </c>
    </row>
    <row r="173" spans="1:3">
      <c r="A173" s="4" t="s">
        <v>820</v>
      </c>
    </row>
    <row r="174" spans="1:3">
      <c r="A174" s="3" t="s">
        <v>740</v>
      </c>
    </row>
    <row r="175" spans="1:3">
      <c r="A175" s="4" t="s">
        <v>522</v>
      </c>
      <c r="B175" s="5" t="n">
        <v>118623</v>
      </c>
      <c r="C175" s="5" t="n">
        <v>118414</v>
      </c>
    </row>
    <row r="176" spans="1:3">
      <c r="A176" s="4" t="s">
        <v>821</v>
      </c>
    </row>
    <row r="177" spans="1:3">
      <c r="A177" s="3" t="s">
        <v>740</v>
      </c>
    </row>
    <row r="178" spans="1:3">
      <c r="A178" s="4" t="s">
        <v>522</v>
      </c>
      <c r="B178" s="5" t="n">
        <v>109517</v>
      </c>
      <c r="C178" s="5" t="n">
        <v>108678</v>
      </c>
    </row>
    <row r="179" spans="1:3">
      <c r="A179" s="4" t="s">
        <v>822</v>
      </c>
    </row>
    <row r="180" spans="1:3">
      <c r="A180" s="3" t="s">
        <v>740</v>
      </c>
    </row>
    <row r="181" spans="1:3">
      <c r="A181" s="4" t="s">
        <v>522</v>
      </c>
      <c r="B181" s="5" t="n">
        <v>671</v>
      </c>
      <c r="C181" s="5" t="n">
        <v>666</v>
      </c>
    </row>
    <row r="182" spans="1:3">
      <c r="A182" s="4" t="s">
        <v>823</v>
      </c>
    </row>
    <row r="183" spans="1:3">
      <c r="A183" s="3" t="s">
        <v>740</v>
      </c>
    </row>
    <row r="184" spans="1:3">
      <c r="A184" s="4" t="s">
        <v>794</v>
      </c>
      <c r="B184" s="5" t="n">
        <v>548236</v>
      </c>
      <c r="C184" s="5" t="n">
        <v>540607</v>
      </c>
    </row>
    <row r="185" spans="1:3">
      <c r="A185" s="4" t="s">
        <v>795</v>
      </c>
      <c r="B185" s="5" t="n">
        <v>573</v>
      </c>
      <c r="C185" s="5" t="n">
        <v>550</v>
      </c>
    </row>
    <row r="186" spans="1:3">
      <c r="A186" s="4" t="s">
        <v>796</v>
      </c>
      <c r="B186" s="5" t="n">
        <v>547663</v>
      </c>
      <c r="C186" s="5" t="n">
        <v>540057</v>
      </c>
    </row>
    <row r="187" spans="1:3">
      <c r="A187" s="4" t="s">
        <v>824</v>
      </c>
    </row>
    <row r="188" spans="1:3">
      <c r="A188" s="3" t="s">
        <v>740</v>
      </c>
    </row>
    <row r="189" spans="1:3">
      <c r="A189" s="4" t="s">
        <v>794</v>
      </c>
      <c r="B189" s="5" t="n">
        <v>250701</v>
      </c>
      <c r="C189" s="5" t="n">
        <v>246575</v>
      </c>
    </row>
    <row r="190" spans="1:3">
      <c r="A190" s="4" t="s">
        <v>825</v>
      </c>
    </row>
    <row r="191" spans="1:3">
      <c r="A191" s="3" t="s">
        <v>740</v>
      </c>
    </row>
    <row r="192" spans="1:3">
      <c r="A192" s="4" t="s">
        <v>794</v>
      </c>
      <c r="B192" s="5" t="n">
        <v>50042</v>
      </c>
      <c r="C192" s="5" t="n">
        <v>51961</v>
      </c>
    </row>
    <row r="193" spans="1:3">
      <c r="A193" s="4" t="s">
        <v>826</v>
      </c>
    </row>
    <row r="194" spans="1:3">
      <c r="A194" s="3" t="s">
        <v>740</v>
      </c>
    </row>
    <row r="195" spans="1:3">
      <c r="A195" s="4" t="s">
        <v>794</v>
      </c>
      <c r="B195" s="5" t="n">
        <v>12217</v>
      </c>
      <c r="C195" s="5" t="n">
        <v>12298</v>
      </c>
    </row>
    <row r="196" spans="1:3">
      <c r="A196" s="4" t="s">
        <v>827</v>
      </c>
    </row>
    <row r="197" spans="1:3">
      <c r="A197" s="3" t="s">
        <v>740</v>
      </c>
    </row>
    <row r="198" spans="1:3">
      <c r="A198" s="4" t="s">
        <v>794</v>
      </c>
      <c r="B198" s="5" t="n">
        <v>1516</v>
      </c>
      <c r="C198" s="5" t="n">
        <v>1765</v>
      </c>
    </row>
    <row r="199" spans="1:3">
      <c r="A199" s="4" t="s">
        <v>828</v>
      </c>
    </row>
    <row r="200" spans="1:3">
      <c r="A200" s="3" t="s">
        <v>740</v>
      </c>
    </row>
    <row r="201" spans="1:3">
      <c r="A201" s="4" t="s">
        <v>794</v>
      </c>
      <c r="B201" s="5" t="n">
        <v>173837</v>
      </c>
      <c r="C201" s="5" t="n">
        <v>167993</v>
      </c>
    </row>
    <row r="202" spans="1:3">
      <c r="A202" s="4" t="s">
        <v>829</v>
      </c>
    </row>
    <row r="203" spans="1:3">
      <c r="A203" s="3" t="s">
        <v>740</v>
      </c>
    </row>
    <row r="204" spans="1:3">
      <c r="A204" s="4" t="s">
        <v>794</v>
      </c>
      <c r="B204" s="5" t="n">
        <v>59923</v>
      </c>
      <c r="C204" s="5" t="n">
        <v>60002</v>
      </c>
    </row>
    <row r="205" spans="1:3">
      <c r="A205" s="4" t="s">
        <v>830</v>
      </c>
    </row>
    <row r="206" spans="1:3">
      <c r="A206" s="3" t="s">
        <v>740</v>
      </c>
    </row>
    <row r="207" spans="1:3">
      <c r="A207" s="4" t="s">
        <v>794</v>
      </c>
      <c r="C207" s="5" t="n">
        <v>13</v>
      </c>
    </row>
    <row r="208" spans="1:3">
      <c r="A208" s="4" t="s">
        <v>764</v>
      </c>
    </row>
    <row r="209" spans="1:3">
      <c r="A209" s="3" t="s">
        <v>740</v>
      </c>
    </row>
    <row r="210" spans="1:3">
      <c r="A210" s="4" t="s">
        <v>522</v>
      </c>
      <c r="B210" s="5" t="n">
        <v>18190</v>
      </c>
      <c r="C210" s="5" t="n">
        <v>18204</v>
      </c>
    </row>
    <row r="211" spans="1:3">
      <c r="A211" s="4" t="s">
        <v>523</v>
      </c>
      <c r="B211" s="5" t="n">
        <v>1293</v>
      </c>
      <c r="C211" s="5" t="n">
        <v>1217</v>
      </c>
    </row>
    <row r="212" spans="1:3">
      <c r="A212" s="4" t="s">
        <v>770</v>
      </c>
      <c r="B212" s="5" t="n">
        <v>16897</v>
      </c>
      <c r="C212" s="5" t="n">
        <v>16987</v>
      </c>
    </row>
    <row r="213" spans="1:3">
      <c r="A213" s="4" t="s">
        <v>831</v>
      </c>
    </row>
    <row r="214" spans="1:3">
      <c r="A214" s="3" t="s">
        <v>740</v>
      </c>
    </row>
    <row r="215" spans="1:3">
      <c r="A215" s="4" t="s">
        <v>522</v>
      </c>
      <c r="B215" s="5" t="n">
        <v>2069</v>
      </c>
      <c r="C215" s="5" t="n">
        <v>1739</v>
      </c>
    </row>
    <row r="216" spans="1:3">
      <c r="A216" s="4" t="s">
        <v>523</v>
      </c>
      <c r="B216" s="5" t="n">
        <v>30</v>
      </c>
      <c r="C216" s="5" t="n">
        <v>34</v>
      </c>
    </row>
    <row r="217" spans="1:3">
      <c r="A217" s="4" t="s">
        <v>770</v>
      </c>
      <c r="B217" s="5" t="n">
        <v>2039</v>
      </c>
      <c r="C217" s="5" t="n">
        <v>1705</v>
      </c>
    </row>
    <row r="218" spans="1:3">
      <c r="A218" s="4" t="s">
        <v>832</v>
      </c>
    </row>
    <row r="219" spans="1:3">
      <c r="A219" s="3" t="s">
        <v>740</v>
      </c>
    </row>
    <row r="220" spans="1:3">
      <c r="A220" s="4" t="s">
        <v>522</v>
      </c>
      <c r="B220" s="5" t="n">
        <v>49</v>
      </c>
      <c r="C220" s="5" t="n">
        <v>32</v>
      </c>
    </row>
    <row r="221" spans="1:3">
      <c r="A221" s="4" t="s">
        <v>833</v>
      </c>
    </row>
    <row r="222" spans="1:3">
      <c r="A222" s="3" t="s">
        <v>740</v>
      </c>
    </row>
    <row r="223" spans="1:3">
      <c r="A223" s="4" t="s">
        <v>522</v>
      </c>
      <c r="B223" s="5" t="n">
        <v>243</v>
      </c>
      <c r="C223" s="5" t="n">
        <v>176</v>
      </c>
    </row>
    <row r="224" spans="1:3">
      <c r="A224" s="4" t="s">
        <v>834</v>
      </c>
    </row>
    <row r="225" spans="1:3">
      <c r="A225" s="3" t="s">
        <v>740</v>
      </c>
    </row>
    <row r="226" spans="1:3">
      <c r="A226" s="4" t="s">
        <v>522</v>
      </c>
      <c r="B226" s="5" t="n">
        <v>425</v>
      </c>
      <c r="C226" s="5" t="n">
        <v>267</v>
      </c>
    </row>
    <row r="227" spans="1:3">
      <c r="A227" s="4" t="s">
        <v>835</v>
      </c>
    </row>
    <row r="228" spans="1:3">
      <c r="A228" s="3" t="s">
        <v>740</v>
      </c>
    </row>
    <row r="229" spans="1:3">
      <c r="A229" s="4" t="s">
        <v>522</v>
      </c>
      <c r="B229" s="5" t="n">
        <v>1352</v>
      </c>
      <c r="C229" s="5" t="n">
        <v>1264</v>
      </c>
    </row>
    <row r="230" spans="1:3">
      <c r="A230" s="4" t="s">
        <v>836</v>
      </c>
    </row>
    <row r="231" spans="1:3">
      <c r="A231" s="3" t="s">
        <v>740</v>
      </c>
    </row>
    <row r="232" spans="1:3">
      <c r="A232" s="4" t="s">
        <v>522</v>
      </c>
      <c r="B232" s="5" t="n">
        <v>5534</v>
      </c>
      <c r="C232" s="5" t="n">
        <v>5622</v>
      </c>
    </row>
    <row r="233" spans="1:3">
      <c r="A233" s="4" t="s">
        <v>523</v>
      </c>
      <c r="B233" s="5" t="n">
        <v>370</v>
      </c>
      <c r="C233" s="5" t="n">
        <v>349</v>
      </c>
    </row>
    <row r="234" spans="1:3">
      <c r="A234" s="4" t="s">
        <v>770</v>
      </c>
      <c r="B234" s="5" t="n">
        <v>5164</v>
      </c>
      <c r="C234" s="5" t="n">
        <v>5273</v>
      </c>
    </row>
    <row r="235" spans="1:3">
      <c r="A235" s="4" t="s">
        <v>837</v>
      </c>
    </row>
    <row r="236" spans="1:3">
      <c r="A236" s="3" t="s">
        <v>740</v>
      </c>
    </row>
    <row r="237" spans="1:3">
      <c r="A237" s="4" t="s">
        <v>522</v>
      </c>
      <c r="B237" s="5" t="n">
        <v>1031</v>
      </c>
      <c r="C237" s="5" t="n">
        <v>983</v>
      </c>
    </row>
    <row r="238" spans="1:3">
      <c r="A238" s="4" t="s">
        <v>838</v>
      </c>
    </row>
    <row r="239" spans="1:3">
      <c r="A239" s="3" t="s">
        <v>740</v>
      </c>
    </row>
    <row r="240" spans="1:3">
      <c r="A240" s="4" t="s">
        <v>522</v>
      </c>
      <c r="B240" s="5" t="n">
        <v>1071</v>
      </c>
      <c r="C240" s="5" t="n">
        <v>1190</v>
      </c>
    </row>
    <row r="241" spans="1:3">
      <c r="A241" s="4" t="s">
        <v>839</v>
      </c>
    </row>
    <row r="242" spans="1:3">
      <c r="A242" s="3" t="s">
        <v>740</v>
      </c>
    </row>
    <row r="243" spans="1:3">
      <c r="A243" s="4" t="s">
        <v>522</v>
      </c>
      <c r="B243" s="5" t="n">
        <v>1013</v>
      </c>
      <c r="C243" s="5" t="n">
        <v>1063</v>
      </c>
    </row>
    <row r="244" spans="1:3">
      <c r="A244" s="4" t="s">
        <v>840</v>
      </c>
    </row>
    <row r="245" spans="1:3">
      <c r="A245" s="3" t="s">
        <v>740</v>
      </c>
    </row>
    <row r="246" spans="1:3">
      <c r="A246" s="4" t="s">
        <v>522</v>
      </c>
      <c r="B246" s="5" t="n">
        <v>2419</v>
      </c>
      <c r="C246" s="5" t="n">
        <v>2386</v>
      </c>
    </row>
    <row r="247" spans="1:3">
      <c r="A247" s="4" t="s">
        <v>841</v>
      </c>
    </row>
    <row r="248" spans="1:3">
      <c r="A248" s="3" t="s">
        <v>740</v>
      </c>
    </row>
    <row r="249" spans="1:3">
      <c r="A249" s="4" t="s">
        <v>522</v>
      </c>
      <c r="B249" s="5" t="n">
        <v>1820</v>
      </c>
      <c r="C249" s="5" t="n">
        <v>1768</v>
      </c>
    </row>
    <row r="250" spans="1:3">
      <c r="A250" s="4" t="s">
        <v>523</v>
      </c>
      <c r="B250" s="5" t="n">
        <v>312</v>
      </c>
      <c r="C250" s="5" t="n">
        <v>283</v>
      </c>
    </row>
    <row r="251" spans="1:3">
      <c r="A251" s="4" t="s">
        <v>770</v>
      </c>
      <c r="B251" s="5" t="n">
        <v>1508</v>
      </c>
      <c r="C251" s="5" t="n">
        <v>1485</v>
      </c>
    </row>
    <row r="252" spans="1:3">
      <c r="A252" s="4" t="s">
        <v>842</v>
      </c>
    </row>
    <row r="253" spans="1:3">
      <c r="A253" s="3" t="s">
        <v>740</v>
      </c>
    </row>
    <row r="254" spans="1:3">
      <c r="A254" s="4" t="s">
        <v>522</v>
      </c>
      <c r="B254" s="5" t="n">
        <v>17</v>
      </c>
      <c r="C254" s="5" t="n">
        <v>11</v>
      </c>
    </row>
    <row r="255" spans="1:3">
      <c r="A255" s="4" t="s">
        <v>843</v>
      </c>
    </row>
    <row r="256" spans="1:3">
      <c r="A256" s="3" t="s">
        <v>740</v>
      </c>
    </row>
    <row r="257" spans="1:3">
      <c r="A257" s="4" t="s">
        <v>522</v>
      </c>
      <c r="B257" s="5" t="n">
        <v>77</v>
      </c>
      <c r="C257" s="5" t="n">
        <v>66</v>
      </c>
    </row>
    <row r="258" spans="1:3">
      <c r="A258" s="4" t="s">
        <v>844</v>
      </c>
    </row>
    <row r="259" spans="1:3">
      <c r="A259" s="3" t="s">
        <v>740</v>
      </c>
    </row>
    <row r="260" spans="1:3">
      <c r="A260" s="4" t="s">
        <v>522</v>
      </c>
      <c r="B260" s="5" t="n">
        <v>269</v>
      </c>
      <c r="C260" s="5" t="n">
        <v>246</v>
      </c>
    </row>
    <row r="261" spans="1:3">
      <c r="A261" s="4" t="s">
        <v>845</v>
      </c>
    </row>
    <row r="262" spans="1:3">
      <c r="A262" s="3" t="s">
        <v>740</v>
      </c>
    </row>
    <row r="263" spans="1:3">
      <c r="A263" s="4" t="s">
        <v>522</v>
      </c>
      <c r="B263" s="5" t="n">
        <v>1457</v>
      </c>
      <c r="C263" s="5" t="n">
        <v>1445</v>
      </c>
    </row>
    <row r="264" spans="1:3">
      <c r="A264" s="4" t="s">
        <v>846</v>
      </c>
    </row>
    <row r="265" spans="1:3">
      <c r="A265" s="3" t="s">
        <v>740</v>
      </c>
    </row>
    <row r="266" spans="1:3">
      <c r="A266" s="4" t="s">
        <v>522</v>
      </c>
      <c r="B266" s="5" t="n">
        <v>8767</v>
      </c>
      <c r="C266" s="5" t="n">
        <v>9075</v>
      </c>
    </row>
    <row r="267" spans="1:3">
      <c r="A267" s="4" t="s">
        <v>523</v>
      </c>
      <c r="B267" s="5" t="n">
        <v>581</v>
      </c>
      <c r="C267" s="5" t="n">
        <v>551</v>
      </c>
    </row>
    <row r="268" spans="1:3">
      <c r="A268" s="4" t="s">
        <v>770</v>
      </c>
      <c r="B268" s="5" t="n">
        <v>8186</v>
      </c>
      <c r="C268" s="5" t="n">
        <v>8524</v>
      </c>
    </row>
    <row r="269" spans="1:3">
      <c r="A269" s="4" t="s">
        <v>847</v>
      </c>
    </row>
    <row r="270" spans="1:3">
      <c r="A270" s="3" t="s">
        <v>740</v>
      </c>
    </row>
    <row r="271" spans="1:3">
      <c r="A271" s="4" t="s">
        <v>522</v>
      </c>
      <c r="B271" s="5" t="n">
        <v>41</v>
      </c>
      <c r="C271" s="5" t="n">
        <v>57</v>
      </c>
    </row>
    <row r="272" spans="1:3">
      <c r="A272" s="4" t="s">
        <v>848</v>
      </c>
    </row>
    <row r="273" spans="1:3">
      <c r="A273" s="3" t="s">
        <v>740</v>
      </c>
    </row>
    <row r="274" spans="1:3">
      <c r="A274" s="4" t="s">
        <v>522</v>
      </c>
      <c r="B274" s="5" t="n">
        <v>4807</v>
      </c>
      <c r="C274" s="5" t="n">
        <v>5272</v>
      </c>
    </row>
    <row r="275" spans="1:3">
      <c r="A275" s="4" t="s">
        <v>849</v>
      </c>
    </row>
    <row r="276" spans="1:3">
      <c r="A276" s="3" t="s">
        <v>740</v>
      </c>
    </row>
    <row r="277" spans="1:3">
      <c r="A277" s="4" t="s">
        <v>522</v>
      </c>
      <c r="B277" s="5" t="n">
        <v>3919</v>
      </c>
      <c r="C277" s="5" t="n">
        <v>3746</v>
      </c>
    </row>
    <row r="278" spans="1:3">
      <c r="A278" s="4" t="s">
        <v>850</v>
      </c>
    </row>
    <row r="279" spans="1:3">
      <c r="A279" s="3" t="s">
        <v>740</v>
      </c>
    </row>
    <row r="280" spans="1:3">
      <c r="A280" s="4" t="s">
        <v>794</v>
      </c>
      <c r="B280" s="5" t="n">
        <v>6704</v>
      </c>
      <c r="C280" s="5" t="n">
        <v>9393</v>
      </c>
    </row>
    <row r="281" spans="1:3">
      <c r="A281" s="4" t="s">
        <v>795</v>
      </c>
      <c r="B281" s="5" t="n">
        <v>496</v>
      </c>
      <c r="C281" s="5" t="n">
        <v>479</v>
      </c>
    </row>
    <row r="282" spans="1:3">
      <c r="A282" s="4" t="s">
        <v>796</v>
      </c>
      <c r="B282" s="5" t="n">
        <v>6208</v>
      </c>
      <c r="C282" s="5" t="n">
        <v>8914</v>
      </c>
    </row>
    <row r="283" spans="1:3">
      <c r="A283" s="4" t="s">
        <v>851</v>
      </c>
    </row>
    <row r="284" spans="1:3">
      <c r="A284" s="3" t="s">
        <v>740</v>
      </c>
    </row>
    <row r="285" spans="1:3">
      <c r="A285" s="4" t="s">
        <v>794</v>
      </c>
      <c r="B285" s="5" t="n">
        <v>828</v>
      </c>
      <c r="C285" s="5" t="n">
        <v>2576</v>
      </c>
    </row>
    <row r="286" spans="1:3">
      <c r="A286" s="4" t="s">
        <v>852</v>
      </c>
    </row>
    <row r="287" spans="1:3">
      <c r="A287" s="3" t="s">
        <v>740</v>
      </c>
    </row>
    <row r="288" spans="1:3">
      <c r="A288" s="4" t="s">
        <v>794</v>
      </c>
      <c r="B288" s="5" t="n">
        <v>619</v>
      </c>
      <c r="C288" s="5" t="n">
        <v>1129</v>
      </c>
    </row>
    <row r="289" spans="1:3">
      <c r="A289" s="4" t="s">
        <v>853</v>
      </c>
    </row>
    <row r="290" spans="1:3">
      <c r="A290" s="3" t="s">
        <v>740</v>
      </c>
    </row>
    <row r="291" spans="1:3">
      <c r="A291" s="4" t="s">
        <v>794</v>
      </c>
      <c r="B291" s="5" t="n">
        <v>366</v>
      </c>
      <c r="C291" s="5" t="n">
        <v>469</v>
      </c>
    </row>
    <row r="292" spans="1:3">
      <c r="A292" s="4" t="s">
        <v>854</v>
      </c>
    </row>
    <row r="293" spans="1:3">
      <c r="A293" s="3" t="s">
        <v>740</v>
      </c>
    </row>
    <row r="294" spans="1:3">
      <c r="A294" s="4" t="s">
        <v>794</v>
      </c>
      <c r="B294" s="5" t="n">
        <v>952</v>
      </c>
      <c r="C294" s="5" t="n">
        <v>638</v>
      </c>
    </row>
    <row r="295" spans="1:3">
      <c r="A295" s="4" t="s">
        <v>855</v>
      </c>
    </row>
    <row r="296" spans="1:3">
      <c r="A296" s="3" t="s">
        <v>740</v>
      </c>
    </row>
    <row r="297" spans="1:3">
      <c r="A297" s="4" t="s">
        <v>794</v>
      </c>
      <c r="C297" s="5" t="n">
        <v>323</v>
      </c>
    </row>
    <row r="298" spans="1:3">
      <c r="A298" s="4" t="s">
        <v>856</v>
      </c>
    </row>
    <row r="299" spans="1:3">
      <c r="A299" s="3" t="s">
        <v>740</v>
      </c>
    </row>
    <row r="300" spans="1:3">
      <c r="A300" s="4" t="s">
        <v>794</v>
      </c>
      <c r="B300" s="5" t="n">
        <v>2303</v>
      </c>
      <c r="C300" s="5" t="n">
        <v>2309</v>
      </c>
    </row>
    <row r="301" spans="1:3">
      <c r="A301" s="4" t="s">
        <v>857</v>
      </c>
    </row>
    <row r="302" spans="1:3">
      <c r="A302" s="3" t="s">
        <v>740</v>
      </c>
    </row>
    <row r="303" spans="1:3">
      <c r="A303" s="4" t="s">
        <v>794</v>
      </c>
      <c r="B303" s="5" t="n">
        <v>1636</v>
      </c>
      <c r="C303" s="5" t="n">
        <v>1949</v>
      </c>
    </row>
    <row r="304" spans="1:3">
      <c r="A304" s="4" t="s">
        <v>767</v>
      </c>
    </row>
    <row r="305" spans="1:3">
      <c r="A305" s="3" t="s">
        <v>740</v>
      </c>
    </row>
    <row r="306" spans="1:3">
      <c r="A306" s="4" t="s">
        <v>522</v>
      </c>
      <c r="B306" s="5" t="n">
        <v>3534</v>
      </c>
      <c r="C306" s="5" t="n">
        <v>3154</v>
      </c>
    </row>
    <row r="307" spans="1:3">
      <c r="A307" s="4" t="s">
        <v>523</v>
      </c>
      <c r="B307" s="5" t="n">
        <v>780</v>
      </c>
      <c r="C307" s="5" t="n">
        <v>686</v>
      </c>
    </row>
    <row r="308" spans="1:3">
      <c r="A308" s="4" t="s">
        <v>770</v>
      </c>
      <c r="B308" s="5" t="n">
        <v>2754</v>
      </c>
      <c r="C308" s="5" t="n">
        <v>2468</v>
      </c>
    </row>
    <row r="309" spans="1:3">
      <c r="A309" s="4" t="s">
        <v>771</v>
      </c>
      <c r="B309" s="5" t="n">
        <v>401</v>
      </c>
      <c r="C309" s="5" t="n">
        <v>453</v>
      </c>
    </row>
    <row r="310" spans="1:3">
      <c r="A310" s="4" t="s">
        <v>523</v>
      </c>
      <c r="B310" s="5" t="n">
        <v>16</v>
      </c>
      <c r="C310" s="5" t="n">
        <v>18</v>
      </c>
    </row>
    <row r="311" spans="1:3">
      <c r="A311" s="4" t="s">
        <v>772</v>
      </c>
      <c r="B311" s="5" t="n">
        <v>385</v>
      </c>
      <c r="C311" s="5" t="n">
        <v>435</v>
      </c>
    </row>
    <row r="312" spans="1:3">
      <c r="A312" s="4" t="s">
        <v>858</v>
      </c>
    </row>
    <row r="313" spans="1:3">
      <c r="A313" s="3" t="s">
        <v>740</v>
      </c>
    </row>
    <row r="314" spans="1:3">
      <c r="A314" s="4" t="s">
        <v>522</v>
      </c>
      <c r="B314" s="5" t="n">
        <v>714</v>
      </c>
      <c r="C314" s="5" t="n">
        <v>709</v>
      </c>
    </row>
    <row r="315" spans="1:3">
      <c r="A315" s="4" t="s">
        <v>523</v>
      </c>
      <c r="B315" s="5" t="n">
        <v>48</v>
      </c>
      <c r="C315" s="5" t="n">
        <v>47</v>
      </c>
    </row>
    <row r="316" spans="1:3">
      <c r="A316" s="4" t="s">
        <v>770</v>
      </c>
      <c r="B316" s="5" t="n">
        <v>666</v>
      </c>
      <c r="C316" s="5" t="n">
        <v>662</v>
      </c>
    </row>
    <row r="317" spans="1:3">
      <c r="A317" s="4" t="s">
        <v>859</v>
      </c>
    </row>
    <row r="318" spans="1:3">
      <c r="A318" s="3" t="s">
        <v>740</v>
      </c>
    </row>
    <row r="319" spans="1:3">
      <c r="A319" s="4" t="s">
        <v>522</v>
      </c>
      <c r="B319" s="5" t="n">
        <v>298</v>
      </c>
      <c r="C319" s="5" t="n">
        <v>317</v>
      </c>
    </row>
    <row r="320" spans="1:3">
      <c r="A320" s="4" t="s">
        <v>860</v>
      </c>
    </row>
    <row r="321" spans="1:3">
      <c r="A321" s="3" t="s">
        <v>740</v>
      </c>
    </row>
    <row r="322" spans="1:3">
      <c r="A322" s="4" t="s">
        <v>522</v>
      </c>
      <c r="B322" s="5" t="n">
        <v>416</v>
      </c>
      <c r="C322" s="5" t="n">
        <v>392</v>
      </c>
    </row>
    <row r="323" spans="1:3">
      <c r="A323" s="4" t="s">
        <v>861</v>
      </c>
    </row>
    <row r="324" spans="1:3">
      <c r="A324" s="3" t="s">
        <v>740</v>
      </c>
    </row>
    <row r="325" spans="1:3">
      <c r="A325" s="4" t="s">
        <v>522</v>
      </c>
      <c r="B325" s="5" t="n">
        <v>1338</v>
      </c>
      <c r="C325" s="5" t="n">
        <v>1331</v>
      </c>
    </row>
    <row r="326" spans="1:3">
      <c r="A326" s="4" t="s">
        <v>523</v>
      </c>
      <c r="B326" s="5" t="n">
        <v>181</v>
      </c>
      <c r="C326" s="5" t="n">
        <v>178</v>
      </c>
    </row>
    <row r="327" spans="1:3">
      <c r="A327" s="4" t="s">
        <v>770</v>
      </c>
      <c r="B327" s="5" t="n">
        <v>1157</v>
      </c>
      <c r="C327" s="5" t="n">
        <v>1153</v>
      </c>
    </row>
    <row r="328" spans="1:3">
      <c r="A328" s="4" t="s">
        <v>862</v>
      </c>
    </row>
    <row r="329" spans="1:3">
      <c r="A329" s="3" t="s">
        <v>740</v>
      </c>
    </row>
    <row r="330" spans="1:3">
      <c r="A330" s="4" t="s">
        <v>522</v>
      </c>
      <c r="B330" s="5" t="n">
        <v>832</v>
      </c>
      <c r="C330" s="5" t="n">
        <v>817</v>
      </c>
    </row>
    <row r="331" spans="1:3">
      <c r="A331" s="4" t="s">
        <v>863</v>
      </c>
    </row>
    <row r="332" spans="1:3">
      <c r="A332" s="3" t="s">
        <v>740</v>
      </c>
    </row>
    <row r="333" spans="1:3">
      <c r="A333" s="4" t="s">
        <v>522</v>
      </c>
      <c r="B333" s="5" t="n">
        <v>506</v>
      </c>
      <c r="C333" s="5" t="n">
        <v>514</v>
      </c>
    </row>
    <row r="334" spans="1:3">
      <c r="A334" s="4" t="s">
        <v>864</v>
      </c>
    </row>
    <row r="335" spans="1:3">
      <c r="A335" s="3" t="s">
        <v>740</v>
      </c>
    </row>
    <row r="336" spans="1:3">
      <c r="A336" s="4" t="s">
        <v>522</v>
      </c>
      <c r="B336" s="5" t="n">
        <v>492</v>
      </c>
      <c r="C336" s="5" t="n">
        <v>454</v>
      </c>
    </row>
    <row r="337" spans="1:3">
      <c r="A337" s="4" t="s">
        <v>523</v>
      </c>
      <c r="B337" s="5" t="n">
        <v>389</v>
      </c>
      <c r="C337" s="5" t="n">
        <v>341</v>
      </c>
    </row>
    <row r="338" spans="1:3">
      <c r="A338" s="4" t="s">
        <v>770</v>
      </c>
      <c r="B338" s="5" t="n">
        <v>103</v>
      </c>
      <c r="C338" s="5" t="n">
        <v>113</v>
      </c>
    </row>
    <row r="339" spans="1:3">
      <c r="A339" s="4" t="s">
        <v>865</v>
      </c>
    </row>
    <row r="340" spans="1:3">
      <c r="A340" s="3" t="s">
        <v>740</v>
      </c>
    </row>
    <row r="341" spans="1:3">
      <c r="A341" s="4" t="s">
        <v>522</v>
      </c>
      <c r="B341" s="5" t="n">
        <v>369</v>
      </c>
      <c r="C341" s="5" t="n">
        <v>333</v>
      </c>
    </row>
    <row r="342" spans="1:3">
      <c r="A342" s="4" t="s">
        <v>866</v>
      </c>
    </row>
    <row r="343" spans="1:3">
      <c r="A343" s="3" t="s">
        <v>740</v>
      </c>
    </row>
    <row r="344" spans="1:3">
      <c r="A344" s="4" t="s">
        <v>522</v>
      </c>
      <c r="B344" s="5" t="n">
        <v>123</v>
      </c>
      <c r="C344" s="5" t="n">
        <v>121</v>
      </c>
    </row>
    <row r="345" spans="1:3">
      <c r="A345" s="4" t="s">
        <v>867</v>
      </c>
    </row>
    <row r="346" spans="1:3">
      <c r="A346" s="3" t="s">
        <v>740</v>
      </c>
    </row>
    <row r="347" spans="1:3">
      <c r="A347" s="4" t="s">
        <v>522</v>
      </c>
      <c r="B347" s="5" t="n">
        <v>990</v>
      </c>
      <c r="C347" s="5" t="n">
        <v>660</v>
      </c>
    </row>
    <row r="348" spans="1:3">
      <c r="A348" s="4" t="s">
        <v>523</v>
      </c>
      <c r="B348" s="5" t="n">
        <v>162</v>
      </c>
      <c r="C348" s="5" t="n">
        <v>120</v>
      </c>
    </row>
    <row r="349" spans="1:3">
      <c r="A349" s="4" t="s">
        <v>770</v>
      </c>
      <c r="B349" s="5" t="n">
        <v>828</v>
      </c>
      <c r="C349" s="5" t="n">
        <v>540</v>
      </c>
    </row>
    <row r="350" spans="1:3">
      <c r="A350" s="4" t="s">
        <v>868</v>
      </c>
    </row>
    <row r="351" spans="1:3">
      <c r="A351" s="3" t="s">
        <v>740</v>
      </c>
    </row>
    <row r="352" spans="1:3">
      <c r="A352" s="4" t="s">
        <v>522</v>
      </c>
      <c r="B352" s="5" t="n">
        <v>611</v>
      </c>
      <c r="C352" s="5" t="n">
        <v>563</v>
      </c>
    </row>
    <row r="353" spans="1:3">
      <c r="A353" s="4" t="s">
        <v>869</v>
      </c>
    </row>
    <row r="354" spans="1:3">
      <c r="A354" s="3" t="s">
        <v>740</v>
      </c>
    </row>
    <row r="355" spans="1:3">
      <c r="A355" s="4" t="s">
        <v>522</v>
      </c>
      <c r="B355" s="7" t="n">
        <v>379</v>
      </c>
      <c r="C355" s="7" t="n">
        <v>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1</v>
      </c>
    </row>
    <row r="2" spans="1:3">
      <c r="A2" s="3" t="s">
        <v>740</v>
      </c>
    </row>
    <row r="3" spans="1:3">
      <c r="A3" s="4" t="s">
        <v>522</v>
      </c>
      <c r="B3" s="7" t="n">
        <v>671675</v>
      </c>
      <c r="C3" s="7" t="n">
        <v>669501</v>
      </c>
    </row>
    <row r="4" spans="1:3">
      <c r="A4" s="4" t="s">
        <v>871</v>
      </c>
    </row>
    <row r="5" spans="1:3">
      <c r="A5" s="3" t="s">
        <v>740</v>
      </c>
    </row>
    <row r="6" spans="1:3">
      <c r="A6" s="4" t="s">
        <v>522</v>
      </c>
      <c r="B6" s="5" t="n">
        <v>93000</v>
      </c>
      <c r="C6" s="5" t="n">
        <v>95000</v>
      </c>
    </row>
    <row r="7" spans="1:3">
      <c r="A7" s="4" t="s">
        <v>872</v>
      </c>
    </row>
    <row r="8" spans="1:3">
      <c r="A8" s="3" t="s">
        <v>740</v>
      </c>
    </row>
    <row r="9" spans="1:3">
      <c r="A9" s="4" t="s">
        <v>522</v>
      </c>
      <c r="B9" s="5" t="n">
        <v>132</v>
      </c>
      <c r="C9" s="5" t="n">
        <v>124</v>
      </c>
    </row>
    <row r="10" spans="1:3">
      <c r="A10" s="4" t="s">
        <v>361</v>
      </c>
    </row>
    <row r="11" spans="1:3">
      <c r="A11" s="3" t="s">
        <v>740</v>
      </c>
    </row>
    <row r="12" spans="1:3">
      <c r="A12" s="4" t="s">
        <v>522</v>
      </c>
      <c r="B12" s="5" t="n">
        <v>171900</v>
      </c>
      <c r="C12" s="5" t="n">
        <v>172033</v>
      </c>
    </row>
    <row r="13" spans="1:3">
      <c r="A13" s="4" t="s">
        <v>873</v>
      </c>
    </row>
    <row r="14" spans="1:3">
      <c r="A14" s="3" t="s">
        <v>740</v>
      </c>
    </row>
    <row r="15" spans="1:3">
      <c r="A15" s="4" t="s">
        <v>522</v>
      </c>
      <c r="B15" s="5" t="n">
        <v>14000</v>
      </c>
      <c r="C15" s="5" t="n">
        <v>14000</v>
      </c>
    </row>
    <row r="16" spans="1:3">
      <c r="A16" s="4" t="s">
        <v>793</v>
      </c>
    </row>
    <row r="17" spans="1:3">
      <c r="A17" s="3" t="s">
        <v>740</v>
      </c>
    </row>
    <row r="18" spans="1:3">
      <c r="A18" s="4" t="s">
        <v>794</v>
      </c>
      <c r="B18" s="5" t="n">
        <v>554940</v>
      </c>
      <c r="C18" s="5" t="n">
        <v>550000</v>
      </c>
    </row>
    <row r="19" spans="1:3">
      <c r="A19" s="4" t="s">
        <v>874</v>
      </c>
    </row>
    <row r="20" spans="1:3">
      <c r="A20" s="3" t="s">
        <v>740</v>
      </c>
    </row>
    <row r="21" spans="1:3">
      <c r="A21" s="4" t="s">
        <v>794</v>
      </c>
      <c r="B21" s="5" t="n">
        <v>302000</v>
      </c>
      <c r="C21" s="5" t="n">
        <v>302000</v>
      </c>
    </row>
    <row r="22" spans="1:3">
      <c r="A22" s="4" t="s">
        <v>875</v>
      </c>
    </row>
    <row r="23" spans="1:3">
      <c r="A23" s="3" t="s">
        <v>740</v>
      </c>
    </row>
    <row r="24" spans="1:3">
      <c r="A24" s="4" t="s">
        <v>794</v>
      </c>
      <c r="B24" s="5" t="n">
        <v>40000</v>
      </c>
      <c r="C24" s="5" t="n">
        <v>37000</v>
      </c>
    </row>
    <row r="25" spans="1:3">
      <c r="A25" s="4" t="s">
        <v>876</v>
      </c>
    </row>
    <row r="26" spans="1:3">
      <c r="A26" s="3" t="s">
        <v>740</v>
      </c>
    </row>
    <row r="27" spans="1:3">
      <c r="A27" s="4" t="s">
        <v>877</v>
      </c>
      <c r="B27" s="5" t="n">
        <v>11000</v>
      </c>
      <c r="C27" s="5" t="n">
        <v>11000</v>
      </c>
    </row>
    <row r="28" spans="1:3">
      <c r="A28" s="4" t="s">
        <v>878</v>
      </c>
      <c r="B28" s="7" t="n">
        <v>1000</v>
      </c>
      <c r="C28" s="7" t="n">
        <v>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86</v>
      </c>
    </row>
    <row r="3" spans="1:3">
      <c r="A3" s="3" t="s">
        <v>740</v>
      </c>
    </row>
    <row r="4" spans="1:3">
      <c r="A4" s="4" t="s">
        <v>880</v>
      </c>
      <c r="B4" s="7" t="n">
        <v>3549</v>
      </c>
    </row>
    <row r="5" spans="1:3">
      <c r="A5" s="4" t="s">
        <v>881</v>
      </c>
      <c r="B5" s="5" t="n">
        <v>3729</v>
      </c>
    </row>
    <row r="6" spans="1:3">
      <c r="A6" s="4" t="s">
        <v>358</v>
      </c>
    </row>
    <row r="7" spans="1:3">
      <c r="A7" s="3" t="s">
        <v>740</v>
      </c>
    </row>
    <row r="8" spans="1:3">
      <c r="A8" s="4" t="s">
        <v>880</v>
      </c>
      <c r="B8" s="5" t="n">
        <v>110</v>
      </c>
      <c r="C8" s="7" t="n">
        <v>107</v>
      </c>
    </row>
    <row r="9" spans="1:3">
      <c r="A9" s="4" t="s">
        <v>882</v>
      </c>
      <c r="B9" s="5" t="n">
        <v>-3</v>
      </c>
      <c r="C9" s="5" t="n">
        <v>-2</v>
      </c>
    </row>
    <row r="10" spans="1:3">
      <c r="A10" s="4" t="s">
        <v>883</v>
      </c>
      <c r="B10" s="5" t="n">
        <v>3</v>
      </c>
      <c r="C10" s="5" t="n">
        <v>4</v>
      </c>
    </row>
    <row r="11" spans="1:3">
      <c r="A11" s="4" t="s">
        <v>884</v>
      </c>
      <c r="B11" s="5" t="n">
        <v>-1</v>
      </c>
      <c r="C11" s="5" t="n">
        <v>-5</v>
      </c>
    </row>
    <row r="12" spans="1:3">
      <c r="A12" s="4" t="s">
        <v>885</v>
      </c>
      <c r="B12" s="5" t="n">
        <v>-6</v>
      </c>
      <c r="C12" s="5" t="n">
        <v>-1</v>
      </c>
    </row>
    <row r="13" spans="1:3">
      <c r="A13" s="4" t="s">
        <v>886</v>
      </c>
      <c r="B13" s="5" t="n">
        <v>11</v>
      </c>
      <c r="C13" s="5" t="n">
        <v>-2</v>
      </c>
    </row>
    <row r="14" spans="1:3">
      <c r="A14" s="4" t="s">
        <v>887</v>
      </c>
      <c r="B14" s="5" t="n">
        <v>4</v>
      </c>
      <c r="C14" s="5" t="n">
        <v>-6</v>
      </c>
    </row>
    <row r="15" spans="1:3">
      <c r="A15" s="4" t="s">
        <v>888</v>
      </c>
      <c r="B15" s="5" t="n">
        <v>0</v>
      </c>
      <c r="C15" s="5" t="n">
        <v>0</v>
      </c>
    </row>
    <row r="16" spans="1:3">
      <c r="A16" s="4" t="s">
        <v>889</v>
      </c>
      <c r="C16" s="5" t="n">
        <v>-4</v>
      </c>
    </row>
    <row r="17" spans="1:3">
      <c r="A17" s="4" t="s">
        <v>890</v>
      </c>
      <c r="B17" s="5" t="n">
        <v>-7</v>
      </c>
      <c r="C17" s="5" t="n">
        <v>-7</v>
      </c>
    </row>
    <row r="18" spans="1:3">
      <c r="A18" s="4" t="s">
        <v>891</v>
      </c>
      <c r="C18" s="5" t="n">
        <v>1</v>
      </c>
    </row>
    <row r="19" spans="1:3">
      <c r="A19" s="4" t="s">
        <v>892</v>
      </c>
      <c r="B19" s="5" t="n">
        <v>-7</v>
      </c>
      <c r="C19" s="5" t="n">
        <v>-10</v>
      </c>
    </row>
    <row r="20" spans="1:3">
      <c r="A20" s="4" t="s">
        <v>881</v>
      </c>
      <c r="B20" s="5" t="n">
        <v>107</v>
      </c>
      <c r="C20" s="5" t="n">
        <v>91</v>
      </c>
    </row>
    <row r="21" spans="1:3">
      <c r="A21" s="4" t="s">
        <v>893</v>
      </c>
    </row>
    <row r="22" spans="1:3">
      <c r="A22" s="3" t="s">
        <v>740</v>
      </c>
    </row>
    <row r="23" spans="1:3">
      <c r="A23" s="4" t="s">
        <v>880</v>
      </c>
      <c r="B23" s="5" t="n">
        <v>24</v>
      </c>
      <c r="C23" s="5" t="n">
        <v>24</v>
      </c>
    </row>
    <row r="24" spans="1:3">
      <c r="A24" s="4" t="s">
        <v>894</v>
      </c>
      <c r="B24" s="5" t="n">
        <v>11</v>
      </c>
      <c r="C24" s="5" t="n">
        <v>5</v>
      </c>
    </row>
    <row r="25" spans="1:3">
      <c r="A25" s="4" t="s">
        <v>882</v>
      </c>
      <c r="B25" s="5" t="n">
        <v>-4</v>
      </c>
      <c r="C25" s="5" t="n">
        <v>-4</v>
      </c>
    </row>
    <row r="26" spans="1:3">
      <c r="A26" s="4" t="s">
        <v>883</v>
      </c>
      <c r="B26" s="5" t="n">
        <v>3</v>
      </c>
      <c r="C26" s="5" t="n">
        <v>4</v>
      </c>
    </row>
    <row r="27" spans="1:3">
      <c r="A27" s="4" t="s">
        <v>884</v>
      </c>
      <c r="C27" s="5" t="n">
        <v>-1</v>
      </c>
    </row>
    <row r="28" spans="1:3">
      <c r="A28" s="4" t="s">
        <v>885</v>
      </c>
      <c r="B28" s="5" t="n">
        <v>-1</v>
      </c>
    </row>
    <row r="29" spans="1:3">
      <c r="A29" s="4" t="s">
        <v>886</v>
      </c>
      <c r="B29" s="5" t="n">
        <v>-8</v>
      </c>
      <c r="C29" s="5" t="n">
        <v>-5</v>
      </c>
    </row>
    <row r="30" spans="1:3">
      <c r="A30" s="4" t="s">
        <v>887</v>
      </c>
      <c r="B30" s="5" t="n">
        <v>1</v>
      </c>
      <c r="C30" s="5" t="n">
        <v>-1</v>
      </c>
    </row>
    <row r="31" spans="1:3">
      <c r="A31" s="4" t="s">
        <v>888</v>
      </c>
      <c r="B31" s="5" t="n">
        <v>0</v>
      </c>
      <c r="C31" s="5" t="n">
        <v>0</v>
      </c>
    </row>
    <row r="32" spans="1:3">
      <c r="A32" s="4" t="s">
        <v>881</v>
      </c>
      <c r="B32" s="5" t="n">
        <v>25</v>
      </c>
      <c r="C32" s="5" t="n">
        <v>23</v>
      </c>
    </row>
    <row r="33" spans="1:3">
      <c r="A33" s="4" t="s">
        <v>895</v>
      </c>
    </row>
    <row r="34" spans="1:3">
      <c r="A34" s="3" t="s">
        <v>740</v>
      </c>
    </row>
    <row r="35" spans="1:3">
      <c r="A35" s="4" t="s">
        <v>894</v>
      </c>
      <c r="B35" s="5" t="n">
        <v>13</v>
      </c>
      <c r="C35" s="5" t="n">
        <v>6</v>
      </c>
    </row>
    <row r="36" spans="1:3">
      <c r="A36" s="4" t="s">
        <v>896</v>
      </c>
    </row>
    <row r="37" spans="1:3">
      <c r="A37" s="3" t="s">
        <v>740</v>
      </c>
    </row>
    <row r="38" spans="1:3">
      <c r="A38" s="4" t="s">
        <v>894</v>
      </c>
      <c r="B38" s="5" t="n">
        <v>-1</v>
      </c>
      <c r="C38" s="5" t="n">
        <v>-1</v>
      </c>
    </row>
    <row r="39" spans="1:3">
      <c r="A39" s="4" t="s">
        <v>897</v>
      </c>
    </row>
    <row r="40" spans="1:3">
      <c r="A40" s="3" t="s">
        <v>740</v>
      </c>
    </row>
    <row r="41" spans="1:3">
      <c r="A41" s="4" t="s">
        <v>894</v>
      </c>
      <c r="B41" s="5" t="n">
        <v>-1</v>
      </c>
    </row>
    <row r="42" spans="1:3">
      <c r="A42" s="4" t="s">
        <v>898</v>
      </c>
    </row>
    <row r="43" spans="1:3">
      <c r="A43" s="3" t="s">
        <v>740</v>
      </c>
    </row>
    <row r="44" spans="1:3">
      <c r="A44" s="4" t="s">
        <v>880</v>
      </c>
      <c r="B44" s="5" t="n">
        <v>34</v>
      </c>
      <c r="C44" s="5" t="n">
        <v>26</v>
      </c>
    </row>
    <row r="45" spans="1:3">
      <c r="A45" s="4" t="s">
        <v>894</v>
      </c>
      <c r="B45" s="5" t="n">
        <v>-11</v>
      </c>
      <c r="C45" s="5" t="n">
        <v>-6</v>
      </c>
    </row>
    <row r="46" spans="1:3">
      <c r="A46" s="4" t="s">
        <v>882</v>
      </c>
      <c r="B46" s="5" t="n">
        <v>1</v>
      </c>
      <c r="C46" s="5" t="n">
        <v>2</v>
      </c>
    </row>
    <row r="47" spans="1:3">
      <c r="A47" s="4" t="s">
        <v>884</v>
      </c>
      <c r="B47" s="5" t="n">
        <v>-1</v>
      </c>
      <c r="C47" s="5" t="n">
        <v>-1</v>
      </c>
    </row>
    <row r="48" spans="1:3">
      <c r="A48" s="4" t="s">
        <v>885</v>
      </c>
      <c r="B48" s="5" t="n">
        <v>-1</v>
      </c>
      <c r="C48" s="5" t="n">
        <v>-1</v>
      </c>
    </row>
    <row r="49" spans="1:3">
      <c r="A49" s="4" t="s">
        <v>886</v>
      </c>
      <c r="B49" s="5" t="n">
        <v>8</v>
      </c>
      <c r="C49" s="5" t="n">
        <v>4</v>
      </c>
    </row>
    <row r="50" spans="1:3">
      <c r="A50" s="4" t="s">
        <v>887</v>
      </c>
      <c r="B50" s="5" t="n">
        <v>-4</v>
      </c>
      <c r="C50" s="5" t="n">
        <v>-2</v>
      </c>
    </row>
    <row r="51" spans="1:3">
      <c r="A51" s="4" t="s">
        <v>888</v>
      </c>
      <c r="B51" s="5" t="n">
        <v>0</v>
      </c>
      <c r="C51" s="5" t="n">
        <v>0</v>
      </c>
    </row>
    <row r="52" spans="1:3">
      <c r="A52" s="4" t="s">
        <v>889</v>
      </c>
      <c r="C52" s="5" t="n">
        <v>-2</v>
      </c>
    </row>
    <row r="53" spans="1:3">
      <c r="A53" s="4" t="s">
        <v>892</v>
      </c>
      <c r="C53" s="5" t="n">
        <v>-2</v>
      </c>
    </row>
    <row r="54" spans="1:3">
      <c r="A54" s="4" t="s">
        <v>881</v>
      </c>
      <c r="B54" s="5" t="n">
        <v>30</v>
      </c>
      <c r="C54" s="5" t="n">
        <v>22</v>
      </c>
    </row>
    <row r="55" spans="1:3">
      <c r="A55" s="4" t="s">
        <v>899</v>
      </c>
    </row>
    <row r="56" spans="1:3">
      <c r="A56" s="3" t="s">
        <v>740</v>
      </c>
    </row>
    <row r="57" spans="1:3">
      <c r="A57" s="4" t="s">
        <v>894</v>
      </c>
      <c r="B57" s="5" t="n">
        <v>-12</v>
      </c>
      <c r="C57" s="5" t="n">
        <v>-6</v>
      </c>
    </row>
    <row r="58" spans="1:3">
      <c r="A58" s="4" t="s">
        <v>900</v>
      </c>
    </row>
    <row r="59" spans="1:3">
      <c r="A59" s="3" t="s">
        <v>740</v>
      </c>
    </row>
    <row r="60" spans="1:3">
      <c r="A60" s="4" t="s">
        <v>894</v>
      </c>
      <c r="B60" s="5" t="n">
        <v>3</v>
      </c>
      <c r="C60" s="5" t="n">
        <v>2</v>
      </c>
    </row>
    <row r="61" spans="1:3">
      <c r="A61" s="4" t="s">
        <v>901</v>
      </c>
    </row>
    <row r="62" spans="1:3">
      <c r="A62" s="3" t="s">
        <v>740</v>
      </c>
    </row>
    <row r="63" spans="1:3">
      <c r="A63" s="4" t="s">
        <v>894</v>
      </c>
      <c r="B63" s="5" t="n">
        <v>-2</v>
      </c>
      <c r="C63" s="5" t="n">
        <v>-2</v>
      </c>
    </row>
    <row r="64" spans="1:3">
      <c r="A64" s="4" t="s">
        <v>902</v>
      </c>
    </row>
    <row r="65" spans="1:3">
      <c r="A65" s="3" t="s">
        <v>740</v>
      </c>
    </row>
    <row r="66" spans="1:3">
      <c r="A66" s="4" t="s">
        <v>880</v>
      </c>
      <c r="B66" s="5" t="n">
        <v>47</v>
      </c>
      <c r="C66" s="5" t="n">
        <v>45</v>
      </c>
    </row>
    <row r="67" spans="1:3">
      <c r="A67" s="4" t="s">
        <v>894</v>
      </c>
      <c r="C67" s="5" t="n">
        <v>1</v>
      </c>
    </row>
    <row r="68" spans="1:3">
      <c r="A68" s="4" t="s">
        <v>885</v>
      </c>
      <c r="B68" s="5" t="n">
        <v>-4</v>
      </c>
    </row>
    <row r="69" spans="1:3">
      <c r="A69" s="4" t="s">
        <v>886</v>
      </c>
      <c r="B69" s="5" t="n">
        <v>12</v>
      </c>
      <c r="C69" s="5" t="n">
        <v>1</v>
      </c>
    </row>
    <row r="70" spans="1:3">
      <c r="A70" s="4" t="s">
        <v>887</v>
      </c>
      <c r="B70" s="5" t="n">
        <v>8</v>
      </c>
      <c r="C70" s="5" t="n">
        <v>2</v>
      </c>
    </row>
    <row r="71" spans="1:3">
      <c r="A71" s="4" t="s">
        <v>888</v>
      </c>
      <c r="B71" s="5" t="n">
        <v>0</v>
      </c>
      <c r="C71" s="5" t="n">
        <v>0</v>
      </c>
    </row>
    <row r="72" spans="1:3">
      <c r="A72" s="4" t="s">
        <v>889</v>
      </c>
      <c r="C72" s="5" t="n">
        <v>-2</v>
      </c>
    </row>
    <row r="73" spans="1:3">
      <c r="A73" s="4" t="s">
        <v>890</v>
      </c>
      <c r="B73" s="5" t="n">
        <v>-7</v>
      </c>
      <c r="C73" s="5" t="n">
        <v>-7</v>
      </c>
    </row>
    <row r="74" spans="1:3">
      <c r="A74" s="4" t="s">
        <v>891</v>
      </c>
      <c r="C74" s="5" t="n">
        <v>1</v>
      </c>
    </row>
    <row r="75" spans="1:3">
      <c r="A75" s="4" t="s">
        <v>892</v>
      </c>
      <c r="B75" s="5" t="n">
        <v>-7</v>
      </c>
      <c r="C75" s="5" t="n">
        <v>-8</v>
      </c>
    </row>
    <row r="76" spans="1:3">
      <c r="A76" s="4" t="s">
        <v>881</v>
      </c>
      <c r="B76" s="5" t="n">
        <v>48</v>
      </c>
      <c r="C76" s="5" t="n">
        <v>39</v>
      </c>
    </row>
    <row r="77" spans="1:3">
      <c r="A77" s="4" t="s">
        <v>903</v>
      </c>
    </row>
    <row r="78" spans="1:3">
      <c r="A78" s="3" t="s">
        <v>740</v>
      </c>
    </row>
    <row r="79" spans="1:3">
      <c r="A79" s="4" t="s">
        <v>894</v>
      </c>
      <c r="B79" s="5" t="n">
        <v>-1</v>
      </c>
    </row>
    <row r="80" spans="1:3">
      <c r="A80" s="4" t="s">
        <v>904</v>
      </c>
    </row>
    <row r="81" spans="1:3">
      <c r="A81" s="3" t="s">
        <v>740</v>
      </c>
    </row>
    <row r="82" spans="1:3">
      <c r="A82" s="4" t="s">
        <v>894</v>
      </c>
      <c r="B82" s="5" t="n">
        <v>-2</v>
      </c>
      <c r="C82" s="5" t="n">
        <v>-1</v>
      </c>
    </row>
    <row r="83" spans="1:3">
      <c r="A83" s="4" t="s">
        <v>905</v>
      </c>
    </row>
    <row r="84" spans="1:3">
      <c r="A84" s="3" t="s">
        <v>740</v>
      </c>
    </row>
    <row r="85" spans="1:3">
      <c r="A85" s="4" t="s">
        <v>894</v>
      </c>
      <c r="B85" s="5" t="n">
        <v>3</v>
      </c>
      <c r="C85" s="5" t="n">
        <v>2</v>
      </c>
    </row>
    <row r="86" spans="1:3">
      <c r="A86" s="4" t="s">
        <v>906</v>
      </c>
    </row>
    <row r="87" spans="1:3">
      <c r="A87" s="3" t="s">
        <v>740</v>
      </c>
    </row>
    <row r="88" spans="1:3">
      <c r="A88" s="4" t="s">
        <v>880</v>
      </c>
      <c r="B88" s="5" t="n">
        <v>5</v>
      </c>
      <c r="C88" s="5" t="n">
        <v>12</v>
      </c>
    </row>
    <row r="89" spans="1:3">
      <c r="A89" s="4" t="s">
        <v>884</v>
      </c>
      <c r="C89" s="5" t="n">
        <v>-3</v>
      </c>
    </row>
    <row r="90" spans="1:3">
      <c r="A90" s="4" t="s">
        <v>886</v>
      </c>
      <c r="B90" s="5" t="n">
        <v>-1</v>
      </c>
      <c r="C90" s="5" t="n">
        <v>-2</v>
      </c>
    </row>
    <row r="91" spans="1:3">
      <c r="A91" s="4" t="s">
        <v>887</v>
      </c>
      <c r="B91" s="5" t="n">
        <v>-1</v>
      </c>
      <c r="C91" s="5" t="n">
        <v>-5</v>
      </c>
    </row>
    <row r="92" spans="1:3">
      <c r="A92" s="4" t="s">
        <v>888</v>
      </c>
      <c r="B92" s="5" t="n">
        <v>0</v>
      </c>
      <c r="C92" s="5" t="n">
        <v>0</v>
      </c>
    </row>
    <row r="93" spans="1:3">
      <c r="A93" s="4" t="s">
        <v>881</v>
      </c>
      <c r="B93" s="7" t="n">
        <v>4</v>
      </c>
      <c r="C93"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86</v>
      </c>
    </row>
    <row r="3" spans="1:3">
      <c r="A3" s="3" t="s">
        <v>214</v>
      </c>
    </row>
    <row r="4" spans="1:3">
      <c r="A4" s="4" t="s">
        <v>215</v>
      </c>
      <c r="B4" s="7" t="n">
        <v>2913</v>
      </c>
      <c r="C4" s="7" t="n">
        <v>3393</v>
      </c>
    </row>
    <row r="5" spans="1:3">
      <c r="A5" s="3" t="s">
        <v>216</v>
      </c>
    </row>
    <row r="6" spans="1:3">
      <c r="A6" s="4" t="s">
        <v>113</v>
      </c>
      <c r="B6" s="5" t="n">
        <v>850</v>
      </c>
      <c r="C6" s="5" t="n">
        <v>693</v>
      </c>
    </row>
    <row r="7" spans="1:3">
      <c r="A7" s="4" t="s">
        <v>217</v>
      </c>
      <c r="B7" s="5" t="n">
        <v>144</v>
      </c>
      <c r="C7" s="5" t="n">
        <v>137</v>
      </c>
    </row>
    <row r="8" spans="1:3">
      <c r="A8" s="4" t="s">
        <v>119</v>
      </c>
      <c r="B8" s="5" t="n">
        <v>195</v>
      </c>
      <c r="C8" s="5" t="n">
        <v>196</v>
      </c>
    </row>
    <row r="9" spans="1:3">
      <c r="A9" s="4" t="s">
        <v>218</v>
      </c>
      <c r="B9" s="5" t="n">
        <v>11</v>
      </c>
      <c r="C9" s="5" t="n">
        <v>-3</v>
      </c>
    </row>
    <row r="10" spans="1:3">
      <c r="A10" s="4" t="s">
        <v>219</v>
      </c>
      <c r="B10" s="5" t="n">
        <v>141</v>
      </c>
      <c r="C10" s="5" t="n">
        <v>680</v>
      </c>
    </row>
    <row r="11" spans="1:3">
      <c r="A11" s="3" t="s">
        <v>220</v>
      </c>
    </row>
    <row r="12" spans="1:3">
      <c r="A12" s="4" t="s">
        <v>221</v>
      </c>
      <c r="B12" s="5" t="n">
        <v>-76</v>
      </c>
      <c r="C12" s="5" t="n">
        <v>-62</v>
      </c>
    </row>
    <row r="13" spans="1:3">
      <c r="A13" s="4" t="s">
        <v>222</v>
      </c>
      <c r="B13" s="5" t="n">
        <v>1373</v>
      </c>
      <c r="C13" s="5" t="n">
        <v>-4643</v>
      </c>
    </row>
    <row r="14" spans="1:3">
      <c r="A14" s="4" t="s">
        <v>223</v>
      </c>
      <c r="B14" s="5" t="n">
        <v>-5051</v>
      </c>
      <c r="C14" s="5" t="n">
        <v>9829</v>
      </c>
    </row>
    <row r="15" spans="1:3">
      <c r="A15" s="4" t="s">
        <v>224</v>
      </c>
      <c r="B15" s="5" t="n">
        <v>-588</v>
      </c>
      <c r="C15" s="5" t="n">
        <v>1685</v>
      </c>
    </row>
    <row r="16" spans="1:3">
      <c r="A16" s="4" t="s">
        <v>225</v>
      </c>
      <c r="B16" s="5" t="n">
        <v>5827</v>
      </c>
      <c r="C16" s="5" t="n">
        <v>-8043</v>
      </c>
    </row>
    <row r="17" spans="1:3">
      <c r="A17" s="4" t="s">
        <v>226</v>
      </c>
      <c r="B17" s="5" t="n">
        <v>-2884</v>
      </c>
      <c r="C17" s="5" t="n">
        <v>-4777</v>
      </c>
    </row>
    <row r="18" spans="1:3">
      <c r="A18" s="4" t="s">
        <v>96</v>
      </c>
      <c r="B18" s="5" t="n">
        <v>-34246</v>
      </c>
      <c r="C18" s="5" t="n">
        <v>-5493</v>
      </c>
    </row>
    <row r="19" spans="1:3">
      <c r="A19" s="4" t="s">
        <v>227</v>
      </c>
      <c r="B19" s="5" t="n">
        <v>6297</v>
      </c>
      <c r="C19" s="5" t="n">
        <v>3002</v>
      </c>
    </row>
    <row r="20" spans="1:3">
      <c r="A20" s="4" t="s">
        <v>228</v>
      </c>
      <c r="B20" s="5" t="n">
        <v>231</v>
      </c>
      <c r="C20" s="5" t="n">
        <v>4768</v>
      </c>
    </row>
    <row r="21" spans="1:3">
      <c r="A21" s="4" t="s">
        <v>229</v>
      </c>
      <c r="B21" s="5" t="n">
        <v>26727</v>
      </c>
      <c r="C21" s="5" t="n">
        <v>-133</v>
      </c>
    </row>
    <row r="22" spans="1:3">
      <c r="A22" s="4" t="s">
        <v>97</v>
      </c>
      <c r="B22" s="5" t="n">
        <v>-1021</v>
      </c>
      <c r="C22" s="5" t="n">
        <v>-1220</v>
      </c>
    </row>
    <row r="23" spans="1:3">
      <c r="A23" s="4" t="s">
        <v>230</v>
      </c>
      <c r="B23" s="5" t="n">
        <v>-764</v>
      </c>
      <c r="C23" s="5" t="n">
        <v>159</v>
      </c>
    </row>
    <row r="24" spans="1:3">
      <c r="A24" s="4" t="s">
        <v>231</v>
      </c>
      <c r="B24" s="5" t="n">
        <v>-2178</v>
      </c>
      <c r="C24" s="5" t="n">
        <v>-786</v>
      </c>
    </row>
    <row r="25" spans="1:3">
      <c r="A25" s="4" t="s">
        <v>42</v>
      </c>
      <c r="B25" s="5" t="n">
        <v>-886</v>
      </c>
      <c r="C25" s="5" t="n">
        <v>2996</v>
      </c>
    </row>
    <row r="26" spans="1:3">
      <c r="A26" s="4" t="s">
        <v>232</v>
      </c>
      <c r="B26" s="5" t="n">
        <v>-3307</v>
      </c>
      <c r="C26" s="5" t="n">
        <v>2231</v>
      </c>
    </row>
    <row r="27" spans="1:3">
      <c r="A27" s="3" t="s">
        <v>233</v>
      </c>
    </row>
    <row r="28" spans="1:3">
      <c r="A28" s="4" t="s">
        <v>234</v>
      </c>
      <c r="B28" s="5" t="n">
        <v>44</v>
      </c>
      <c r="C28" s="5" t="n">
        <v>-1850</v>
      </c>
    </row>
    <row r="29" spans="1:3">
      <c r="A29" s="4" t="s">
        <v>235</v>
      </c>
      <c r="B29" s="5" t="n">
        <v>24</v>
      </c>
      <c r="C29" s="5" t="n">
        <v>61</v>
      </c>
    </row>
    <row r="30" spans="1:3">
      <c r="A30" s="4" t="s">
        <v>236</v>
      </c>
      <c r="B30" s="5" t="n">
        <v>-313</v>
      </c>
    </row>
    <row r="31" spans="1:3">
      <c r="A31" s="4" t="s">
        <v>237</v>
      </c>
      <c r="B31" s="5" t="n">
        <v>346</v>
      </c>
    </row>
    <row r="32" spans="1:3">
      <c r="A32" s="4" t="s">
        <v>238</v>
      </c>
      <c r="B32" s="5" t="n">
        <v>2353</v>
      </c>
      <c r="C32" s="5" t="n">
        <v>2036</v>
      </c>
    </row>
    <row r="33" spans="1:3">
      <c r="A33" s="4" t="s">
        <v>239</v>
      </c>
      <c r="B33" s="5" t="n">
        <v>-2376</v>
      </c>
      <c r="C33" s="5" t="n">
        <v>-1930</v>
      </c>
    </row>
    <row r="34" spans="1:3">
      <c r="A34" s="4" t="s">
        <v>240</v>
      </c>
      <c r="B34" s="5" t="n">
        <v>-1188</v>
      </c>
      <c r="C34" s="5" t="n">
        <v>-1063</v>
      </c>
    </row>
    <row r="35" spans="1:3">
      <c r="A35" s="4" t="s">
        <v>241</v>
      </c>
      <c r="B35" s="5" t="n">
        <v>-1000</v>
      </c>
    </row>
    <row r="36" spans="1:3">
      <c r="A36" s="4" t="s">
        <v>242</v>
      </c>
      <c r="B36" s="5" t="n">
        <v>-11</v>
      </c>
      <c r="C36" s="5" t="n">
        <v>-18</v>
      </c>
    </row>
    <row r="37" spans="1:3">
      <c r="A37" s="4" t="s">
        <v>243</v>
      </c>
      <c r="B37" s="5" t="n">
        <v>-2121</v>
      </c>
      <c r="C37" s="5" t="n">
        <v>-2764</v>
      </c>
    </row>
    <row r="38" spans="1:3">
      <c r="A38" s="3" t="s">
        <v>244</v>
      </c>
    </row>
    <row r="39" spans="1:3">
      <c r="A39" s="4" t="s">
        <v>24</v>
      </c>
      <c r="B39" s="5" t="n">
        <v>-951</v>
      </c>
      <c r="C39" s="5" t="n">
        <v>6292</v>
      </c>
    </row>
    <row r="40" spans="1:3">
      <c r="A40" s="3" t="s">
        <v>245</v>
      </c>
    </row>
    <row r="41" spans="1:3">
      <c r="A41" s="4" t="s">
        <v>246</v>
      </c>
      <c r="B41" s="5" t="n">
        <v>-4359</v>
      </c>
      <c r="C41" s="5" t="n">
        <v>-4999</v>
      </c>
    </row>
    <row r="42" spans="1:3">
      <c r="A42" s="4" t="s">
        <v>247</v>
      </c>
      <c r="B42" s="5" t="n">
        <v>7585</v>
      </c>
      <c r="C42" s="5" t="n">
        <v>6438</v>
      </c>
    </row>
    <row r="43" spans="1:3">
      <c r="A43" s="4" t="s">
        <v>248</v>
      </c>
      <c r="B43" s="5" t="n">
        <v>2470</v>
      </c>
      <c r="C43" s="5" t="n">
        <v>440</v>
      </c>
    </row>
    <row r="44" spans="1:3">
      <c r="A44" s="3" t="s">
        <v>249</v>
      </c>
    </row>
    <row r="45" spans="1:3">
      <c r="A45" s="4" t="s">
        <v>246</v>
      </c>
      <c r="B45" s="5" t="n">
        <v>-5977</v>
      </c>
      <c r="C45" s="5" t="n">
        <v>-10678</v>
      </c>
    </row>
    <row r="46" spans="1:3">
      <c r="A46" s="4" t="s">
        <v>247</v>
      </c>
      <c r="B46" s="5" t="n">
        <v>5903</v>
      </c>
      <c r="C46" s="5" t="n">
        <v>3003</v>
      </c>
    </row>
    <row r="47" spans="1:3">
      <c r="A47" s="4" t="s">
        <v>248</v>
      </c>
      <c r="B47" s="5" t="n">
        <v>1116</v>
      </c>
    </row>
    <row r="48" spans="1:3">
      <c r="A48" s="4" t="s">
        <v>250</v>
      </c>
      <c r="B48" s="5" t="n">
        <v>-173</v>
      </c>
      <c r="C48" s="5" t="n">
        <v>74</v>
      </c>
    </row>
    <row r="49" spans="1:3">
      <c r="A49" s="4" t="s">
        <v>251</v>
      </c>
      <c r="B49" s="5" t="n">
        <v>-536</v>
      </c>
    </row>
    <row r="50" spans="1:3">
      <c r="A50" s="4" t="s">
        <v>252</v>
      </c>
      <c r="B50" s="5" t="n">
        <v>5078</v>
      </c>
      <c r="C50" s="5" t="n">
        <v>570</v>
      </c>
    </row>
    <row r="51" spans="1:3">
      <c r="A51" s="4" t="s">
        <v>253</v>
      </c>
      <c r="B51" s="5" t="n">
        <v>-4</v>
      </c>
      <c r="C51" s="5" t="n">
        <v>-112</v>
      </c>
    </row>
    <row r="52" spans="1:3">
      <c r="A52" s="4" t="s">
        <v>254</v>
      </c>
      <c r="B52" s="5" t="n">
        <v>-354</v>
      </c>
      <c r="C52" s="5" t="n">
        <v>-75</v>
      </c>
    </row>
    <row r="53" spans="1:3">
      <c r="A53" s="4" t="s">
        <v>255</v>
      </c>
      <c r="B53" s="5" t="n">
        <v>4735</v>
      </c>
      <c r="C53" s="5" t="n">
        <v>3971</v>
      </c>
    </row>
    <row r="54" spans="1:3">
      <c r="A54" s="4" t="s">
        <v>256</v>
      </c>
      <c r="B54" s="5" t="n">
        <v>4381</v>
      </c>
      <c r="C54" s="5" t="n">
        <v>3896</v>
      </c>
    </row>
    <row r="55" spans="1:3">
      <c r="A55" s="3" t="s">
        <v>257</v>
      </c>
    </row>
    <row r="56" spans="1:3">
      <c r="A56" s="4" t="s">
        <v>258</v>
      </c>
      <c r="B56" s="5" t="n">
        <v>1167</v>
      </c>
      <c r="C56" s="5" t="n">
        <v>601</v>
      </c>
    </row>
    <row r="57" spans="1:3">
      <c r="A57" s="4" t="s">
        <v>259</v>
      </c>
      <c r="B57" s="5" t="n">
        <v>4705</v>
      </c>
      <c r="C57" s="5" t="n">
        <v>2922</v>
      </c>
    </row>
    <row r="58" spans="1:3">
      <c r="A58" s="4" t="s">
        <v>260</v>
      </c>
      <c r="B58" s="5" t="n">
        <v>10155</v>
      </c>
      <c r="C58" s="5" t="n">
        <v>8044</v>
      </c>
    </row>
    <row r="59" spans="1:3">
      <c r="A59" s="4" t="s">
        <v>261</v>
      </c>
      <c r="B59" s="5" t="n">
        <v>356</v>
      </c>
      <c r="C59" s="5" t="n">
        <v>263</v>
      </c>
    </row>
    <row r="60" spans="1:3">
      <c r="A60" s="4" t="s">
        <v>79</v>
      </c>
    </row>
    <row r="61" spans="1:3">
      <c r="A61" s="3" t="s">
        <v>216</v>
      </c>
    </row>
    <row r="62" spans="1:3">
      <c r="A62" s="4" t="s">
        <v>138</v>
      </c>
      <c r="B62" s="7" t="n">
        <v>-322</v>
      </c>
      <c r="C62" s="7" t="n">
        <v>-1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86</v>
      </c>
    </row>
    <row r="3" spans="1:3">
      <c r="A3" s="3" t="s">
        <v>740</v>
      </c>
    </row>
    <row r="4" spans="1:3">
      <c r="A4" s="4" t="s">
        <v>880</v>
      </c>
      <c r="B4" s="7" t="n">
        <v>3549</v>
      </c>
    </row>
    <row r="5" spans="1:3">
      <c r="A5" s="4" t="s">
        <v>881</v>
      </c>
      <c r="B5" s="5" t="n">
        <v>3729</v>
      </c>
    </row>
    <row r="6" spans="1:3">
      <c r="A6" s="4" t="s">
        <v>361</v>
      </c>
    </row>
    <row r="7" spans="1:3">
      <c r="A7" s="3" t="s">
        <v>740</v>
      </c>
    </row>
    <row r="8" spans="1:3">
      <c r="A8" s="4" t="s">
        <v>880</v>
      </c>
      <c r="B8" s="5" t="n">
        <v>1171</v>
      </c>
      <c r="C8" s="7" t="n">
        <v>1055</v>
      </c>
    </row>
    <row r="9" spans="1:3">
      <c r="A9" s="4" t="s">
        <v>882</v>
      </c>
      <c r="B9" s="5" t="n">
        <v>9</v>
      </c>
      <c r="C9" s="5" t="n">
        <v>14</v>
      </c>
    </row>
    <row r="10" spans="1:3">
      <c r="A10" s="4" t="s">
        <v>883</v>
      </c>
      <c r="B10" s="5" t="n">
        <v>66</v>
      </c>
      <c r="C10" s="5" t="n">
        <v>70</v>
      </c>
    </row>
    <row r="11" spans="1:3">
      <c r="A11" s="4" t="s">
        <v>908</v>
      </c>
      <c r="B11" s="5" t="n">
        <v>-31</v>
      </c>
      <c r="C11" s="5" t="n">
        <v>-8</v>
      </c>
    </row>
    <row r="12" spans="1:3">
      <c r="A12" s="4" t="s">
        <v>885</v>
      </c>
      <c r="B12" s="5" t="n">
        <v>-61</v>
      </c>
      <c r="C12" s="5" t="n">
        <v>-61</v>
      </c>
    </row>
    <row r="13" spans="1:3">
      <c r="A13" s="4" t="s">
        <v>886</v>
      </c>
      <c r="B13" s="5" t="n">
        <v>287</v>
      </c>
      <c r="C13" s="5" t="n">
        <v>250</v>
      </c>
    </row>
    <row r="14" spans="1:3">
      <c r="A14" s="4" t="s">
        <v>887</v>
      </c>
      <c r="B14" s="5" t="n">
        <v>270</v>
      </c>
      <c r="C14" s="5" t="n">
        <v>265</v>
      </c>
    </row>
    <row r="15" spans="1:3">
      <c r="A15" s="4" t="s">
        <v>888</v>
      </c>
      <c r="B15" s="5" t="n">
        <v>0</v>
      </c>
      <c r="C15" s="5" t="n">
        <v>0</v>
      </c>
    </row>
    <row r="16" spans="1:3">
      <c r="A16" s="4" t="s">
        <v>889</v>
      </c>
      <c r="B16" s="5" t="n">
        <v>-1</v>
      </c>
      <c r="C16" s="5" t="n">
        <v>-24</v>
      </c>
    </row>
    <row r="17" spans="1:3">
      <c r="A17" s="4" t="s">
        <v>890</v>
      </c>
      <c r="B17" s="5" t="n">
        <v>-306</v>
      </c>
      <c r="C17" s="5" t="n">
        <v>-265</v>
      </c>
    </row>
    <row r="18" spans="1:3">
      <c r="A18" s="4" t="s">
        <v>891</v>
      </c>
      <c r="B18" s="5" t="n">
        <v>60</v>
      </c>
      <c r="C18" s="5" t="n">
        <v>69</v>
      </c>
    </row>
    <row r="19" spans="1:3">
      <c r="A19" s="4" t="s">
        <v>892</v>
      </c>
      <c r="B19" s="5" t="n">
        <v>-247</v>
      </c>
      <c r="C19" s="5" t="n">
        <v>-220</v>
      </c>
    </row>
    <row r="20" spans="1:3">
      <c r="A20" s="4" t="s">
        <v>881</v>
      </c>
      <c r="B20" s="5" t="n">
        <v>1194</v>
      </c>
      <c r="C20" s="5" t="n">
        <v>1100</v>
      </c>
    </row>
    <row r="21" spans="1:3">
      <c r="A21" s="4" t="s">
        <v>909</v>
      </c>
    </row>
    <row r="22" spans="1:3">
      <c r="A22" s="3" t="s">
        <v>740</v>
      </c>
    </row>
    <row r="23" spans="1:3">
      <c r="A23" s="4" t="s">
        <v>881</v>
      </c>
      <c r="B23" s="5" t="n">
        <v>68</v>
      </c>
      <c r="C23" s="5" t="n">
        <v>67</v>
      </c>
    </row>
    <row r="24" spans="1:3">
      <c r="A24" s="4" t="s">
        <v>910</v>
      </c>
    </row>
    <row r="25" spans="1:3">
      <c r="A25" s="3" t="s">
        <v>740</v>
      </c>
    </row>
    <row r="26" spans="1:3">
      <c r="A26" s="4" t="s">
        <v>881</v>
      </c>
      <c r="B26" s="5" t="n">
        <v>1126</v>
      </c>
      <c r="C26" s="5" t="n">
        <v>1033</v>
      </c>
    </row>
    <row r="27" spans="1:3">
      <c r="A27" s="4" t="s">
        <v>911</v>
      </c>
    </row>
    <row r="28" spans="1:3">
      <c r="A28" s="3" t="s">
        <v>740</v>
      </c>
    </row>
    <row r="29" spans="1:3">
      <c r="A29" s="4" t="s">
        <v>880</v>
      </c>
      <c r="B29" s="5" t="n">
        <v>599</v>
      </c>
      <c r="C29" s="5" t="n">
        <v>529</v>
      </c>
    </row>
    <row r="30" spans="1:3">
      <c r="A30" s="4" t="s">
        <v>894</v>
      </c>
      <c r="B30" s="5" t="n">
        <v>49</v>
      </c>
      <c r="C30" s="5" t="n">
        <v>32</v>
      </c>
    </row>
    <row r="31" spans="1:3">
      <c r="A31" s="4" t="s">
        <v>882</v>
      </c>
      <c r="B31" s="5" t="n">
        <v>-34</v>
      </c>
      <c r="C31" s="5" t="n">
        <v>-28</v>
      </c>
    </row>
    <row r="32" spans="1:3">
      <c r="A32" s="4" t="s">
        <v>883</v>
      </c>
      <c r="B32" s="5" t="n">
        <v>66</v>
      </c>
      <c r="C32" s="5" t="n">
        <v>70</v>
      </c>
    </row>
    <row r="33" spans="1:3">
      <c r="A33" s="4" t="s">
        <v>908</v>
      </c>
      <c r="B33" s="5" t="n">
        <v>-21</v>
      </c>
    </row>
    <row r="34" spans="1:3">
      <c r="A34" s="4" t="s">
        <v>885</v>
      </c>
      <c r="B34" s="5" t="n">
        <v>-20</v>
      </c>
      <c r="C34" s="5" t="n">
        <v>-25</v>
      </c>
    </row>
    <row r="35" spans="1:3">
      <c r="A35" s="4" t="s">
        <v>886</v>
      </c>
      <c r="B35" s="5" t="n">
        <v>-41</v>
      </c>
      <c r="C35" s="5" t="n">
        <v>-32</v>
      </c>
    </row>
    <row r="36" spans="1:3">
      <c r="A36" s="4" t="s">
        <v>887</v>
      </c>
      <c r="B36" s="5" t="n">
        <v>-1</v>
      </c>
      <c r="C36" s="5" t="n">
        <v>17</v>
      </c>
    </row>
    <row r="37" spans="1:3">
      <c r="A37" s="4" t="s">
        <v>888</v>
      </c>
      <c r="B37" s="5" t="n">
        <v>0</v>
      </c>
      <c r="C37" s="5" t="n">
        <v>0</v>
      </c>
    </row>
    <row r="38" spans="1:3">
      <c r="A38" s="4" t="s">
        <v>889</v>
      </c>
      <c r="C38" s="5" t="n">
        <v>-11</v>
      </c>
    </row>
    <row r="39" spans="1:3">
      <c r="A39" s="4" t="s">
        <v>892</v>
      </c>
      <c r="C39" s="5" t="n">
        <v>-11</v>
      </c>
    </row>
    <row r="40" spans="1:3">
      <c r="A40" s="4" t="s">
        <v>881</v>
      </c>
      <c r="B40" s="5" t="n">
        <v>598</v>
      </c>
      <c r="C40" s="5" t="n">
        <v>535</v>
      </c>
    </row>
    <row r="41" spans="1:3">
      <c r="A41" s="4" t="s">
        <v>912</v>
      </c>
    </row>
    <row r="42" spans="1:3">
      <c r="A42" s="3" t="s">
        <v>740</v>
      </c>
    </row>
    <row r="43" spans="1:3">
      <c r="A43" s="4" t="s">
        <v>894</v>
      </c>
      <c r="B43" s="5" t="n">
        <v>83</v>
      </c>
      <c r="C43" s="5" t="n">
        <v>69</v>
      </c>
    </row>
    <row r="44" spans="1:3">
      <c r="A44" s="4" t="s">
        <v>913</v>
      </c>
    </row>
    <row r="45" spans="1:3">
      <c r="A45" s="3" t="s">
        <v>740</v>
      </c>
    </row>
    <row r="46" spans="1:3">
      <c r="A46" s="4" t="s">
        <v>894</v>
      </c>
      <c r="B46" s="5" t="n">
        <v>-29</v>
      </c>
      <c r="C46" s="5" t="n">
        <v>-33</v>
      </c>
    </row>
    <row r="47" spans="1:3">
      <c r="A47" s="4" t="s">
        <v>914</v>
      </c>
    </row>
    <row r="48" spans="1:3">
      <c r="A48" s="3" t="s">
        <v>740</v>
      </c>
    </row>
    <row r="49" spans="1:3">
      <c r="A49" s="4" t="s">
        <v>894</v>
      </c>
      <c r="B49" s="5" t="n">
        <v>-5</v>
      </c>
      <c r="C49" s="5" t="n">
        <v>-4</v>
      </c>
    </row>
    <row r="50" spans="1:3">
      <c r="A50" s="4" t="s">
        <v>915</v>
      </c>
    </row>
    <row r="51" spans="1:3">
      <c r="A51" s="3" t="s">
        <v>740</v>
      </c>
    </row>
    <row r="52" spans="1:3">
      <c r="A52" s="4" t="s">
        <v>881</v>
      </c>
      <c r="B52" s="5" t="n">
        <v>25</v>
      </c>
      <c r="C52" s="5" t="n">
        <v>24</v>
      </c>
    </row>
    <row r="53" spans="1:3">
      <c r="A53" s="4" t="s">
        <v>916</v>
      </c>
    </row>
    <row r="54" spans="1:3">
      <c r="A54" s="3" t="s">
        <v>740</v>
      </c>
    </row>
    <row r="55" spans="1:3">
      <c r="A55" s="4" t="s">
        <v>881</v>
      </c>
      <c r="B55" s="5" t="n">
        <v>573</v>
      </c>
      <c r="C55" s="5" t="n">
        <v>511</v>
      </c>
    </row>
    <row r="56" spans="1:3">
      <c r="A56" s="4" t="s">
        <v>917</v>
      </c>
    </row>
    <row r="57" spans="1:3">
      <c r="A57" s="3" t="s">
        <v>740</v>
      </c>
    </row>
    <row r="58" spans="1:3">
      <c r="A58" s="4" t="s">
        <v>880</v>
      </c>
      <c r="B58" s="5" t="n">
        <v>392</v>
      </c>
      <c r="C58" s="5" t="n">
        <v>355</v>
      </c>
    </row>
    <row r="59" spans="1:3">
      <c r="A59" s="4" t="s">
        <v>894</v>
      </c>
      <c r="B59" s="5" t="n">
        <v>-91</v>
      </c>
      <c r="C59" s="5" t="n">
        <v>-68</v>
      </c>
    </row>
    <row r="60" spans="1:3">
      <c r="A60" s="4" t="s">
        <v>882</v>
      </c>
      <c r="B60" s="5" t="n">
        <v>40</v>
      </c>
      <c r="C60" s="5" t="n">
        <v>39</v>
      </c>
    </row>
    <row r="61" spans="1:3">
      <c r="A61" s="4" t="s">
        <v>908</v>
      </c>
      <c r="B61" s="5" t="n">
        <v>-7</v>
      </c>
      <c r="C61" s="5" t="n">
        <v>-6</v>
      </c>
    </row>
    <row r="62" spans="1:3">
      <c r="A62" s="4" t="s">
        <v>885</v>
      </c>
      <c r="B62" s="5" t="n">
        <v>-26</v>
      </c>
      <c r="C62" s="5" t="n">
        <v>-27</v>
      </c>
    </row>
    <row r="63" spans="1:3">
      <c r="A63" s="4" t="s">
        <v>886</v>
      </c>
      <c r="B63" s="5" t="n">
        <v>106</v>
      </c>
      <c r="C63" s="5" t="n">
        <v>96</v>
      </c>
    </row>
    <row r="64" spans="1:3">
      <c r="A64" s="4" t="s">
        <v>887</v>
      </c>
      <c r="B64" s="5" t="n">
        <v>22</v>
      </c>
      <c r="C64" s="5" t="n">
        <v>34</v>
      </c>
    </row>
    <row r="65" spans="1:3">
      <c r="A65" s="4" t="s">
        <v>888</v>
      </c>
      <c r="B65" s="5" t="n">
        <v>0</v>
      </c>
      <c r="C65" s="5" t="n">
        <v>0</v>
      </c>
    </row>
    <row r="66" spans="1:3">
      <c r="A66" s="4" t="s">
        <v>889</v>
      </c>
      <c r="B66" s="5" t="n">
        <v>-1</v>
      </c>
      <c r="C66" s="5" t="n">
        <v>-8</v>
      </c>
    </row>
    <row r="67" spans="1:3">
      <c r="A67" s="4" t="s">
        <v>892</v>
      </c>
      <c r="B67" s="5" t="n">
        <v>-1</v>
      </c>
      <c r="C67" s="5" t="n">
        <v>-8</v>
      </c>
    </row>
    <row r="68" spans="1:3">
      <c r="A68" s="4" t="s">
        <v>881</v>
      </c>
      <c r="B68" s="5" t="n">
        <v>413</v>
      </c>
      <c r="C68" s="5" t="n">
        <v>381</v>
      </c>
    </row>
    <row r="69" spans="1:3">
      <c r="A69" s="4" t="s">
        <v>918</v>
      </c>
    </row>
    <row r="70" spans="1:3">
      <c r="A70" s="3" t="s">
        <v>740</v>
      </c>
    </row>
    <row r="71" spans="1:3">
      <c r="A71" s="4" t="s">
        <v>894</v>
      </c>
      <c r="B71" s="5" t="n">
        <v>-78</v>
      </c>
      <c r="C71" s="5" t="n">
        <v>-65</v>
      </c>
    </row>
    <row r="72" spans="1:3">
      <c r="A72" s="4" t="s">
        <v>919</v>
      </c>
    </row>
    <row r="73" spans="1:3">
      <c r="A73" s="3" t="s">
        <v>740</v>
      </c>
    </row>
    <row r="74" spans="1:3">
      <c r="A74" s="4" t="s">
        <v>894</v>
      </c>
      <c r="B74" s="5" t="n">
        <v>39</v>
      </c>
      <c r="C74" s="5" t="n">
        <v>42</v>
      </c>
    </row>
    <row r="75" spans="1:3">
      <c r="A75" s="4" t="s">
        <v>920</v>
      </c>
    </row>
    <row r="76" spans="1:3">
      <c r="A76" s="3" t="s">
        <v>740</v>
      </c>
    </row>
    <row r="77" spans="1:3">
      <c r="A77" s="4" t="s">
        <v>894</v>
      </c>
      <c r="B77" s="5" t="n">
        <v>-52</v>
      </c>
      <c r="C77" s="5" t="n">
        <v>-45</v>
      </c>
    </row>
    <row r="78" spans="1:3">
      <c r="A78" s="4" t="s">
        <v>921</v>
      </c>
    </row>
    <row r="79" spans="1:3">
      <c r="A79" s="3" t="s">
        <v>740</v>
      </c>
    </row>
    <row r="80" spans="1:3">
      <c r="A80" s="4" t="s">
        <v>881</v>
      </c>
      <c r="B80" s="5" t="n">
        <v>43</v>
      </c>
      <c r="C80" s="5" t="n">
        <v>43</v>
      </c>
    </row>
    <row r="81" spans="1:3">
      <c r="A81" s="4" t="s">
        <v>922</v>
      </c>
    </row>
    <row r="82" spans="1:3">
      <c r="A82" s="3" t="s">
        <v>740</v>
      </c>
    </row>
    <row r="83" spans="1:3">
      <c r="A83" s="4" t="s">
        <v>881</v>
      </c>
      <c r="B83" s="5" t="n">
        <v>370</v>
      </c>
      <c r="C83" s="5" t="n">
        <v>338</v>
      </c>
    </row>
    <row r="84" spans="1:3">
      <c r="A84" s="4" t="s">
        <v>923</v>
      </c>
    </row>
    <row r="85" spans="1:3">
      <c r="A85" s="3" t="s">
        <v>740</v>
      </c>
    </row>
    <row r="86" spans="1:3">
      <c r="A86" s="4" t="s">
        <v>880</v>
      </c>
      <c r="B86" s="5" t="n">
        <v>178</v>
      </c>
      <c r="C86" s="5" t="n">
        <v>166</v>
      </c>
    </row>
    <row r="87" spans="1:3">
      <c r="A87" s="4" t="s">
        <v>894</v>
      </c>
      <c r="B87" s="5" t="n">
        <v>42</v>
      </c>
      <c r="C87" s="5" t="n">
        <v>36</v>
      </c>
    </row>
    <row r="88" spans="1:3">
      <c r="A88" s="4" t="s">
        <v>882</v>
      </c>
      <c r="B88" s="5" t="n">
        <v>3</v>
      </c>
      <c r="C88" s="5" t="n">
        <v>3</v>
      </c>
    </row>
    <row r="89" spans="1:3">
      <c r="A89" s="4" t="s">
        <v>908</v>
      </c>
      <c r="B89" s="5" t="n">
        <v>-3</v>
      </c>
    </row>
    <row r="90" spans="1:3">
      <c r="A90" s="4" t="s">
        <v>885</v>
      </c>
      <c r="B90" s="5" t="n">
        <v>-15</v>
      </c>
      <c r="C90" s="5" t="n">
        <v>-9</v>
      </c>
    </row>
    <row r="91" spans="1:3">
      <c r="A91" s="4" t="s">
        <v>886</v>
      </c>
      <c r="B91" s="5" t="n">
        <v>222</v>
      </c>
      <c r="C91" s="5" t="n">
        <v>184</v>
      </c>
    </row>
    <row r="92" spans="1:3">
      <c r="A92" s="4" t="s">
        <v>887</v>
      </c>
      <c r="B92" s="5" t="n">
        <v>249</v>
      </c>
      <c r="C92" s="5" t="n">
        <v>214</v>
      </c>
    </row>
    <row r="93" spans="1:3">
      <c r="A93" s="4" t="s">
        <v>888</v>
      </c>
      <c r="B93" s="5" t="n">
        <v>0</v>
      </c>
      <c r="C93" s="5" t="n">
        <v>0</v>
      </c>
    </row>
    <row r="94" spans="1:3">
      <c r="A94" s="4" t="s">
        <v>889</v>
      </c>
      <c r="C94" s="5" t="n">
        <v>-5</v>
      </c>
    </row>
    <row r="95" spans="1:3">
      <c r="A95" s="4" t="s">
        <v>890</v>
      </c>
      <c r="B95" s="5" t="n">
        <v>-306</v>
      </c>
      <c r="C95" s="5" t="n">
        <v>-265</v>
      </c>
    </row>
    <row r="96" spans="1:3">
      <c r="A96" s="4" t="s">
        <v>891</v>
      </c>
      <c r="B96" s="5" t="n">
        <v>60</v>
      </c>
      <c r="C96" s="5" t="n">
        <v>69</v>
      </c>
    </row>
    <row r="97" spans="1:3">
      <c r="A97" s="4" t="s">
        <v>892</v>
      </c>
      <c r="B97" s="5" t="n">
        <v>-246</v>
      </c>
      <c r="C97" s="5" t="n">
        <v>-201</v>
      </c>
    </row>
    <row r="98" spans="1:3">
      <c r="A98" s="4" t="s">
        <v>881</v>
      </c>
      <c r="B98" s="5" t="n">
        <v>181</v>
      </c>
      <c r="C98" s="5" t="n">
        <v>179</v>
      </c>
    </row>
    <row r="99" spans="1:3">
      <c r="A99" s="4" t="s">
        <v>924</v>
      </c>
    </row>
    <row r="100" spans="1:3">
      <c r="A100" s="3" t="s">
        <v>740</v>
      </c>
    </row>
    <row r="101" spans="1:3">
      <c r="A101" s="4" t="s">
        <v>894</v>
      </c>
      <c r="B101" s="5" t="n">
        <v>-5</v>
      </c>
      <c r="C101" s="5" t="n">
        <v>-4</v>
      </c>
    </row>
    <row r="102" spans="1:3">
      <c r="A102" s="4" t="s">
        <v>925</v>
      </c>
    </row>
    <row r="103" spans="1:3">
      <c r="A103" s="3" t="s">
        <v>740</v>
      </c>
    </row>
    <row r="104" spans="1:3">
      <c r="A104" s="4" t="s">
        <v>894</v>
      </c>
      <c r="B104" s="5" t="n">
        <v>-10</v>
      </c>
      <c r="C104" s="5" t="n">
        <v>-9</v>
      </c>
    </row>
    <row r="105" spans="1:3">
      <c r="A105" s="4" t="s">
        <v>926</v>
      </c>
    </row>
    <row r="106" spans="1:3">
      <c r="A106" s="3" t="s">
        <v>740</v>
      </c>
    </row>
    <row r="107" spans="1:3">
      <c r="A107" s="4" t="s">
        <v>894</v>
      </c>
      <c r="B107" s="5" t="n">
        <v>57</v>
      </c>
      <c r="C107" s="5" t="n">
        <v>49</v>
      </c>
    </row>
    <row r="108" spans="1:3">
      <c r="A108" s="4" t="s">
        <v>927</v>
      </c>
    </row>
    <row r="109" spans="1:3">
      <c r="A109" s="3" t="s">
        <v>740</v>
      </c>
    </row>
    <row r="110" spans="1:3">
      <c r="A110" s="4" t="s">
        <v>881</v>
      </c>
      <c r="B110" s="5" t="n">
        <v>181</v>
      </c>
      <c r="C110" s="5" t="n">
        <v>179</v>
      </c>
    </row>
    <row r="111" spans="1:3">
      <c r="A111" s="4" t="s">
        <v>928</v>
      </c>
    </row>
    <row r="112" spans="1:3">
      <c r="A112" s="3" t="s">
        <v>740</v>
      </c>
    </row>
    <row r="113" spans="1:3">
      <c r="A113" s="4" t="s">
        <v>880</v>
      </c>
      <c r="B113" s="5" t="n">
        <v>2</v>
      </c>
      <c r="C113" s="5" t="n">
        <v>5</v>
      </c>
    </row>
    <row r="114" spans="1:3">
      <c r="A114" s="4" t="s">
        <v>908</v>
      </c>
      <c r="C114" s="5" t="n">
        <v>-2</v>
      </c>
    </row>
    <row r="115" spans="1:3">
      <c r="A115" s="4" t="s">
        <v>886</v>
      </c>
      <c r="C115" s="5" t="n">
        <v>2</v>
      </c>
    </row>
    <row r="116" spans="1:3">
      <c r="A116" s="4" t="s">
        <v>888</v>
      </c>
      <c r="B116" s="5" t="n">
        <v>0</v>
      </c>
      <c r="C116" s="5" t="n">
        <v>0</v>
      </c>
    </row>
    <row r="117" spans="1:3">
      <c r="A117" s="4" t="s">
        <v>881</v>
      </c>
      <c r="B117" s="5" t="n">
        <v>2</v>
      </c>
      <c r="C117" s="5" t="n">
        <v>5</v>
      </c>
    </row>
    <row r="118" spans="1:3">
      <c r="A118" s="4" t="s">
        <v>929</v>
      </c>
    </row>
    <row r="119" spans="1:3">
      <c r="A119" s="3" t="s">
        <v>740</v>
      </c>
    </row>
    <row r="120" spans="1:3">
      <c r="A120" s="4" t="s">
        <v>881</v>
      </c>
      <c r="B120" s="7" t="n">
        <v>2</v>
      </c>
      <c r="C120" s="7"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86</v>
      </c>
    </row>
    <row r="3" spans="1:3">
      <c r="A3" s="3" t="s">
        <v>740</v>
      </c>
    </row>
    <row r="4" spans="1:3">
      <c r="A4" s="4" t="s">
        <v>880</v>
      </c>
      <c r="B4" s="7" t="n">
        <v>3549</v>
      </c>
    </row>
    <row r="5" spans="1:3">
      <c r="A5" s="4" t="s">
        <v>881</v>
      </c>
      <c r="B5" s="5" t="n">
        <v>3729</v>
      </c>
    </row>
    <row r="6" spans="1:3">
      <c r="A6" s="4" t="s">
        <v>931</v>
      </c>
    </row>
    <row r="7" spans="1:3">
      <c r="A7" s="3" t="s">
        <v>740</v>
      </c>
    </row>
    <row r="8" spans="1:3">
      <c r="A8" s="4" t="s">
        <v>880</v>
      </c>
      <c r="B8" s="5" t="n">
        <v>819</v>
      </c>
      <c r="C8" s="7" t="n">
        <v>763</v>
      </c>
    </row>
    <row r="9" spans="1:3">
      <c r="A9" s="4" t="s">
        <v>894</v>
      </c>
      <c r="B9" s="5" t="n">
        <v>135</v>
      </c>
      <c r="C9" s="5" t="n">
        <v>54</v>
      </c>
    </row>
    <row r="10" spans="1:3">
      <c r="A10" s="4" t="s">
        <v>882</v>
      </c>
      <c r="B10" s="5" t="n">
        <v>-56</v>
      </c>
      <c r="C10" s="5" t="n">
        <v>-45</v>
      </c>
    </row>
    <row r="11" spans="1:3">
      <c r="A11" s="4" t="s">
        <v>883</v>
      </c>
      <c r="B11" s="5" t="n">
        <v>30</v>
      </c>
      <c r="C11" s="5" t="n">
        <v>67</v>
      </c>
    </row>
    <row r="12" spans="1:3">
      <c r="A12" s="4" t="s">
        <v>908</v>
      </c>
      <c r="B12" s="5" t="n">
        <v>39</v>
      </c>
      <c r="C12" s="5" t="n">
        <v>71</v>
      </c>
    </row>
    <row r="13" spans="1:3">
      <c r="A13" s="4" t="s">
        <v>885</v>
      </c>
      <c r="B13" s="5" t="n">
        <v>-20</v>
      </c>
      <c r="C13" s="5" t="n">
        <v>-26</v>
      </c>
    </row>
    <row r="14" spans="1:3">
      <c r="A14" s="4" t="s">
        <v>886</v>
      </c>
      <c r="B14" s="5" t="n">
        <v>-80</v>
      </c>
      <c r="C14" s="5" t="n">
        <v>-121</v>
      </c>
    </row>
    <row r="15" spans="1:3">
      <c r="A15" s="4" t="s">
        <v>887</v>
      </c>
      <c r="B15" s="5" t="n">
        <v>48</v>
      </c>
    </row>
    <row r="16" spans="1:3">
      <c r="A16" s="4" t="s">
        <v>888</v>
      </c>
      <c r="C16" s="5" t="n">
        <v>-4</v>
      </c>
    </row>
    <row r="17" spans="1:3">
      <c r="A17" s="4" t="s">
        <v>889</v>
      </c>
      <c r="B17" s="5" t="n">
        <v>-2</v>
      </c>
      <c r="C17" s="5" t="n">
        <v>-22</v>
      </c>
    </row>
    <row r="18" spans="1:3">
      <c r="A18" s="4" t="s">
        <v>892</v>
      </c>
      <c r="B18" s="5" t="n">
        <v>-2</v>
      </c>
      <c r="C18" s="5" t="n">
        <v>-26</v>
      </c>
    </row>
    <row r="19" spans="1:3">
      <c r="A19" s="4" t="s">
        <v>881</v>
      </c>
      <c r="B19" s="5" t="n">
        <v>865</v>
      </c>
      <c r="C19" s="5" t="n">
        <v>737</v>
      </c>
    </row>
    <row r="20" spans="1:3">
      <c r="A20" s="4" t="s">
        <v>932</v>
      </c>
    </row>
    <row r="21" spans="1:3">
      <c r="A21" s="3" t="s">
        <v>740</v>
      </c>
    </row>
    <row r="22" spans="1:3">
      <c r="A22" s="4" t="s">
        <v>894</v>
      </c>
      <c r="B22" s="5" t="n">
        <v>199</v>
      </c>
      <c r="C22" s="5" t="n">
        <v>124</v>
      </c>
    </row>
    <row r="23" spans="1:3">
      <c r="A23" s="4" t="s">
        <v>933</v>
      </c>
    </row>
    <row r="24" spans="1:3">
      <c r="A24" s="3" t="s">
        <v>740</v>
      </c>
    </row>
    <row r="25" spans="1:3">
      <c r="A25" s="4" t="s">
        <v>894</v>
      </c>
      <c r="B25" s="5" t="n">
        <v>-56</v>
      </c>
      <c r="C25" s="5" t="n">
        <v>-54</v>
      </c>
    </row>
    <row r="26" spans="1:3">
      <c r="A26" s="4" t="s">
        <v>934</v>
      </c>
    </row>
    <row r="27" spans="1:3">
      <c r="A27" s="3" t="s">
        <v>740</v>
      </c>
    </row>
    <row r="28" spans="1:3">
      <c r="A28" s="4" t="s">
        <v>894</v>
      </c>
      <c r="B28" s="5" t="n">
        <v>-8</v>
      </c>
      <c r="C28" s="5" t="n">
        <v>-16</v>
      </c>
    </row>
    <row r="29" spans="1:3">
      <c r="A29" s="4" t="s">
        <v>935</v>
      </c>
    </row>
    <row r="30" spans="1:3">
      <c r="A30" s="3" t="s">
        <v>740</v>
      </c>
    </row>
    <row r="31" spans="1:3">
      <c r="A31" s="4" t="s">
        <v>881</v>
      </c>
      <c r="B31" s="5" t="n">
        <v>469</v>
      </c>
      <c r="C31" s="5" t="n">
        <v>371</v>
      </c>
    </row>
    <row r="32" spans="1:3">
      <c r="A32" s="4" t="s">
        <v>936</v>
      </c>
    </row>
    <row r="33" spans="1:3">
      <c r="A33" s="3" t="s">
        <v>740</v>
      </c>
    </row>
    <row r="34" spans="1:3">
      <c r="A34" s="4" t="s">
        <v>881</v>
      </c>
      <c r="B34" s="5" t="n">
        <v>396</v>
      </c>
      <c r="C34" s="5" t="n">
        <v>366</v>
      </c>
    </row>
    <row r="35" spans="1:3">
      <c r="A35" s="4" t="s">
        <v>937</v>
      </c>
    </row>
    <row r="36" spans="1:3">
      <c r="A36" s="3" t="s">
        <v>740</v>
      </c>
    </row>
    <row r="37" spans="1:3">
      <c r="A37" s="4" t="s">
        <v>880</v>
      </c>
      <c r="B37" s="5" t="n">
        <v>580</v>
      </c>
      <c r="C37" s="5" t="n">
        <v>521</v>
      </c>
    </row>
    <row r="38" spans="1:3">
      <c r="A38" s="4" t="s">
        <v>894</v>
      </c>
      <c r="B38" s="5" t="n">
        <v>-237</v>
      </c>
      <c r="C38" s="5" t="n">
        <v>-151</v>
      </c>
    </row>
    <row r="39" spans="1:3">
      <c r="A39" s="4" t="s">
        <v>882</v>
      </c>
      <c r="B39" s="5" t="n">
        <v>79</v>
      </c>
      <c r="C39" s="5" t="n">
        <v>59</v>
      </c>
    </row>
    <row r="40" spans="1:3">
      <c r="A40" s="4" t="s">
        <v>908</v>
      </c>
      <c r="B40" s="5" t="n">
        <v>2</v>
      </c>
      <c r="C40" s="5" t="n">
        <v>8</v>
      </c>
    </row>
    <row r="41" spans="1:3">
      <c r="A41" s="4" t="s">
        <v>885</v>
      </c>
      <c r="B41" s="5" t="n">
        <v>-21</v>
      </c>
      <c r="C41" s="5" t="n">
        <v>-30</v>
      </c>
    </row>
    <row r="42" spans="1:3">
      <c r="A42" s="4" t="s">
        <v>886</v>
      </c>
      <c r="B42" s="5" t="n">
        <v>233</v>
      </c>
      <c r="C42" s="5" t="n">
        <v>193</v>
      </c>
    </row>
    <row r="43" spans="1:3">
      <c r="A43" s="4" t="s">
        <v>887</v>
      </c>
      <c r="B43" s="5" t="n">
        <v>56</v>
      </c>
      <c r="C43" s="5" t="n">
        <v>79</v>
      </c>
    </row>
    <row r="44" spans="1:3">
      <c r="A44" s="4" t="s">
        <v>888</v>
      </c>
      <c r="C44" s="5" t="n">
        <v>-3</v>
      </c>
    </row>
    <row r="45" spans="1:3">
      <c r="A45" s="4" t="s">
        <v>889</v>
      </c>
      <c r="B45" s="5" t="n">
        <v>-1</v>
      </c>
      <c r="C45" s="5" t="n">
        <v>-12</v>
      </c>
    </row>
    <row r="46" spans="1:3">
      <c r="A46" s="4" t="s">
        <v>892</v>
      </c>
      <c r="B46" s="5" t="n">
        <v>-1</v>
      </c>
      <c r="C46" s="5" t="n">
        <v>-15</v>
      </c>
    </row>
    <row r="47" spans="1:3">
      <c r="A47" s="4" t="s">
        <v>881</v>
      </c>
      <c r="B47" s="5" t="n">
        <v>635</v>
      </c>
      <c r="C47" s="5" t="n">
        <v>585</v>
      </c>
    </row>
    <row r="48" spans="1:3">
      <c r="A48" s="4" t="s">
        <v>938</v>
      </c>
    </row>
    <row r="49" spans="1:3">
      <c r="A49" s="3" t="s">
        <v>740</v>
      </c>
    </row>
    <row r="50" spans="1:3">
      <c r="A50" s="4" t="s">
        <v>894</v>
      </c>
      <c r="B50" s="5" t="n">
        <v>-141</v>
      </c>
      <c r="C50" s="5" t="n">
        <v>-114</v>
      </c>
    </row>
    <row r="51" spans="1:3">
      <c r="A51" s="4" t="s">
        <v>939</v>
      </c>
    </row>
    <row r="52" spans="1:3">
      <c r="A52" s="3" t="s">
        <v>740</v>
      </c>
    </row>
    <row r="53" spans="1:3">
      <c r="A53" s="4" t="s">
        <v>894</v>
      </c>
      <c r="B53" s="5" t="n">
        <v>71</v>
      </c>
      <c r="C53" s="5" t="n">
        <v>72</v>
      </c>
    </row>
    <row r="54" spans="1:3">
      <c r="A54" s="4" t="s">
        <v>940</v>
      </c>
    </row>
    <row r="55" spans="1:3">
      <c r="A55" s="3" t="s">
        <v>740</v>
      </c>
    </row>
    <row r="56" spans="1:3">
      <c r="A56" s="4" t="s">
        <v>894</v>
      </c>
      <c r="B56" s="5" t="n">
        <v>-167</v>
      </c>
      <c r="C56" s="5" t="n">
        <v>-109</v>
      </c>
    </row>
    <row r="57" spans="1:3">
      <c r="A57" s="4" t="s">
        <v>941</v>
      </c>
    </row>
    <row r="58" spans="1:3">
      <c r="A58" s="3" t="s">
        <v>740</v>
      </c>
    </row>
    <row r="59" spans="1:3">
      <c r="A59" s="4" t="s">
        <v>881</v>
      </c>
      <c r="B59" s="5" t="n">
        <v>323</v>
      </c>
      <c r="C59" s="5" t="n">
        <v>263</v>
      </c>
    </row>
    <row r="60" spans="1:3">
      <c r="A60" s="4" t="s">
        <v>942</v>
      </c>
    </row>
    <row r="61" spans="1:3">
      <c r="A61" s="3" t="s">
        <v>740</v>
      </c>
    </row>
    <row r="62" spans="1:3">
      <c r="A62" s="4" t="s">
        <v>881</v>
      </c>
      <c r="B62" s="5" t="n">
        <v>312</v>
      </c>
      <c r="C62" s="5" t="n">
        <v>322</v>
      </c>
    </row>
    <row r="63" spans="1:3">
      <c r="A63" s="4" t="s">
        <v>943</v>
      </c>
    </row>
    <row r="64" spans="1:3">
      <c r="A64" s="3" t="s">
        <v>740</v>
      </c>
    </row>
    <row r="65" spans="1:3">
      <c r="A65" s="4" t="s">
        <v>880</v>
      </c>
      <c r="B65" s="5" t="n">
        <v>341</v>
      </c>
      <c r="C65" s="5" t="n">
        <v>321</v>
      </c>
    </row>
    <row r="66" spans="1:3">
      <c r="A66" s="4" t="s">
        <v>894</v>
      </c>
      <c r="B66" s="5" t="n">
        <v>102</v>
      </c>
      <c r="C66" s="5" t="n">
        <v>97</v>
      </c>
    </row>
    <row r="67" spans="1:3">
      <c r="A67" s="4" t="s">
        <v>882</v>
      </c>
      <c r="B67" s="5" t="n">
        <v>14</v>
      </c>
      <c r="C67" s="5" t="n">
        <v>30</v>
      </c>
    </row>
    <row r="68" spans="1:3">
      <c r="A68" s="4" t="s">
        <v>908</v>
      </c>
      <c r="B68" s="5" t="n">
        <v>-35</v>
      </c>
      <c r="C68" s="5" t="n">
        <v>-34</v>
      </c>
    </row>
    <row r="69" spans="1:3">
      <c r="A69" s="4" t="s">
        <v>885</v>
      </c>
      <c r="B69" s="5" t="n">
        <v>-64</v>
      </c>
      <c r="C69" s="5" t="n">
        <v>-19</v>
      </c>
    </row>
    <row r="70" spans="1:3">
      <c r="A70" s="4" t="s">
        <v>886</v>
      </c>
      <c r="B70" s="5" t="n">
        <v>377</v>
      </c>
      <c r="C70" s="5" t="n">
        <v>271</v>
      </c>
    </row>
    <row r="71" spans="1:3">
      <c r="A71" s="4" t="s">
        <v>887</v>
      </c>
      <c r="B71" s="5" t="n">
        <v>394</v>
      </c>
      <c r="C71" s="5" t="n">
        <v>345</v>
      </c>
    </row>
    <row r="72" spans="1:3">
      <c r="A72" s="4" t="s">
        <v>888</v>
      </c>
      <c r="C72" s="5" t="n">
        <v>-1</v>
      </c>
    </row>
    <row r="73" spans="1:3">
      <c r="A73" s="4" t="s">
        <v>889</v>
      </c>
      <c r="B73" s="5" t="n">
        <v>1</v>
      </c>
      <c r="C73" s="5" t="n">
        <v>-13</v>
      </c>
    </row>
    <row r="74" spans="1:3">
      <c r="A74" s="4" t="s">
        <v>890</v>
      </c>
      <c r="B74" s="5" t="n">
        <v>-418</v>
      </c>
      <c r="C74" s="5" t="n">
        <v>-372</v>
      </c>
    </row>
    <row r="75" spans="1:3">
      <c r="A75" s="4" t="s">
        <v>891</v>
      </c>
      <c r="B75" s="5" t="n">
        <v>71</v>
      </c>
      <c r="C75" s="5" t="n">
        <v>61</v>
      </c>
    </row>
    <row r="76" spans="1:3">
      <c r="A76" s="4" t="s">
        <v>892</v>
      </c>
      <c r="B76" s="5" t="n">
        <v>-346</v>
      </c>
      <c r="C76" s="5" t="n">
        <v>-325</v>
      </c>
    </row>
    <row r="77" spans="1:3">
      <c r="A77" s="4" t="s">
        <v>881</v>
      </c>
      <c r="B77" s="5" t="n">
        <v>389</v>
      </c>
      <c r="C77" s="5" t="n">
        <v>341</v>
      </c>
    </row>
    <row r="78" spans="1:3">
      <c r="A78" s="4" t="s">
        <v>944</v>
      </c>
    </row>
    <row r="79" spans="1:3">
      <c r="A79" s="3" t="s">
        <v>740</v>
      </c>
    </row>
    <row r="80" spans="1:3">
      <c r="A80" s="4" t="s">
        <v>894</v>
      </c>
      <c r="B80" s="5" t="n">
        <v>-58</v>
      </c>
      <c r="C80" s="5" t="n">
        <v>-10</v>
      </c>
    </row>
    <row r="81" spans="1:3">
      <c r="A81" s="4" t="s">
        <v>945</v>
      </c>
    </row>
    <row r="82" spans="1:3">
      <c r="A82" s="3" t="s">
        <v>740</v>
      </c>
    </row>
    <row r="83" spans="1:3">
      <c r="A83" s="4" t="s">
        <v>894</v>
      </c>
      <c r="B83" s="5" t="n">
        <v>-15</v>
      </c>
      <c r="C83" s="5" t="n">
        <v>-18</v>
      </c>
    </row>
    <row r="84" spans="1:3">
      <c r="A84" s="4" t="s">
        <v>946</v>
      </c>
    </row>
    <row r="85" spans="1:3">
      <c r="A85" s="3" t="s">
        <v>740</v>
      </c>
    </row>
    <row r="86" spans="1:3">
      <c r="A86" s="4" t="s">
        <v>894</v>
      </c>
      <c r="B86" s="5" t="n">
        <v>175</v>
      </c>
      <c r="C86" s="5" t="n">
        <v>125</v>
      </c>
    </row>
    <row r="87" spans="1:3">
      <c r="A87" s="4" t="s">
        <v>947</v>
      </c>
    </row>
    <row r="88" spans="1:3">
      <c r="A88" s="3" t="s">
        <v>740</v>
      </c>
    </row>
    <row r="89" spans="1:3">
      <c r="A89" s="4" t="s">
        <v>881</v>
      </c>
      <c r="B89" s="5" t="n">
        <v>389</v>
      </c>
      <c r="C89" s="5" t="n">
        <v>341</v>
      </c>
    </row>
    <row r="90" spans="1:3">
      <c r="A90" s="4" t="s">
        <v>948</v>
      </c>
    </row>
    <row r="91" spans="1:3">
      <c r="A91" s="3" t="s">
        <v>740</v>
      </c>
    </row>
    <row r="92" spans="1:3">
      <c r="A92" s="4" t="s">
        <v>880</v>
      </c>
      <c r="B92" s="5" t="n">
        <v>1740</v>
      </c>
      <c r="C92" s="5" t="n">
        <v>1605</v>
      </c>
    </row>
    <row r="93" spans="1:3">
      <c r="A93" s="4" t="s">
        <v>882</v>
      </c>
      <c r="B93" s="5" t="n">
        <v>37</v>
      </c>
      <c r="C93" s="5" t="n">
        <v>44</v>
      </c>
    </row>
    <row r="94" spans="1:3">
      <c r="A94" s="4" t="s">
        <v>883</v>
      </c>
      <c r="B94" s="5" t="n">
        <v>30</v>
      </c>
      <c r="C94" s="5" t="n">
        <v>67</v>
      </c>
    </row>
    <row r="95" spans="1:3">
      <c r="A95" s="4" t="s">
        <v>908</v>
      </c>
      <c r="B95" s="5" t="n">
        <v>6</v>
      </c>
      <c r="C95" s="5" t="n">
        <v>45</v>
      </c>
    </row>
    <row r="96" spans="1:3">
      <c r="A96" s="4" t="s">
        <v>885</v>
      </c>
      <c r="B96" s="5" t="n">
        <v>-105</v>
      </c>
      <c r="C96" s="5" t="n">
        <v>-75</v>
      </c>
    </row>
    <row r="97" spans="1:3">
      <c r="A97" s="4" t="s">
        <v>886</v>
      </c>
      <c r="B97" s="5" t="n">
        <v>530</v>
      </c>
      <c r="C97" s="5" t="n">
        <v>343</v>
      </c>
    </row>
    <row r="98" spans="1:3">
      <c r="A98" s="4" t="s">
        <v>887</v>
      </c>
      <c r="B98" s="5" t="n">
        <v>498</v>
      </c>
      <c r="C98" s="5" t="n">
        <v>424</v>
      </c>
    </row>
    <row r="99" spans="1:3">
      <c r="A99" s="4" t="s">
        <v>888</v>
      </c>
      <c r="C99" s="5" t="n">
        <v>-8</v>
      </c>
    </row>
    <row r="100" spans="1:3">
      <c r="A100" s="4" t="s">
        <v>889</v>
      </c>
      <c r="B100" s="5" t="n">
        <v>-2</v>
      </c>
      <c r="C100" s="5" t="n">
        <v>-47</v>
      </c>
    </row>
    <row r="101" spans="1:3">
      <c r="A101" s="4" t="s">
        <v>890</v>
      </c>
      <c r="B101" s="5" t="n">
        <v>-418</v>
      </c>
      <c r="C101" s="5" t="n">
        <v>-372</v>
      </c>
    </row>
    <row r="102" spans="1:3">
      <c r="A102" s="4" t="s">
        <v>891</v>
      </c>
      <c r="B102" s="5" t="n">
        <v>71</v>
      </c>
      <c r="C102" s="5" t="n">
        <v>61</v>
      </c>
    </row>
    <row r="103" spans="1:3">
      <c r="A103" s="4" t="s">
        <v>892</v>
      </c>
      <c r="B103" s="5" t="n">
        <v>-349</v>
      </c>
      <c r="C103" s="5" t="n">
        <v>-366</v>
      </c>
    </row>
    <row r="104" spans="1:3">
      <c r="A104" s="4" t="s">
        <v>881</v>
      </c>
      <c r="B104" s="5" t="n">
        <v>1889</v>
      </c>
      <c r="C104" s="5" t="n">
        <v>1663</v>
      </c>
    </row>
    <row r="105" spans="1:3">
      <c r="A105" s="4" t="s">
        <v>949</v>
      </c>
    </row>
    <row r="106" spans="1:3">
      <c r="A106" s="3" t="s">
        <v>740</v>
      </c>
    </row>
    <row r="107" spans="1:3">
      <c r="A107" s="4" t="s">
        <v>881</v>
      </c>
      <c r="B107" s="5" t="n">
        <v>792</v>
      </c>
      <c r="C107" s="5" t="n">
        <v>634</v>
      </c>
    </row>
    <row r="108" spans="1:3">
      <c r="A108" s="4" t="s">
        <v>950</v>
      </c>
    </row>
    <row r="109" spans="1:3">
      <c r="A109" s="3" t="s">
        <v>740</v>
      </c>
    </row>
    <row r="110" spans="1:3">
      <c r="A110" s="4" t="s">
        <v>881</v>
      </c>
      <c r="B110" s="7" t="n">
        <v>1097</v>
      </c>
      <c r="C110" s="7" t="n">
        <v>10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86</v>
      </c>
    </row>
    <row r="3" spans="1:3">
      <c r="A3" s="3" t="s">
        <v>740</v>
      </c>
    </row>
    <row r="4" spans="1:3">
      <c r="A4" s="4" t="s">
        <v>880</v>
      </c>
      <c r="B4" s="7" t="n">
        <v>3549</v>
      </c>
    </row>
    <row r="5" spans="1:3">
      <c r="A5" s="4" t="s">
        <v>881</v>
      </c>
      <c r="B5" s="5" t="n">
        <v>3729</v>
      </c>
    </row>
    <row r="6" spans="1:3">
      <c r="A6" s="4" t="s">
        <v>365</v>
      </c>
    </row>
    <row r="7" spans="1:3">
      <c r="A7" s="3" t="s">
        <v>740</v>
      </c>
    </row>
    <row r="8" spans="1:3">
      <c r="A8" s="4" t="s">
        <v>880</v>
      </c>
      <c r="B8" s="5" t="n">
        <v>1557</v>
      </c>
      <c r="C8" s="7" t="n">
        <v>1525</v>
      </c>
    </row>
    <row r="9" spans="1:3">
      <c r="A9" s="4" t="s">
        <v>882</v>
      </c>
      <c r="B9" s="5" t="n">
        <v>8</v>
      </c>
      <c r="C9" s="5" t="n">
        <v>10</v>
      </c>
    </row>
    <row r="10" spans="1:3">
      <c r="A10" s="4" t="s">
        <v>883</v>
      </c>
      <c r="B10" s="5" t="n">
        <v>109</v>
      </c>
      <c r="C10" s="5" t="n">
        <v>86</v>
      </c>
    </row>
    <row r="11" spans="1:3">
      <c r="A11" s="4" t="s">
        <v>908</v>
      </c>
      <c r="B11" s="5" t="n">
        <v>-9</v>
      </c>
      <c r="C11" s="5" t="n">
        <v>-22</v>
      </c>
    </row>
    <row r="12" spans="1:3">
      <c r="A12" s="4" t="s">
        <v>885</v>
      </c>
      <c r="B12" s="5" t="n">
        <v>-216</v>
      </c>
      <c r="C12" s="5" t="n">
        <v>-188</v>
      </c>
    </row>
    <row r="13" spans="1:3">
      <c r="A13" s="4" t="s">
        <v>886</v>
      </c>
      <c r="B13" s="5" t="n">
        <v>186</v>
      </c>
      <c r="C13" s="5" t="n">
        <v>120</v>
      </c>
    </row>
    <row r="14" spans="1:3">
      <c r="A14" s="4" t="s">
        <v>952</v>
      </c>
      <c r="B14" s="5" t="n">
        <v>78</v>
      </c>
      <c r="C14" s="5" t="n">
        <v>6</v>
      </c>
    </row>
    <row r="15" spans="1:3">
      <c r="A15" s="4" t="s">
        <v>888</v>
      </c>
      <c r="C15" s="5" t="n">
        <v>-5</v>
      </c>
    </row>
    <row r="16" spans="1:3">
      <c r="A16" s="4" t="s">
        <v>889</v>
      </c>
      <c r="B16" s="5" t="n">
        <v>-3</v>
      </c>
      <c r="C16" s="5" t="n">
        <v>-53</v>
      </c>
    </row>
    <row r="17" spans="1:3">
      <c r="A17" s="4" t="s">
        <v>890</v>
      </c>
      <c r="B17" s="5" t="n">
        <v>-35</v>
      </c>
      <c r="C17" s="5" t="n">
        <v>-33</v>
      </c>
    </row>
    <row r="18" spans="1:3">
      <c r="A18" s="4" t="s">
        <v>891</v>
      </c>
      <c r="B18" s="5" t="n">
        <v>11</v>
      </c>
      <c r="C18" s="5" t="n">
        <v>18</v>
      </c>
    </row>
    <row r="19" spans="1:3">
      <c r="A19" s="4" t="s">
        <v>892</v>
      </c>
      <c r="B19" s="5" t="n">
        <v>-27</v>
      </c>
      <c r="C19" s="5" t="n">
        <v>-73</v>
      </c>
    </row>
    <row r="20" spans="1:3">
      <c r="A20" s="4" t="s">
        <v>881</v>
      </c>
      <c r="B20" s="5" t="n">
        <v>1608</v>
      </c>
      <c r="C20" s="5" t="n">
        <v>1458</v>
      </c>
    </row>
    <row r="21" spans="1:3">
      <c r="A21" s="4" t="s">
        <v>953</v>
      </c>
    </row>
    <row r="22" spans="1:3">
      <c r="A22" s="3" t="s">
        <v>740</v>
      </c>
    </row>
    <row r="23" spans="1:3">
      <c r="A23" s="4" t="s">
        <v>881</v>
      </c>
      <c r="B23" s="5" t="n">
        <v>209</v>
      </c>
      <c r="C23" s="5" t="n">
        <v>146</v>
      </c>
    </row>
    <row r="24" spans="1:3">
      <c r="A24" s="4" t="s">
        <v>954</v>
      </c>
    </row>
    <row r="25" spans="1:3">
      <c r="A25" s="3" t="s">
        <v>740</v>
      </c>
    </row>
    <row r="26" spans="1:3">
      <c r="A26" s="4" t="s">
        <v>881</v>
      </c>
      <c r="B26" s="5" t="n">
        <v>1399</v>
      </c>
      <c r="C26" s="5" t="n">
        <v>1312</v>
      </c>
    </row>
    <row r="27" spans="1:3">
      <c r="A27" s="4" t="s">
        <v>955</v>
      </c>
    </row>
    <row r="28" spans="1:3">
      <c r="A28" s="3" t="s">
        <v>740</v>
      </c>
    </row>
    <row r="29" spans="1:3">
      <c r="A29" s="4" t="s">
        <v>880</v>
      </c>
      <c r="B29" s="5" t="n">
        <v>736</v>
      </c>
      <c r="C29" s="5" t="n">
        <v>706</v>
      </c>
    </row>
    <row r="30" spans="1:3">
      <c r="A30" s="4" t="s">
        <v>894</v>
      </c>
      <c r="B30" s="5" t="n">
        <v>13</v>
      </c>
      <c r="C30" s="5" t="n">
        <v>10</v>
      </c>
    </row>
    <row r="31" spans="1:3">
      <c r="A31" s="4" t="s">
        <v>882</v>
      </c>
      <c r="B31" s="5" t="n">
        <v>-13</v>
      </c>
      <c r="C31" s="5" t="n">
        <v>-7</v>
      </c>
    </row>
    <row r="32" spans="1:3">
      <c r="A32" s="4" t="s">
        <v>883</v>
      </c>
      <c r="B32" s="5" t="n">
        <v>109</v>
      </c>
      <c r="C32" s="5" t="n">
        <v>86</v>
      </c>
    </row>
    <row r="33" spans="1:3">
      <c r="A33" s="4" t="s">
        <v>908</v>
      </c>
      <c r="B33" s="5" t="n">
        <v>7</v>
      </c>
      <c r="C33" s="5" t="n">
        <v>-1</v>
      </c>
    </row>
    <row r="34" spans="1:3">
      <c r="A34" s="4" t="s">
        <v>885</v>
      </c>
      <c r="B34" s="5" t="n">
        <v>-94</v>
      </c>
      <c r="C34" s="5" t="n">
        <v>-92</v>
      </c>
    </row>
    <row r="35" spans="1:3">
      <c r="A35" s="4" t="s">
        <v>886</v>
      </c>
      <c r="B35" s="5" t="n">
        <v>-33</v>
      </c>
      <c r="C35" s="5" t="n">
        <v>-12</v>
      </c>
    </row>
    <row r="36" spans="1:3">
      <c r="A36" s="4" t="s">
        <v>952</v>
      </c>
      <c r="B36" s="5" t="n">
        <v>-11</v>
      </c>
      <c r="C36" s="5" t="n">
        <v>-16</v>
      </c>
    </row>
    <row r="37" spans="1:3">
      <c r="A37" s="4" t="s">
        <v>889</v>
      </c>
      <c r="C37" s="5" t="n">
        <v>-27</v>
      </c>
    </row>
    <row r="38" spans="1:3">
      <c r="A38" s="4" t="s">
        <v>892</v>
      </c>
      <c r="C38" s="5" t="n">
        <v>-27</v>
      </c>
    </row>
    <row r="39" spans="1:3">
      <c r="A39" s="4" t="s">
        <v>881</v>
      </c>
      <c r="B39" s="5" t="n">
        <v>725</v>
      </c>
      <c r="C39" s="5" t="n">
        <v>663</v>
      </c>
    </row>
    <row r="40" spans="1:3">
      <c r="A40" s="4" t="s">
        <v>956</v>
      </c>
    </row>
    <row r="41" spans="1:3">
      <c r="A41" s="3" t="s">
        <v>740</v>
      </c>
    </row>
    <row r="42" spans="1:3">
      <c r="A42" s="4" t="s">
        <v>894</v>
      </c>
      <c r="B42" s="5" t="n">
        <v>44</v>
      </c>
      <c r="C42" s="5" t="n">
        <v>28</v>
      </c>
    </row>
    <row r="43" spans="1:3">
      <c r="A43" s="4" t="s">
        <v>957</v>
      </c>
    </row>
    <row r="44" spans="1:3">
      <c r="A44" s="3" t="s">
        <v>740</v>
      </c>
    </row>
    <row r="45" spans="1:3">
      <c r="A45" s="4" t="s">
        <v>894</v>
      </c>
      <c r="B45" s="5" t="n">
        <v>-30</v>
      </c>
      <c r="C45" s="5" t="n">
        <v>-16</v>
      </c>
    </row>
    <row r="46" spans="1:3">
      <c r="A46" s="4" t="s">
        <v>958</v>
      </c>
    </row>
    <row r="47" spans="1:3">
      <c r="A47" s="3" t="s">
        <v>740</v>
      </c>
    </row>
    <row r="48" spans="1:3">
      <c r="A48" s="4" t="s">
        <v>894</v>
      </c>
      <c r="B48" s="5" t="n">
        <v>-1</v>
      </c>
      <c r="C48" s="5" t="n">
        <v>-2</v>
      </c>
    </row>
    <row r="49" spans="1:3">
      <c r="A49" s="4" t="s">
        <v>959</v>
      </c>
    </row>
    <row r="50" spans="1:3">
      <c r="A50" s="3" t="s">
        <v>740</v>
      </c>
    </row>
    <row r="51" spans="1:3">
      <c r="A51" s="4" t="s">
        <v>881</v>
      </c>
      <c r="B51" s="5" t="n">
        <v>79</v>
      </c>
      <c r="C51" s="5" t="n">
        <v>68</v>
      </c>
    </row>
    <row r="52" spans="1:3">
      <c r="A52" s="4" t="s">
        <v>960</v>
      </c>
    </row>
    <row r="53" spans="1:3">
      <c r="A53" s="3" t="s">
        <v>740</v>
      </c>
    </row>
    <row r="54" spans="1:3">
      <c r="A54" s="4" t="s">
        <v>881</v>
      </c>
      <c r="B54" s="5" t="n">
        <v>646</v>
      </c>
      <c r="C54" s="5" t="n">
        <v>595</v>
      </c>
    </row>
    <row r="55" spans="1:3">
      <c r="A55" s="4" t="s">
        <v>961</v>
      </c>
    </row>
    <row r="56" spans="1:3">
      <c r="A56" s="3" t="s">
        <v>740</v>
      </c>
    </row>
    <row r="57" spans="1:3">
      <c r="A57" s="4" t="s">
        <v>880</v>
      </c>
      <c r="B57" s="5" t="n">
        <v>690</v>
      </c>
      <c r="C57" s="5" t="n">
        <v>627</v>
      </c>
    </row>
    <row r="58" spans="1:3">
      <c r="A58" s="4" t="s">
        <v>894</v>
      </c>
      <c r="B58" s="5" t="n">
        <v>-29</v>
      </c>
      <c r="C58" s="5" t="n">
        <v>-26</v>
      </c>
    </row>
    <row r="59" spans="1:3">
      <c r="A59" s="4" t="s">
        <v>882</v>
      </c>
      <c r="B59" s="5" t="n">
        <v>20</v>
      </c>
      <c r="C59" s="5" t="n">
        <v>15</v>
      </c>
    </row>
    <row r="60" spans="1:3">
      <c r="A60" s="4" t="s">
        <v>908</v>
      </c>
      <c r="B60" s="5" t="n">
        <v>-12</v>
      </c>
      <c r="C60" s="5" t="n">
        <v>-10</v>
      </c>
    </row>
    <row r="61" spans="1:3">
      <c r="A61" s="4" t="s">
        <v>885</v>
      </c>
      <c r="B61" s="5" t="n">
        <v>-110</v>
      </c>
      <c r="C61" s="5" t="n">
        <v>-89</v>
      </c>
    </row>
    <row r="62" spans="1:3">
      <c r="A62" s="4" t="s">
        <v>886</v>
      </c>
      <c r="B62" s="5" t="n">
        <v>153</v>
      </c>
      <c r="C62" s="5" t="n">
        <v>131</v>
      </c>
    </row>
    <row r="63" spans="1:3">
      <c r="A63" s="4" t="s">
        <v>952</v>
      </c>
      <c r="B63" s="5" t="n">
        <v>22</v>
      </c>
      <c r="C63" s="5" t="n">
        <v>21</v>
      </c>
    </row>
    <row r="64" spans="1:3">
      <c r="A64" s="4" t="s">
        <v>889</v>
      </c>
      <c r="B64" s="5" t="n">
        <v>-1</v>
      </c>
      <c r="C64" s="5" t="n">
        <v>-20</v>
      </c>
    </row>
    <row r="65" spans="1:3">
      <c r="A65" s="4" t="s">
        <v>892</v>
      </c>
      <c r="B65" s="5" t="n">
        <v>-1</v>
      </c>
      <c r="C65" s="5" t="n">
        <v>-20</v>
      </c>
    </row>
    <row r="66" spans="1:3">
      <c r="A66" s="4" t="s">
        <v>881</v>
      </c>
      <c r="B66" s="5" t="n">
        <v>711</v>
      </c>
      <c r="C66" s="5" t="n">
        <v>628</v>
      </c>
    </row>
    <row r="67" spans="1:3">
      <c r="A67" s="4" t="s">
        <v>962</v>
      </c>
    </row>
    <row r="68" spans="1:3">
      <c r="A68" s="3" t="s">
        <v>740</v>
      </c>
    </row>
    <row r="69" spans="1:3">
      <c r="A69" s="4" t="s">
        <v>894</v>
      </c>
      <c r="B69" s="5" t="n">
        <v>-42</v>
      </c>
      <c r="C69" s="5" t="n">
        <v>-27</v>
      </c>
    </row>
    <row r="70" spans="1:3">
      <c r="A70" s="4" t="s">
        <v>963</v>
      </c>
    </row>
    <row r="71" spans="1:3">
      <c r="A71" s="3" t="s">
        <v>740</v>
      </c>
    </row>
    <row r="72" spans="1:3">
      <c r="A72" s="4" t="s">
        <v>894</v>
      </c>
      <c r="B72" s="5" t="n">
        <v>32</v>
      </c>
      <c r="C72" s="5" t="n">
        <v>17</v>
      </c>
    </row>
    <row r="73" spans="1:3">
      <c r="A73" s="4" t="s">
        <v>964</v>
      </c>
    </row>
    <row r="74" spans="1:3">
      <c r="A74" s="3" t="s">
        <v>740</v>
      </c>
    </row>
    <row r="75" spans="1:3">
      <c r="A75" s="4" t="s">
        <v>894</v>
      </c>
      <c r="B75" s="5" t="n">
        <v>-19</v>
      </c>
      <c r="C75" s="5" t="n">
        <v>-16</v>
      </c>
    </row>
    <row r="76" spans="1:3">
      <c r="A76" s="4" t="s">
        <v>965</v>
      </c>
    </row>
    <row r="77" spans="1:3">
      <c r="A77" s="3" t="s">
        <v>740</v>
      </c>
    </row>
    <row r="78" spans="1:3">
      <c r="A78" s="4" t="s">
        <v>881</v>
      </c>
      <c r="B78" s="5" t="n">
        <v>130</v>
      </c>
      <c r="C78" s="5" t="n">
        <v>78</v>
      </c>
    </row>
    <row r="79" spans="1:3">
      <c r="A79" s="4" t="s">
        <v>966</v>
      </c>
    </row>
    <row r="80" spans="1:3">
      <c r="A80" s="3" t="s">
        <v>740</v>
      </c>
    </row>
    <row r="81" spans="1:3">
      <c r="A81" s="4" t="s">
        <v>881</v>
      </c>
      <c r="B81" s="5" t="n">
        <v>581</v>
      </c>
      <c r="C81" s="5" t="n">
        <v>550</v>
      </c>
    </row>
    <row r="82" spans="1:3">
      <c r="A82" s="4" t="s">
        <v>967</v>
      </c>
    </row>
    <row r="83" spans="1:3">
      <c r="A83" s="3" t="s">
        <v>740</v>
      </c>
    </row>
    <row r="84" spans="1:3">
      <c r="A84" s="4" t="s">
        <v>880</v>
      </c>
      <c r="B84" s="5" t="n">
        <v>120</v>
      </c>
      <c r="C84" s="5" t="n">
        <v>174</v>
      </c>
    </row>
    <row r="85" spans="1:3">
      <c r="A85" s="4" t="s">
        <v>894</v>
      </c>
      <c r="B85" s="5" t="n">
        <v>16</v>
      </c>
      <c r="C85" s="5" t="n">
        <v>16</v>
      </c>
    </row>
    <row r="86" spans="1:3">
      <c r="A86" s="4" t="s">
        <v>882</v>
      </c>
      <c r="B86" s="5" t="n">
        <v>1</v>
      </c>
      <c r="C86" s="5" t="n">
        <v>2</v>
      </c>
    </row>
    <row r="87" spans="1:3">
      <c r="A87" s="4" t="s">
        <v>908</v>
      </c>
      <c r="B87" s="5" t="n">
        <v>-4</v>
      </c>
      <c r="C87" s="5" t="n">
        <v>-9</v>
      </c>
    </row>
    <row r="88" spans="1:3">
      <c r="A88" s="4" t="s">
        <v>885</v>
      </c>
      <c r="B88" s="5" t="n">
        <v>-12</v>
      </c>
      <c r="C88" s="5" t="n">
        <v>-7</v>
      </c>
    </row>
    <row r="89" spans="1:3">
      <c r="A89" s="4" t="s">
        <v>886</v>
      </c>
      <c r="B89" s="5" t="n">
        <v>70</v>
      </c>
      <c r="C89" s="5" t="n">
        <v>3</v>
      </c>
    </row>
    <row r="90" spans="1:3">
      <c r="A90" s="4" t="s">
        <v>952</v>
      </c>
      <c r="B90" s="5" t="n">
        <v>71</v>
      </c>
      <c r="C90" s="5" t="n">
        <v>5</v>
      </c>
    </row>
    <row r="91" spans="1:3">
      <c r="A91" s="4" t="s">
        <v>888</v>
      </c>
      <c r="C91" s="5" t="n">
        <v>-5</v>
      </c>
    </row>
    <row r="92" spans="1:3">
      <c r="A92" s="4" t="s">
        <v>889</v>
      </c>
      <c r="B92" s="5" t="n">
        <v>-2</v>
      </c>
      <c r="C92" s="5" t="n">
        <v>-5</v>
      </c>
    </row>
    <row r="93" spans="1:3">
      <c r="A93" s="4" t="s">
        <v>890</v>
      </c>
      <c r="B93" s="5" t="n">
        <v>-35</v>
      </c>
      <c r="C93" s="5" t="n">
        <v>-32</v>
      </c>
    </row>
    <row r="94" spans="1:3">
      <c r="A94" s="4" t="s">
        <v>891</v>
      </c>
      <c r="B94" s="5" t="n">
        <v>8</v>
      </c>
      <c r="C94" s="5" t="n">
        <v>16</v>
      </c>
    </row>
    <row r="95" spans="1:3">
      <c r="A95" s="4" t="s">
        <v>892</v>
      </c>
      <c r="B95" s="5" t="n">
        <v>-29</v>
      </c>
      <c r="C95" s="5" t="n">
        <v>-26</v>
      </c>
    </row>
    <row r="96" spans="1:3">
      <c r="A96" s="4" t="s">
        <v>881</v>
      </c>
      <c r="B96" s="5" t="n">
        <v>162</v>
      </c>
      <c r="C96" s="5" t="n">
        <v>153</v>
      </c>
    </row>
    <row r="97" spans="1:3">
      <c r="A97" s="4" t="s">
        <v>968</v>
      </c>
    </row>
    <row r="98" spans="1:3">
      <c r="A98" s="3" t="s">
        <v>740</v>
      </c>
    </row>
    <row r="99" spans="1:3">
      <c r="A99" s="4" t="s">
        <v>894</v>
      </c>
      <c r="B99" s="5" t="n">
        <v>-2</v>
      </c>
      <c r="C99" s="5" t="n">
        <v>-1</v>
      </c>
    </row>
    <row r="100" spans="1:3">
      <c r="A100" s="4" t="s">
        <v>969</v>
      </c>
    </row>
    <row r="101" spans="1:3">
      <c r="A101" s="3" t="s">
        <v>740</v>
      </c>
    </row>
    <row r="102" spans="1:3">
      <c r="A102" s="4" t="s">
        <v>894</v>
      </c>
      <c r="B102" s="5" t="n">
        <v>-2</v>
      </c>
      <c r="C102" s="5" t="n">
        <v>-1</v>
      </c>
    </row>
    <row r="103" spans="1:3">
      <c r="A103" s="4" t="s">
        <v>970</v>
      </c>
    </row>
    <row r="104" spans="1:3">
      <c r="A104" s="3" t="s">
        <v>740</v>
      </c>
    </row>
    <row r="105" spans="1:3">
      <c r="A105" s="4" t="s">
        <v>894</v>
      </c>
      <c r="B105" s="5" t="n">
        <v>20</v>
      </c>
      <c r="C105" s="5" t="n">
        <v>18</v>
      </c>
    </row>
    <row r="106" spans="1:3">
      <c r="A106" s="4" t="s">
        <v>971</v>
      </c>
    </row>
    <row r="107" spans="1:3">
      <c r="A107" s="3" t="s">
        <v>740</v>
      </c>
    </row>
    <row r="108" spans="1:3">
      <c r="A108" s="4" t="s">
        <v>881</v>
      </c>
      <c r="B108" s="5" t="n">
        <v>162</v>
      </c>
      <c r="C108" s="5" t="n">
        <v>153</v>
      </c>
    </row>
    <row r="109" spans="1:3">
      <c r="A109" s="4" t="s">
        <v>972</v>
      </c>
    </row>
    <row r="110" spans="1:3">
      <c r="A110" s="3" t="s">
        <v>740</v>
      </c>
    </row>
    <row r="111" spans="1:3">
      <c r="A111" s="4" t="s">
        <v>880</v>
      </c>
      <c r="B111" s="5" t="n">
        <v>11</v>
      </c>
      <c r="C111" s="5" t="n">
        <v>18</v>
      </c>
    </row>
    <row r="112" spans="1:3">
      <c r="A112" s="4" t="s">
        <v>908</v>
      </c>
      <c r="C112" s="5" t="n">
        <v>-2</v>
      </c>
    </row>
    <row r="113" spans="1:3">
      <c r="A113" s="4" t="s">
        <v>886</v>
      </c>
      <c r="B113" s="5" t="n">
        <v>-4</v>
      </c>
      <c r="C113" s="5" t="n">
        <v>-2</v>
      </c>
    </row>
    <row r="114" spans="1:3">
      <c r="A114" s="4" t="s">
        <v>952</v>
      </c>
      <c r="B114" s="5" t="n">
        <v>-4</v>
      </c>
      <c r="C114" s="5" t="n">
        <v>-4</v>
      </c>
    </row>
    <row r="115" spans="1:3">
      <c r="A115" s="4" t="s">
        <v>889</v>
      </c>
      <c r="C115" s="5" t="n">
        <v>-1</v>
      </c>
    </row>
    <row r="116" spans="1:3">
      <c r="A116" s="4" t="s">
        <v>890</v>
      </c>
      <c r="C116" s="5" t="n">
        <v>-1</v>
      </c>
    </row>
    <row r="117" spans="1:3">
      <c r="A117" s="4" t="s">
        <v>891</v>
      </c>
      <c r="B117" s="5" t="n">
        <v>3</v>
      </c>
      <c r="C117" s="5" t="n">
        <v>2</v>
      </c>
    </row>
    <row r="118" spans="1:3">
      <c r="A118" s="4" t="s">
        <v>892</v>
      </c>
      <c r="B118" s="5" t="n">
        <v>3</v>
      </c>
    </row>
    <row r="119" spans="1:3">
      <c r="A119" s="4" t="s">
        <v>881</v>
      </c>
      <c r="B119" s="5" t="n">
        <v>10</v>
      </c>
      <c r="C119" s="5" t="n">
        <v>14</v>
      </c>
    </row>
    <row r="120" spans="1:3">
      <c r="A120" s="4" t="s">
        <v>973</v>
      </c>
    </row>
    <row r="121" spans="1:3">
      <c r="A121" s="3" t="s">
        <v>740</v>
      </c>
    </row>
    <row r="122" spans="1:3">
      <c r="A122" s="4" t="s">
        <v>881</v>
      </c>
      <c r="B122" s="7" t="n">
        <v>10</v>
      </c>
      <c r="C122" s="7"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21</v>
      </c>
    </row>
    <row r="2" spans="1:3">
      <c r="A2" s="3" t="s">
        <v>975</v>
      </c>
    </row>
    <row r="3" spans="1:3">
      <c r="A3" s="4" t="s">
        <v>976</v>
      </c>
      <c r="B3" s="7" t="n">
        <v>91</v>
      </c>
      <c r="C3" s="7" t="n">
        <v>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1</v>
      </c>
    </row>
    <row r="2" spans="1:3">
      <c r="A2" s="3" t="s">
        <v>740</v>
      </c>
    </row>
    <row r="3" spans="1:3">
      <c r="A3" s="4" t="s">
        <v>978</v>
      </c>
      <c r="B3" s="7" t="n">
        <v>652197</v>
      </c>
      <c r="C3" s="7" t="n">
        <v>649942</v>
      </c>
    </row>
    <row r="4" spans="1:3">
      <c r="A4" s="4" t="s">
        <v>979</v>
      </c>
    </row>
    <row r="5" spans="1:3">
      <c r="A5" s="3" t="s">
        <v>740</v>
      </c>
    </row>
    <row r="6" spans="1:3">
      <c r="A6" s="4" t="s">
        <v>978</v>
      </c>
      <c r="B6" s="5" t="n">
        <v>12975</v>
      </c>
      <c r="C6" s="5" t="n">
        <v>12712</v>
      </c>
    </row>
    <row r="7" spans="1:3">
      <c r="A7" s="4" t="s">
        <v>980</v>
      </c>
    </row>
    <row r="8" spans="1:3">
      <c r="A8" s="3" t="s">
        <v>740</v>
      </c>
    </row>
    <row r="9" spans="1:3">
      <c r="A9" s="4" t="s">
        <v>978</v>
      </c>
      <c r="B9" s="5" t="n">
        <v>1948</v>
      </c>
      <c r="C9" s="5" t="n">
        <v>1930</v>
      </c>
    </row>
    <row r="10" spans="1:3">
      <c r="A10" s="4" t="s">
        <v>981</v>
      </c>
    </row>
    <row r="11" spans="1:3">
      <c r="A11" s="3" t="s">
        <v>740</v>
      </c>
    </row>
    <row r="12" spans="1:3">
      <c r="A12" s="4" t="s">
        <v>978</v>
      </c>
      <c r="B12" s="5" t="n">
        <v>6891</v>
      </c>
      <c r="C12" s="5" t="n">
        <v>7040</v>
      </c>
    </row>
    <row r="13" spans="1:3">
      <c r="A13" s="4" t="s">
        <v>982</v>
      </c>
    </row>
    <row r="14" spans="1:3">
      <c r="A14" s="3" t="s">
        <v>740</v>
      </c>
    </row>
    <row r="15" spans="1:3">
      <c r="A15" s="4" t="s">
        <v>978</v>
      </c>
      <c r="B15" s="5" t="n">
        <v>1907</v>
      </c>
      <c r="C15" s="5" t="n">
        <v>1956</v>
      </c>
    </row>
    <row r="16" spans="1:3">
      <c r="A16" s="4" t="s">
        <v>983</v>
      </c>
    </row>
    <row r="17" spans="1:3">
      <c r="A17" s="3" t="s">
        <v>740</v>
      </c>
    </row>
    <row r="18" spans="1:3">
      <c r="A18" s="4" t="s">
        <v>978</v>
      </c>
      <c r="B18" s="5" t="n">
        <v>2229</v>
      </c>
      <c r="C18" s="5" t="n">
        <v>1786</v>
      </c>
    </row>
    <row r="19" spans="1:3">
      <c r="A19" s="4" t="s">
        <v>984</v>
      </c>
    </row>
    <row r="20" spans="1:3">
      <c r="A20" s="3" t="s">
        <v>740</v>
      </c>
    </row>
    <row r="21" spans="1:3">
      <c r="A21" s="4" t="s">
        <v>978</v>
      </c>
      <c r="B21" s="5" t="n">
        <v>10090</v>
      </c>
      <c r="C21" s="5" t="n">
        <v>10176</v>
      </c>
    </row>
    <row r="22" spans="1:3">
      <c r="A22" s="4" t="s">
        <v>985</v>
      </c>
    </row>
    <row r="23" spans="1:3">
      <c r="A23" s="3" t="s">
        <v>740</v>
      </c>
    </row>
    <row r="24" spans="1:3">
      <c r="A24" s="4" t="s">
        <v>978</v>
      </c>
      <c r="B24" s="5" t="n">
        <v>1489</v>
      </c>
      <c r="C24" s="5" t="n">
        <v>1471</v>
      </c>
    </row>
    <row r="25" spans="1:3">
      <c r="A25" s="4" t="s">
        <v>986</v>
      </c>
    </row>
    <row r="26" spans="1:3">
      <c r="A26" s="3" t="s">
        <v>740</v>
      </c>
    </row>
    <row r="27" spans="1:3">
      <c r="A27" s="4" t="s">
        <v>978</v>
      </c>
      <c r="B27" s="5" t="n">
        <v>5815</v>
      </c>
      <c r="C27" s="5" t="n">
        <v>5988</v>
      </c>
    </row>
    <row r="28" spans="1:3">
      <c r="A28" s="4" t="s">
        <v>987</v>
      </c>
    </row>
    <row r="29" spans="1:3">
      <c r="A29" s="3" t="s">
        <v>740</v>
      </c>
    </row>
    <row r="30" spans="1:3">
      <c r="A30" s="4" t="s">
        <v>978</v>
      </c>
      <c r="B30" s="5" t="n">
        <v>1348</v>
      </c>
      <c r="C30" s="5" t="n">
        <v>1403</v>
      </c>
    </row>
    <row r="31" spans="1:3">
      <c r="A31" s="4" t="s">
        <v>988</v>
      </c>
    </row>
    <row r="32" spans="1:3">
      <c r="A32" s="3" t="s">
        <v>740</v>
      </c>
    </row>
    <row r="33" spans="1:3">
      <c r="A33" s="4" t="s">
        <v>978</v>
      </c>
      <c r="B33" s="5" t="n">
        <v>1438</v>
      </c>
      <c r="C33" s="5" t="n">
        <v>1314</v>
      </c>
    </row>
    <row r="34" spans="1:3">
      <c r="A34" s="4" t="s">
        <v>989</v>
      </c>
    </row>
    <row r="35" spans="1:3">
      <c r="A35" s="3" t="s">
        <v>740</v>
      </c>
    </row>
    <row r="36" spans="1:3">
      <c r="A36" s="4" t="s">
        <v>978</v>
      </c>
      <c r="B36" s="5" t="n">
        <v>2211</v>
      </c>
      <c r="C36" s="5" t="n">
        <v>1953</v>
      </c>
    </row>
    <row r="37" spans="1:3">
      <c r="A37" s="4" t="s">
        <v>990</v>
      </c>
    </row>
    <row r="38" spans="1:3">
      <c r="A38" s="3" t="s">
        <v>740</v>
      </c>
    </row>
    <row r="39" spans="1:3">
      <c r="A39" s="4" t="s">
        <v>978</v>
      </c>
      <c r="B39" s="5" t="n">
        <v>332</v>
      </c>
      <c r="C39" s="5" t="n">
        <v>358</v>
      </c>
    </row>
    <row r="40" spans="1:3">
      <c r="A40" s="4" t="s">
        <v>991</v>
      </c>
    </row>
    <row r="41" spans="1:3">
      <c r="A41" s="3" t="s">
        <v>740</v>
      </c>
    </row>
    <row r="42" spans="1:3">
      <c r="A42" s="4" t="s">
        <v>978</v>
      </c>
      <c r="B42" s="5" t="n">
        <v>812</v>
      </c>
      <c r="C42" s="5" t="n">
        <v>811</v>
      </c>
    </row>
    <row r="43" spans="1:3">
      <c r="A43" s="4" t="s">
        <v>992</v>
      </c>
    </row>
    <row r="44" spans="1:3">
      <c r="A44" s="3" t="s">
        <v>740</v>
      </c>
    </row>
    <row r="45" spans="1:3">
      <c r="A45" s="4" t="s">
        <v>978</v>
      </c>
      <c r="B45" s="5" t="n">
        <v>341</v>
      </c>
      <c r="C45" s="5" t="n">
        <v>340</v>
      </c>
    </row>
    <row r="46" spans="1:3">
      <c r="A46" s="4" t="s">
        <v>993</v>
      </c>
    </row>
    <row r="47" spans="1:3">
      <c r="A47" s="3" t="s">
        <v>740</v>
      </c>
    </row>
    <row r="48" spans="1:3">
      <c r="A48" s="4" t="s">
        <v>978</v>
      </c>
      <c r="B48" s="5" t="n">
        <v>726</v>
      </c>
      <c r="C48" s="5" t="n">
        <v>444</v>
      </c>
    </row>
    <row r="49" spans="1:3">
      <c r="A49" s="4" t="s">
        <v>994</v>
      </c>
    </row>
    <row r="50" spans="1:3">
      <c r="A50" s="3" t="s">
        <v>740</v>
      </c>
    </row>
    <row r="51" spans="1:3">
      <c r="A51" s="4" t="s">
        <v>978</v>
      </c>
      <c r="B51" s="5" t="n">
        <v>674</v>
      </c>
      <c r="C51" s="5" t="n">
        <v>583</v>
      </c>
    </row>
    <row r="52" spans="1:3">
      <c r="A52" s="4" t="s">
        <v>995</v>
      </c>
    </row>
    <row r="53" spans="1:3">
      <c r="A53" s="3" t="s">
        <v>740</v>
      </c>
    </row>
    <row r="54" spans="1:3">
      <c r="A54" s="4" t="s">
        <v>978</v>
      </c>
      <c r="B54" s="5" t="n">
        <v>127</v>
      </c>
      <c r="C54" s="5" t="n">
        <v>101</v>
      </c>
    </row>
    <row r="55" spans="1:3">
      <c r="A55" s="4" t="s">
        <v>996</v>
      </c>
    </row>
    <row r="56" spans="1:3">
      <c r="A56" s="3" t="s">
        <v>740</v>
      </c>
    </row>
    <row r="57" spans="1:3">
      <c r="A57" s="4" t="s">
        <v>978</v>
      </c>
      <c r="B57" s="5" t="n">
        <v>264</v>
      </c>
      <c r="C57" s="5" t="n">
        <v>241</v>
      </c>
    </row>
    <row r="58" spans="1:3">
      <c r="A58" s="4" t="s">
        <v>997</v>
      </c>
    </row>
    <row r="59" spans="1:3">
      <c r="A59" s="3" t="s">
        <v>740</v>
      </c>
    </row>
    <row r="60" spans="1:3">
      <c r="A60" s="4" t="s">
        <v>978</v>
      </c>
      <c r="B60" s="5" t="n">
        <v>218</v>
      </c>
      <c r="C60" s="5" t="n">
        <v>213</v>
      </c>
    </row>
    <row r="61" spans="1:3">
      <c r="A61" s="4" t="s">
        <v>998</v>
      </c>
    </row>
    <row r="62" spans="1:3">
      <c r="A62" s="3" t="s">
        <v>740</v>
      </c>
    </row>
    <row r="63" spans="1:3">
      <c r="A63" s="4" t="s">
        <v>978</v>
      </c>
      <c r="B63" s="7" t="n">
        <v>65</v>
      </c>
      <c r="C63" s="7" t="n">
        <v>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1"/>
  </cols>
  <sheetData>
    <row r="1" spans="1:5">
      <c r="A1" s="1" t="s">
        <v>999</v>
      </c>
      <c r="B1" s="2" t="s">
        <v>1</v>
      </c>
      <c r="C1" s="2" t="s">
        <v>407</v>
      </c>
    </row>
    <row r="2" spans="1:5">
      <c r="B2" s="2" t="s">
        <v>1000</v>
      </c>
      <c r="C2" s="2" t="s">
        <v>1001</v>
      </c>
      <c r="D2" s="2" t="s">
        <v>1002</v>
      </c>
      <c r="E2" s="2" t="s">
        <v>1003</v>
      </c>
    </row>
    <row r="3" spans="1:5">
      <c r="A3" s="3" t="s">
        <v>1004</v>
      </c>
    </row>
    <row r="4" spans="1:5">
      <c r="A4" s="4" t="s">
        <v>1005</v>
      </c>
      <c r="B4" s="4" t="s">
        <v>1006</v>
      </c>
      <c r="C4" s="4" t="s">
        <v>1007</v>
      </c>
    </row>
    <row r="5" spans="1:5">
      <c r="A5" s="4" t="s">
        <v>1008</v>
      </c>
      <c r="B5" s="7" t="n">
        <v>17</v>
      </c>
      <c r="C5" s="7" t="n">
        <v>16</v>
      </c>
      <c r="D5" s="7" t="n">
        <v>13</v>
      </c>
      <c r="E5" s="7" t="n">
        <v>12</v>
      </c>
    </row>
    <row r="6" spans="1:5">
      <c r="A6" s="4" t="s">
        <v>1009</v>
      </c>
      <c r="D6" s="8" t="n">
        <v>55.95</v>
      </c>
      <c r="E6" s="8" t="n">
        <v>51.72</v>
      </c>
    </row>
    <row r="7" spans="1:5">
      <c r="A7" s="4" t="s">
        <v>1010</v>
      </c>
      <c r="B7" s="11" t="n">
        <v>2.6</v>
      </c>
      <c r="C7" s="11" t="n">
        <v>5.5</v>
      </c>
    </row>
    <row r="8" spans="1:5">
      <c r="A8" s="4" t="s">
        <v>1011</v>
      </c>
      <c r="B8" s="4" t="s">
        <v>1012</v>
      </c>
    </row>
    <row r="9" spans="1:5">
      <c r="A9" s="4" t="s">
        <v>1013</v>
      </c>
      <c r="B9" s="4" t="s">
        <v>10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5</v>
      </c>
      <c r="B1" s="2" t="s">
        <v>2</v>
      </c>
      <c r="C1" s="2" t="s">
        <v>516</v>
      </c>
      <c r="D1" s="2" t="s">
        <v>21</v>
      </c>
      <c r="E1" s="2" t="s">
        <v>517</v>
      </c>
      <c r="F1" s="2" t="s">
        <v>86</v>
      </c>
    </row>
    <row r="2" spans="1:6">
      <c r="A2" s="3" t="s">
        <v>22</v>
      </c>
    </row>
    <row r="3" spans="1:6">
      <c r="A3" s="4" t="s">
        <v>1016</v>
      </c>
      <c r="B3" s="7" t="n">
        <v>16748</v>
      </c>
      <c r="D3" s="7" t="n">
        <v>15596</v>
      </c>
    </row>
    <row r="4" spans="1:6">
      <c r="A4" s="4" t="s">
        <v>51</v>
      </c>
      <c r="B4" s="5" t="n">
        <v>1322506</v>
      </c>
      <c r="D4" s="5" t="n">
        <v>1334903</v>
      </c>
      <c r="F4" s="7" t="n">
        <v>1261316</v>
      </c>
    </row>
    <row r="5" spans="1:6">
      <c r="A5" s="3" t="s">
        <v>52</v>
      </c>
    </row>
    <row r="6" spans="1:6">
      <c r="A6" s="4" t="s">
        <v>532</v>
      </c>
      <c r="B6" s="5" t="n">
        <v>19891</v>
      </c>
      <c r="D6" s="5" t="n">
        <v>19174</v>
      </c>
    </row>
    <row r="7" spans="1:6">
      <c r="A7" s="4" t="s">
        <v>70</v>
      </c>
      <c r="B7" s="5" t="n">
        <v>1240836</v>
      </c>
      <c r="D7" s="5" t="n">
        <v>1254863</v>
      </c>
    </row>
    <row r="8" spans="1:6">
      <c r="A8" s="4" t="s">
        <v>1017</v>
      </c>
      <c r="B8" s="5" t="n">
        <v>81670</v>
      </c>
      <c r="D8" s="5" t="n">
        <v>80040</v>
      </c>
      <c r="F8" s="7" t="n">
        <v>73174</v>
      </c>
    </row>
    <row r="9" spans="1:6">
      <c r="A9" s="4" t="s">
        <v>1018</v>
      </c>
      <c r="B9" s="7" t="n">
        <v>1322506</v>
      </c>
      <c r="D9" s="7" t="n">
        <v>1334903</v>
      </c>
    </row>
    <row r="10" spans="1:6">
      <c r="A10" s="4" t="s">
        <v>79</v>
      </c>
    </row>
    <row r="11" spans="1:6">
      <c r="A11" s="3" t="s">
        <v>22</v>
      </c>
    </row>
    <row r="12" spans="1:6">
      <c r="A12" s="4" t="s">
        <v>1019</v>
      </c>
      <c r="C12" s="7" t="n">
        <v>1837</v>
      </c>
      <c r="E12" s="7" t="n">
        <v>1809</v>
      </c>
    </row>
    <row r="13" spans="1:6">
      <c r="A13" s="4" t="s">
        <v>1020</v>
      </c>
      <c r="C13" s="5" t="n">
        <v>25542</v>
      </c>
      <c r="E13" s="5" t="n">
        <v>29773</v>
      </c>
    </row>
    <row r="14" spans="1:6">
      <c r="A14" s="4" t="s">
        <v>1016</v>
      </c>
      <c r="C14" s="5" t="n">
        <v>21488</v>
      </c>
      <c r="E14" s="5" t="n">
        <v>17811</v>
      </c>
    </row>
    <row r="15" spans="1:6">
      <c r="A15" s="4" t="s">
        <v>51</v>
      </c>
      <c r="C15" s="5" t="n">
        <v>48867</v>
      </c>
      <c r="E15" s="5" t="n">
        <v>49393</v>
      </c>
    </row>
    <row r="16" spans="1:6">
      <c r="A16" s="3" t="s">
        <v>52</v>
      </c>
    </row>
    <row r="17" spans="1:6">
      <c r="A17" s="4" t="s">
        <v>1021</v>
      </c>
      <c r="C17" s="5" t="n">
        <v>3019</v>
      </c>
      <c r="E17" s="5" t="n">
        <v>3923</v>
      </c>
    </row>
    <row r="18" spans="1:6">
      <c r="A18" s="4" t="s">
        <v>1022</v>
      </c>
      <c r="C18" s="5" t="n">
        <v>29037</v>
      </c>
      <c r="E18" s="5" t="n">
        <v>30126</v>
      </c>
    </row>
    <row r="19" spans="1:6">
      <c r="A19" s="4" t="s">
        <v>532</v>
      </c>
      <c r="C19" s="5" t="n">
        <v>5830</v>
      </c>
      <c r="E19" s="5" t="n">
        <v>4809</v>
      </c>
    </row>
    <row r="20" spans="1:6">
      <c r="A20" s="4" t="s">
        <v>70</v>
      </c>
      <c r="C20" s="5" t="n">
        <v>37886</v>
      </c>
      <c r="E20" s="5" t="n">
        <v>38858</v>
      </c>
    </row>
    <row r="21" spans="1:6">
      <c r="A21" s="4" t="s">
        <v>1017</v>
      </c>
      <c r="C21" s="5" t="n">
        <v>10981</v>
      </c>
      <c r="E21" s="5" t="n">
        <v>10535</v>
      </c>
    </row>
    <row r="22" spans="1:6">
      <c r="A22" s="4" t="s">
        <v>1018</v>
      </c>
      <c r="C22" s="7" t="n">
        <v>48867</v>
      </c>
      <c r="E22" s="7" t="n">
        <v>493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023</v>
      </c>
      <c r="C1" s="2" t="s">
        <v>1</v>
      </c>
    </row>
    <row r="2" spans="1:6">
      <c r="C2" s="2" t="s">
        <v>2</v>
      </c>
      <c r="D2" s="2" t="s">
        <v>516</v>
      </c>
      <c r="E2" s="2" t="s">
        <v>86</v>
      </c>
      <c r="F2" s="2" t="s">
        <v>1024</v>
      </c>
    </row>
    <row r="3" spans="1:6">
      <c r="A3" s="3" t="s">
        <v>1025</v>
      </c>
    </row>
    <row r="4" spans="1:6">
      <c r="A4" s="4" t="s">
        <v>1026</v>
      </c>
      <c r="B4" s="4" t="s">
        <v>89</v>
      </c>
      <c r="C4" s="7" t="n">
        <v>10544</v>
      </c>
      <c r="E4" s="7" t="n">
        <v>8308</v>
      </c>
    </row>
    <row r="5" spans="1:6">
      <c r="A5" s="4" t="s">
        <v>1027</v>
      </c>
      <c r="C5" s="5" t="n">
        <v>68</v>
      </c>
      <c r="E5" s="5" t="n">
        <v>54</v>
      </c>
    </row>
    <row r="6" spans="1:6">
      <c r="A6" s="4" t="s">
        <v>112</v>
      </c>
      <c r="C6" s="5" t="n">
        <v>9998</v>
      </c>
      <c r="E6" s="5" t="n">
        <v>9375</v>
      </c>
    </row>
    <row r="7" spans="1:6">
      <c r="A7" s="3" t="s">
        <v>1028</v>
      </c>
    </row>
    <row r="8" spans="1:6">
      <c r="A8" s="4" t="s">
        <v>1029</v>
      </c>
      <c r="C8" s="5" t="n">
        <v>2852</v>
      </c>
      <c r="E8" s="5" t="n">
        <v>2560</v>
      </c>
    </row>
    <row r="9" spans="1:6">
      <c r="A9" s="4" t="s">
        <v>1030</v>
      </c>
      <c r="C9" s="5" t="n">
        <v>503</v>
      </c>
      <c r="E9" s="5" t="n">
        <v>1040</v>
      </c>
    </row>
    <row r="10" spans="1:6">
      <c r="A10" s="4" t="s">
        <v>127</v>
      </c>
      <c r="B10" s="4" t="s">
        <v>128</v>
      </c>
      <c r="C10" s="7" t="n">
        <v>2410</v>
      </c>
      <c r="E10" s="7" t="n">
        <v>2353</v>
      </c>
    </row>
    <row r="11" spans="1:6">
      <c r="A11" s="4" t="s">
        <v>1031</v>
      </c>
      <c r="C11" s="8" t="n">
        <v>1.27</v>
      </c>
      <c r="E11" s="8" t="n">
        <v>1.24</v>
      </c>
    </row>
    <row r="12" spans="1:6">
      <c r="A12" s="4" t="s">
        <v>1032</v>
      </c>
      <c r="C12" s="8" t="n">
        <v>1.27</v>
      </c>
      <c r="E12" s="8" t="n">
        <v>1.24</v>
      </c>
    </row>
    <row r="13" spans="1:6">
      <c r="A13" s="4" t="s">
        <v>79</v>
      </c>
    </row>
    <row r="14" spans="1:6">
      <c r="A14" s="3" t="s">
        <v>1025</v>
      </c>
    </row>
    <row r="15" spans="1:6">
      <c r="A15" s="4" t="s">
        <v>1026</v>
      </c>
      <c r="D15" s="7" t="n">
        <v>497</v>
      </c>
      <c r="F15" s="7" t="n">
        <v>351</v>
      </c>
    </row>
    <row r="16" spans="1:6">
      <c r="A16" s="4" t="s">
        <v>1027</v>
      </c>
      <c r="D16" s="5" t="n">
        <v>1506</v>
      </c>
      <c r="F16" s="5" t="n">
        <v>1247</v>
      </c>
    </row>
    <row r="17" spans="1:6">
      <c r="A17" s="4" t="s">
        <v>112</v>
      </c>
      <c r="D17" s="5" t="n">
        <v>2003</v>
      </c>
      <c r="F17" s="5" t="n">
        <v>1598</v>
      </c>
    </row>
    <row r="18" spans="1:6">
      <c r="A18" s="3" t="s">
        <v>1028</v>
      </c>
    </row>
    <row r="19" spans="1:6">
      <c r="A19" s="4" t="s">
        <v>1029</v>
      </c>
      <c r="D19" s="5" t="n">
        <v>419</v>
      </c>
      <c r="F19" s="5" t="n">
        <v>528</v>
      </c>
    </row>
    <row r="20" spans="1:6">
      <c r="A20" s="4" t="s">
        <v>42</v>
      </c>
      <c r="D20" s="5" t="n">
        <v>532</v>
      </c>
      <c r="F20" s="5" t="n">
        <v>643</v>
      </c>
    </row>
    <row r="21" spans="1:6">
      <c r="A21" s="4" t="s">
        <v>1033</v>
      </c>
      <c r="D21" s="5" t="n">
        <v>951</v>
      </c>
      <c r="F21" s="5" t="n">
        <v>1171</v>
      </c>
    </row>
    <row r="22" spans="1:6">
      <c r="A22" s="4" t="s">
        <v>1034</v>
      </c>
      <c r="D22" s="5" t="n">
        <v>24</v>
      </c>
      <c r="F22" s="5" t="n">
        <v>42</v>
      </c>
    </row>
    <row r="23" spans="1:6">
      <c r="A23" s="4" t="s">
        <v>1035</v>
      </c>
      <c r="D23" s="5" t="n">
        <v>1028</v>
      </c>
      <c r="F23" s="5" t="n">
        <v>385</v>
      </c>
    </row>
    <row r="24" spans="1:6">
      <c r="A24" s="4" t="s">
        <v>1030</v>
      </c>
      <c r="D24" s="5" t="n">
        <v>230</v>
      </c>
      <c r="F24" s="5" t="n">
        <v>8</v>
      </c>
    </row>
    <row r="25" spans="1:6">
      <c r="A25" s="4" t="s">
        <v>127</v>
      </c>
      <c r="D25" s="7" t="n">
        <v>798</v>
      </c>
      <c r="F25" s="7" t="n">
        <v>377</v>
      </c>
    </row>
    <row r="26" spans="1:6">
      <c r="A26" s="4" t="s">
        <v>1031</v>
      </c>
      <c r="D26" s="8" t="n">
        <v>1.42</v>
      </c>
      <c r="F26" s="8" t="n">
        <v>0.66</v>
      </c>
    </row>
    <row r="27" spans="1:6">
      <c r="A27" s="4" t="s">
        <v>1032</v>
      </c>
      <c r="D27" s="8" t="n">
        <v>1.41</v>
      </c>
      <c r="F27" s="8" t="n">
        <v>0.66</v>
      </c>
    </row>
    <row r="28" spans="1:6"/>
    <row r="29" spans="1:6">
      <c r="A29" s="4" t="s">
        <v>89</v>
      </c>
      <c r="B29" s="4" t="s">
        <v>139</v>
      </c>
    </row>
    <row r="30" spans="1:6">
      <c r="A30" s="4" t="s">
        <v>128</v>
      </c>
      <c r="B30" s="4" t="s">
        <v>140</v>
      </c>
    </row>
  </sheetData>
  <mergeCells count="5">
    <mergeCell ref="A1:B2"/>
    <mergeCell ref="C1:F1"/>
    <mergeCell ref="A28:E28"/>
    <mergeCell ref="B29:E29"/>
    <mergeCell ref="B30:E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6</v>
      </c>
      <c r="B1" s="2" t="s">
        <v>1</v>
      </c>
    </row>
    <row r="2" spans="1:5">
      <c r="B2" s="2" t="s">
        <v>1037</v>
      </c>
      <c r="C2" s="2" t="s">
        <v>1038</v>
      </c>
      <c r="D2" s="2" t="s">
        <v>1039</v>
      </c>
      <c r="E2" s="2" t="s">
        <v>1040</v>
      </c>
    </row>
    <row r="3" spans="1:5">
      <c r="A3" s="4" t="s">
        <v>1041</v>
      </c>
    </row>
    <row r="4" spans="1:5">
      <c r="A4" s="3" t="s">
        <v>1042</v>
      </c>
    </row>
    <row r="5" spans="1:5">
      <c r="A5" s="4" t="s">
        <v>1043</v>
      </c>
      <c r="B5" s="7" t="n">
        <v>0</v>
      </c>
      <c r="C5" s="7" t="n">
        <v>0</v>
      </c>
      <c r="D5" s="7" t="n">
        <v>41</v>
      </c>
      <c r="E5" s="7" t="n">
        <v>3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045</v>
      </c>
    </row>
    <row r="2" spans="1:2">
      <c r="A2" s="3" t="s">
        <v>1046</v>
      </c>
    </row>
    <row r="3" spans="1:2">
      <c r="A3" s="4" t="s">
        <v>1047</v>
      </c>
      <c r="B3" s="7" t="n">
        <v>622</v>
      </c>
    </row>
    <row r="4" spans="1:2">
      <c r="A4" s="4" t="s">
        <v>1048</v>
      </c>
      <c r="B4" s="5" t="n">
        <v>547</v>
      </c>
    </row>
    <row r="5" spans="1:2">
      <c r="A5" s="4" t="s">
        <v>1048</v>
      </c>
      <c r="B5" s="5" t="n">
        <v>446</v>
      </c>
    </row>
    <row r="6" spans="1:2">
      <c r="A6" s="4" t="s">
        <v>1049</v>
      </c>
      <c r="B6" s="5" t="n">
        <v>75</v>
      </c>
    </row>
    <row r="7" spans="1:2">
      <c r="A7" s="4" t="s">
        <v>1050</v>
      </c>
      <c r="B7" s="7" t="n">
        <v>3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1</v>
      </c>
      <c r="B1" s="2" t="s">
        <v>2</v>
      </c>
      <c r="C1" s="2" t="s">
        <v>1052</v>
      </c>
      <c r="D1" s="2" t="s">
        <v>21</v>
      </c>
      <c r="E1" s="2" t="s">
        <v>505</v>
      </c>
    </row>
    <row r="2" spans="1:5">
      <c r="A2" s="3" t="s">
        <v>1053</v>
      </c>
    </row>
    <row r="3" spans="1:5">
      <c r="A3" s="4" t="s">
        <v>281</v>
      </c>
      <c r="B3" s="7" t="n">
        <v>16941</v>
      </c>
      <c r="D3" s="7" t="n">
        <v>16536</v>
      </c>
      <c r="E3" s="7" t="n">
        <v>16156</v>
      </c>
    </row>
    <row r="4" spans="1:5">
      <c r="A4" s="4" t="s">
        <v>1054</v>
      </c>
    </row>
    <row r="5" spans="1:5">
      <c r="A5" s="3" t="s">
        <v>1053</v>
      </c>
    </row>
    <row r="6" spans="1:5">
      <c r="A6" s="4" t="s">
        <v>1055</v>
      </c>
      <c r="C6" s="4" t="s">
        <v>464</v>
      </c>
    </row>
    <row r="7" spans="1:5">
      <c r="A7" s="4" t="s">
        <v>1056</v>
      </c>
      <c r="C7" s="7" t="n">
        <v>817</v>
      </c>
    </row>
    <row r="8" spans="1:5">
      <c r="A8" s="4" t="s">
        <v>1057</v>
      </c>
      <c r="C8" s="5" t="n">
        <v>475</v>
      </c>
    </row>
    <row r="9" spans="1:5">
      <c r="A9" s="4" t="s">
        <v>1058</v>
      </c>
      <c r="C9" s="5" t="n">
        <v>167</v>
      </c>
    </row>
    <row r="10" spans="1:5">
      <c r="A10" s="4" t="s">
        <v>1057</v>
      </c>
      <c r="C10" s="5" t="n">
        <v>169</v>
      </c>
    </row>
    <row r="11" spans="1:5">
      <c r="A11" s="4" t="s">
        <v>1059</v>
      </c>
      <c r="C11" s="5" t="n">
        <v>55</v>
      </c>
    </row>
    <row r="12" spans="1:5">
      <c r="A12" s="4" t="s">
        <v>1060</v>
      </c>
      <c r="C12" s="5" t="n">
        <v>140</v>
      </c>
    </row>
    <row r="13" spans="1:5">
      <c r="A13" s="4" t="s">
        <v>281</v>
      </c>
      <c r="C13" s="5" t="n">
        <v>433</v>
      </c>
    </row>
    <row r="14" spans="1:5">
      <c r="A14" s="4" t="s">
        <v>1061</v>
      </c>
      <c r="C14" s="5" t="n">
        <v>37</v>
      </c>
    </row>
    <row r="15" spans="1:5">
      <c r="A15" s="4" t="s">
        <v>1062</v>
      </c>
    </row>
    <row r="16" spans="1:5">
      <c r="A16" s="3" t="s">
        <v>1053</v>
      </c>
    </row>
    <row r="17" spans="1:5">
      <c r="A17" s="4" t="s">
        <v>1063</v>
      </c>
      <c r="B17" s="7" t="n">
        <v>342</v>
      </c>
      <c r="C17" s="7" t="n">
        <v>342</v>
      </c>
    </row>
    <row r="18" spans="1:5">
      <c r="A18" s="4" t="s">
        <v>1064</v>
      </c>
      <c r="B18" s="11" t="n">
        <v>4.7</v>
      </c>
      <c r="C18" s="11" t="n">
        <v>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65</v>
      </c>
      <c r="B1" s="2" t="s">
        <v>1</v>
      </c>
      <c r="C1" s="2" t="s">
        <v>407</v>
      </c>
    </row>
    <row r="2" spans="1:3">
      <c r="B2" s="2" t="s">
        <v>2</v>
      </c>
      <c r="C2" s="2" t="s">
        <v>21</v>
      </c>
    </row>
    <row r="3" spans="1:3">
      <c r="A3" s="3" t="s">
        <v>1066</v>
      </c>
    </row>
    <row r="4" spans="1:3">
      <c r="A4" s="4" t="s">
        <v>1067</v>
      </c>
      <c r="B4" s="7" t="n">
        <v>16536</v>
      </c>
      <c r="C4" s="7" t="n">
        <v>16156</v>
      </c>
    </row>
    <row r="5" spans="1:3">
      <c r="A5" s="4" t="s">
        <v>1068</v>
      </c>
      <c r="B5" s="5" t="n">
        <v>433</v>
      </c>
      <c r="C5" s="5" t="n">
        <v>82</v>
      </c>
    </row>
    <row r="6" spans="1:3">
      <c r="A6" s="4" t="s">
        <v>1069</v>
      </c>
      <c r="B6" s="5" t="n">
        <v>-28</v>
      </c>
      <c r="C6" s="5" t="n">
        <v>298</v>
      </c>
    </row>
    <row r="7" spans="1:3">
      <c r="A7" s="4" t="s">
        <v>1070</v>
      </c>
      <c r="B7" s="5" t="n">
        <v>16941</v>
      </c>
      <c r="C7" s="5" t="n">
        <v>16536</v>
      </c>
    </row>
    <row r="8" spans="1:3">
      <c r="A8" s="4" t="s">
        <v>1071</v>
      </c>
    </row>
    <row r="9" spans="1:3">
      <c r="A9" s="3" t="s">
        <v>1066</v>
      </c>
    </row>
    <row r="10" spans="1:3">
      <c r="A10" s="4" t="s">
        <v>1067</v>
      </c>
      <c r="B10" s="5" t="n">
        <v>2403</v>
      </c>
      <c r="C10" s="5" t="n">
        <v>2303</v>
      </c>
    </row>
    <row r="11" spans="1:3">
      <c r="A11" s="4" t="s">
        <v>1068</v>
      </c>
      <c r="B11" s="5" t="n">
        <v>433</v>
      </c>
      <c r="C11" s="5" t="n">
        <v>82</v>
      </c>
    </row>
    <row r="12" spans="1:3">
      <c r="A12" s="4" t="s">
        <v>1069</v>
      </c>
      <c r="B12" s="5" t="n">
        <v>-2</v>
      </c>
      <c r="C12" s="5" t="n">
        <v>18</v>
      </c>
    </row>
    <row r="13" spans="1:3">
      <c r="A13" s="4" t="s">
        <v>1070</v>
      </c>
      <c r="B13" s="5" t="n">
        <v>2834</v>
      </c>
      <c r="C13" s="5" t="n">
        <v>2403</v>
      </c>
    </row>
    <row r="14" spans="1:3">
      <c r="A14" s="4" t="s">
        <v>1072</v>
      </c>
    </row>
    <row r="15" spans="1:3">
      <c r="A15" s="3" t="s">
        <v>1066</v>
      </c>
    </row>
    <row r="16" spans="1:3">
      <c r="A16" s="4" t="s">
        <v>1067</v>
      </c>
      <c r="B16" s="5" t="n">
        <v>13973</v>
      </c>
      <c r="C16" s="5" t="n">
        <v>13693</v>
      </c>
    </row>
    <row r="17" spans="1:3">
      <c r="A17" s="4" t="s">
        <v>1069</v>
      </c>
      <c r="B17" s="5" t="n">
        <v>-26</v>
      </c>
      <c r="C17" s="5" t="n">
        <v>280</v>
      </c>
    </row>
    <row r="18" spans="1:3">
      <c r="A18" s="4" t="s">
        <v>1070</v>
      </c>
      <c r="B18" s="5" t="n">
        <v>13947</v>
      </c>
      <c r="C18" s="5" t="n">
        <v>13973</v>
      </c>
    </row>
    <row r="19" spans="1:3">
      <c r="A19" s="4" t="s">
        <v>1073</v>
      </c>
    </row>
    <row r="20" spans="1:3">
      <c r="A20" s="3" t="s">
        <v>1066</v>
      </c>
    </row>
    <row r="21" spans="1:3">
      <c r="A21" s="4" t="s">
        <v>1067</v>
      </c>
      <c r="B21" s="5" t="n">
        <v>160</v>
      </c>
      <c r="C21" s="5" t="n">
        <v>160</v>
      </c>
    </row>
    <row r="22" spans="1:3">
      <c r="A22" s="4" t="s">
        <v>1070</v>
      </c>
      <c r="B22" s="7" t="n">
        <v>160</v>
      </c>
      <c r="C22" s="7" t="n">
        <v>1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074</v>
      </c>
      <c r="B1" s="2" t="s">
        <v>1</v>
      </c>
    </row>
    <row r="2" spans="1:4">
      <c r="B2" s="2" t="s">
        <v>2</v>
      </c>
      <c r="C2" s="2" t="s">
        <v>86</v>
      </c>
      <c r="D2" s="2" t="s">
        <v>21</v>
      </c>
    </row>
    <row r="3" spans="1:4">
      <c r="A3" s="3" t="s">
        <v>1075</v>
      </c>
    </row>
    <row r="4" spans="1:4">
      <c r="A4" s="4" t="s">
        <v>1076</v>
      </c>
      <c r="B4" s="7" t="n">
        <v>0</v>
      </c>
      <c r="D4" s="7" t="n">
        <v>0</v>
      </c>
    </row>
    <row r="5" spans="1:4">
      <c r="A5" s="4" t="s">
        <v>1077</v>
      </c>
      <c r="B5" s="7" t="n">
        <v>0</v>
      </c>
      <c r="C5"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78</v>
      </c>
      <c r="B1" s="2" t="s">
        <v>2</v>
      </c>
      <c r="C1" s="2" t="s">
        <v>21</v>
      </c>
    </row>
    <row r="2" spans="1:3">
      <c r="A2" s="3" t="s">
        <v>1079</v>
      </c>
    </row>
    <row r="3" spans="1:3">
      <c r="A3" s="4" t="s">
        <v>1080</v>
      </c>
      <c r="B3" s="7" t="n">
        <v>9130</v>
      </c>
      <c r="C3" s="7" t="n">
        <v>8938</v>
      </c>
    </row>
    <row r="4" spans="1:3">
      <c r="A4" s="4" t="s">
        <v>1081</v>
      </c>
      <c r="B4" s="5" t="n">
        <v>2398</v>
      </c>
      <c r="C4" s="5" t="n">
        <v>2343</v>
      </c>
    </row>
    <row r="5" spans="1:3">
      <c r="A5" s="4" t="s">
        <v>1082</v>
      </c>
      <c r="B5" s="5" t="n">
        <v>2325</v>
      </c>
      <c r="C5" s="5" t="n">
        <v>1614</v>
      </c>
    </row>
    <row r="6" spans="1:3">
      <c r="A6" s="4" t="s">
        <v>1083</v>
      </c>
      <c r="B6" s="5" t="n">
        <v>9</v>
      </c>
      <c r="C6" s="5" t="n">
        <v>113</v>
      </c>
    </row>
    <row r="7" spans="1:3">
      <c r="A7" s="4" t="s">
        <v>1084</v>
      </c>
      <c r="B7" s="5" t="n">
        <v>1601</v>
      </c>
      <c r="C7" s="5" t="n">
        <v>1638</v>
      </c>
    </row>
    <row r="8" spans="1:3">
      <c r="A8" s="4" t="s">
        <v>1085</v>
      </c>
      <c r="B8" s="5" t="n">
        <v>1285</v>
      </c>
      <c r="C8" s="5" t="n">
        <v>950</v>
      </c>
    </row>
    <row r="9" spans="1:3">
      <c r="A9" s="4" t="s">
        <v>170</v>
      </c>
      <c r="B9" s="7" t="n">
        <v>16748</v>
      </c>
      <c r="C9" s="7" t="n">
        <v>155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1086</v>
      </c>
      <c r="B1" s="2" t="s">
        <v>2</v>
      </c>
      <c r="C1" s="2" t="s">
        <v>21</v>
      </c>
    </row>
    <row r="2" spans="1:3">
      <c r="A2" s="3" t="s">
        <v>510</v>
      </c>
    </row>
    <row r="3" spans="1:3">
      <c r="A3" s="4" t="s">
        <v>1087</v>
      </c>
      <c r="B3" s="7" t="n">
        <v>283000000000</v>
      </c>
      <c r="C3" s="7" t="n">
        <v>293000000000</v>
      </c>
    </row>
    <row r="4" spans="1:3">
      <c r="A4" s="4" t="s">
        <v>1088</v>
      </c>
    </row>
    <row r="5" spans="1:3">
      <c r="A5" s="3" t="s">
        <v>510</v>
      </c>
    </row>
    <row r="6" spans="1:3">
      <c r="A6" s="4" t="s">
        <v>1089</v>
      </c>
      <c r="B6" s="7" t="n">
        <v>8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21</v>
      </c>
    </row>
    <row r="2" spans="1:3">
      <c r="A2" s="3" t="s">
        <v>1091</v>
      </c>
    </row>
    <row r="3" spans="1:3">
      <c r="A3" s="4" t="s">
        <v>1092</v>
      </c>
      <c r="B3" s="7" t="n">
        <v>97431</v>
      </c>
    </row>
    <row r="4" spans="1:3">
      <c r="A4" s="4" t="s">
        <v>1093</v>
      </c>
      <c r="B4" s="5" t="n">
        <v>543533</v>
      </c>
    </row>
    <row r="5" spans="1:3">
      <c r="A5" s="4" t="s">
        <v>1094</v>
      </c>
      <c r="B5" s="5" t="n">
        <v>317810</v>
      </c>
    </row>
    <row r="6" spans="1:3">
      <c r="A6" s="4" t="s">
        <v>170</v>
      </c>
      <c r="B6" s="5" t="n">
        <v>958774</v>
      </c>
      <c r="C6" s="7" t="n">
        <v>966143</v>
      </c>
    </row>
    <row r="7" spans="1:3">
      <c r="A7" s="4" t="s">
        <v>1095</v>
      </c>
    </row>
    <row r="8" spans="1:3">
      <c r="A8" s="3" t="s">
        <v>1091</v>
      </c>
    </row>
    <row r="9" spans="1:3">
      <c r="A9" s="4" t="s">
        <v>1092</v>
      </c>
      <c r="B9" s="5" t="n">
        <v>13627</v>
      </c>
    </row>
    <row r="10" spans="1:3">
      <c r="A10" s="4" t="s">
        <v>1093</v>
      </c>
      <c r="B10" s="5" t="n">
        <v>414413</v>
      </c>
    </row>
    <row r="11" spans="1:3">
      <c r="A11" s="4" t="s">
        <v>1094</v>
      </c>
      <c r="B11" s="5" t="n">
        <v>55092</v>
      </c>
    </row>
    <row r="12" spans="1:3">
      <c r="A12" s="4" t="s">
        <v>170</v>
      </c>
      <c r="B12" s="5" t="n">
        <v>483132</v>
      </c>
      <c r="C12" s="5" t="n">
        <v>477644</v>
      </c>
    </row>
    <row r="13" spans="1:3">
      <c r="A13" s="4" t="s">
        <v>1096</v>
      </c>
    </row>
    <row r="14" spans="1:3">
      <c r="A14" s="3" t="s">
        <v>1091</v>
      </c>
    </row>
    <row r="15" spans="1:3">
      <c r="A15" s="4" t="s">
        <v>1092</v>
      </c>
      <c r="B15" s="5" t="n">
        <v>8448</v>
      </c>
    </row>
    <row r="16" spans="1:3">
      <c r="A16" s="4" t="s">
        <v>1093</v>
      </c>
      <c r="B16" s="5" t="n">
        <v>52</v>
      </c>
    </row>
    <row r="17" spans="1:3">
      <c r="A17" s="4" t="s">
        <v>1094</v>
      </c>
      <c r="B17" s="5" t="n">
        <v>8266</v>
      </c>
    </row>
    <row r="18" spans="1:3">
      <c r="A18" s="4" t="s">
        <v>170</v>
      </c>
      <c r="B18" s="5" t="n">
        <v>16766</v>
      </c>
      <c r="C18" s="5" t="n">
        <v>16712</v>
      </c>
    </row>
    <row r="19" spans="1:3">
      <c r="A19" s="4" t="s">
        <v>788</v>
      </c>
    </row>
    <row r="20" spans="1:3">
      <c r="A20" s="3" t="s">
        <v>1091</v>
      </c>
    </row>
    <row r="21" spans="1:3">
      <c r="A21" s="4" t="s">
        <v>1092</v>
      </c>
      <c r="B21" s="5" t="n">
        <v>75356</v>
      </c>
    </row>
    <row r="22" spans="1:3">
      <c r="A22" s="4" t="s">
        <v>1093</v>
      </c>
      <c r="B22" s="5" t="n">
        <v>129068</v>
      </c>
    </row>
    <row r="23" spans="1:3">
      <c r="A23" s="4" t="s">
        <v>1094</v>
      </c>
      <c r="B23" s="5" t="n">
        <v>145016</v>
      </c>
    </row>
    <row r="24" spans="1:3">
      <c r="A24" s="4" t="s">
        <v>170</v>
      </c>
      <c r="B24" s="5" t="n">
        <v>349440</v>
      </c>
      <c r="C24" s="5" t="n">
        <v>357083</v>
      </c>
    </row>
    <row r="25" spans="1:3">
      <c r="A25" s="4" t="s">
        <v>678</v>
      </c>
    </row>
    <row r="26" spans="1:3">
      <c r="A26" s="3" t="s">
        <v>1091</v>
      </c>
    </row>
    <row r="27" spans="1:3">
      <c r="A27" s="4" t="s">
        <v>1094</v>
      </c>
      <c r="B27" s="5" t="n">
        <v>82559</v>
      </c>
    </row>
    <row r="28" spans="1:3">
      <c r="A28" s="4" t="s">
        <v>170</v>
      </c>
      <c r="B28" s="5" t="n">
        <v>82559</v>
      </c>
      <c r="C28" s="5" t="n">
        <v>114704</v>
      </c>
    </row>
    <row r="29" spans="1:3">
      <c r="A29" s="4" t="s">
        <v>1088</v>
      </c>
    </row>
    <row r="30" spans="1:3">
      <c r="A30" s="3" t="s">
        <v>1091</v>
      </c>
    </row>
    <row r="31" spans="1:3">
      <c r="A31" s="4" t="s">
        <v>1094</v>
      </c>
      <c r="B31" s="5" t="n">
        <v>26877</v>
      </c>
    </row>
    <row r="32" spans="1:3">
      <c r="A32" s="4" t="s">
        <v>170</v>
      </c>
      <c r="B32" s="5" t="n">
        <v>26877</v>
      </c>
    </row>
    <row r="33" spans="1:3">
      <c r="A33" s="4" t="s">
        <v>1097</v>
      </c>
    </row>
    <row r="34" spans="1:3">
      <c r="A34" s="3" t="s">
        <v>1091</v>
      </c>
    </row>
    <row r="35" spans="1:3">
      <c r="A35" s="4" t="s">
        <v>170</v>
      </c>
      <c r="B35" s="5" t="n">
        <v>538570</v>
      </c>
    </row>
    <row r="36" spans="1:3">
      <c r="A36" s="4" t="s">
        <v>1098</v>
      </c>
    </row>
    <row r="37" spans="1:3">
      <c r="A37" s="3" t="s">
        <v>1091</v>
      </c>
    </row>
    <row r="38" spans="1:3">
      <c r="A38" s="4" t="s">
        <v>170</v>
      </c>
      <c r="B38" s="5" t="n">
        <v>223077</v>
      </c>
    </row>
    <row r="39" spans="1:3">
      <c r="A39" s="4" t="s">
        <v>1099</v>
      </c>
    </row>
    <row r="40" spans="1:3">
      <c r="A40" s="3" t="s">
        <v>1091</v>
      </c>
    </row>
    <row r="41" spans="1:3">
      <c r="A41" s="4" t="s">
        <v>170</v>
      </c>
      <c r="B41" s="5" t="n">
        <v>10837</v>
      </c>
    </row>
    <row r="42" spans="1:3">
      <c r="A42" s="4" t="s">
        <v>1100</v>
      </c>
    </row>
    <row r="43" spans="1:3">
      <c r="A43" s="3" t="s">
        <v>1091</v>
      </c>
    </row>
    <row r="44" spans="1:3">
      <c r="A44" s="4" t="s">
        <v>170</v>
      </c>
      <c r="B44" s="5" t="n">
        <v>254431</v>
      </c>
    </row>
    <row r="45" spans="1:3">
      <c r="A45" s="4" t="s">
        <v>1101</v>
      </c>
    </row>
    <row r="46" spans="1:3">
      <c r="A46" s="3" t="s">
        <v>1091</v>
      </c>
    </row>
    <row r="47" spans="1:3">
      <c r="A47" s="4" t="s">
        <v>170</v>
      </c>
      <c r="B47" s="5" t="n">
        <v>38170</v>
      </c>
    </row>
    <row r="48" spans="1:3">
      <c r="A48" s="4" t="s">
        <v>1102</v>
      </c>
    </row>
    <row r="49" spans="1:3">
      <c r="A49" s="3" t="s">
        <v>1091</v>
      </c>
    </row>
    <row r="50" spans="1:3">
      <c r="A50" s="4" t="s">
        <v>170</v>
      </c>
      <c r="B50" s="5" t="n">
        <v>12055</v>
      </c>
    </row>
    <row r="51" spans="1:3">
      <c r="A51" s="4" t="s">
        <v>1103</v>
      </c>
    </row>
    <row r="52" spans="1:3">
      <c r="A52" s="3" t="s">
        <v>1091</v>
      </c>
    </row>
    <row r="53" spans="1:3">
      <c r="A53" s="4" t="s">
        <v>170</v>
      </c>
      <c r="B53" s="5" t="n">
        <v>390738</v>
      </c>
    </row>
    <row r="54" spans="1:3">
      <c r="A54" s="4" t="s">
        <v>1104</v>
      </c>
    </row>
    <row r="55" spans="1:3">
      <c r="A55" s="3" t="s">
        <v>1091</v>
      </c>
    </row>
    <row r="56" spans="1:3">
      <c r="A56" s="4" t="s">
        <v>170</v>
      </c>
      <c r="B56" s="5" t="n">
        <v>260021</v>
      </c>
    </row>
    <row r="57" spans="1:3">
      <c r="A57" s="4" t="s">
        <v>1105</v>
      </c>
    </row>
    <row r="58" spans="1:3">
      <c r="A58" s="3" t="s">
        <v>1091</v>
      </c>
    </row>
    <row r="59" spans="1:3">
      <c r="A59" s="4" t="s">
        <v>170</v>
      </c>
      <c r="B59" s="5" t="n">
        <v>66</v>
      </c>
    </row>
    <row r="60" spans="1:3">
      <c r="A60" s="4" t="s">
        <v>1106</v>
      </c>
    </row>
    <row r="61" spans="1:3">
      <c r="A61" s="3" t="s">
        <v>1091</v>
      </c>
    </row>
    <row r="62" spans="1:3">
      <c r="A62" s="4" t="s">
        <v>170</v>
      </c>
      <c r="B62" s="5" t="n">
        <v>90278</v>
      </c>
    </row>
    <row r="63" spans="1:3">
      <c r="A63" s="4" t="s">
        <v>1107</v>
      </c>
    </row>
    <row r="64" spans="1:3">
      <c r="A64" s="3" t="s">
        <v>1091</v>
      </c>
    </row>
    <row r="65" spans="1:3">
      <c r="A65" s="4" t="s">
        <v>170</v>
      </c>
      <c r="B65" s="5" t="n">
        <v>28270</v>
      </c>
    </row>
    <row r="66" spans="1:3">
      <c r="A66" s="4" t="s">
        <v>1108</v>
      </c>
    </row>
    <row r="67" spans="1:3">
      <c r="A67" s="3" t="s">
        <v>1091</v>
      </c>
    </row>
    <row r="68" spans="1:3">
      <c r="A68" s="4" t="s">
        <v>170</v>
      </c>
      <c r="B68" s="5" t="n">
        <v>12103</v>
      </c>
    </row>
    <row r="69" spans="1:3">
      <c r="A69" s="4" t="s">
        <v>1109</v>
      </c>
    </row>
    <row r="70" spans="1:3">
      <c r="A70" s="3" t="s">
        <v>1091</v>
      </c>
    </row>
    <row r="71" spans="1:3">
      <c r="A71" s="4" t="s">
        <v>170</v>
      </c>
      <c r="B71" s="5" t="n">
        <v>29466</v>
      </c>
    </row>
    <row r="72" spans="1:3">
      <c r="A72" s="4" t="s">
        <v>1110</v>
      </c>
    </row>
    <row r="73" spans="1:3">
      <c r="A73" s="3" t="s">
        <v>1091</v>
      </c>
    </row>
    <row r="74" spans="1:3">
      <c r="A74" s="4" t="s">
        <v>170</v>
      </c>
      <c r="B74" s="5" t="n">
        <v>34</v>
      </c>
    </row>
    <row r="75" spans="1:3">
      <c r="A75" s="4" t="s">
        <v>1111</v>
      </c>
    </row>
    <row r="76" spans="1:3">
      <c r="A76" s="3" t="s">
        <v>1091</v>
      </c>
    </row>
    <row r="77" spans="1:3">
      <c r="A77" s="4" t="s">
        <v>170</v>
      </c>
      <c r="B77" s="5" t="n">
        <v>5863</v>
      </c>
    </row>
    <row r="78" spans="1:3">
      <c r="A78" s="4" t="s">
        <v>1112</v>
      </c>
    </row>
    <row r="79" spans="1:3">
      <c r="A79" s="3" t="s">
        <v>1091</v>
      </c>
    </row>
    <row r="80" spans="1:3">
      <c r="A80" s="4" t="s">
        <v>170</v>
      </c>
      <c r="B80" s="5" t="n">
        <v>4731</v>
      </c>
    </row>
    <row r="81" spans="1:3">
      <c r="A81" s="4" t="s">
        <v>1113</v>
      </c>
    </row>
    <row r="82" spans="1:3">
      <c r="A82" s="3" t="s">
        <v>1091</v>
      </c>
    </row>
    <row r="83" spans="1:3">
      <c r="A83" s="4" t="s">
        <v>170</v>
      </c>
      <c r="B83" s="5" t="n">
        <v>16119</v>
      </c>
    </row>
    <row r="84" spans="1:3">
      <c r="A84" s="4" t="s">
        <v>1114</v>
      </c>
    </row>
    <row r="85" spans="1:3">
      <c r="A85" s="3" t="s">
        <v>1091</v>
      </c>
    </row>
    <row r="86" spans="1:3">
      <c r="A86" s="4" t="s">
        <v>170</v>
      </c>
      <c r="B86" s="5" t="n">
        <v>2719</v>
      </c>
    </row>
    <row r="87" spans="1:3">
      <c r="A87" s="4" t="s">
        <v>1115</v>
      </c>
    </row>
    <row r="88" spans="1:3">
      <c r="A88" s="3" t="s">
        <v>1091</v>
      </c>
    </row>
    <row r="89" spans="1:3">
      <c r="A89" s="4" t="s">
        <v>170</v>
      </c>
      <c r="B89" s="5" t="n">
        <v>41914</v>
      </c>
      <c r="C89" s="5" t="n">
        <v>42402</v>
      </c>
    </row>
    <row r="90" spans="1:3">
      <c r="A90" s="4" t="s">
        <v>1116</v>
      </c>
    </row>
    <row r="91" spans="1:3">
      <c r="A91" s="3" t="s">
        <v>1091</v>
      </c>
    </row>
    <row r="92" spans="1:3">
      <c r="A92" s="4" t="s">
        <v>170</v>
      </c>
      <c r="B92" s="5" t="n">
        <v>496656</v>
      </c>
      <c r="C92" s="5" t="n">
        <v>505295</v>
      </c>
    </row>
    <row r="93" spans="1:3">
      <c r="A93" s="4" t="s">
        <v>1117</v>
      </c>
    </row>
    <row r="94" spans="1:3">
      <c r="A94" s="3" t="s">
        <v>1091</v>
      </c>
    </row>
    <row r="95" spans="1:3">
      <c r="A95" s="4" t="s">
        <v>170</v>
      </c>
      <c r="B95" s="5" t="n">
        <v>51852</v>
      </c>
      <c r="C95" s="5" t="n">
        <v>54488</v>
      </c>
    </row>
    <row r="96" spans="1:3">
      <c r="A96" s="4" t="s">
        <v>1118</v>
      </c>
    </row>
    <row r="97" spans="1:3">
      <c r="A97" s="3" t="s">
        <v>1091</v>
      </c>
    </row>
    <row r="98" spans="1:3">
      <c r="A98" s="4" t="s">
        <v>170</v>
      </c>
      <c r="B98" s="5" t="n">
        <v>367809</v>
      </c>
      <c r="C98" s="5" t="n">
        <v>362890</v>
      </c>
    </row>
    <row r="99" spans="1:3">
      <c r="A99" s="4" t="s">
        <v>1119</v>
      </c>
    </row>
    <row r="100" spans="1:3">
      <c r="A100" s="3" t="s">
        <v>1091</v>
      </c>
    </row>
    <row r="101" spans="1:3">
      <c r="A101" s="4" t="s">
        <v>170</v>
      </c>
      <c r="B101" s="7" t="n">
        <v>543</v>
      </c>
      <c r="C101" s="7" t="n">
        <v>10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21</v>
      </c>
    </row>
    <row r="2" spans="1:3">
      <c r="A2" s="3" t="s">
        <v>1091</v>
      </c>
    </row>
    <row r="3" spans="1:3">
      <c r="A3" s="4" t="s">
        <v>1121</v>
      </c>
      <c r="B3" s="7" t="n">
        <v>635</v>
      </c>
      <c r="C3" s="7" t="n">
        <v>53</v>
      </c>
    </row>
    <row r="4" spans="1:3">
      <c r="A4" s="4" t="s">
        <v>96</v>
      </c>
      <c r="B4" s="5" t="n">
        <v>349440</v>
      </c>
      <c r="C4" s="5" t="n">
        <v>357083</v>
      </c>
    </row>
    <row r="5" spans="1:3">
      <c r="A5" s="4" t="s">
        <v>528</v>
      </c>
      <c r="B5" s="5" t="n">
        <v>26885</v>
      </c>
      <c r="C5" s="5" t="n">
        <v>16</v>
      </c>
    </row>
    <row r="6" spans="1:3">
      <c r="A6" s="4" t="s">
        <v>1122</v>
      </c>
      <c r="B6" s="5" t="n">
        <v>958774</v>
      </c>
      <c r="C6" s="5" t="n">
        <v>966143</v>
      </c>
    </row>
    <row r="7" spans="1:3">
      <c r="A7" s="4" t="s">
        <v>788</v>
      </c>
    </row>
    <row r="8" spans="1:3">
      <c r="A8" s="3" t="s">
        <v>1091</v>
      </c>
    </row>
    <row r="9" spans="1:3">
      <c r="A9" s="4" t="s">
        <v>1122</v>
      </c>
      <c r="B9" s="5" t="n">
        <v>349440</v>
      </c>
      <c r="C9" s="5" t="n">
        <v>357083</v>
      </c>
    </row>
    <row r="10" spans="1:3">
      <c r="A10" s="4" t="s">
        <v>1123</v>
      </c>
    </row>
    <row r="11" spans="1:3">
      <c r="A11" s="3" t="s">
        <v>1091</v>
      </c>
    </row>
    <row r="12" spans="1:3">
      <c r="A12" s="4" t="s">
        <v>528</v>
      </c>
      <c r="B12" s="5" t="n">
        <v>8</v>
      </c>
      <c r="C12" s="5" t="n">
        <v>16</v>
      </c>
    </row>
    <row r="13" spans="1:3">
      <c r="A13" s="4" t="s">
        <v>1124</v>
      </c>
    </row>
    <row r="14" spans="1:3">
      <c r="A14" s="3" t="s">
        <v>1091</v>
      </c>
    </row>
    <row r="15" spans="1:3">
      <c r="A15" s="4" t="s">
        <v>1122</v>
      </c>
      <c r="B15" s="5" t="n">
        <v>540000</v>
      </c>
      <c r="C15" s="5" t="n">
        <v>548000</v>
      </c>
    </row>
    <row r="16" spans="1:3">
      <c r="A16" s="4" t="s">
        <v>1125</v>
      </c>
    </row>
    <row r="17" spans="1:3">
      <c r="A17" s="3" t="s">
        <v>1091</v>
      </c>
    </row>
    <row r="18" spans="1:3">
      <c r="A18" s="4" t="s">
        <v>1122</v>
      </c>
      <c r="B18" s="5" t="n">
        <v>55000</v>
      </c>
      <c r="C18" s="5" t="n">
        <v>55000</v>
      </c>
    </row>
    <row r="19" spans="1:3">
      <c r="A19" s="4" t="s">
        <v>1126</v>
      </c>
    </row>
    <row r="20" spans="1:3">
      <c r="A20" s="3" t="s">
        <v>1091</v>
      </c>
    </row>
    <row r="21" spans="1:3">
      <c r="A21" s="4" t="s">
        <v>96</v>
      </c>
      <c r="B21" s="5" t="n">
        <v>37000</v>
      </c>
      <c r="C21" s="5" t="n">
        <v>36000</v>
      </c>
    </row>
    <row r="22" spans="1:3">
      <c r="A22" s="4" t="s">
        <v>1127</v>
      </c>
    </row>
    <row r="23" spans="1:3">
      <c r="A23" s="3" t="s">
        <v>1091</v>
      </c>
    </row>
    <row r="24" spans="1:3">
      <c r="A24" s="4" t="s">
        <v>96</v>
      </c>
      <c r="B24" s="7" t="n">
        <v>2000</v>
      </c>
      <c r="C24" s="7" t="n">
        <v>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21</v>
      </c>
    </row>
    <row r="2" spans="1:3">
      <c r="A2" s="3" t="s">
        <v>1129</v>
      </c>
    </row>
    <row r="3" spans="1:3">
      <c r="A3" s="4" t="s">
        <v>1130</v>
      </c>
      <c r="B3" s="7" t="n">
        <v>4717</v>
      </c>
      <c r="C3" s="7" t="n">
        <v>4958</v>
      </c>
    </row>
    <row r="4" spans="1:3">
      <c r="A4" s="4" t="s">
        <v>1081</v>
      </c>
      <c r="B4" s="5" t="n">
        <v>1262</v>
      </c>
      <c r="C4" s="5" t="n">
        <v>1283</v>
      </c>
    </row>
    <row r="5" spans="1:3">
      <c r="A5" s="4" t="s">
        <v>1131</v>
      </c>
      <c r="B5" s="5" t="n">
        <v>2163</v>
      </c>
      <c r="C5" s="5" t="n">
        <v>3344</v>
      </c>
    </row>
    <row r="6" spans="1:3">
      <c r="A6" s="4" t="s">
        <v>1132</v>
      </c>
      <c r="B6" s="5" t="n">
        <v>1580</v>
      </c>
      <c r="C6" s="5" t="n">
        <v>454</v>
      </c>
    </row>
    <row r="7" spans="1:3">
      <c r="A7" s="4" t="s">
        <v>1133</v>
      </c>
      <c r="B7" s="5" t="n">
        <v>37</v>
      </c>
      <c r="C7" s="5" t="n">
        <v>84</v>
      </c>
    </row>
    <row r="8" spans="1:3">
      <c r="A8" s="4" t="s">
        <v>1134</v>
      </c>
      <c r="B8" s="5" t="n">
        <v>187</v>
      </c>
      <c r="C8" s="5" t="n">
        <v>175</v>
      </c>
    </row>
    <row r="9" spans="1:3">
      <c r="A9" s="4" t="s">
        <v>1135</v>
      </c>
      <c r="B9" s="5" t="n">
        <v>2062</v>
      </c>
      <c r="C9" s="5" t="n">
        <v>1747</v>
      </c>
    </row>
    <row r="10" spans="1:3">
      <c r="A10" s="4" t="s">
        <v>1136</v>
      </c>
      <c r="B10" s="5" t="n">
        <v>6368</v>
      </c>
      <c r="C10" s="5" t="n">
        <v>5627</v>
      </c>
    </row>
    <row r="11" spans="1:3">
      <c r="A11" s="4" t="s">
        <v>1137</v>
      </c>
      <c r="B11" s="5" t="n">
        <v>1515</v>
      </c>
      <c r="C11" s="5" t="n">
        <v>1502</v>
      </c>
    </row>
    <row r="12" spans="1:3">
      <c r="A12" s="4" t="s">
        <v>170</v>
      </c>
      <c r="B12" s="7" t="n">
        <v>19891</v>
      </c>
      <c r="C12" s="7" t="n">
        <v>191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8</v>
      </c>
      <c r="B1" s="2" t="s">
        <v>1</v>
      </c>
      <c r="D1" s="2" t="s">
        <v>407</v>
      </c>
    </row>
    <row r="2" spans="1:4">
      <c r="B2" s="2" t="s">
        <v>2</v>
      </c>
      <c r="C2" s="2" t="s">
        <v>86</v>
      </c>
      <c r="D2" s="2" t="s">
        <v>21</v>
      </c>
    </row>
    <row r="3" spans="1:4">
      <c r="A3" s="3" t="s">
        <v>1139</v>
      </c>
    </row>
    <row r="4" spans="1:4">
      <c r="A4" s="4" t="s">
        <v>1140</v>
      </c>
      <c r="B4" s="7" t="n">
        <v>80040</v>
      </c>
    </row>
    <row r="5" spans="1:4">
      <c r="A5" s="4" t="s">
        <v>1141</v>
      </c>
      <c r="B5" s="7" t="n">
        <v>81670</v>
      </c>
      <c r="C5" s="7" t="n">
        <v>73174</v>
      </c>
      <c r="D5" s="7" t="n">
        <v>80040</v>
      </c>
    </row>
    <row r="6" spans="1:4">
      <c r="A6" s="4" t="s">
        <v>1142</v>
      </c>
    </row>
    <row r="7" spans="1:4">
      <c r="A7" s="3" t="s">
        <v>1139</v>
      </c>
    </row>
    <row r="8" spans="1:4">
      <c r="A8" s="4" t="s">
        <v>1143</v>
      </c>
      <c r="B8" s="11" t="n">
        <v>1830.4</v>
      </c>
      <c r="C8" s="11" t="n">
        <v>1842.5</v>
      </c>
      <c r="D8" s="11" t="n">
        <v>1842.5</v>
      </c>
    </row>
    <row r="9" spans="1:4">
      <c r="A9" s="4" t="s">
        <v>1144</v>
      </c>
      <c r="B9" s="11" t="n">
        <v>0.5</v>
      </c>
      <c r="D9" s="11" t="n">
        <v>2.9</v>
      </c>
    </row>
    <row r="10" spans="1:4">
      <c r="A10" s="4" t="s">
        <v>1145</v>
      </c>
      <c r="B10" s="11" t="n">
        <v>1.4</v>
      </c>
      <c r="D10" s="5" t="n">
        <v>5</v>
      </c>
    </row>
    <row r="11" spans="1:4">
      <c r="A11" s="4" t="s">
        <v>1146</v>
      </c>
      <c r="B11" s="5" t="n">
        <v>5</v>
      </c>
    </row>
    <row r="12" spans="1:4">
      <c r="A12" s="4" t="s">
        <v>1147</v>
      </c>
      <c r="B12" s="11" t="n">
        <v>-4.5</v>
      </c>
      <c r="D12" s="5" t="n">
        <v>-20</v>
      </c>
    </row>
    <row r="13" spans="1:4">
      <c r="A13" s="4" t="s">
        <v>1148</v>
      </c>
      <c r="B13" s="11" t="n">
        <v>1832.8</v>
      </c>
      <c r="D13" s="11" t="n">
        <v>1830.4</v>
      </c>
    </row>
    <row r="14" spans="1:4">
      <c r="A14" s="4" t="s">
        <v>1140</v>
      </c>
      <c r="B14" s="7" t="n">
        <v>21221</v>
      </c>
      <c r="C14" s="7" t="n">
        <v>20931</v>
      </c>
      <c r="D14" s="7" t="n">
        <v>20931</v>
      </c>
    </row>
    <row r="15" spans="1:4">
      <c r="A15" s="4" t="s">
        <v>1149</v>
      </c>
      <c r="B15" s="5" t="n">
        <v>28</v>
      </c>
      <c r="C15" s="5" t="n">
        <v>72</v>
      </c>
      <c r="D15" s="5" t="n">
        <v>152</v>
      </c>
    </row>
    <row r="16" spans="1:4">
      <c r="A16" s="4" t="s">
        <v>196</v>
      </c>
      <c r="B16" s="5" t="n">
        <v>99</v>
      </c>
      <c r="D16" s="5" t="n">
        <v>366</v>
      </c>
    </row>
    <row r="17" spans="1:4">
      <c r="A17" s="4" t="s">
        <v>1146</v>
      </c>
      <c r="B17" s="5" t="n">
        <v>366</v>
      </c>
    </row>
    <row r="18" spans="1:4">
      <c r="A18" s="4" t="s">
        <v>1150</v>
      </c>
      <c r="B18" s="5" t="n">
        <v>-53</v>
      </c>
      <c r="D18" s="5" t="n">
        <v>-228</v>
      </c>
    </row>
    <row r="19" spans="1:4">
      <c r="A19" s="4" t="s">
        <v>1141</v>
      </c>
      <c r="B19" s="7" t="n">
        <v>21661</v>
      </c>
      <c r="C19" s="7" t="n">
        <v>21094</v>
      </c>
      <c r="D19" s="7" t="n">
        <v>212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1</v>
      </c>
      <c r="B1" s="2" t="s">
        <v>1</v>
      </c>
      <c r="C1" s="2" t="s">
        <v>407</v>
      </c>
    </row>
    <row r="2" spans="1:3">
      <c r="B2" s="2" t="s">
        <v>2</v>
      </c>
      <c r="C2" s="2" t="s">
        <v>21</v>
      </c>
    </row>
    <row r="3" spans="1:3">
      <c r="A3" s="3" t="s">
        <v>1139</v>
      </c>
    </row>
    <row r="4" spans="1:3">
      <c r="A4" s="4" t="s">
        <v>1140</v>
      </c>
      <c r="B4" s="7" t="n">
        <v>80040</v>
      </c>
    </row>
    <row r="5" spans="1:3">
      <c r="A5" s="4" t="s">
        <v>1141</v>
      </c>
      <c r="B5" s="7" t="n">
        <v>81670</v>
      </c>
      <c r="C5" s="7" t="n">
        <v>80040</v>
      </c>
    </row>
    <row r="6" spans="1:3">
      <c r="A6" s="4" t="s">
        <v>1152</v>
      </c>
    </row>
    <row r="7" spans="1:3">
      <c r="A7" s="3" t="s">
        <v>1139</v>
      </c>
    </row>
    <row r="8" spans="1:3">
      <c r="A8" s="4" t="s">
        <v>1143</v>
      </c>
      <c r="B8" s="5" t="n">
        <v>200</v>
      </c>
      <c r="C8" s="5" t="n">
        <v>190</v>
      </c>
    </row>
    <row r="9" spans="1:3">
      <c r="A9" s="4" t="s">
        <v>1153</v>
      </c>
      <c r="B9" s="5" t="n">
        <v>14</v>
      </c>
      <c r="C9" s="5" t="n">
        <v>30</v>
      </c>
    </row>
    <row r="10" spans="1:3">
      <c r="A10" s="4" t="s">
        <v>1154</v>
      </c>
      <c r="C10" s="5" t="n">
        <v>-20</v>
      </c>
    </row>
    <row r="11" spans="1:3">
      <c r="A11" s="4" t="s">
        <v>1148</v>
      </c>
      <c r="B11" s="5" t="n">
        <v>214</v>
      </c>
      <c r="C11" s="5" t="n">
        <v>200</v>
      </c>
    </row>
    <row r="12" spans="1:3">
      <c r="A12" s="4" t="s">
        <v>1140</v>
      </c>
      <c r="B12" s="7" t="n">
        <v>5000</v>
      </c>
      <c r="C12" s="7" t="n">
        <v>4750</v>
      </c>
    </row>
    <row r="13" spans="1:3">
      <c r="A13" s="4" t="s">
        <v>1155</v>
      </c>
      <c r="B13" s="5" t="n">
        <v>350</v>
      </c>
      <c r="C13" s="5" t="n">
        <v>750</v>
      </c>
    </row>
    <row r="14" spans="1:3">
      <c r="A14" s="4" t="s">
        <v>1156</v>
      </c>
      <c r="C14" s="5" t="n">
        <v>-500</v>
      </c>
    </row>
    <row r="15" spans="1:3">
      <c r="A15" s="4" t="s">
        <v>1141</v>
      </c>
      <c r="B15" s="7" t="n">
        <v>5350</v>
      </c>
      <c r="C15" s="7" t="n">
        <v>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57</v>
      </c>
      <c r="B1" s="2" t="s">
        <v>1</v>
      </c>
      <c r="D1" s="2" t="s">
        <v>407</v>
      </c>
    </row>
    <row r="2" spans="1:4">
      <c r="B2" s="2" t="s">
        <v>2</v>
      </c>
      <c r="C2" s="2" t="s">
        <v>86</v>
      </c>
      <c r="D2" s="2" t="s">
        <v>21</v>
      </c>
    </row>
    <row r="3" spans="1:4">
      <c r="A3" s="3" t="s">
        <v>1139</v>
      </c>
    </row>
    <row r="4" spans="1:4">
      <c r="A4" s="4" t="s">
        <v>1140</v>
      </c>
      <c r="B4" s="7" t="n">
        <v>80040</v>
      </c>
    </row>
    <row r="5" spans="1:4">
      <c r="A5" s="4" t="s">
        <v>1141</v>
      </c>
      <c r="B5" s="7" t="n">
        <v>81670</v>
      </c>
      <c r="C5" s="7" t="n">
        <v>73174</v>
      </c>
      <c r="D5" s="7" t="n">
        <v>80040</v>
      </c>
    </row>
    <row r="6" spans="1:4">
      <c r="A6" s="4" t="s">
        <v>1158</v>
      </c>
    </row>
    <row r="7" spans="1:4">
      <c r="A7" s="3" t="s">
        <v>1139</v>
      </c>
    </row>
    <row r="8" spans="1:4">
      <c r="A8" s="4" t="s">
        <v>1143</v>
      </c>
      <c r="B8" s="11" t="n">
        <v>2.1</v>
      </c>
      <c r="C8" s="11" t="n">
        <v>2.9</v>
      </c>
      <c r="D8" s="11" t="n">
        <v>2.9</v>
      </c>
    </row>
    <row r="9" spans="1:4">
      <c r="A9" s="4" t="s">
        <v>1159</v>
      </c>
      <c r="B9" s="5" t="n">
        <v>33</v>
      </c>
      <c r="D9" s="11" t="n">
        <v>110.6</v>
      </c>
    </row>
    <row r="10" spans="1:4">
      <c r="A10" s="4" t="s">
        <v>1160</v>
      </c>
      <c r="B10" s="11" t="n">
        <v>-33.1</v>
      </c>
      <c r="D10" s="11" t="n">
        <v>-111.4</v>
      </c>
    </row>
    <row r="11" spans="1:4">
      <c r="A11" s="4" t="s">
        <v>1148</v>
      </c>
      <c r="B11" s="5" t="n">
        <v>2</v>
      </c>
      <c r="D11" s="11" t="n">
        <v>2.1</v>
      </c>
    </row>
    <row r="12" spans="1:4">
      <c r="A12" s="4" t="s">
        <v>1140</v>
      </c>
      <c r="B12" s="7" t="n">
        <v>-144</v>
      </c>
      <c r="C12" s="7" t="n">
        <v>-176</v>
      </c>
      <c r="D12" s="7" t="n">
        <v>-176</v>
      </c>
    </row>
    <row r="13" spans="1:4">
      <c r="A13" s="4" t="s">
        <v>1161</v>
      </c>
      <c r="B13" s="5" t="n">
        <v>-2343</v>
      </c>
      <c r="C13" s="5" t="n">
        <v>-1899</v>
      </c>
      <c r="D13" s="5" t="n">
        <v>-8295</v>
      </c>
    </row>
    <row r="14" spans="1:4">
      <c r="A14" s="4" t="s">
        <v>1162</v>
      </c>
      <c r="B14" s="5" t="n">
        <v>2348</v>
      </c>
      <c r="C14" s="5" t="n">
        <v>1983</v>
      </c>
      <c r="D14" s="5" t="n">
        <v>8327</v>
      </c>
    </row>
    <row r="15" spans="1:4">
      <c r="A15" s="4" t="s">
        <v>1141</v>
      </c>
      <c r="B15" s="7" t="n">
        <v>-139</v>
      </c>
      <c r="C15" s="7" t="n">
        <v>-92</v>
      </c>
      <c r="D15" s="7" t="n">
        <v>-144</v>
      </c>
    </row>
    <row r="16" spans="1:4">
      <c r="A16" s="4" t="s">
        <v>1163</v>
      </c>
    </row>
    <row r="17" spans="1:4">
      <c r="A17" s="3" t="s">
        <v>1139</v>
      </c>
    </row>
    <row r="18" spans="1:4">
      <c r="A18" s="4" t="s">
        <v>1143</v>
      </c>
      <c r="B18" s="11" t="n">
        <v>0.3</v>
      </c>
      <c r="C18" s="11" t="n">
        <v>0.3</v>
      </c>
      <c r="D18" s="11" t="n">
        <v>0.3</v>
      </c>
    </row>
    <row r="19" spans="1:4">
      <c r="A19" s="4" t="s">
        <v>1159</v>
      </c>
      <c r="B19" s="11" t="n">
        <v>1.5</v>
      </c>
      <c r="D19" s="11" t="n">
        <v>5.2</v>
      </c>
    </row>
    <row r="20" spans="1:4">
      <c r="A20" s="4" t="s">
        <v>1160</v>
      </c>
      <c r="B20" s="11" t="n">
        <v>-1.7</v>
      </c>
      <c r="D20" s="11" t="n">
        <v>-5.2</v>
      </c>
    </row>
    <row r="21" spans="1:4">
      <c r="A21" s="4" t="s">
        <v>1148</v>
      </c>
      <c r="B21" s="11" t="n">
        <v>0.1</v>
      </c>
      <c r="D21" s="11" t="n">
        <v>0.3</v>
      </c>
    </row>
    <row r="22" spans="1:4">
      <c r="A22" s="4" t="s">
        <v>1140</v>
      </c>
      <c r="B22" s="7" t="n">
        <v>-7</v>
      </c>
      <c r="C22" s="7" t="n">
        <v>-7</v>
      </c>
      <c r="D22" s="7" t="n">
        <v>-7</v>
      </c>
    </row>
    <row r="23" spans="1:4">
      <c r="A23" s="4" t="s">
        <v>1161</v>
      </c>
      <c r="B23" s="5" t="n">
        <v>-33</v>
      </c>
      <c r="C23" s="5" t="n">
        <v>-31</v>
      </c>
      <c r="D23" s="5" t="n">
        <v>-129</v>
      </c>
    </row>
    <row r="24" spans="1:4">
      <c r="A24" s="4" t="s">
        <v>1162</v>
      </c>
      <c r="B24" s="5" t="n">
        <v>37</v>
      </c>
      <c r="C24" s="5" t="n">
        <v>29</v>
      </c>
      <c r="D24" s="5" t="n">
        <v>129</v>
      </c>
    </row>
    <row r="25" spans="1:4">
      <c r="A25" s="4" t="s">
        <v>1141</v>
      </c>
      <c r="B25" s="7" t="n">
        <v>-3</v>
      </c>
      <c r="C25" s="7" t="n">
        <v>-9</v>
      </c>
      <c r="D25" s="7" t="n">
        <v>-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1052</v>
      </c>
    </row>
    <row r="2" spans="1:3">
      <c r="A2" s="3" t="s">
        <v>1139</v>
      </c>
    </row>
    <row r="3" spans="1:3">
      <c r="A3" s="4" t="s">
        <v>1064</v>
      </c>
      <c r="B3" s="11" t="n">
        <v>4.7</v>
      </c>
      <c r="C3" s="11" t="n">
        <v>4.7</v>
      </c>
    </row>
    <row r="4" spans="1:3">
      <c r="A4" s="4" t="s">
        <v>1063</v>
      </c>
      <c r="B4" s="7" t="n">
        <v>342</v>
      </c>
      <c r="C4" s="7" t="n">
        <v>342</v>
      </c>
    </row>
    <row r="5" spans="1:3">
      <c r="A5" s="4" t="s">
        <v>1165</v>
      </c>
    </row>
    <row r="6" spans="1:3">
      <c r="A6" s="3" t="s">
        <v>1139</v>
      </c>
    </row>
    <row r="7" spans="1:3">
      <c r="A7" s="4" t="s">
        <v>1064</v>
      </c>
      <c r="B7" s="11" t="n">
        <v>0.3</v>
      </c>
    </row>
    <row r="8" spans="1:3">
      <c r="A8" s="4" t="s">
        <v>1166</v>
      </c>
      <c r="B8" s="7" t="n">
        <v>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67</v>
      </c>
      <c r="B1" s="2" t="s">
        <v>1</v>
      </c>
    </row>
    <row r="2" spans="1:2">
      <c r="B2" s="2" t="s">
        <v>1168</v>
      </c>
    </row>
    <row r="3" spans="1:2">
      <c r="A3" s="3" t="s">
        <v>1139</v>
      </c>
    </row>
    <row r="4" spans="1:2">
      <c r="A4" s="4" t="s">
        <v>1169</v>
      </c>
      <c r="B4" s="7" t="n">
        <v>25</v>
      </c>
    </row>
    <row r="5" spans="1:2">
      <c r="A5" s="4" t="s">
        <v>1170</v>
      </c>
      <c r="B5" s="4" t="s">
        <v>1171</v>
      </c>
    </row>
    <row r="6" spans="1:2">
      <c r="A6" s="4" t="s">
        <v>1172</v>
      </c>
      <c r="B6" s="4" t="s">
        <v>1173</v>
      </c>
    </row>
    <row r="7" spans="1:2">
      <c r="A7" s="4" t="s">
        <v>1174</v>
      </c>
      <c r="B7" s="4" t="s">
        <v>1175</v>
      </c>
    </row>
    <row r="8" spans="1:2">
      <c r="A8" s="4" t="s">
        <v>1176</v>
      </c>
      <c r="B8" s="4" t="s">
        <v>1177</v>
      </c>
    </row>
    <row r="9" spans="1:2">
      <c r="A9" s="4" t="s">
        <v>1178</v>
      </c>
      <c r="B9" s="7" t="n">
        <v>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9</v>
      </c>
      <c r="B1" s="2" t="s">
        <v>1180</v>
      </c>
      <c r="C1" s="2" t="s">
        <v>1181</v>
      </c>
      <c r="D1" s="2" t="s">
        <v>516</v>
      </c>
      <c r="E1" s="2" t="s">
        <v>2</v>
      </c>
      <c r="F1" s="2" t="s">
        <v>21</v>
      </c>
    </row>
    <row r="2" spans="1:6">
      <c r="A2" s="4" t="s">
        <v>1182</v>
      </c>
    </row>
    <row r="3" spans="1:6">
      <c r="A3" s="3" t="s">
        <v>1139</v>
      </c>
    </row>
    <row r="4" spans="1:6">
      <c r="A4" s="4" t="s">
        <v>1183</v>
      </c>
      <c r="E4" s="5" t="n">
        <v>4500000</v>
      </c>
      <c r="F4" s="5" t="n">
        <v>20000000</v>
      </c>
    </row>
    <row r="5" spans="1:6">
      <c r="A5" s="4" t="s">
        <v>1184</v>
      </c>
      <c r="B5" s="5" t="n">
        <v>20000000</v>
      </c>
      <c r="C5" s="5" t="n">
        <v>20000000</v>
      </c>
    </row>
    <row r="6" spans="1:6">
      <c r="A6" s="4" t="s">
        <v>1185</v>
      </c>
      <c r="E6" s="8" t="n">
        <v>69.63</v>
      </c>
      <c r="F6" s="8" t="n">
        <v>75.06999999999999</v>
      </c>
    </row>
    <row r="7" spans="1:6">
      <c r="A7" s="4" t="s">
        <v>1186</v>
      </c>
      <c r="E7" s="7" t="n">
        <v>313</v>
      </c>
      <c r="F7" s="7" t="n">
        <v>1500</v>
      </c>
    </row>
    <row r="8" spans="1:6">
      <c r="A8" s="4" t="s">
        <v>1187</v>
      </c>
    </row>
    <row r="9" spans="1:6">
      <c r="A9" s="3" t="s">
        <v>1139</v>
      </c>
    </row>
    <row r="10" spans="1:6">
      <c r="A10" s="4" t="s">
        <v>206</v>
      </c>
      <c r="D10" s="7" t="n">
        <v>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88</v>
      </c>
      <c r="B1" s="2" t="s">
        <v>1</v>
      </c>
    </row>
    <row r="2" spans="1:3">
      <c r="B2" s="2" t="s">
        <v>1037</v>
      </c>
      <c r="C2" s="2" t="s">
        <v>1039</v>
      </c>
    </row>
    <row r="3" spans="1:3">
      <c r="A3" s="3" t="s">
        <v>1189</v>
      </c>
    </row>
    <row r="4" spans="1:3">
      <c r="A4" s="4" t="s">
        <v>1190</v>
      </c>
      <c r="B4" s="7" t="n">
        <v>3300000</v>
      </c>
      <c r="C4" s="7" t="n">
        <v>3100000</v>
      </c>
    </row>
    <row r="5" spans="1:3">
      <c r="A5" s="4" t="s">
        <v>1191</v>
      </c>
      <c r="B5" s="11" t="n">
        <v>2.2</v>
      </c>
      <c r="C5" s="11" t="n">
        <v>1.9</v>
      </c>
    </row>
    <row r="6" spans="1:3">
      <c r="A6" s="4" t="s">
        <v>1192</v>
      </c>
      <c r="B6" s="8" t="n">
        <v>5.64</v>
      </c>
      <c r="C6" s="8" t="n">
        <v>6.2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93</v>
      </c>
      <c r="B1" s="2" t="s">
        <v>1</v>
      </c>
    </row>
    <row r="2" spans="1:3">
      <c r="B2" s="2" t="s">
        <v>1194</v>
      </c>
      <c r="C2" s="2" t="s">
        <v>1195</v>
      </c>
    </row>
    <row r="3" spans="1:3">
      <c r="A3" s="3" t="s">
        <v>1196</v>
      </c>
    </row>
    <row r="4" spans="1:3">
      <c r="A4" s="4" t="s">
        <v>1197</v>
      </c>
      <c r="B4" s="4" t="s">
        <v>1198</v>
      </c>
      <c r="C4" s="4" t="s">
        <v>1199</v>
      </c>
    </row>
    <row r="5" spans="1:3">
      <c r="A5" s="4" t="s">
        <v>1200</v>
      </c>
      <c r="B5" s="11" t="n">
        <v>6.3</v>
      </c>
      <c r="C5" s="11" t="n">
        <v>6.3</v>
      </c>
    </row>
    <row r="6" spans="1:3">
      <c r="A6" s="4" t="s">
        <v>1201</v>
      </c>
      <c r="B6" s="4" t="s">
        <v>1202</v>
      </c>
      <c r="C6" s="4" t="s">
        <v>1203</v>
      </c>
    </row>
    <row r="7" spans="1:3">
      <c r="A7" s="4" t="s">
        <v>1204</v>
      </c>
      <c r="B7" s="4" t="s">
        <v>1205</v>
      </c>
      <c r="C7" s="4" t="s">
        <v>1206</v>
      </c>
    </row>
    <row r="8" spans="1:3">
      <c r="A8" s="4" t="s">
        <v>1207</v>
      </c>
      <c r="B8" s="8" t="n">
        <v>69.39</v>
      </c>
      <c r="C8" s="8" t="n">
        <v>72.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8</v>
      </c>
      <c r="B1" s="2" t="s">
        <v>1</v>
      </c>
    </row>
    <row r="2" spans="1:3">
      <c r="B2" s="2" t="s">
        <v>2</v>
      </c>
      <c r="C2" s="2" t="s">
        <v>86</v>
      </c>
    </row>
    <row r="3" spans="1:3">
      <c r="A3" s="4" t="s">
        <v>1209</v>
      </c>
    </row>
    <row r="4" spans="1:3">
      <c r="A4" s="3" t="s">
        <v>1210</v>
      </c>
    </row>
    <row r="5" spans="1:3">
      <c r="A5" s="4" t="s">
        <v>1211</v>
      </c>
      <c r="B5" s="7" t="n">
        <v>81</v>
      </c>
      <c r="C5" s="7" t="n">
        <v>102</v>
      </c>
    </row>
    <row r="6" spans="1:3">
      <c r="A6" s="4" t="s">
        <v>1212</v>
      </c>
      <c r="B6" s="5" t="n">
        <v>-3</v>
      </c>
      <c r="C6" s="5" t="n">
        <v>2</v>
      </c>
    </row>
    <row r="7" spans="1:3">
      <c r="A7" s="4" t="s">
        <v>1213</v>
      </c>
      <c r="B7" s="5" t="n">
        <v>3</v>
      </c>
      <c r="C7" s="5" t="n">
        <v>2</v>
      </c>
    </row>
    <row r="8" spans="1:3">
      <c r="A8" s="4" t="s">
        <v>1214</v>
      </c>
      <c r="B8" s="5" t="n">
        <v>81</v>
      </c>
      <c r="C8" s="5" t="n">
        <v>106</v>
      </c>
    </row>
    <row r="9" spans="1:3">
      <c r="A9" s="4" t="s">
        <v>1215</v>
      </c>
    </row>
    <row r="10" spans="1:3">
      <c r="A10" s="3" t="s">
        <v>1210</v>
      </c>
    </row>
    <row r="11" spans="1:3">
      <c r="A11" s="4" t="s">
        <v>1211</v>
      </c>
      <c r="B11" s="5" t="n">
        <v>4</v>
      </c>
      <c r="C11" s="5" t="n">
        <v>4</v>
      </c>
    </row>
    <row r="12" spans="1:3">
      <c r="A12" s="4" t="s">
        <v>1212</v>
      </c>
      <c r="B12" s="5" t="n">
        <v>5</v>
      </c>
      <c r="C12" s="5" t="n">
        <v>4</v>
      </c>
    </row>
    <row r="13" spans="1:3">
      <c r="A13" s="4" t="s">
        <v>1214</v>
      </c>
      <c r="B13" s="5" t="n">
        <v>9</v>
      </c>
      <c r="C13" s="5" t="n">
        <v>8</v>
      </c>
    </row>
    <row r="14" spans="1:3">
      <c r="A14" s="4" t="s">
        <v>1216</v>
      </c>
    </row>
    <row r="15" spans="1:3">
      <c r="A15" s="3" t="s">
        <v>1210</v>
      </c>
    </row>
    <row r="16" spans="1:3">
      <c r="A16" s="4" t="s">
        <v>1211</v>
      </c>
      <c r="B16" s="5" t="n">
        <v>2</v>
      </c>
      <c r="C16" s="5" t="n">
        <v>3</v>
      </c>
    </row>
    <row r="17" spans="1:3">
      <c r="A17" s="4" t="s">
        <v>1212</v>
      </c>
      <c r="B17" s="5" t="n">
        <v>8</v>
      </c>
      <c r="C17" s="5" t="n">
        <v>7</v>
      </c>
    </row>
    <row r="18" spans="1:3">
      <c r="A18" s="4" t="s">
        <v>1217</v>
      </c>
      <c r="C18" s="5" t="n">
        <v>-3</v>
      </c>
    </row>
    <row r="19" spans="1:3">
      <c r="A19" s="4" t="s">
        <v>1213</v>
      </c>
      <c r="B19" s="5" t="n">
        <v>2</v>
      </c>
      <c r="C19" s="5" t="n">
        <v>1</v>
      </c>
    </row>
    <row r="20" spans="1:3">
      <c r="A20" s="4" t="s">
        <v>1214</v>
      </c>
      <c r="B20" s="7" t="n">
        <v>12</v>
      </c>
      <c r="C20" s="7" t="n">
        <v>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8</v>
      </c>
      <c r="B1" s="2" t="s">
        <v>1</v>
      </c>
    </row>
    <row r="2" spans="1:3">
      <c r="B2" s="2" t="s">
        <v>2</v>
      </c>
      <c r="C2" s="2" t="s">
        <v>86</v>
      </c>
    </row>
    <row r="3" spans="1:3">
      <c r="A3" s="3" t="s">
        <v>1210</v>
      </c>
    </row>
    <row r="4" spans="1:3">
      <c r="A4" s="4" t="s">
        <v>1219</v>
      </c>
      <c r="B4" s="7" t="n">
        <v>96</v>
      </c>
      <c r="C4" s="7" t="n">
        <v>131</v>
      </c>
    </row>
    <row r="5" spans="1:3">
      <c r="A5" s="4" t="s">
        <v>1209</v>
      </c>
    </row>
    <row r="6" spans="1:3">
      <c r="A6" s="3" t="s">
        <v>1210</v>
      </c>
    </row>
    <row r="7" spans="1:3">
      <c r="A7" s="4" t="s">
        <v>1219</v>
      </c>
      <c r="B7" s="5" t="n">
        <v>83</v>
      </c>
      <c r="C7" s="5" t="n">
        <v>119</v>
      </c>
    </row>
    <row r="8" spans="1:3">
      <c r="A8" s="4" t="s">
        <v>1215</v>
      </c>
    </row>
    <row r="9" spans="1:3">
      <c r="A9" s="3" t="s">
        <v>1210</v>
      </c>
    </row>
    <row r="10" spans="1:3">
      <c r="A10" s="4" t="s">
        <v>1219</v>
      </c>
      <c r="B10" s="5" t="n">
        <v>4</v>
      </c>
      <c r="C10" s="5" t="n">
        <v>3</v>
      </c>
    </row>
    <row r="11" spans="1:3">
      <c r="A11" s="4" t="s">
        <v>1216</v>
      </c>
    </row>
    <row r="12" spans="1:3">
      <c r="A12" s="3" t="s">
        <v>1210</v>
      </c>
    </row>
    <row r="13" spans="1:3">
      <c r="A13" s="4" t="s">
        <v>1219</v>
      </c>
      <c r="B13" s="7" t="n">
        <v>9</v>
      </c>
      <c r="C13" s="7" t="n">
        <v>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20</v>
      </c>
      <c r="B1" s="2" t="s">
        <v>1</v>
      </c>
      <c r="D1" s="2" t="s">
        <v>1221</v>
      </c>
    </row>
    <row r="2" spans="1:4">
      <c r="B2" s="2" t="s">
        <v>2</v>
      </c>
      <c r="C2" s="2" t="s">
        <v>86</v>
      </c>
      <c r="D2" s="2" t="s">
        <v>1222</v>
      </c>
    </row>
    <row r="3" spans="1:4">
      <c r="A3" s="3" t="s">
        <v>1210</v>
      </c>
    </row>
    <row r="4" spans="1:4">
      <c r="A4" s="4" t="s">
        <v>1219</v>
      </c>
      <c r="B4" s="7" t="n">
        <v>96</v>
      </c>
      <c r="C4" s="7" t="n">
        <v>131</v>
      </c>
    </row>
    <row r="5" spans="1:4">
      <c r="A5" s="4" t="s">
        <v>1209</v>
      </c>
    </row>
    <row r="6" spans="1:4">
      <c r="A6" s="3" t="s">
        <v>1210</v>
      </c>
    </row>
    <row r="7" spans="1:4">
      <c r="A7" s="4" t="s">
        <v>1219</v>
      </c>
      <c r="B7" s="5" t="n">
        <v>83</v>
      </c>
      <c r="C7" s="5" t="n">
        <v>119</v>
      </c>
    </row>
    <row r="8" spans="1:4">
      <c r="A8" s="4" t="s">
        <v>1215</v>
      </c>
    </row>
    <row r="9" spans="1:4">
      <c r="A9" s="3" t="s">
        <v>1210</v>
      </c>
    </row>
    <row r="10" spans="1:4">
      <c r="A10" s="4" t="s">
        <v>1219</v>
      </c>
      <c r="B10" s="5" t="n">
        <v>4</v>
      </c>
      <c r="C10" s="5" t="n">
        <v>3</v>
      </c>
    </row>
    <row r="11" spans="1:4">
      <c r="A11" s="4" t="s">
        <v>1216</v>
      </c>
    </row>
    <row r="12" spans="1:4">
      <c r="A12" s="3" t="s">
        <v>1210</v>
      </c>
    </row>
    <row r="13" spans="1:4">
      <c r="A13" s="4" t="s">
        <v>1219</v>
      </c>
      <c r="B13" s="7" t="n">
        <v>9</v>
      </c>
      <c r="C13" s="7" t="n">
        <v>9</v>
      </c>
    </row>
    <row r="14" spans="1:4">
      <c r="A14" s="4" t="s">
        <v>1223</v>
      </c>
    </row>
    <row r="15" spans="1:4">
      <c r="A15" s="3" t="s">
        <v>1210</v>
      </c>
    </row>
    <row r="16" spans="1:4">
      <c r="A16" s="4" t="s">
        <v>1219</v>
      </c>
      <c r="D16" s="7" t="n">
        <v>281</v>
      </c>
    </row>
    <row r="17" spans="1:4">
      <c r="A17" s="4" t="s">
        <v>1224</v>
      </c>
    </row>
    <row r="18" spans="1:4">
      <c r="A18" s="3" t="s">
        <v>1210</v>
      </c>
    </row>
    <row r="19" spans="1:4">
      <c r="A19" s="4" t="s">
        <v>1219</v>
      </c>
      <c r="D19" s="5" t="n">
        <v>13</v>
      </c>
    </row>
    <row r="20" spans="1:4">
      <c r="A20" s="4" t="s">
        <v>1225</v>
      </c>
    </row>
    <row r="21" spans="1:4">
      <c r="A21" s="3" t="s">
        <v>1210</v>
      </c>
    </row>
    <row r="22" spans="1:4">
      <c r="A22" s="4" t="s">
        <v>1219</v>
      </c>
      <c r="D22" s="7" t="n">
        <v>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1</v>
      </c>
    </row>
    <row r="2" spans="1:2">
      <c r="B2" s="2" t="s">
        <v>1037</v>
      </c>
    </row>
    <row r="3" spans="1:2">
      <c r="A3" s="4" t="s">
        <v>1227</v>
      </c>
    </row>
    <row r="4" spans="1:2">
      <c r="A4" s="3" t="s">
        <v>1228</v>
      </c>
    </row>
    <row r="5" spans="1:2">
      <c r="A5" s="4" t="s">
        <v>1229</v>
      </c>
      <c r="B5" s="7" t="n">
        <v>5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2:28:03Z</dcterms:created>
  <dcterms:modified xmlns:dcterms="http://purl.org/dc/terms/" xmlns:xsi="http://www.w3.org/2001/XMLSchema-instance" xsi:type="dcterms:W3CDTF">2019-02-28T12:28:03Z</dcterms:modified>
</cp:coreProperties>
</file>